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Equity 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Bank 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Repurchas" sheetId="17" state="visible" r:id="rId17"/>
    <sheet xmlns:r="http://schemas.openxmlformats.org/officeDocument/2006/relationships" name="Other Borrowed Funds" sheetId="18" state="visible" r:id="rId18"/>
    <sheet xmlns:r="http://schemas.openxmlformats.org/officeDocument/2006/relationships" name="Junior Subordinated Deferrable " sheetId="19" state="visible" r:id="rId19"/>
    <sheet xmlns:r="http://schemas.openxmlformats.org/officeDocument/2006/relationships" name="Earnings per Share (&quot;EPS&quot;)" sheetId="20" state="visible" r:id="rId20"/>
    <sheet xmlns:r="http://schemas.openxmlformats.org/officeDocument/2006/relationships" name="Employees' Profit Sharing Plan" sheetId="21" state="visible" r:id="rId21"/>
    <sheet xmlns:r="http://schemas.openxmlformats.org/officeDocument/2006/relationships" name="International Operations" sheetId="22" state="visible" r:id="rId22"/>
    <sheet xmlns:r="http://schemas.openxmlformats.org/officeDocument/2006/relationships" name="Income Taxes" sheetId="23" state="visible" r:id="rId23"/>
    <sheet xmlns:r="http://schemas.openxmlformats.org/officeDocument/2006/relationships" name="Stock Options and Stock Appreci" sheetId="24" state="visible" r:id="rId24"/>
    <sheet xmlns:r="http://schemas.openxmlformats.org/officeDocument/2006/relationships" name="Commitments and Contingent Liab" sheetId="25" state="visible" r:id="rId25"/>
    <sheet xmlns:r="http://schemas.openxmlformats.org/officeDocument/2006/relationships" name="Transactions with Related Parti" sheetId="26" state="visible" r:id="rId26"/>
    <sheet xmlns:r="http://schemas.openxmlformats.org/officeDocument/2006/relationships" name="Financial Instruments with Off-" sheetId="27" state="visible" r:id="rId27"/>
    <sheet xmlns:r="http://schemas.openxmlformats.org/officeDocument/2006/relationships" name="Capital Requirements" sheetId="28" state="visible" r:id="rId28"/>
    <sheet xmlns:r="http://schemas.openxmlformats.org/officeDocument/2006/relationships" name="Fair Value" sheetId="29" state="visible" r:id="rId29"/>
    <sheet xmlns:r="http://schemas.openxmlformats.org/officeDocument/2006/relationships" name="International Bancshares Corpor" sheetId="30" state="visible" r:id="rId30"/>
    <sheet xmlns:r="http://schemas.openxmlformats.org/officeDocument/2006/relationships" name="International Bancshares Corp_2" sheetId="31" state="visible" r:id="rId31"/>
    <sheet xmlns:r="http://schemas.openxmlformats.org/officeDocument/2006/relationships" name="International Bancshares Corp_3" sheetId="32" state="visible" r:id="rId32"/>
    <sheet xmlns:r="http://schemas.openxmlformats.org/officeDocument/2006/relationships" name="Summary of Significant Accoun_2" sheetId="33" state="visible" r:id="rId33"/>
    <sheet xmlns:r="http://schemas.openxmlformats.org/officeDocument/2006/relationships" name="Investment Securities, Equity_2"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Bank Premises and Equipment (Ta"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Securities Sold Under Repurch_2" sheetId="40" state="visible" r:id="rId40"/>
    <sheet xmlns:r="http://schemas.openxmlformats.org/officeDocument/2006/relationships" name="Other Borrowed Funds (Tables)" sheetId="41" state="visible" r:id="rId41"/>
    <sheet xmlns:r="http://schemas.openxmlformats.org/officeDocument/2006/relationships" name="Junior Subordinated Deferrabl_2" sheetId="42" state="visible" r:id="rId42"/>
    <sheet xmlns:r="http://schemas.openxmlformats.org/officeDocument/2006/relationships" name="Earnings per Share (&quot;EPS&quot;) (Tab" sheetId="43" state="visible" r:id="rId43"/>
    <sheet xmlns:r="http://schemas.openxmlformats.org/officeDocument/2006/relationships" name="International Operations (Table" sheetId="44" state="visible" r:id="rId44"/>
    <sheet xmlns:r="http://schemas.openxmlformats.org/officeDocument/2006/relationships" name="Income Taxes (Tables)" sheetId="45" state="visible" r:id="rId45"/>
    <sheet xmlns:r="http://schemas.openxmlformats.org/officeDocument/2006/relationships" name="Stock Options and Stock Appre_2" sheetId="46" state="visible" r:id="rId46"/>
    <sheet xmlns:r="http://schemas.openxmlformats.org/officeDocument/2006/relationships" name="Financial Instruments with Of_2" sheetId="47" state="visible" r:id="rId47"/>
    <sheet xmlns:r="http://schemas.openxmlformats.org/officeDocument/2006/relationships" name="Capital Requirements (Tables)" sheetId="48" state="visible" r:id="rId48"/>
    <sheet xmlns:r="http://schemas.openxmlformats.org/officeDocument/2006/relationships" name="Fair Value (Tables)" sheetId="49" state="visible" r:id="rId49"/>
    <sheet xmlns:r="http://schemas.openxmlformats.org/officeDocument/2006/relationships" name="International Bancshares Corp_4" sheetId="50" state="visible" r:id="rId50"/>
    <sheet xmlns:r="http://schemas.openxmlformats.org/officeDocument/2006/relationships" name="International Bancshares Corp_5" sheetId="51" state="visible" r:id="rId51"/>
    <sheet xmlns:r="http://schemas.openxmlformats.org/officeDocument/2006/relationships" name="International Bancshares Corp_6" sheetId="52" state="visible" r:id="rId52"/>
    <sheet xmlns:r="http://schemas.openxmlformats.org/officeDocument/2006/relationships" name="Summary of Significant Accoun_3" sheetId="53" state="visible" r:id="rId53"/>
    <sheet xmlns:r="http://schemas.openxmlformats.org/officeDocument/2006/relationships" name="Investment Securities, Equity_3" sheetId="54" state="visible" r:id="rId54"/>
    <sheet xmlns:r="http://schemas.openxmlformats.org/officeDocument/2006/relationships" name="Investment Securities, Equity_4" sheetId="55" state="visible" r:id="rId55"/>
    <sheet xmlns:r="http://schemas.openxmlformats.org/officeDocument/2006/relationships" name="Investment Securities, Equity_5" sheetId="56" state="visible" r:id="rId56"/>
    <sheet xmlns:r="http://schemas.openxmlformats.org/officeDocument/2006/relationships" name="Investment Securities, Equity_6" sheetId="57" state="visible" r:id="rId57"/>
    <sheet xmlns:r="http://schemas.openxmlformats.org/officeDocument/2006/relationships" name="Investment Securities (Other In" sheetId="58" state="visible" r:id="rId58"/>
    <sheet xmlns:r="http://schemas.openxmlformats.org/officeDocument/2006/relationships" name="Loans (Details)" sheetId="59" state="visible" r:id="rId59"/>
    <sheet xmlns:r="http://schemas.openxmlformats.org/officeDocument/2006/relationships" name="Allowance for Credit Losses (By" sheetId="60" state="visible" r:id="rId60"/>
    <sheet xmlns:r="http://schemas.openxmlformats.org/officeDocument/2006/relationships" name="Allowance for Credit Losses (Im" sheetId="61" state="visible" r:id="rId61"/>
    <sheet xmlns:r="http://schemas.openxmlformats.org/officeDocument/2006/relationships" name="Allowance for Credit Losses (No" sheetId="62" state="visible" r:id="rId62"/>
    <sheet xmlns:r="http://schemas.openxmlformats.org/officeDocument/2006/relationships" name="Allowance for Credit Losses (_2" sheetId="63" state="visible" r:id="rId63"/>
    <sheet xmlns:r="http://schemas.openxmlformats.org/officeDocument/2006/relationships" name="Allowance for Credit Losses (Ag" sheetId="64" state="visible" r:id="rId64"/>
    <sheet xmlns:r="http://schemas.openxmlformats.org/officeDocument/2006/relationships" name="Allowance for Credit Losses (Po" sheetId="65" state="visible" r:id="rId65"/>
    <sheet xmlns:r="http://schemas.openxmlformats.org/officeDocument/2006/relationships" name="Bank Premises and Equipment (De" sheetId="66" state="visible" r:id="rId66"/>
    <sheet xmlns:r="http://schemas.openxmlformats.org/officeDocument/2006/relationships" name="Goodwill and Other Intangible_3" sheetId="67" state="visible" r:id="rId67"/>
    <sheet xmlns:r="http://schemas.openxmlformats.org/officeDocument/2006/relationships" name="Deposits (Details)" sheetId="68" state="visible" r:id="rId68"/>
    <sheet xmlns:r="http://schemas.openxmlformats.org/officeDocument/2006/relationships" name="Deposits (Scheduled Maturities)" sheetId="69" state="visible" r:id="rId69"/>
    <sheet xmlns:r="http://schemas.openxmlformats.org/officeDocument/2006/relationships" name="Securities Sold Under Repurch_3" sheetId="70" state="visible" r:id="rId70"/>
    <sheet xmlns:r="http://schemas.openxmlformats.org/officeDocument/2006/relationships" name="Other Borrowed Funds (Details)" sheetId="71" state="visible" r:id="rId71"/>
    <sheet xmlns:r="http://schemas.openxmlformats.org/officeDocument/2006/relationships" name="Junior Subordinated Deferrabl_3" sheetId="72" state="visible" r:id="rId72"/>
    <sheet xmlns:r="http://schemas.openxmlformats.org/officeDocument/2006/relationships" name="Junior Subordinated Deferrabl_4" sheetId="73" state="visible" r:id="rId73"/>
    <sheet xmlns:r="http://schemas.openxmlformats.org/officeDocument/2006/relationships" name="Earnings per Share (&quot;EPS&quot;) (Det" sheetId="74" state="visible" r:id="rId74"/>
    <sheet xmlns:r="http://schemas.openxmlformats.org/officeDocument/2006/relationships" name="Employees' Profit Sharing Plan " sheetId="75" state="visible" r:id="rId75"/>
    <sheet xmlns:r="http://schemas.openxmlformats.org/officeDocument/2006/relationships" name="International Operations (Detai" sheetId="76" state="visible" r:id="rId76"/>
    <sheet xmlns:r="http://schemas.openxmlformats.org/officeDocument/2006/relationships" name="Income Taxes (Current and Defer" sheetId="77" state="visible" r:id="rId77"/>
    <sheet xmlns:r="http://schemas.openxmlformats.org/officeDocument/2006/relationships" name="Income Taxes (Income Tax Expens" sheetId="78" state="visible" r:id="rId78"/>
    <sheet xmlns:r="http://schemas.openxmlformats.org/officeDocument/2006/relationships" name="Income Taxes (Deferred Tax Asse" sheetId="79" state="visible" r:id="rId79"/>
    <sheet xmlns:r="http://schemas.openxmlformats.org/officeDocument/2006/relationships" name="Stock Options and Stock Appre_3" sheetId="80" state="visible" r:id="rId80"/>
    <sheet xmlns:r="http://schemas.openxmlformats.org/officeDocument/2006/relationships" name="Stock Options and Stock Appre_4" sheetId="81" state="visible" r:id="rId81"/>
    <sheet xmlns:r="http://schemas.openxmlformats.org/officeDocument/2006/relationships" name="Transactions with Related Par_2" sheetId="82" state="visible" r:id="rId82"/>
    <sheet xmlns:r="http://schemas.openxmlformats.org/officeDocument/2006/relationships" name="Financial Instruments with Of_3" sheetId="83" state="visible" r:id="rId83"/>
    <sheet xmlns:r="http://schemas.openxmlformats.org/officeDocument/2006/relationships" name="Capital Requirements (Details)" sheetId="84" state="visible" r:id="rId84"/>
    <sheet xmlns:r="http://schemas.openxmlformats.org/officeDocument/2006/relationships" name="Capital Requirements (Capital A" sheetId="85" state="visible" r:id="rId85"/>
    <sheet xmlns:r="http://schemas.openxmlformats.org/officeDocument/2006/relationships" name="Fair Value (Fair Value By Level" sheetId="86" state="visible" r:id="rId86"/>
    <sheet xmlns:r="http://schemas.openxmlformats.org/officeDocument/2006/relationships" name="Fair Value (Fair Value Measurem" sheetId="87" state="visible" r:id="rId87"/>
    <sheet xmlns:r="http://schemas.openxmlformats.org/officeDocument/2006/relationships" name="Fair Value (Other Assumptions) " sheetId="88" state="visible" r:id="rId88"/>
    <sheet xmlns:r="http://schemas.openxmlformats.org/officeDocument/2006/relationships" name="International Bancshares Corp_7" sheetId="89" state="visible" r:id="rId89"/>
    <sheet xmlns:r="http://schemas.openxmlformats.org/officeDocument/2006/relationships" name="International Bancshares Corp_8" sheetId="90" state="visible" r:id="rId90"/>
    <sheet xmlns:r="http://schemas.openxmlformats.org/officeDocument/2006/relationships" name="International Bancshares Corp_9"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3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9439</t>
        </is>
      </c>
      <c r="C8" s="4" t="inlineStr">
        <is>
          <t xml:space="preserve"> </t>
        </is>
      </c>
      <c r="D8" s="4" t="inlineStr">
        <is>
          <t xml:space="preserve"> </t>
        </is>
      </c>
    </row>
    <row r="9">
      <c r="A9" s="4" t="inlineStr">
        <is>
          <t>Entity Registrant Name</t>
        </is>
      </c>
      <c r="B9" s="4" t="inlineStr">
        <is>
          <t>INTERNATIONAL BANCSHARES CORPORATION</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4-2157138</t>
        </is>
      </c>
      <c r="C11" s="4" t="inlineStr">
        <is>
          <t xml:space="preserve"> </t>
        </is>
      </c>
      <c r="D11" s="4" t="inlineStr">
        <is>
          <t xml:space="preserve"> </t>
        </is>
      </c>
    </row>
    <row r="12">
      <c r="A12" s="4" t="inlineStr">
        <is>
          <t>Entity Address, Address Line One</t>
        </is>
      </c>
      <c r="B12" s="4" t="inlineStr">
        <is>
          <t>1200 San Bernardo Avenue</t>
        </is>
      </c>
      <c r="C12" s="4" t="inlineStr">
        <is>
          <t xml:space="preserve"> </t>
        </is>
      </c>
      <c r="D12" s="4" t="inlineStr">
        <is>
          <t xml:space="preserve"> </t>
        </is>
      </c>
    </row>
    <row r="13">
      <c r="A13" s="4" t="inlineStr">
        <is>
          <t>Entity Address, City or Town</t>
        </is>
      </c>
      <c r="B13" s="4" t="inlineStr">
        <is>
          <t>Lared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042 - 1359</t>
        </is>
      </c>
      <c r="C15" s="4" t="inlineStr">
        <is>
          <t xml:space="preserve"> </t>
        </is>
      </c>
      <c r="D15" s="4" t="inlineStr">
        <is>
          <t xml:space="preserve"> </t>
        </is>
      </c>
    </row>
    <row r="16">
      <c r="A16" s="4" t="inlineStr">
        <is>
          <t>City Area Code</t>
        </is>
      </c>
      <c r="B16" s="4" t="inlineStr">
        <is>
          <t>956</t>
        </is>
      </c>
      <c r="C16" s="4" t="inlineStr">
        <is>
          <t xml:space="preserve"> </t>
        </is>
      </c>
      <c r="D16" s="4" t="inlineStr">
        <is>
          <t xml:space="preserve"> </t>
        </is>
      </c>
    </row>
    <row r="17">
      <c r="A17" s="4" t="inlineStr">
        <is>
          <t>Local Phone Number</t>
        </is>
      </c>
      <c r="B17" s="4" t="inlineStr">
        <is>
          <t>722-7611</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IBO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Auditor Name</t>
        </is>
      </c>
      <c r="B30" s="4" t="inlineStr">
        <is>
          <t>RSM US LLP</t>
        </is>
      </c>
      <c r="C30" s="4" t="inlineStr">
        <is>
          <t xml:space="preserve"> </t>
        </is>
      </c>
      <c r="D30" s="4" t="inlineStr">
        <is>
          <t xml:space="preserve"> </t>
        </is>
      </c>
    </row>
    <row r="31">
      <c r="A31" s="4" t="inlineStr">
        <is>
          <t>Auditor Firm ID</t>
        </is>
      </c>
      <c r="B31" s="4" t="inlineStr">
        <is>
          <t>49</t>
        </is>
      </c>
      <c r="C31" s="4" t="inlineStr">
        <is>
          <t xml:space="preserve"> </t>
        </is>
      </c>
      <c r="D31" s="4" t="inlineStr">
        <is>
          <t xml:space="preserve"> </t>
        </is>
      </c>
    </row>
    <row r="32">
      <c r="A32" s="4" t="inlineStr">
        <is>
          <t>Auditor Location</t>
        </is>
      </c>
      <c r="B32" s="4" t="inlineStr">
        <is>
          <t>Austin, Texas</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00003</v>
      </c>
    </row>
    <row r="34">
      <c r="A34" s="4" t="inlineStr">
        <is>
          <t>Entity Common Stock, Shares Outstanding</t>
        </is>
      </c>
      <c r="B34" s="4" t="inlineStr">
        <is>
          <t xml:space="preserve"> </t>
        </is>
      </c>
      <c r="C34" s="6" t="n">
        <v>62144589</v>
      </c>
      <c r="D34" s="4" t="inlineStr">
        <is>
          <t xml:space="preserve"> </t>
        </is>
      </c>
    </row>
    <row r="35">
      <c r="A35" s="4" t="inlineStr">
        <is>
          <t>Entity Central Index Key</t>
        </is>
      </c>
      <c r="B35" s="4" t="inlineStr">
        <is>
          <t>000031570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 xml:space="preserve">(1) Summary of Significant Accounting Policies Our accounting and reporting policies conform to U.S. generally accepted accounting principles (“GAAP”) and to general practices within the banking industry. The following is a description of the more significant of those policies. Consolidation and Basis of Presentation Our consolidated financial statements include the accounts of the International Bancshares Corporation, its wholly owned Subsidiary Banks and its wholly owned non-bank subsidiaries, IBC Trading Company, Premier Tierra Holdings, Inc., IBC Charitable and Community Development Corporation, IBC Capital Corporation and Diamond Beach Holdings, LLC. All significant inter-company balances and transactions have been eliminated in consolidation. We, through our Subsidiary Banks, are primarily engaged in the business of banking, including the acceptance of checking and savings deposits and the making of commercial, real estate, personal, home improvement, automobile and other installment and term loans. Our primary markets are north, south, central, and southeast Texas and the state of Oklahoma. Each of our Subsidiary Banks is highly active in facilitating international trade along the United States border with Mexico and elsewhere. Although our loan portfolio is diversified, the ability of our debtors to honor their contracts is primarily dependent upon the economic conditions in our trade area. In addition, the investment portfolio is directly impacted by fluctuations in market interest rates. We are subject to the regulations of certain federal agencies as well as the Texas Department of Banking and the Oklahoma Department of Banking and undergo periodic examinations by those regulatory authorities. Such agencies may require certain standards or impose certain limitations based on their judgments or changes in law and regulations. We own one insurance-related subsidiary, IBC Insurance Agency, Inc., a wholly owned subsidiary of our Subsidiary Bank, International Bank of Commerce, Laredo.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credit losses (“ACL”). Subsequent Events We have evaluated all events or transactions that occurred through the date we issued these financial statements. During this period, we did not have any material recognizable or non-recognizable subsequent events. Investment Securities We classify debt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in shareholders’ equity as accumulated other comprehensive income (loss) until realized. Unrealized gains and losses related to equity securities with readily determinable fair values are included in net income. In accordance with ASU 2016-13, which we adopted on January 1, 2020, available-for-sale and held-to-maturity debt securities in an unrealized loss position must be evaluated for the underlying cause of the loss. In the event that the deterioration in value is attributable to credit related reasons, then the amount of credit-related impairment would be recorded as a charge to our ACL with subsequent changes in the amount of impairment, up or down, also recorded through our ACL. The exception to this process will occur if we intend to sell an impaired available-for-sale debt security or if we will more likely than not be required to sell a credit impaired available-for-sale debt security prior to the value recovering to the security’s amortized cost. In those situations, the entire credit-related impairment amount would be required to be recognized in earnings. We have evaluated the debt securities classified as available-for-sale and held-to-maturity at December 31, 2022 and have determined that no debt securities in an unrealized loss position are arising from credit related reasons and have therefore not recorded any allowances for debt securities in our ACL for the periods. We did not maintain any trading securities during the three-year period ended December 31, 2022. Mortgage-backed securities held at December 31, 2022 and 2021 represent participating interests in pools of long-term first mortgage loans originated and serviced by the issuers of the securities. Mortgage-backed securities are either issued or guaranteed by the U.S. government or its agencies including Freddie Mac, Fannie Mae,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i) the length of time and the extent to which the fair value has been less than cost, (ii) the financial condition and near-term prospects of the issuer, and (iii) our intent to hold and our determination of whether we will more likely than not be required to sell the security prior to a recovery in fair value. If we determine that (i) we intend to sell the security or (ii) it is more likely than not that we will be required to sell the security before it’s anticipated recovery, the other-than-temporary impairment that is recognized in earnings is equal to the difference between the fair value of the security and our amortized cost of the security. If we determine that we (i) do not intend to sell the security and (ii) we will not be more likely than not required to sell the security before it’s anticipated recovery, the other-than-temporary impairment is segregated into its two components (i) the amount of impairment related to credit loss and (ii)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Equity Securities Provision and Allowance for Credit Losses We adopted the provisions of Accounting Standards Update No. 2016-13 to ASC 326, “Financial Instruments – Credit Losses,” on January 1, 2020. ASU 2016-13 replaces the long-standing incurred loss model with an expected credit loss model that recognizes credit losses over the life of a financial asset. Expected credit losses capture historical information, current conditions, and reasonable and supportable forecasts of future conditions. The ACL is deducted from the amortized cost of an instrument to present the net amount expected to be collected on the financial asset. Our ACL primarily consists of the aggregate ACL estimates of our Subsidiary Banks. The estimates are established through charges to operations in the form of charges to provisions for credit loss expense. Loan losses or recoveries are charged or credited directly to the ACL. The ACL of each Subsidiary Bank is maintained at a level considered appropriate by management, based on estimated current expected credit losses in the current loan portfolio, including information about past events, current conditions and reasonable and supportable forecasts. Our management continually reviews the ACL of the Subsidiary Banks using the amounts determined from the estimates established on specific doubtful loans, the estimate established on quantitative historical loss percentages, and the estimate based on qualitative current conditions and reasonable and supportable two-year forecasted data. Our methodology reverts to the average lifetime loss-rate beyond the forecast period when we can no longer develop reasonable and supportable forecasts. Should any of the factors considered by management in evaluating the adequacy of the estimate for current expected credit losses change, our estimate of current expected credit losses could also change, which could affect the level of future credit loss expense. While the calculation of our ACL utilizes management’s best judgment and all information reasonably available, the adequacy of the ACL is dependent on a variety of factors beyond our control, including, among other things, the performance of the entire loan portfolio, the economy, government actions, changes in interest rates and the view of regulatory authorities towards loan classifications. We believe that the allowance for probable loan losses is adequate. The Subsidiary Banks charge-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off when 90 days past due. Loans Loans are reported at the principal balance outstanding, net of unearned discounts. Interest income on loans is reported on an accrual basis. Loan fees and costs associated with originating the loans are accreted or amortized over the life of the loan using the interest method. We originate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 Doubtful Loans Doubtful loans are those loans where it is probable that all amounts due according to contractual terms of the loan agreement will not be collected. Doubtful loans are measured based on (i) the present value of expected future cash flows discounted at the loan’s effective interest rate; (ii) the loan’s observable market price; or (iii) the fair value of the collateral if the loan is collateral dependent. Substantially all our doubtful loans are measured at the fair value of the collateral. In limited cases, we may use other methods to determine the level of impairment of a loan if such loan is not collateral dependent. Troubled Debt Restructured Loans Non-Accrual Loans The non-accrual loan policy of our Subsidiary Banks is to discontinue the accrual of interest on loans when management determines that it is probable that future interest accruals will be un-collectible. As it relates to consumer loans, management charges-off those loans when the loan is contractually 90 days past due. Under special circumstances, a consumer or non-consumer loan may be more than 90 days delinquent as to interest or principal and not be placed on non-accrual status. This situation generally results when a Subsidiary Bank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 Other Real Estate Owned and Repossessed Assets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CL, if necessary. Any subsequent write-downs are charged against other non-interest expense through a valuation allowance. Other real estate owned totaled approximately $30,144,000 and $35,332,000 at December 31, 2022 and 2021, respectively. Other real estate owned is included in other assets. Repossessed assets consist primarily of non-real estate assets acquired by foreclosure. Prior to foreclosure, the value of the underlying loan is written down to the fair value of the asset to be repossessed by a charge to the ACL, if necessary. Repossessed assets are included in other assets on the consolidated financial statements and totaled approximately $4,637,000 and $4,798,000 at December 31, 2022 and 2021, respectively. 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 We primarily own all the property we occupy, with the exception of certain branches operating in grocery store or retail shopping centers and certain ATM locations, which are all under operating leases as classified under guidance prior to the issuance of ASU 2016-02, “Leases.” Other Investments Other investments include equity investments in non-financial companies, as well as equity securities with no readily determinable fair market value. Equity investments are accounted for using the equity method of accounting. Equity securities with no readily determinable fair value are accounted for using the cost method. Revenue Recognition 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We file a consolidated federal income tax return with our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22 and 2021, respectively, after evaluating all uncertain tax positions, we have recorded no liability for unrecognized tax benefits at the end of the reporting period. We would recognize any interest accrued on unrecognized tax benefits as other interest expense and penalties as other non-interest expense. During the years ended December 31, 2022, 2021 and 2020, we recognized no interest expense or penalties related to uncertain tax positions. We file consolidated tax returns in the U.S. Federal jurisdiction and various state jurisdictions. We are no longer subject to U.S. federal or state income tax examinations by tax authorities for years before 2019. Stock Options and Stock Appreciation Rights Compensation expense for stock-based awards is based on the market price of the stock on the measurement date, which is generally the date of grant, and is recognized ratably over the service period of the award. The fair value of stock options and stock appreciation rights granted was estimated using a Black-Sholes-Merton pricing model. These models were developed for use in estimating the fair value of publicly traded options and stock appreciation rights that have no vesting restrictions and are fully transferable. Additionally, these models require the input of highly subjective assumptions. Because our employee stock options and stock appreciation rights have characteristics significantly different from those of publicly traded options and appreciation rights, and because changes in the subjective input assumptions can materially affect the fair value estimate, in management’s opinion, the Black-Scholes-Merton pricing models do not necessarily provide a reliable single measure of the fair value of our stock options and stock appreciation rights. 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 Goodwill and Identified Intangible Assets Goodwill represents the excess of costs over fair value of assets of businesses acquired. Goodwill is tested for impairment at least annually or on an interim basis if an event triggering impairment may have occurred. As of October 1, 2022, after completing goodwill testing, we have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dentified intangible assets relate to core deposits and contract rights. As of December 31, 2022, we have determined that no impairment of identified intangibles exists. Identified intangible assets with definite useful lives are amortized on an accelerated basis over their estimated life. See Note 6—Goodwill and Other Intangible Assets. 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 Consolidated Statements of Cash Flows For purposes of the consolidated statements of cash flows, we consider all short-term investments with a maturity at date of purchase of three months or less to be cash equivalents. Also, we report transactions related to deposits and loans to customers on a net basis. Accounting for Transfers and Servicing of Financial Assets We account for transfers and servicing of financial assets and extinguishments of liabilities based on the application of a financial-components approach that focuses on control. After a transfer of financial assets, we recognize the financial and servicing assets we control and liabilities we have incurred, derecognize financial assets when control has been surrendered and derecognize liabilities when extinguished. We have retained mortgage servicing rights in connection with the sale of mortgage loans. Because we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 Segments of an Enterprise and Related Information We operate as one segment. The operating information used by our chief executive officer for purposes of assessing performance and making operating decisions is the consolidated financial statements presented in this report. We have five active operating subsidiaries, namely, the Subsidiary Banks. We apply the provisions of ASC Topic 280, “Segment Reporting,” in determining our reportable segments and related disclosures. Comprehensive Income (Loss) Comprehensive income (loss) consists of net income and other comprehensive income (loss). Other comprehensive income (loss) includes unrealized gains and losses on securities available for sale. Advertising Advertising costs are expensed as incurred. Reclassifications Certain amounts in the prior year’s presentations have been reclassified to conform to the current presentation. These reclassifications had no effect on previously reported net income or shareholders’ equity. New Accounting Standards rate reform on financial reporting. The practical expedients and exceptions in the update apply only to contracts, hedging relationships and other transactions affected by reference rate reform if certain criteria are met. The update does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update was effective as of the date of issuance and can be applied through December 31, 2022. We have not adopted the provisions of the update and do not anticipate that the adoption of the update will have a significant impact on our consolidated financial statements. In January 2021, the FASB issued Accounting Standards Update No. 2021-01, “Reference Rate Reform (Topic 848): Scope.” The update clarifies the applicability of the practical expedients and exceptions issued in ASU 2020-04 to derivative instruments that use an interest rate for margining, discounting or contract price alignment that is modified as a result of reference rate reform. The update is intended to capture the incremental consequences of the scope clarification and tailor the existing guidance to derivative instruments affected by the discounting transition. The update was effective as of the date of issuance and can be applied through December 31, 2022. We have not adopted the provisions of the update and do not anticipate that the adoption of the update will have a significant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Equity Securities with Readily Determinable Fair Values and Other Investments</t>
        </is>
      </c>
      <c r="B1" s="2" t="inlineStr">
        <is>
          <t>12 Months Ended</t>
        </is>
      </c>
    </row>
    <row r="2">
      <c r="B2" s="2" t="inlineStr">
        <is>
          <t>Dec. 31, 2022</t>
        </is>
      </c>
    </row>
    <row r="3">
      <c r="A3" s="4" t="inlineStr">
        <is>
          <t>Investment Securities, Equity Securities with Readily Determinable Fair Values and Other Investments</t>
        </is>
      </c>
      <c r="B3" s="4" t="inlineStr">
        <is>
          <t>(2) Investment Securities, Equity Securities with Readily Determinable Fair Values and Other Investments In accordance with ASU 2016-13, which we adopted on January 1, 2020, available-for-sale and held-to-maturity debt securities in an unrealized loss position must be evaluated for the underlying cause of the loss. In the event that the deterioration in value is attributable to credit related reasons, then the amount of credit-related impairment would be recorded as a charge to our ACL with subsequent changes in the amount of impairment, up or down, also recorded through our ACL. The exception to this process will occur if we intend to sell an impaired available-for-sale debt security or if we will more likely than not be required to sell a credit impaired available-for-sale debt security prior to the value recovering to the security’s amortized cost. In those situations, the entire credit-related impairment amount would be required to be recognized in earnings. We have evaluated the debt securities classified as available-for-sale and held-to-maturity at December 31, 2022 and have determined that no debt securities in an unrealized loss position are arising from credit related reasons and have therefore not recorded any allowances for debt securities in our ACL for the period. Unrealized gains and losses related to equity securities with readily determinable fair values are included in net income. The amortized cost and estimated fair value by type of investment security at December 31, 2022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 Available for Sale Debt Securities ​ ​ ​ ​ ​ ​ Gross ​ Gross ​ ​ ​ ​ ​ ​ ​ ​ ​ Amortized ​ unrealized ​ unrealized ​ Estimated ​ Carrying ​ ​ ​ cost ​ gains ​ losses ​ fair value ​ value (1) ​ ​ ​ (Dollars in Thousands) ​ U.S. Treasury securities $ 49,752 $ — $ (359) $ 49,393 $ 49,393 ​ Residential mortgage-backed securities ​ ​ 4,805,735 ​ ​ 3,145 ​ ​ (599,668) ​ ​ 4,209,212 ​ ​ 4,209,212 ​ Obligations of states and political subdivisions ​ 163,509 ​ 927 ​ (5,245) ​ 159,191 ​ 159,191 ​ Total investment securities ​ $ 5,018,996 ​ $ 4,072 ​ $ (605,272) ​ $ 4,417,796 ​ $ 4,417,796 ​ ​ (1) Included in the carrying value of residential mortgage- backed securities are $681,121 of mortgage-backed securities issued by Ginnie Mae and $3,528,091 of mortgage-backed securities issued by Fannie Mae and Freddie Mac The amortized cost and estimated fair value of investment securities at December 31, 2022, by contractual maturity, are shown below. Expected maturities will differ from contractual maturities because borrowers may have the right to prepay obligations with or without prepayment penalties. ​ ​ ​ ​ ​ ​ ​ ​ ​ ​ ​ ​ ​ ​ ​ ​ ​ Held to Maturity ​ Available for Sale ​ ​ ​ Amortized ​ Estimated ​ Amortized ​ Estimated ​ ​ ​ Cost ​ fair value ​ Cost ​ fair value ​ ​ ​ (Dollars in Thousands) ​ Due in one year or less $ 1,200 $ 1,200 $ 49,752 $ 49,393 ​ Due after one year through five years ​ 2,200 ​ 2,200 ​ — ​ ​ — ​ Due after ten years ​ — ​ — ​ 163,509 ​ 159,191 ​ Residential mortgage-backed securities ​ — ​ — ​ 4,805,735 ​ 4,209,212 ​ Total investment securities ​ $ 3,400 ​ $ 3,400 ​ $ 5,018,996 ​ $ 4,417,796 ​ ​ The amortized cost and estimated fair value by type of investment security at December 31, 2021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 Available for Sale ​ ​ ​ ​ ​ ​ Gross ​ Gross ​ Estimated ​ ​ ​ ​ ​ ​ Amortized ​ unrealized ​ unrealized ​ fair ​ Carrying ​ ​ ​ cost ​ gains ​ losses ​ value ​ value (1) ​ ​ ​ (Dollars in Thousands) ​ Residential mortgage-backed securities $ 4,213,441 $ 14,159 $ (58,237) $ 4,169,363 $ 4,169,363 ​ Obligations of states and political subdivisions ​ 41,519 ​ 3,038 ​ — ​ 44,557 ​ 44,557 ​ Total investment securities ​ $ 4,254,960 ​ $ 17,197 ​ $ (58,237) ​ $ 4,213,920 ​ $ 4,213,920 ​ (1) Included in the carrying value of residential mortgage- backed securities are $824,474 of mortgage-backed securities issued by Ginnie Mae, $3,344,889 of mortgage-backed securities issued by Fannie Mae and Freddie Mac Residential mortgage-backed securities are securities issued by Freddie Mac, Fannie Mae, Ginnie Mae or non-government entities. Investments in residential mortgage-backed securities issued by Ginnie Mae are fully guaranteed by the U.S. government. Investments in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amortized cost and fair value of available for sale investment securities pledged to qualify for fiduciary powers, to secure public monies as required by law, repurchase agreements and short-term fixed borrowings was $1,562,832,000 and $1,323,081,000, respectively, at December 31, 2022. Proceeds from the sale and call of securities available-for-sale were $800,000, $5,890,000 and $42,350,000 during 2022, 2021 and 2020, respectively, which amounts included $0, $0 and $0 of mortgage-backed securities. Gross gains of $0, $0 and $1,000, and gross losses of $0, $16,000 and $6,000 were realized on the sales and calls in 2022, 2021 and 2020, respectively. Gross unrealized losses on investment securities and the fair value of the related securities, aggregated by investment category and length of time that individual securities have been in a continuous unrealized loss position, at December 31, 2022 were as follows: ​ ​ ​ ​ ​ ​ ​ ​ ​ ​ ​ ​ ​ ​ ​ ​ ​ ​ ​ ​ ​ ​ ​ Less than 12 months ​ 12 months or more ​ Total ​ ​ ​ ​ ​ ​ Unrealized ​ ​ ​ ​ Unrealized ​ ​ ​ ​ Unrealized ​ ​ ​ Fair Value ​ Losses ​ Fair Value ​ Losses ​ Fair Value ​ Losses ​ ​ ​ (Dollars in Thousands) ​ Available for sale: ​ ​ ​ ​ ​ ​ ​ ​ ​ ​ ​ ​ ​ ​ ​ ​ ​ ​ ​ U.S. Treasury securities ​ $ 49,394 ​ $ (359) ​ $ — ​ $ — ​ $ 49,394 ​ $ (359) ​ Residential mortgage-backed securities ​ 1,357,905 ​ (87,815) ​ 2,566,975 ​ (511,853) ​ 3,924,880 ​ (599,668) ​ Obligations of states and political subdivisions ​ 118,772 ​ (5,245) ​ — ​ — ​ 118,772 ​ (5,245) ​ ​ ​ $ 1,526,071 ​ $ (93,419) ​ $ 2,566,975 ​ $ (511,853) ​ $ 4,093,046 ​ $ (605,272) ​ ​ Gross unrealized losses on investment securities and the fair value of the related securities, aggregated by investment category and length of time that individual securities have been in a continuous loss position, at December 31, 2021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3,037,188 $ (53,060) $ 423,733 $ (5,177) $ 3,460,921 $ (58,237) ​ ​ ​ $ 3,037,188 ​ $ (53,060) ​ $ 423,733 ​ $ (5,177) ​ $ 3,460,921 ​ $ (58,237) ​ ​ The unrealized losses on investments in residential mortgage-backed securities are primarily caused by changes in market interest rates. We have no intent to sell and more likely than not be required to sell before a market price recovery or maturity of the securities; therefore, it is our conclusion that the investments in residential mortgage-backed securities issued by Freddie Mac, Fannie Mae and Ginnie Mae are not considered other-than-temporarily impaired. ​ ​ ​ ​ ​ ​ ​ ​ Year Ended ​ ​ December 31, 2022 ​ ​ (Dollars in Thousands) ​ ​ ​ Net losses recognized during the period on equity securities $ ​ (721) Less: Net gains and (losses) recognized during the period on equity securities sold during the period ​ ​ — ​ ​ ​ ​ ​ Unrealized losses recognized during the reporting period on equity securities still held at the reporting date ​ $ ​ (721) ​ ​ ​ ​ ​ ​ ​ ​ Year Ended ​ ​ December 31, 2021 ​ ​ (Dollars in Thousands) ​ ​ ​ Net losses recognized during the period on equity securities $ ​ (123) Less: Net gains and (losses) recognized during the period on equity securities sold during the period ​ ​ — ​ ​ ​ ​ ​ Unrealized losses recognized during the reporting period on equity securities still held at the reporting date ​ $ ​ (123) ​ ​ ​ ​ ​ ​ ​ ​ ​ ​ Year Ended ​ ​ December 31, 2020 ​ ​ (Dollars in Thousands) ​ ​ ​ Net gains recognized during the period on equity securities $ ​ 107 Less: Net gains and (losses) recognized during the period on equity securities sold during the period ​ ​ — ​ ​ ​ ​ ​ Unrealized losses recognized during the reporting period on equity securities still held at the reporting date ​ $ ​ 107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4" t="inlineStr">
        <is>
          <t>Loans</t>
        </is>
      </c>
      <c r="B3" s="4" t="inlineStr">
        <is>
          <t>(3) Loans A summary of loans, by loan type at December 31, 2022 and 2021 is as follows: ​ ​ ​ ​ ​ ​ ​ ​ ​ ​ ​ December 31, ​ December 31, ​ ​ ​ 2022 ​ 2021 ​ ​ ​ (Dollars in Thousands) ​ Commercial, financial and agricultural $ 4,373,373 $ 4,497,444 ​ Real estate - mortgage ​ 865,994 ​ 867,831 ​ Real estate - construction ​ 1,989,669 ​ 1,668,113 ​ Consumer ​ 41,592 ​ 40,966 ​ Foreign ​ 159,975 ​ 134,797 ​ Total loans ​ $ 7,430,603 ​ $ 7,209,1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4" t="inlineStr">
        <is>
          <t>Allowance for Credit Losses</t>
        </is>
      </c>
      <c r="B3" s="4" t="inlineStr">
        <is>
          <t>(4) Allowance for Credit Losses We adopted the provisions of ASU 2016-13 on January 1, 2020 on a modified retrospective basis. Results and information regarding our ACL included in this Note are calculated and presented in accordance with that accounting standards update. Results and information prior to January 1, 2020 are calculated and presented in accordance with previously applicable U.S. GAAP. ​ ASU 2016-13 replaces the long-standing incurred loss model with an expected credit loss model that recognizes credit losses over the life of a financial asset. Expected credit losses capture historical information, current conditions, and reasonable and supportable forecasts of future conditions. The ACL is deducted from the amortized cost of an instrument to present the net amount expected to be collected on the financial asset. Our ACL primarily consists of the aggregate ACL estimates of our Subsidiary Banks. The estimates are established through charges to operations in the form of charges to provisions for credit loss expense. Loan losses or recoveries are charged or credited directly to the ACL. The ACL of each Subsidiary Bank is maintained at a level considered appropriate by management, based on estimated current expected credit losses in the current loan portfolio, including information about past events, current conditions and reasonable and supportable forecasts. ​ The estimation of the ACL is based on a loss-rate methodology that measures lifetime losses on loan pools that have similar risk characteristics. Loans that do not have similar risk characteristics are evaluated on an individual basis. The segmentation of the loan portfolio into pools requires a balancing process between capturing similar risk characteristics and containing sufficient loss history to provide meaningful results. Our segmentation starts at the general loan category with further sub-segmentation based on collateral types that may be of meaningful size and/or may contain sufficient differences in risk characteristics based on management’s judgement that would warrant further segmentation. The general loan categories along with primary risk characteristics used in our calculation are as follows: Commercial and industrial loans. Construction and land development loans. Commercial real estate loans. 1-4 family mortgages. ​ Consumer loans. ​ The loan pools are further broken down using a risk-based segmentation based on internal classifications for commercial loans and past due status for consumer mortgage loans. Non-mortgage consumer loans are evaluated as one segment. On a weekly basis, commercial loan past due reports are reviewed by the credit quality committee to determine if a loan has any potential problems and if a loan should be placed on our internal Watch List report. Additionally, our credit department reviews the majority of our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we will determine if a loan should be placed on an internal Watch List report because of issues related to the analysis of the credit, credit documents, collateral and/or payment history. Our internal Watch List report is segregated into the following categories: (i) Pass, (ii) Economic Monitoring, (iii) Special Review, (iv) Watch List—Pass, or (v) Watch List—Substandard, and (vi) Watch List—Doubtful. The loans placed in the Special Review category and lower rated credits reflect our opinion that the loans reflect potential weakness which require monitoring on a more frequent basis. Credits in those categories are reviewed and discussed on a regular basis, no less frequently than quarterly, with the credit department and the lending staff to determine if a change in category is warranted. The loans placed in the Watch List—Pass category and lower rated credits reflect our opinion that the credit contains weaknesses which represent a greater degree of risk, which warrant “extra attention.” Credits in this category are reviewed and discussed on a regular basis with the credit department and the lending staff to determine if a change in category is warranted. The loans placed in the Watch List—Substandard category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we may sustain some future loss if such weaknesses are not corrected. The loans placed in the Watch List—Doubtful category have shown defined weaknesses and it is likely, based on current information and events, that we will be unable to collect all principal and/or interest amounts contractually due. Watch List—Doubtful loans are placed on non-accrual when they are moved to that category. For the purposes of the ACL, in order to maintain segments with sufficient history for meaningful results, the credits in the Pass and Economic Monitoring categories are aggregated, the credits in the Special Review and Watch List—Pass credits are aggregated, and the credits in the Watch List—Substandard category remain in their own segment. For loans that are classified as Watch List—Doubtful, management evaluates these credits in accordance with ASC 310-10, “Receivables,” and, if deemed necessary, a specific reserve is allocated to the loan. The specific reserve allocated under ASC 310-10, is based on (i) the present value of expected future cash flows discounted at the loan’s effective interest rate; (ii) the loan’s observable market price; or (iii) net realizable value of the fair value of the collateral if the loan is collateral dependent. Substantially all of our loans evaluated as Watch List—Doubtful under ASC 310-10 are measured using the fair value of collateral method. In rare cases, we may use other methods to determine the specific reserve of a loan under ASC 310-10 if such loan is not collateral dependent. Within each collectively evaluated pool, the robustness of the lifetime historical loss-rate is evaluated and, if needed, is supplemented with peer loss rates through a model risk adjustment. Certain qualitative loss factors are then evaluated to incorporate management’s two-year reasonable and supportable forecast period followed by a reversion to the pool’s average lifetime loss-rate. Those qualitative loss factors are: (i) trends in portfolio volume and composition, (ii) volume and trends in classified loans, delinquencies, non-accruals and TDR’s, (iii) concentration risk, (iv) trends in underlying collateral value, (v) changes in policies, procedures, and strategies, and (vi) economic conditions. Qualitative factors also include potential losses stemming from operational risk factors arising from fraud, natural disasters, pandemics and geopolitical events. Should any of the factors considered by management in evaluating the adequacy of the ACL change, our estimate could also change, which could affect the level of future credit loss expense. We have elected to not measure an ACL for accrued interest receivable given our timely approach in identifying and writing off uncollectible accrued interest. An ACL for off-balance sheet exposure is derived from a projected usage rate of any unfunded commitment multiplied by the historical loss rate, plus model risk adjustment, if any, of the on-balance sheet loan pools. Our management continually reviews the ACL of the Subsidiary Banks using the amounts determined from the estimates established on specific doubtful loans, the estimate established on quantitative historical loss percentages, and the estimate based on qualitative current conditions and reasonable and supportable two-year forecasted data. Our methodology reverts to the average lifetime loss-rate beyond the forecast period when we can no longer develop reasonable and supportable forecasts. Should any of the factors considered by management in evaluating the adequacy of the estimate for current expected credit losses change, our estimate of current expected credit losses could also change, which could affect the level of future credit loss expense. While the calculation of our ACL utilizes management’s best judgment and all information reasonably available, the adequacy of the ACL is dependent on a variety of factors beyond our control, including, among other things, the performance of the entire loan portfolio, the economy, government actions, changes in interest rates and the view of regulatory authorities towards loan classifications. A summary of the changes in the allowance for probable loan losses by loan class is as follows: ​ ​ ​ ​ ​ ​ ​ ​ ​ ​ ​ ​ ​ ​ ​ ​ ​ ​ ​ ​ ​ ​ ​ ​ ​ ​ ​ ​ ​ ​ ​ ​ December 31, 2022 ​ ​ Domestic ​ ​ ​ ​ Foreign ​ ​ ​ ​ ​ ​ ​ ​ Commercial ​ ​ ​ ​ ​ ​ ​ ​ ​ ​ ​ ​ ​ ​ ​ ​ ​ ​ ​ ​ ​ ​ ​ ​ ​ ​ real estate: ​ ​ ​ ​ ​ ​ ​ ​ ​ ​ ​ ​ ​ ​ ​ ​ ​ ​ ​ ​ ​ ​ ​ ​ ​ other Commercial ​ ​ ​ ​ ​ ​ ​ ​ ​ ​ ​ ​ ​ ​ ​ ​ ​ ​ ​ ​ ​ ​ ​ construction &amp; real estate: ​ Commercial ​ ​ ​ ​ ​ ​ ​ ​ ​ ​ ​ ​ ​ ​ ​ ​ ​ ​ ​ ​ land ​ farmland &amp; ​ real estate: ​ Residential: ​ Residential: ​ ​ ​ ​ ​ ​ ​ ​ ​ ​ ​ ​ Commercial ​ development ​ commercial ​ multifamily ​ first lien ​ junior lien ​ Consumer ​ Foreign ​ Total ​ ​ (Dollars in Thousands) ​ Balance at December 31, 2021 $ 23,178 ​ $ 35,390 ​ $ 35,654 ​ $ 3,291 ​ $ 4,073 ​ $ 7,754 ​ $ 272 ​ $ 762 ​ $ 110,374 ​ Losses charged to allowance ​ (9,050) ​ (2) ​ ​ (16) ​ — ​ (160) ​ (28) ​ (223) ​ — ​ (9,479) ​ Recoveries credited to allowance ​ 2,894 ​ 123 ​ 27 ​ — ​ 240 ​ 104 ​ 38 ​ — ​ 3,426 ​ Net losses charged to allowance ​ (6,156) ​ 121 ​ 11 ​ — ​ 80 ​ 76 ​ (185) ​ — ​ (6,053) ​ Provision (credit) charged to operations ​ 9,706 ​ ​ 9,173 ​ 809 ​ 503 ​ 606 ​ 454 ​ 194 ​ 206 ​ 21,651 ​ Balance at December 31, 2022 ​ $ 26,728 ​ $ 44,684 ​ $ 36,474 ​ $ 3,794 ​ $ 4,759 ​ $ 8,284 ​ $ 281 ​ $ 968 ​ $ 125,972 ​ ​ ​ ​ ​ ​ ​ ​ ​ ​ ​ ​ ​ ​ ​ ​ ​ ​ ​ ​ ​ ​ ​ ​ ​ ​ ​ ​ ​ ​ ​ ​ ​ December 31, 2021 ​ ​ Domestic ​ ​ ​ ​ Foreign ​ ​ ​ ​ ​ ​ ​ ​ Commercial ​ ​ ​ ​ ​ ​ ​ ​ ​ ​ ​ ​ ​ ​ ​ ​ ​ ​ ​ ​ ​ ​ ​ ​ ​ ​ real estate: ​ ​ ​ ​ ​ ​ ​ ​ ​ ​ ​ ​ ​ ​ ​ ​ ​ ​ ​ ​ ​ ​ ​ ​ ​ other Commercial ​ ​ ​ ​ ​ ​ ​ ​ ​ ​ ​ ​ ​ ​ ​ ​ ​ ​ ​ ​ ​ ​ construction &amp; real estate: ​ Commercial ​ ​ ​ ​ ​ ​ ​ ​ ​ ​ ​ ​ ​ ​ ​ ​ ​ ​ ​ ​ land ​ farmland &amp; ​ real estate: ​ Residential: ​ Residential: ​ ​ ​ ​ ​ ​ ​ ​ ​ ​ ​ ​ Commercial development ​ commercial ​ multifamily ​ first lien ​ junior lien ​ Consumer ​ Foreign ​ Total ​ ​ (Dollars in Thousands) ​ Balance at December 31, 2020 $ 21,908 ​ $ 37,612 ​ $ 30,000 ​ $ 5,051 ​ $ 3,874 ​ $ 9,570 ​ $ 291 ​ $ 753 $ 109,059 ​ Losses charged to allowance ​ (8,083) ​ (2) ​ ​ (364) ​ — ​ (373) ​ (25) ​ (176) ​ (1) ​ (9,024) ​ Recoveries credited to allowance ​ 1,943 ​ — ​ 171 ​ — ​ 60 ​ 164 ​ 46 ​ — ​ 2,384 ​ Net losses charged to allowance ​ (6,140) ​ (2) ​ (193) ​ — ​ (313) ​ 139 ​ (130) ​ (1) ​ (6,640) ​ Provision (credit) charged to operations ​ 7,410 ​ ​ (2,220) ​ 5,847 ​ (1,760) ​ 512 ​ (1,955) ​ 111 ​ 10 ​ 7,955 ​ Balance at December 31, 2021 ​ $ 23,178 ​ $ 35,390 ​ $ 35,654 ​ $ 3,291 ​ $ 4,073 ​ $ 7,754 ​ $ 272 ​ $ 762 ​ $ 110,374 ​ ​ ​ ​ ​ ​ ​ ​ ​ ​ ​ ​ ​ ​ ​ ​ ​ ​ ​ ​ ​ ​ ​ ​ ​ ​ ​ ​ ​ ​ ​ ​ ​ ​ ​ December 31, 2020 ​ ​ Domestic ​ ​ ​ ​ Foreign ​ ​ ​ ​ ​ ​ ​ ​ Commercial ​ ​ ​ ​ ​ ​ ​ ​ ​ ​ ​ ​ ​ ​ ​ ​ ​ ​ ​ ​ ​ ​ ​ ​ ​ ​ real estate: ​ ​ ​ ​ ​ ​ ​ ​ ​ ​ ​ ​ ​ ​ ​ ​ ​ ​ ​ ​ ​ ​ ​ ​ ​ other Commercial ​ ​ ​ ​ ​ ​ ​ ​ ​ ​ ​ ​ ​ ​ ​ ​ ​ ​ ​ ​ ​ construction &amp; real estate: ​ Commercial ​ ​ ​ ​ ​ ​ ​ ​ ​ ​ ​ ​ ​ ​ ​ ​ ​ ​ ​ land ​ farmland &amp; ​ real estate: ​ Residential: ​ Residential: ​ ​ ​ ​ ​ ​ ​ ​ ​ ​ ​ Commercial development ​ commercial ​ multifamily ​ first lien ​ junior lien ​ Consumer ​ Foreign ​ Total ​ (Dollars in Thousands) Balance at December 31, 2019 $ 11,145 ​ $ 18,152 ​ $ 16,533 ​ $ 1,786 ​ $ 3,762 ​ $ 7,535 ​ $ 542 ​ $ 823 $ 60,278 ​ Adoption of ASU 2016-13 ​ ​ 4,247 ​ ​ 13,391 ​ ​ (4,292) ​ ​ (355) ​ ​ (1,580) ​ ​ (429) ​ ​ (225) ​ ​ (410) ​ ​ 10,347 ​ Losses charged to allowance ​ (8,936) ​ (19) ​ (55) ​ — ​ (160) ​ (124) ​ (280) ​ — ​ (9,574) ​ Recoveries credited to allowance ​ 2,191 ​ 35 ​ 117 ​ — ​ 21 ​ 186 ​ 69 ​ 10 ​ 2,629 ​ Net losses charged to allowance ​ (6,745) ​ 16 ​ 62 ​ — ​ (139) ​ 62 ​ (211) ​ 10 ​ (6,945) ​ Provision (credit) charged to operations ​ 13,261 ​ ​ 6,053 ​ 17,697 ​ 3,620 ​ 1,831 ​ 2,402 ​ 185 ​ 330 ​ 45,379 ​ Balance at December 31, 2020 ​ $ 21,908 ​ $ 37,612 ​ $ 30,000 ​ $ 5,051 ​ $ 3,874 ​ $ 9,570 ​ $ 291 ​ $ 753 ​ $ 109,059 ​ ​ The table below provides additional information on the balance of loans individually or collectively evaluated for impairment and their related allowance, by loan class: ​ ​ ​ ​ ​ ​ ​ ​ ​ ​ ​ ​ ​ ​ ​ ​ ​ December 31, 2022 ​ ​ ​ Loans Individually ​ Loans Collectively ​ ​ ​ Evaluated For ​ Evaluated For ​ ​ ​ Impairment ​ Impairment ​ ​ ​ Recorded ​ ​ ​ ​ Recorded ​ ​ ​ ​ ​ ​ Investment ​ Allowance ​ Investment ​ Allowance ​ ​ ​ (Dollars in Thousands) ​ Domestic ​ ​ ​ ​ ​ ​ ​ ​ ​ ​ ​ ​ ​ Commercial $ 30,747 $ 2,375 $ 1,468,006 $ 24,353 ​ Commercial real estate: other construction &amp; land development ​ 20,483 ​ 70 ​ 1,969,186 ​ 44,614 ​ Commercial real estate: farmland &amp; commercial ​ 94 ​ — ​ 2,568,025 ​ 36,474 ​ Commercial real estate: multifamily ​ 117 ​ — ​ 306,384 ​ 3,794 ​ Residential: first lien ​ 77 ​ — ​ 425,647 ​ 4,759 ​ Residential: junior lien ​ 312 ​ — ​ 439,958 ​ 8,284 ​ Consumer ​ — ​ — ​ 41,592 ​ 281 ​ Foreign ​ — ​ — ​ 159,975 ​ 968 ​ ​ ​ ​ ​ ​ ​ ​ ​ ​ ​ ​ ​ ​ ​ Total ​ $ 51,830 ​ $ 2,445 ​ $ 7,378,773 ​ $ 123,527 ​ ​ ​ ​ ​ ​ ​ ​ ​ ​ ​ ​ ​ ​ ​ ​ ​ ​ ​ December 31, 2021 ​ ​ ​ Loans Individually ​ Loans Collectively ​ ​ ​ Evaluated For ​ Evaluated For ​ ​ ​ Impairment ​ Impairment ​ ​ ​ Recorded ​ ​ ​ ​ Recorded ​ ​ ​ ​ ​ ​ Investment ​ Allowance ​ Investment ​ Allowance ​ ​ ​ (Dollars in Thousands) ​ Domestic ​ ​ ​ ​ ​ ​ ​ ​ ​ ​ ​ ​ ​ Commercial $ 298 $ 29 $ 1,501,554 $ 23,149 ​ Commercial real estate: other construction &amp; land development ​ 589 ​ 70 ​ 1,667,524 ​ 35,320 ​ Commercial real estate: farmland &amp; commercial ​ 562 ​ — ​ 2,710,494 ​ 35,654 ​ Commercial real estate: multifamily ​ 131 ​ — ​ 284,405 ​ 3,291 ​ Residential: first lien ​ 87 ​ — ​ 403,571 ​ 4,073 ​ Residential: junior lien ​ — ​ — ​ 464,173 ​ 7,754 ​ Consumer ​ — ​ — ​ 40,966 ​ 272 ​ Foreign ​ — ​ — ​ 134,797 ​ 762 ​ ​ ​ ​ ​ ​ ​ ​ ​ ​ ​ ​ ​ ​ ​ Total ​ $ 1,667 ​ $ 99 ​ $ 7,207,484 ​ $ 110,275 ​ ​ Loans accounted for on a non-accrual basis at December 31, 2022, 2021 and 2020 amounted to $51,648,000, $1,921,000 and $19,822,000, respectively. The increase in non-accrual loans at December 31, 2022 is primarily attributable to two loans that were placed on non-accrual at the end of the fourth quarter of 2022. One relationship is secured by equipment used in the oil and gas industry and one is secured by real estate. The decrease in non-accrual loans at December 31, 2021 compared to December 31, 2020 is primarily attributable to a relationship secured by commercial property that was placed on non-accrual in the fourth quarter of 2020 and foreclosed upon in the first quarter of 2021. The effect of such non-accrual loans reduced interest income by approximately $116,000, $169,000 and $694,000 for the years ended December 31, 2022, 2021 and 2020, respectively. Amounts received on non-accruals are applied, for financial accounting purposes, first to principal and then to interest after all principal has been collected. Accruing loans contractually past due 90 days or more as to principal or interest payments at December 31, 2022, 2021 and 2020 amounted to approximately $6,132,000, $8,642,000 and $8,238,000, respectively. The table below provides additional information on loans accounted for on a non-accrual basis by loan class: ​ ​ ​ ​ ​ ​ ​ ​ ​ ​ ​ December 31, 2022 ​ December 31, 2021 ​ ​ ​ (Dollars in Thousands) ​ Domestic ​ ​ ​ ​ ​ ​ ​ Commercial $ 30,747 $ 298 ​ Commercial real estate: other construction &amp; land development ​ 20,483 ​ 589 ​ Commercial real estate: farmland &amp; commercial ​ 94 ​ 562 ​ Commercial real estate: multifamily ​ 117 ​ 131 ​ Residential: first lien ​ 207 ​ 341 ​ Total non-accrual loans ​ $ 51,648 ​ $ 1,921 ​ ​ Doubtful loans are those loans where it is probable that all amounts due according to contractual terms of the loan agreement will not be collected. We have identified these loans through our normal loan review procedures. Doubtful loans are measured based on (i) the present value of expected future cash flows discounted at the loan’s effective interest rate; (ii) the loan’s observable market price; or (iii) the fair value of the collateral if the loan is collateral dependent. Substantially all of our doubtful loans are measured at the fair value of the collateral. In limited cases, we may use other methods to determine the level of impairment of a loan if such loan is not collateral dependent. ​ ​ ​ ​ ​ ​ ​ ​ ​ ​ ​ December 31, 2022 December 31, 2021 ​ ​ ​ ​ (Dollars in Thousands) ​ Domestic ​ ​ ​ ​ ​ ​ ​ Residential: first lien ​ $ 1,642 ​ $ 2,254 ​ Residential: junior lien ​ ​ 714 ​ ​ 105 ​ Consumer ​ ​ 802 ​ ​ 878 ​ Foreign ​ ​ 55 ​ ​ 16 ​ Total troubled debt restructuring ​ $ 3,213 ​ $ 3,253 ​ ​ The Subsidiary Banks charge-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 While management consider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CL (formerly allowance for probable loan losses) can be made only on a subjective basis. It is the judgment of our management that the ACL at December 31, 2022 and December 31, 2021, was adequate to absorb expected losses from loans in the portfolio at that date. The following table presents information regarding the aging of past due loans by loan class: ​ ​ ​ ​ ​ ​ ​ ​ ​ ​ ​ ​ ​ ​ ​ ​ ​ ​ ​ ​ ​ ​ ​ ​ ​ ​ December 31, 2022 ​ ​ ​ ​ ​ ​ ​ ​ ​ ​ ​ ​ 90 Days or ​ Total ​ ​ ​ ​ ​ ​ ​ ​ ​ 30 - 59 ​ 60 - 89 ​ 90 Days or ​ greater &amp; ​ Past ​ ​ ​ ​ Total ​ ​ ​ Days ​ Days ​ Greater ​ still accruing ​ Due ​ Current ​ Portfolio ​ ​ ​ (Dollars in Thousands) ​ Domestic ​ ​ ​ ​ ​ ​ ​ ​ ​ ​ ​ ​ ​ ​ ​ ​ ​ ​ ​ ​ ​ ​ Commercial $ 1,732 $ 258 $ 1,014 $ 59 $ 3,004 $ 1,495,750 $ 1,498,754 ​ Commercial real estate: other construction &amp; land development ​ 1,130 ​ — ​ — ​ — ​ 1,130 ​ 1,988,539 ​ 1,989,669 ​ Commercial real estate: farmland &amp; commercial ​ 1,744 ​ 117 ​ — ​ — ​ 1,861 ​ 2,566,257 ​ 2,568,118 ​ Commercial real estate: multifamily ​ — ​ — ​ — ​ — ​ — ​ 306,501 ​ 306,501 ​ Residential: first lien ​ 2,023 ​ 1,068 ​ 4,189 ​ 4,061 ​ 7,280 ​ 418,444 ​ 425,724 ​ Residential: junior lien ​ 925 ​ 771 ​ 1,717 ​ 1,717 ​ 3,413 ​ 436,857 ​ 440,270 ​ Consumer ​ 281 ​ 14 ​ 7 ​ 7 ​ 302 ​ 41,290 ​ 41,592 ​ Foreign ​ 717 ​ 23 ​ 288 ​ 288 ​ 1,028 ​ 158,947 ​ 159,975 ​ Total past due loans ​ $ 8,552 ​ $ 2,251 ​ $ 7,215 ​ $ 6,132 ​ $ 18,018 ​ $ 7,412,585 ​ $ 7,430,603 ​ ​ ​ ​ ​ ​ ​ ​ ​ ​ ​ ​ ​ ​ ​ ​ ​ ​ ​ ​ ​ ​ ​ ​ ​ ​ ​ ​ December 31, 2021 ​ ​ ​ ​ ​ ​ ​ ​ ​ ​ ​ ​ 90 Days or ​ Total ​ ​ ​ ​ ​ ​ ​ ​ ​ 30 - 59 ​ 60 - 89 ​ 90 Days or ​ greater &amp; ​ Past ​ ​ ​ ​ Total ​ ​ ​ Days ​ Days ​ Greater ​ still accruing ​ Due ​ Current ​ Portfolio ​ ​ ​ (Dollars in Thousands) ​ Domestic ​ ​ ​ ​ ​ ​ ​ ​ Commercial ​ $ 2,534 $ 303 $ 577 $ 577 $ 3,414 $ 1,498,438 $ 1,501,852 ​ Commercial real estate: other construction &amp; land development ​ 499 ​ 334 ​ 188 ​ 188 ​ 1,021 ​ 1,667,092 ​ 1,668,113 ​ Commercial real estate: farmland &amp; commercial ​ 18,164 ​ 172 ​ 644 ​ 307 ​ 18,980 ​ 2,692,076 ​ 2,711,056 ​ Commercial real estate: multifamily ​ — ​ — ​ — ​ — ​ — ​ 284,536 ​ 284,536 ​ Residential: first lien ​ 2,342 ​ 1,212 ​ 5,129 ​ 4,937 ​ 8,683 ​ 394,975 ​ 403,658 ​ Residential: junior lien ​ 747 ​ 115 ​ 1,055 ​ 1,055 ​ 1,917 ​ 462,256 ​ 464,173 ​ Consumer ​ 231 ​ 88 ​ 4 ​ 4 ​ 323 ​ 40,643 ​ 40,966 ​ Foreign ​ 1,319 ​ 232 ​ 1,574 ​ 1,574 ​ 3,125 ​ 131,672 ​ 134,797 ​ Total past due loans ​ $ 25,836 ​ $ 2,456 ​ $ 9,171 ​ $ 8,642 ​ $ 37,463 ​ $ 7,171,688 ​ $ 7,209,151 ​ ​ The decrease in commercial real estate: farmland and commercial loans past due 30 – 59 days is primarily attributable to a relationship secured by real estate that was not past due in 2022. Our internal classified report is segregated into the following categories: (i) “Special Review Credits,” (ii) “Watch List—Pass Credits,” or (iii) “Watch List—Substandard Credits.” The loans placed in the “Special Review Credits” category reflect our opinion that the loans reflect potential weakness which require monitoring on a more frequent basis. The “Special Review Credits” are reviewed and discussed on a regular basis with the credit department and the lending staff to determine if a change in category is warranted. The loans placed in the “Watch List—Pass Credits” category reflect our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we could sustain some future loss if such weaknesses are not corrected. A summary of the loan portfolio by credit quality indicator by loan class is as follows: ​ ​ ​ ​ ​ ​ ​ ​ ​ ​ ​ ​ ​ ​ ​ ​ ​ ​ ​ ​ ​ ​ ​ ​ ​ ​ ​ ​ ​ ​ ​ ​ ​ ​ ​ ​ ​ ​ ​ ​ ​ ​ ​ ​ ​ 2022 2021 2020 2019 2018 Prior Total ​ ​ ​ (Dollars in Thousands) ​ Balance at December 31, 2022 ​ ​ ​ ​ ​ ​ ​ ​ ​ ​ ​ ​ ​ ​ ​ ​ ​ ​ ​ ​ ​ ​ Domestic ​ ​ ​ ​ ​ ​ ​ ​ ​ ​ ​ ​ ​ ​ ​ ​ ​ ​ ​ ​ ​ ​ Commercial ​ ​ ​ ​ ​ ​ ​ ​ ​ ​ ​ ​ ​ ​ ​ ​ ​ ​ ​ ​ ​ Pass ​ $ 736,462 ​ $ 524,879 ​ $ 96,401 ​ $ 35,917 ​ $ 43,792 ​ $ 29,464 ​ $ 1,466,915 ​ Special Review ​ ​ 377 ​ ​ 213 ​ ​ — ​ ​ — ​ ​ — ​ ​ — ​ ​ 590 ​ Watch List - Substandard ​ ​ 161 ​ ​ 149 ​ ​ 143 ​ ​ — ​ ​ 49 ​ ​ — ​ ​ 502 ​ Watch List - Doubtful ​ ​ 29,789 ​ ​ — ​ ​ 954 ​ ​ — ​ ​ — ​ ​ 4 ​ ​ 30,747 ​ Total Commercial ​ $ 766,789 ​ $ 525,241 ​ $ 97,498 ​ $ 35,917 ​ $ 43,841 ​ $ 29,468 ​ $ 1,498,754 ​ Commercial real estate: other construction &amp; land development ​ ​ ​ ​ ​ ​ ​ ​ ​ ​ ​ ​ ​ ​ ​ ​ ​ ​ ​ ​ ​ ​ Pass ​ $ 913,675 ​ $ 666,347 ​ $ 173,824 ​ $ 174,897 ​ $ 35,069 ​ $ 5,165 ​ $ 1,968,977 ​ Special Review ​ ​ — ​ ​ — ​ ​ — ​ ​ 209 ​ ​ — ​ ​ — ​ ​ 209 ​ Watch List - Doubtful ​ ​ 19,982 ​ ​ 407 ​ ​ 94 ​ ​ — ​ ​ — ​ ​ — ​ ​ 20,483 ​ Total Commercial real estate: other construction &amp; land development ​ $ 933,657 ​ $ 666,754 ​ $ 173,918 ​ $ 175,106 ​ $ 35,069 ​ $ 5,165 ​ $ 1,989,669 ​ Commercial real estate: farmland &amp; commercial ​ ​ ​ ​ ​ ​ ​ ​ ​ ​ ​ ​ ​ ​ ​ ​ ​ ​ ​ ​ ​ Pass ​ $ 811,117 ​ $ 584,134 ​ $ 456,200 ​ $ 232,537 ​ $ 325,214 ​ $ 81,295 ​ $ 2,490,497 ​ Special Review ​ ​ 2,855 ​ ​ — ​ ​ 842 ​ ​ — ​ ​ — ​ ​ — ​ ​ 3,697 ​ Watch List - Pass ​ ​ 17,060 ​ ​ 247 ​ ​ — ​ ​ — ​ ​ — ​ ​ — ​ ​ 17,307 ​ Watch List - Substandard ​ ​ 2,275 ​ ​ — ​ ​ 54,152 ​ ​ 96 ​ ​ — ​ ​ — ​ ​ 56,523 ​ Watch List - Doubtful ​ ​ 94 ​ ​ — ​ ​ — ​ ​ — ​ ​ — ​ ​ — ​ ​ 94 ​ Total Commercial real estate: farmland &amp; commercial ​ $ 833,401 ​ $ 584,381 ​ $ 511,194 ​ $ 232,633 ​ $ 325,214 ​ $ 81,295 ​ $ 2,568,118 ​ Commercial real estate: multifamily ​ ​ ​ ​ ​ ​ ​ ​ ​ ​ ​ ​ ​ ​ ​ ​ ​ ​ ​ ​ ​ Pass ​ $ 127,680 ​ $ 87,469 ​ $ 59,035 ​ $ 12,026 ​ $ 5,490 ​ $ 14,684 ​ $ 306,384 ​ Watch List - Doubtful ​ ​ 117 ​ ​ — ​ ​ — ​ ​ — ​ ​ — ​ ​ — ​ ​ 117 ​ Total Commercial real estate: multifamily ​ $ 127,797 ​ $ 87,469 ​ $ 59,035 ​ $ 12,026 ​ $ 5,490 ​ $ 14,684 ​ $ 306,501 ​ Residential: first lien ​ ​ ​ ​ ​ ​ ​ ​ ​ ​ ​ ​ ​ ​ ​ ​ ​ ​ ​ ​ ​ ​ Pass ​ $ 138,771 ​ $ 82,466 ​ $ 49,591 ​ $ 40,985 ​ $ 33,814 ​ $ 79,660 ​ $ 425,287 ​ Watch List - Substandard ​ ​ — ​ ​ 360 ​ ​ — ​ ​ — ​ ​ — ​ ​ — ​ ​ 360 ​ Watch List - Doubtful ​ ​ 77 ​ ​ — ​ ​ — ​ ​ — ​ ​ — ​ ​ — ​ ​ 77 ​ Total Residential: first lien ​ $ 138,848 ​ $ 82,826 ​ $ 49,591 ​ $ 40,985 ​ $ 33,814 ​ $ 79,660 ​ $ 425,724 ​ Residential: junior lien ​ ​ ​ ​ ​ ​ ​ ​ ​ ​ ​ ​ ​ ​ ​ ​ ​ ​ ​ ​ ​ ​ Pass ​ $ 92,256 ​ $ 108,815 ​ $ 91,130 ​ $ 41,273 ​ $ 21,975 ​ $ 84,509 ​ $ 439,958 ​ Watch List- Doubtful ​ ​ — ​ ​ 312 ​ ​ — ​ ​ — ​ ​ — ​ ​ — ​ ​ 312 ​ Total Residential: junior lien ​ $ 92,256 ​ $ 109,127 ​ $ 91,130 ​ $ 41,273 ​ $ 21,975 ​ $ 84,509 ​ $ 440,270 ​ Residential: junior lien ​ ​ ​ ​ ​ ​ ​ ​ ​ ​ ​ ​ ​ ​ ​ ​ ​ ​ ​ ​ ​ ​ Consumer ​ ​ ​ ​ ​ ​ ​ ​ ​ ​ ​ ​ ​ ​ ​ ​ ​ ​ ​ ​ ​ ​ Pass ​ $ 31,962 ​ $ 6,603 ​ $ 897 ​ $ 489 ​ $ 28 ​ $ 1,613 ​ $ 41,592 ​ Total Consumer ​ $ 31,962 ​ $ 6,603 ​ $ 897 ​ $ 489 ​ $ 28 ​ $ 1,613 ​ $ 41,592 ​ Foreign ​ ​ ​ ​ ​ ​ ​ ​ ​ ​ ​ ​ ​ ​ ​ ​ ​ ​ ​ ​ ​ Pass ​ $ 124,265 ​ $ 19,082 ​ $ 5,362 ​ $ 4,848 ​ $ 3,417 ​ $ 3,001 ​ $ 159,975 ​ Total Foreign ​ $ 124,265 ​ $ 19,082 ​ $ 5,362 ​ $ 4,848 ​ $ 3,417 ​ $ 3,001 ​ $ 159,975 ​ Total Loans ​ $ 3,048,975 ​ $ 2,081,483 ​ $ 988,625 ​ $ 543,277 ​ $ 468,848 ​ $ 299,395 ​ $ 7,430,603 ​ ​ ​ ​ ​ ​ ​ ​ ​ ​ ​ ​ ​ ​ ​ ​ ​ ​ ​ ​ ​ ​ ​ ​ ​ ​ ​ ​ ​ ​ ​ ​ ​ ​ ​ ​ ​ ​ ​ 2021 2020 2019 2018 2017 Prior Total ​ ​ (Dollars in Thousands) Balance at December 31, 2021 ​ ​ ​ ​ ​ ​ ​ ​ ​ ​ ​ ​ ​ ​ ​ ​ ​ ​ ​ ​ ​ Domestic ​ ​ ​ ​ ​ ​ ​ ​ ​ ​ ​ ​ ​ ​ ​ ​ ​ ​ ​ ​ ​ Commercial ​ ​ ​ ​ ​ ​ ​ ​ ​ ​ ​ ​ ​ ​ ​ ​ ​ ​ ​ ​ Pass ​ $ 1,041,763 ​ $ 167,691 ​ $ 77,579 ​ $ 58,439 ​ $ 37,104 ​ $ 5,144 ​ $ 1,387,720 Special Review ​ ​ 74,559 ​ ​ 497 ​ ​ 139 ​ ​ 81 ​ ​ — ​ ​ — ​ ​ 75,276 Watch List - Pass ​ ​ 33,920 ​ ​ — ​ ​ — ​ ​ — ​ ​ — ​ ​ 10 ​ ​ 33,930 Watch List - Substandard ​ ​ 3,581 ​ ​ 273 ​ ​ 716 ​ ​ 57 ​ ​ — ​ ​ 1 ​ ​ 4,628 Watch List - Doubtful ​ ​ 224 ​ ​ — ​ ​ — ​ ​ — ​ ​ 74 ​ ​ — ​ ​ 298 Total Commercial ​ $ 1,154,047 ​ $ 168,461 ​ $ 78,434 ​ $ 58,577 ​ $ 37,178 ​ $ 5,155 ​ $ 1,501,852 Commercial ​ ​ ​ ​ ​ ​ ​ ​ ​ ​ ​ ​ ​ ​ ​ ​ ​ ​ ​ ​ ​ Commercial real estate: other construction &amp; land development ​ ​ ​ ​ ​ ​ ​ ​ ​ ​ ​ ​ ​ ​ ​ ​ ​ ​ ​ ​ ​ Pass ​ $ 966,946 ​ $ 312,389 ​ $ 308,673 ​ $ 37,124 ​ $ 16,642 ​ $ 2,439 ​ $ 1,644,213 Special Review ​ ​ — ​ ​ — ​ ​ 211 ​ ​ — ​ ​ — ​ ​ — ​ ​ 211 Watch List - Pass ​ ​ — ​ ​ 23,100 ​ ​ — ​ ​ — ​ ​ — ​ ​ — ​ ​ 23,100 Watch List - Doubtful ​ ​ 485 ​ ​ 104 ​ ​ — ​ ​ — ​ ​ — ​ ​ — ​ ​ 589 Total Commercial real estate: other construction &amp; land development ​ $ 967,431 ​ $ 335,593 ​ $ 308,884 ​ $ 37,124 ​ $ 16,642 ​ $ 2,439 ​ $ 1,668,113 Commercial real estate: farmland &amp; commercial ​ ​ ​ ​ ​ ​ ​ ​ ​ ​ ​ ​ ​ ​ ​ ​ ​ ​ ​ ​ Pass ​ $ 1,001,335 ​ $ 680,777 ​ $ 288,333 ​ $ 417,353 ​ $ 96,096 ​ $ 97,119 ​ $ 2,581,013 Special Review ​ ​ 929 ​ ​ 1,292 ​ ​ — ​ ​ 3,448 ​ ​ 61 ​ ​ — ​ ​ 5,730 Watch List - Pass ​ ​ 18,790 ​ ​ 44,059 ​ ​ — ​ ​ — ​ ​ 94 ​ ​ 1 ​ ​ 62,944 Watch List - Substandard ​ ​ — ​ ​ 54,097 ​ ​ 3,899 ​ ​ — ​ ​ 2,355 ​ ​ 456 ​ ​ 60,807 Watch List - Doubtful ​ ​ — ​ ​ 224 ​ ​ 337 ​ ​ — ​ ​ — ​ ​ 1 ​ ​ 562 Total Commercial real estate: farmland &amp; commercial ​ $ 1,021,054 ​ $ 780,449 ​ $ 292,569 ​ $ 420,801 ​ $ 98,606 ​ $ 97,577 ​ $ 2,711,056 Commercial real estate: multifamily ​ ​ ​ ​ ​ ​ ​ ​ ​ ​ ​ ​ ​ ​ ​ ​ ​ ​ ​ ​ Pass ​ $ 133,152 ​ $ 40,766 ​ $ 78,609 ​ $ 10,632 ​ $ 14,217 ​ $ 7,029 ​ $ 284,405 Watch List - Doubtful ​ ​ — ​ ​ 131 ​ ​ — ​ ​ — ​ ​ — ​ ​ — ​ ​ 131 Total Commercial real estate: multifamily ​ $ 133,152 ​ $ 40,897 ​ $ 78,609 ​ $ 10,632 ​ $ 14,217 ​ $ 7,029 ​ $ 284,536 Residential: first lien ​ ​ ​ ​ ​ ​ ​ ​ ​ ​ ​ ​ ​ ​ ​ ​ ​ ​ ​ ​ ​ Pass ​ $ 128,742 ​ $ 52,725 ​ $ 57,249 ​ $ 49,259 ​ $ 29,477 ​ $ 85,838 ​ $ 403,290 Watch List - Substandard ​ ​ 56 ​ ​ — ​ ​ 103 ​ ​ — ​ ​ 122 ​ ​ — ​ ​ 281 Watch List - Doubtful ​ ​ — ​ ​ 87 ​ ​ — ​ ​ — ​ ​ — ​ ​ — ​ ​ 87 Total Residential: first lien ​ $ 128,798 ​ $ 52,812 ​ $ 57,352 ​ $ 49,259 ​ $ 29,599 ​ $ 85,838 ​ $ 403,658 Residential: junior lien ​ ​ ​ ​ ​ ​ ​ ​ ​ ​ ​ ​ ​ ​ ​ ​ ​ ​ ​ ​ ​ Pass ​ $ 130,629 ​ $ 123,062 ​ $ 59,113 ​ $ 30,603 ​ $ 40,855 ​ $ 79,911 ​ $ 464,173 Total Residential: junior lien ​ $ 130,629 ​ $ 123,062 ​ $ 59,113 ​ $ 30,603 ​ $ 40,855 ​ $ 79,911 ​ $ 464,173 Consumer ​ ​ ​ ​ ​ ​ ​ ​ ​ ​ ​ ​ ​ ​ ​ ​ ​ ​ ​ ​ ​ Pass ​ $ 32,053 ​ $ 5,693 ​ $ 1,370 ​ $ 189 ​ $ 9 ​ $ 1,652 ​ $ 40,966 Total Consumer ​ $ 32,053 ​ $ 5,693 ​ $ 1,370 ​ $ 189 ​ $ 9 ​ $ 1,652 ​ $ 40,966 Foreign ​ ​ ​ ​ ​ ​ ​ ​ ​ ​ ​ ​ ​ ​ ​ ​ ​ ​ ​ ​ Pass ​ $ 74,811 ​ $ 33,360 ​ $ 9,223 ​ $ 8,852 ​ $ 4,790 ​ $ 3,761 ​ $ 134,797 Total Foreign ​ $ 74,811 ​ $ 33,360 ​ $ 9,223 ​ $ 8,852 ​ $ 4,790 ​ $ 3,761 ​ $ 134,797 Total Loans ​ $ 3,641,975 ​ $ 1,540,327 ​ $ 885,554 ​ $ 616,037 ​ $ 241,896 ​ $ 283,362 ​ $ 7,209,151 ​ ​ ​ ​ The decrease in Commercial loans in the Special Review category is primarily attributable to the upgrade of a relationship secured by oil and gas properties to Pass. The decrease in the Commercial Watch List – Pass category is primarily attributable to the downgrade of a relationship secured by equipment used in the oil and gas industry to Watch-List Doubtful and a relationship secured by inventory, which was paid off in 2022. The decrease in Commercial Real Estate: Other Construction and Land Development loans in the Watch List – Pass category is primarily attributable to the downgrade of a loan secured by real estate to Watch List – Doubtful. The decrease in Commercial Real Estate: Farmland &amp; Commercial Watch List – Pass category is primarily attributable to a relationship secured by real estate that was paid off in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2</t>
        </is>
      </c>
    </row>
    <row r="3">
      <c r="A3" s="4" t="inlineStr">
        <is>
          <t>Bank Premises and Equipment</t>
        </is>
      </c>
      <c r="B3" s="4" t="inlineStr">
        <is>
          <t>(5) Bank Premises and Equipment A summary of bank premises and equipment, by asset classification, at December 31, 2022 and 2021 were as follows: ​ ​ ​ ​ ​ ​ ​ ​ ​ ​ ​ ​ ​ ​ ​ ​ Estimated ​ ​ ​ ​ ​ ​ ​ ​ useful lives ​ 2022 ​ 2021 ​ ​ ​ ​ ​ ​ ​ (Dollars in Thousands) Bank buildings and improvements 5 - 39 years $ 571,665 $ 573,276 ​ Furniture, equipment and vehicles 1 - 20 years ​ 307,990 ​ 302,847 ​ Land ​ ​ ​ ​ ​ ​ 108,622 ​ 113,118 ​ Less: accumulated depreciation ​ ​ ​ ​ ​ ​ (556,665) ​ (542,159) ​ Bank premises and equipment, net ​ ​ ​ ​ ​ ​ $ 431,612 ​ $ 447,08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4" t="inlineStr">
        <is>
          <t>Goodwill and Other Intangible Assets</t>
        </is>
      </c>
      <c r="B3" s="4" t="inlineStr">
        <is>
          <t>(6) Goodwill and Other Intangible Assets The majority of our identified intangibles are in the form of amortizable core deposit premium. A small portion of the fully amortized identified intangibles represent identified intangibles in the acquisition of the rights to the insurance agency contracts of InsCorp, Inc., acquired in 2008. Information on our identified intangible assets follows: ​ ​ ​ ​ ​ ​ ​ ​ ​ ​ ​ ​ ​ ​ Carrying ​ Accumulated ​ ​ ​ ​ ​ Amount ​ Amortization ​ Net ​ ​ (Dollars in Thousands) December 31, 2022: ​ ​ ​ ​ Core deposit premium ​ $ 58,675 ​ $ 58,675 ​ $ — ​ Identified intangible (contract rights) ​ 2,022 ​ 2,022 ​ — ​ Total identified intangibles ​ $ 60,697 ​ $ 60,697 ​ $ — ​ December 31, 2021: ​ ​ ​ ​ ​ ​ ​ ​ ​ ​ Core deposit premium ​ $ 58,675 ​ $ 58,675 ​ $ — ​ Identified intangible (contract rights) ​ 2,022 ​ 2,022 ​ — ​ Total identified intangibles ​ $ 60,697 ​ $ 60,697 ​ $ — ​ ​ Amortization expense of intangible assets was $0, $0 and $0 for the years ended December 31, 2022, 2021 and 2020. There were no changes in the carrying amount of goodwill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4" t="inlineStr">
        <is>
          <t>Deposits</t>
        </is>
      </c>
      <c r="B3" s="4" t="inlineStr">
        <is>
          <t>(7) Deposits Deposits as of December 31, 2022 and 2021 and related interest expense for the years ended December 31, 2022, 2021 and 2020 were as follows: ​ ​ ​ ​ ​ ​ ​ ​ ​ ​ ​ 2022 ​ 2021 ​ ​ (Dollars in Thousands) Deposits: ​ ​ ​ Demand - non-interest bearing ​ ​ ​ ​ ​ ​ ​ Domestic ​ $ 4,744,299 ​ $ 4,805,999 ​ Foreign ​ 1,101,756 ​ 1,032,527 ​ Total demand non-interest bearing ​ 5,846,055 ​ 5,838,526 ​ Savings and interest-bearing demand ​ ​ ​ ​ ​ ​ ​ Domestic ​ 3,448,717 ​ 3,555,279 ​ Foreign ​ 1,297,051 ​ 1,035,269 ​ Total savings and interest-bearing demand ​ 4,745,768 ​ 4,590,548 ​ Time, certificates of deposit $100,000 or more ​ ​ ​ ​ ​ ​ ​ Domestic ​ 652,073 ​ 794,757 ​ Foreign ​ 892,619 ​ 866,160 ​ Less than $100,000 ​ ​ ​ ​ ​ ​ ​ Domestic ​ 276,660 ​ 286,499 ​ Foreign ​ 246,832 ​ 241,387 ​ Total time, certificates of deposit ​ 2,068,184 ​ 2,188,803 ​ Total deposits ​ $ 12,660,007 ​ $ 12,617,877 ​ ​ ​ ​ ​ ​ ​ ​ ​ ​ ​ ​ ​ ​ ​ ​ 2022 ​ 2021 ​ 2020 ​ ​ (Dollars in Thousands) Interest expense: ​ ​ ​ ​ Savings and interest-bearing demand ​ ​ ​ ​ ​ ​ ​ ​ ​ ​ Domestic $ 9,196 ​ $ 3,268 ​ $ 5,098 ​ Foreign ​ 3,490 ​ 842 ​ 1,260 ​ Total savings and interest-bearing demand ​ 12,686 ​ 4,110 ​ 6,358 ​ Time, certificates of deposit $100,000 or more ​ ​ ​ ​ ​ ​ ​ ​ ​ ​ Domestic ​ 5,528 ​ 6,652 ​ 8,827 ​ Foreign ​ 3,867 ​ 3,452 ​ 7,536 ​ Less than $100,000 ​ ​ ​ ​ ​ ​ ​ ​ ​ ​ Domestic ​ 1,027 ​ 984 ​ 1,781 ​ Foreign ​ 735 ​ 567 ​ 1,086 ​ Total time, certificates of deposit ​ 11,157 ​ 11,655 ​ 19,230 ​ Total interest expense on deposits ​ $ 23,843 ​ $ 15,765 ​ $ 25,588 ​ ​ Scheduled maturities of time deposits as of December 31, 2022 were as follows: ​ ​ ​ ​ ​ ​ ​ Total ​ ​ (in thousands) 2023 ​ $ 1,922,183 ​ 2024 ​ 113,090 ​ 2025 ​ 19,939 ​ 2026 ​ 11,575 ​ 2027 ​ 1,390 ​ Thereafter ​ 7 ​ Total ​ $ 2,068,184 ​ ​ Scheduled maturities of time deposits in amounts of $100,000 or more at December 31, 2022, were as follows: ​ ​ ​ ​ ​ ​ ​ Total ​ ​ (in thousands) Due within 3 months or less $ 692,708 Due after 3 months and within 6 months ​ 341,445 Due after 6 months and within 12 months ​ 411,772 Due after 12 months ​ 98,767 ​ ​ $ 1,544,692 ​ Time deposits that meet or exceed the FDIC insurance limit of $250,000 at December 31, 2022 and December 31, 2021 were $1,004,870,000 and $1,125,318,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2</t>
        </is>
      </c>
    </row>
    <row r="3">
      <c r="A3" s="4" t="inlineStr">
        <is>
          <t>Securities Sold Under Repurchase Agreements</t>
        </is>
      </c>
      <c r="B3" s="4" t="inlineStr">
        <is>
          <t>(8) Securities Sold Under Repurchase Agreements Our Subsidiary Banks have entered into repurchase agreements with individual customers of the Subsidiary Banks. The purchasers have agreed to resell to the Subsidiary Banks identical securities upon the maturities of the agreements. Securities sold under repurchase agreements were mortgage-backed securities and averaged $476,877,000 and $411,611,000 during 2022 and 2021, respectively, and the maximum amount outstanding at any month end during 2022 and 2021 was $513,368,000 and $443,980,000, respectively. Further information related to repurchase agreements at December 31, 2022 and 2021 is set forth in the following table: ​ ​ ​ ​ ​ ​ ​ ​ ​ ​ ​ ​ ​ ​ ​ ​ Collateral Securities ​ Repurchase Borrowing ​ ​ Book Value of ​ Fair Value of ​ Balance of ​ Weighted Average ​ ​ Securities Sold ​ Securities Sold ​ Liability ​ Interest Rate ​ ​ (Dollars in Thousands) December 31, 2022 term: ​ ​ ​ ​ Overnight agreements ​ $ 664,491 ​ $ 559,637 ​ $ 419,703 1.61 % 1 to 29 days ​ — ​ — ​ — — ​ 30 to 90 days ​ — ​ — ​ — — ​ Over 90 days ​ 20,852 ​ 16,968 ​ 11,488 1.32 ​ Total ​ $ 685,343 ​ $ 576,605 ​ $ 431,191 1.60 % December 31, 2021 term: ​ ​ ​ ​ ​ ​ ​ ​ ​ ​ ​ ​ Overnight agreements ​ $ 500,495 ​ $ 492,026 ​ $ 428,235 0.16 % 1 to 29 days ​ — ​ — ​ — — ​ 30 to 90 days ​ — ​ — ​ — — ​ Over 90 days ​ 11,452 ​ 11,229 ​ 11,437 0.48 ​ Total ​ $ 511,947 ​ $ 503,255 ​ $ 439,672 0.17 % ​ The book value and fair value of securities sold includes the entire book value and fair value of securities partially or fully pledged under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Borrowed Funds</t>
        </is>
      </c>
      <c r="B1" s="2" t="inlineStr">
        <is>
          <t>12 Months Ended</t>
        </is>
      </c>
    </row>
    <row r="2">
      <c r="B2" s="2" t="inlineStr">
        <is>
          <t>Dec. 31, 2022</t>
        </is>
      </c>
    </row>
    <row r="3">
      <c r="A3" s="4" t="inlineStr">
        <is>
          <t>Other Borrowed Funds</t>
        </is>
      </c>
      <c r="B3" s="4" t="inlineStr">
        <is>
          <t xml:space="preserve">(9) Other Borrowed Funds Other borrowed funds include Federal Home Loan Bank borrowings, which may be short, and long-term fixed borrowings issued by the Federal Home Loan Bank of Dallas and the Federal Home Loan Bank of Topeka at the market price offered at the time of funding. These borrowings are secured by mortgage-backed investment securities and a portion of our loan portfolio. The decrease in long-term borrowings at December 31, 2022 is a result of three non-amortizing long-term, callable advances issued by the Federal Home Loan Bank of Dallas being called in the fourth quarter of 2022. The advances totaled $425,000,000. Further information regarding our other borrowed funds at December 31, 2022 and 2021 is set forth in the following table: ​ ​ ​ ​ ​ ​ ​ ​ ​ ​ December 31, ​ ​ 2022 ​ 2021 ​ ​ (Dollars in Thousands) Federal Home Loan Bank advances—short-term ​ ​ ​ Balance at year end ​ $ — ​ $ — ​ Rate on balance outstanding at year end ​ — % — % Average daily balance ​ $ — ​ $ — ​ Average rate ​ — % — % Maximum amount outstanding at any month end ​ $ — ​ $ — ​ Federal Home Loan Bank advances—long-term (1) ​ ​ ​ ​ ​ ​ ​ Balance at year end ​ $ 10,944 ​ $ 436,138 ​ Rate on balance outstanding at year end ​ 2.61 % 1.73 % Average daily balance ​ $ 386,924 ​ $ 436,225 ​ Average rate ​ 1.75 % 1.71 % Maximum amount outstanding at any month end ​ $ 436,122 ​ $ 436,311 ​ (1) Long-term advances at December 31, 2022 and December 31, 2021 consisted of both amortizing and non-amortizing advances. The non-amortizing advances totaling $425,000,000 were called by the Federal Home Loan bank in the fourth quarter of 2022 . Two amortizing advances are outstanding at December 31, 2021 in the amounts of $2,974,000 and $7,969,000 and mature in December 2033 and November 2033, respectively. The amortization on the amortizing long-term advances totals approximately $199,000 , $204,000 , $210,000 , $215,000 and $221,000 for the years ending December 31, 2023, 2024, 2025, 2026 and December 31, 2027,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12 Months Ended</t>
        </is>
      </c>
    </row>
    <row r="2">
      <c r="B2" s="2" t="inlineStr">
        <is>
          <t>Dec. 31, 2022</t>
        </is>
      </c>
    </row>
    <row r="3">
      <c r="A3" s="4" t="inlineStr">
        <is>
          <t>Junior Subordinated Deferrable Interest Debentures</t>
        </is>
      </c>
      <c r="B3" s="4" t="inlineStr">
        <is>
          <t>(10) Junior Subordinated Deferrable Interest Debentures We have formed five statutory business trusts under the laws of the State of Delaware for the purpose of issuing trust preferred securities. These statutory business trusts (the “Trusts”) have each issued Capital and Common Securities and invested the proceeds thereof in an equivalent amount of junior subordinated debentures (the “Debentures”) we issued. As of December 31, 2022 and December 31, 2021, the principal amount of debentures outstanding totaled $134,642,000. The Debentures are subordinated and junior in right of payment to all our present and future senior indebtedness (as defined in the respective indentures) and are pari passu For financial reporting purposes, the Trusts are treated as investments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December 31, 2022 and December 31, 2021, the total $134,642,000 of the Capital Securities outstanding qualified as Tier 1 capital. The following table illustrates key information about each of the Debentures and their interest rates at December 31, 2022: ​ ​ ​ ​ ​ ​ ​ ​ ​ ​ ​ ​ ​ ​ ​ ​ ​ ​ ​ Junior ​ ​ ​ ​ ​ ​ ​ ​ ​ ​ Subordinated ​ ​ ​ ​ ​ ​ ​ ​ ​ ​ ​ ​ ​ ​ ​ Deferrable ​ ​ ​ ​ ​ ​ ​ ​ ​ ​ ​ ​ ​ ​ ​ Interest ​ Repricing ​ Interest ​ Interest ​ ​ ​ Optional ​ ​ ​ Debentures ​ Frequency ​ Rate ​ Rate Index(1) ​ Maturity Date ​ Redemption Date (1) ​ ​ ​ (Dollars in Thousands) ​ ​ ​ ​ ​ ​ ​ ​ ​ ​ ​ ​ ​ Trust VIII ​ $ 25,774 Quarterly 7.13 % LIBOR + 3.05 October 2033 October 2008 ​ Trust IX ​ 41,238 Quarterly 5.36 % LIBOR + 1.62 October 2036 October 2011 ​ Trust X ​ 21,021 Quarterly 6.09 % LIBOR + 1.65 February 2037 February 2012 ​ Trust XI ​ 25,990 Quarterly 5.36 % LIBOR + 1.62 July 2037 July 2012 ​ Trust XII ​ 20,619 Quarterly 6.21 % LIBOR + 1.45 September 2037 September 2012 ​ ​ ​ $ 134,642 ​ ​ ​ ​ ​ ​ ​ ​ ​ ​ ​ ​ ​ (1) The Capital Securities may be redeemed in whole or in part on any interest payment date after the Optional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087724000</v>
      </c>
      <c r="C3" s="5" t="n">
        <v>3209242000</v>
      </c>
    </row>
    <row r="4">
      <c r="A4" s="3" t="inlineStr">
        <is>
          <t>Investment securities:</t>
        </is>
      </c>
      <c r="B4" s="4" t="inlineStr">
        <is>
          <t xml:space="preserve"> </t>
        </is>
      </c>
      <c r="C4" s="4" t="inlineStr">
        <is>
          <t xml:space="preserve"> </t>
        </is>
      </c>
    </row>
    <row r="5">
      <c r="A5" s="4" t="inlineStr">
        <is>
          <t>Held to maturity debt securities (Market value of $3,400 on December 31, 2022 and $3,400 on December 31, 2021)</t>
        </is>
      </c>
      <c r="B5" s="6" t="n">
        <v>3400000</v>
      </c>
      <c r="C5" s="6" t="n">
        <v>3400000</v>
      </c>
    </row>
    <row r="6">
      <c r="A6" s="4" t="inlineStr">
        <is>
          <t>Available for sale debt securities (Amortized cost of $5,018,996 on December 31, 2022 and $4,254,960 on December 31, 2021)</t>
        </is>
      </c>
      <c r="B6" s="6" t="n">
        <v>4417796000</v>
      </c>
      <c r="C6" s="6" t="n">
        <v>4213920000</v>
      </c>
    </row>
    <row r="7">
      <c r="A7" s="4" t="inlineStr">
        <is>
          <t>Equity securities with readily determinable fair values</t>
        </is>
      </c>
      <c r="B7" s="6" t="n">
        <v>5358000</v>
      </c>
      <c r="C7" s="6" t="n">
        <v>6079000</v>
      </c>
    </row>
    <row r="8">
      <c r="A8" s="4" t="inlineStr">
        <is>
          <t>Total investment securities</t>
        </is>
      </c>
      <c r="B8" s="6" t="n">
        <v>4426554000</v>
      </c>
      <c r="C8" s="6" t="n">
        <v>4223399000</v>
      </c>
    </row>
    <row r="9">
      <c r="A9" s="4" t="inlineStr">
        <is>
          <t>Loans</t>
        </is>
      </c>
      <c r="B9" s="6" t="n">
        <v>7430603000</v>
      </c>
      <c r="C9" s="6" t="n">
        <v>7209151000</v>
      </c>
    </row>
    <row r="10">
      <c r="A10" s="4" t="inlineStr">
        <is>
          <t>Less allowance for credit losses</t>
        </is>
      </c>
      <c r="B10" s="6" t="n">
        <v>-125972000</v>
      </c>
      <c r="C10" s="6" t="n">
        <v>-110374000</v>
      </c>
    </row>
    <row r="11">
      <c r="A11" s="4" t="inlineStr">
        <is>
          <t>Net loans</t>
        </is>
      </c>
      <c r="B11" s="6" t="n">
        <v>7304631000</v>
      </c>
      <c r="C11" s="6" t="n">
        <v>7098777000</v>
      </c>
    </row>
    <row r="12">
      <c r="A12" s="4" t="inlineStr">
        <is>
          <t>Bank premises and equipment, net</t>
        </is>
      </c>
      <c r="B12" s="6" t="n">
        <v>431612000</v>
      </c>
      <c r="C12" s="6" t="n">
        <v>447082000</v>
      </c>
    </row>
    <row r="13">
      <c r="A13" s="4" t="inlineStr">
        <is>
          <t>Accrued interest receivable</t>
        </is>
      </c>
      <c r="B13" s="6" t="n">
        <v>45787000</v>
      </c>
      <c r="C13" s="6" t="n">
        <v>30593000</v>
      </c>
    </row>
    <row r="14">
      <c r="A14" s="4" t="inlineStr">
        <is>
          <t>Other investments</t>
        </is>
      </c>
      <c r="B14" s="6" t="n">
        <v>358910000</v>
      </c>
      <c r="C14" s="6" t="n">
        <v>296882000</v>
      </c>
    </row>
    <row r="15">
      <c r="A15" s="4" t="inlineStr">
        <is>
          <t>Cash surrender value of life insurance policies</t>
        </is>
      </c>
      <c r="B15" s="6" t="n">
        <v>300589000</v>
      </c>
      <c r="C15" s="6" t="n">
        <v>297218000</v>
      </c>
    </row>
    <row r="16">
      <c r="A16" s="4" t="inlineStr">
        <is>
          <t>Goodwill</t>
        </is>
      </c>
      <c r="B16" s="6" t="n">
        <v>282532000</v>
      </c>
      <c r="C16" s="6" t="n">
        <v>282532000</v>
      </c>
    </row>
    <row r="17">
      <c r="A17" s="4" t="inlineStr">
        <is>
          <t>Other assets</t>
        </is>
      </c>
      <c r="B17" s="6" t="n">
        <v>263137000</v>
      </c>
      <c r="C17" s="6" t="n">
        <v>160511000</v>
      </c>
    </row>
    <row r="18">
      <c r="A18" s="4" t="inlineStr">
        <is>
          <t>Total assets</t>
        </is>
      </c>
      <c r="B18" s="6" t="n">
        <v>15501476000</v>
      </c>
      <c r="C18" s="6" t="n">
        <v>16046236000</v>
      </c>
    </row>
    <row r="19">
      <c r="A19" s="3" t="inlineStr">
        <is>
          <t>Deposits:</t>
        </is>
      </c>
      <c r="B19" s="4" t="inlineStr">
        <is>
          <t xml:space="preserve"> </t>
        </is>
      </c>
      <c r="C19" s="4" t="inlineStr">
        <is>
          <t xml:space="preserve"> </t>
        </is>
      </c>
    </row>
    <row r="20">
      <c r="A20" s="4" t="inlineStr">
        <is>
          <t>Demand-non-interest bearing</t>
        </is>
      </c>
      <c r="B20" s="6" t="n">
        <v>5846055000</v>
      </c>
      <c r="C20" s="6" t="n">
        <v>5838526000</v>
      </c>
    </row>
    <row r="21">
      <c r="A21" s="4" t="inlineStr">
        <is>
          <t>Savings and interest-bearing demand</t>
        </is>
      </c>
      <c r="B21" s="6" t="n">
        <v>4745768000</v>
      </c>
      <c r="C21" s="6" t="n">
        <v>4590548000</v>
      </c>
    </row>
    <row r="22">
      <c r="A22" s="4" t="inlineStr">
        <is>
          <t>Time</t>
        </is>
      </c>
      <c r="B22" s="6" t="n">
        <v>2068184000</v>
      </c>
      <c r="C22" s="6" t="n">
        <v>2188803000</v>
      </c>
    </row>
    <row r="23">
      <c r="A23" s="4" t="inlineStr">
        <is>
          <t>Total deposits</t>
        </is>
      </c>
      <c r="B23" s="6" t="n">
        <v>12660007000</v>
      </c>
      <c r="C23" s="6" t="n">
        <v>12617877000</v>
      </c>
    </row>
    <row r="24">
      <c r="A24" s="4" t="inlineStr">
        <is>
          <t>Securities sold under repurchase agreements</t>
        </is>
      </c>
      <c r="B24" s="6" t="n">
        <v>431191000</v>
      </c>
      <c r="C24" s="6" t="n">
        <v>439672000</v>
      </c>
    </row>
    <row r="25">
      <c r="A25" s="4" t="inlineStr">
        <is>
          <t>Other borrowed funds</t>
        </is>
      </c>
      <c r="B25" s="6" t="n">
        <v>10944000</v>
      </c>
      <c r="C25" s="6" t="n">
        <v>436138000</v>
      </c>
    </row>
    <row r="26">
      <c r="A26" s="4" t="inlineStr">
        <is>
          <t>Junior subordinated deferrable interest debentures</t>
        </is>
      </c>
      <c r="B26" s="6" t="n">
        <v>134642000</v>
      </c>
      <c r="C26" s="6" t="n">
        <v>134642000</v>
      </c>
    </row>
    <row r="27">
      <c r="A27" s="4" t="inlineStr">
        <is>
          <t>Other liabilities</t>
        </is>
      </c>
      <c r="B27" s="6" t="n">
        <v>219933000</v>
      </c>
      <c r="C27" s="6" t="n">
        <v>109426000</v>
      </c>
    </row>
    <row r="28">
      <c r="A28" s="4" t="inlineStr">
        <is>
          <t>Total liabilities</t>
        </is>
      </c>
      <c r="B28" s="6" t="n">
        <v>13456717000</v>
      </c>
      <c r="C28" s="6" t="n">
        <v>13737755000</v>
      </c>
    </row>
    <row r="29">
      <c r="A29" s="3" t="inlineStr">
        <is>
          <t>Shareholders' equity:</t>
        </is>
      </c>
      <c r="B29" s="4" t="inlineStr">
        <is>
          <t xml:space="preserve"> </t>
        </is>
      </c>
      <c r="C29" s="4" t="inlineStr">
        <is>
          <t xml:space="preserve"> </t>
        </is>
      </c>
    </row>
    <row r="30">
      <c r="A30" s="4" t="inlineStr">
        <is>
          <t>Common shares of $1.00 par value. Authorized 275,000,000 shares; issued 96,420,456 shares on December 31, 2022 and 96,350,977 shares on December 31, 2021</t>
        </is>
      </c>
      <c r="B30" s="6" t="n">
        <v>96420000</v>
      </c>
      <c r="C30" s="6" t="n">
        <v>96351000</v>
      </c>
    </row>
    <row r="31">
      <c r="A31" s="4" t="inlineStr">
        <is>
          <t>Surplus</t>
        </is>
      </c>
      <c r="B31" s="6" t="n">
        <v>154061000</v>
      </c>
      <c r="C31" s="6" t="n">
        <v>152144000</v>
      </c>
    </row>
    <row r="32">
      <c r="A32" s="4" t="inlineStr">
        <is>
          <t>Retained earnings</t>
        </is>
      </c>
      <c r="B32" s="6" t="n">
        <v>2695567000</v>
      </c>
      <c r="C32" s="6" t="n">
        <v>2470710000</v>
      </c>
    </row>
    <row r="33">
      <c r="A33" s="4" t="inlineStr">
        <is>
          <t>Accumulated other comprehensive loss</t>
        </is>
      </c>
      <c r="B33" s="6" t="n">
        <v>-470497000</v>
      </c>
      <c r="C33" s="6" t="n">
        <v>-31980000</v>
      </c>
    </row>
    <row r="34">
      <c r="A34" s="4" t="inlineStr">
        <is>
          <t>Total shareholders' equity before treasury stock</t>
        </is>
      </c>
      <c r="B34" s="6" t="n">
        <v>2475551000</v>
      </c>
      <c r="C34" s="6" t="n">
        <v>2687225000</v>
      </c>
    </row>
    <row r="35">
      <c r="A35" s="4" t="inlineStr">
        <is>
          <t>Less cost of shares in treasury, 34,278,617 shares on December 31, 2022 and 32,979,273 on December 31, 2021</t>
        </is>
      </c>
      <c r="B35" s="6" t="n">
        <v>-430792000</v>
      </c>
      <c r="C35" s="6" t="n">
        <v>-378744000</v>
      </c>
    </row>
    <row r="36">
      <c r="A36" s="4" t="inlineStr">
        <is>
          <t>Total shareholders' equity</t>
        </is>
      </c>
      <c r="B36" s="6" t="n">
        <v>2044759000</v>
      </c>
      <c r="C36" s="6" t="n">
        <v>2308481000</v>
      </c>
    </row>
    <row r="37">
      <c r="A37" s="4" t="inlineStr">
        <is>
          <t>Total liabilities and shareholders' equity</t>
        </is>
      </c>
      <c r="B37" s="5" t="n">
        <v>15501476000</v>
      </c>
      <c r="C37" s="5" t="n">
        <v>160462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2</t>
        </is>
      </c>
    </row>
    <row r="3">
      <c r="A3" s="4" t="inlineStr">
        <is>
          <t>Earnings per Share ("EPS")</t>
        </is>
      </c>
      <c r="B3" s="4" t="inlineStr">
        <is>
          <t>(11) Earnings per Share (“EPS”) Basic EPS is calculated by dividing net income by the weighted average number of common shares outstanding. The computation of diluted EPS assumes the issuance of common shares for all dilutive potential common shares outstanding during the reporting period. The calculation of the basic EPS and the diluted EPS for the years ended December 31, 2022, 2021, and 2020 is set forth in the following table: ​ ​ ​ ​ ​ ​ ​ ​ ​ ​ ​ ​ ​ Net Income ​ Shares ​ Per Share ​ ​ (Numerator) ​ (Denominator) ​ Amount ​ ​ (Dollars in Thousands, ​ ​ Except Per Share Amounts) December 31, 2022: ​ ​ ​ Basic EPS ​ ​ ​ ​ ​ ​ ​ ​ ​ Net income available to common shareholders ​ $ 300,232 62,658,414 ​ $ 4.79 ​ Potential dilutive common shares ​ — 151,820 ​ ​ ​ ​ Diluted EPS ​ $ 300,232 62,810,234 ​ $ 4.78 ​ December 31, 2021: ​ ​ ​ ​ ​ ​ ​ ​ ​ Basic EPS ​ ​ ​ ​ ​ ​ ​ ​ ​ Net income available to common shareholders ​ $ 253,922 63,352,737 ​ $ 4.01 ​ Potential dilutive common shares ​ — 133,629 ​ ​ ​ ​ Diluted EPS ​ $ 253,922 63,486,366 ​ $ 4.00 ​ December 31, 2020: ​ ​ ​ ​ ​ ​ ​ ​ ​ Basic EPS ​ ​ ​ ​ ​ ​ ​ ​ ​ Net income available to common shareholders ​ $ 167,319 63,725,819 ​ $ 2.63 ​ Potential dilutive common shares ​ — 127,316 ​ ​ ​ ​ Diluted EPS ​ $ 167,319 63,853,135 ​ $ 2.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mployees' Profit Sharing Plan</t>
        </is>
      </c>
      <c r="B1" s="2" t="inlineStr">
        <is>
          <t>12 Months Ended</t>
        </is>
      </c>
    </row>
    <row r="2">
      <c r="B2" s="2" t="inlineStr">
        <is>
          <t>Dec. 31, 2022</t>
        </is>
      </c>
    </row>
    <row r="3">
      <c r="A3" s="4" t="inlineStr">
        <is>
          <t>Employees' Profit Sharing Plan</t>
        </is>
      </c>
      <c r="B3" s="4" t="inlineStr">
        <is>
          <t>(12) Employees’ Profit-Sharing Plan We have a deferred profit-sharing plan for full-time employees with a minimum of one year of continuous employment. Our annual contribution to the plan is based on a percentage, as determined by our Board of Directors, of income before income taxes, as defined, for the year. Allocation of the contribution among officers and employees’ accounts is based on length of service and amount of salary earned. Profit sharing costs of $4,300,000, $3,550,000 and $4,000,000 were charged to income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ternational Operations</t>
        </is>
      </c>
      <c r="B1" s="2" t="inlineStr">
        <is>
          <t>12 Months Ended</t>
        </is>
      </c>
    </row>
    <row r="2">
      <c r="B2" s="2" t="inlineStr">
        <is>
          <t>Dec. 31, 2022</t>
        </is>
      </c>
    </row>
    <row r="3">
      <c r="A3" s="4" t="inlineStr">
        <is>
          <t>International Operations</t>
        </is>
      </c>
      <c r="B3" s="4" t="inlineStr">
        <is>
          <t>(13) International Operations We provide international banking services for our customers through our Subsidiary Banks. Neither we nor our Subsidiary Banks have facilities located outside the United States. International operations are distinguished from domestic operations based upon the domicile of the customer. Because the resources we employ are common to both international and domestic operations, it is not practical to determine net income generated exclusively from international activities. A summary of assets attributable to international operations at December 31, 2022 and 2021 are as follows: ​ ​ ​ ​ ​ ​ ​ ​ ​ ​ ​ 2022 ​ 2021 ​ ​ (Dollars in Thousands) Loans: ​ ​ ​ Commercial ​ $ 103,748 ​ $ 91,861 ​ Others ​ 56,227 ​ 42,936 ​ ​ ​ 159,975 ​ 134,797 ​ Less allowance for probable loan losses ​ (968) ​ (762) ​ Net loans ​ $ 159,007 ​ $ 134,035 ​ Accrued interest receivable ​ $ 515 ​ $ 605 ​ ​ At December 31, 2022 and December 31, 2021, we had $131,254,000 and $111,955,000, respectively, in outstanding standby and commercial letters of credit to facilitate trade activities. Revenues directly attributable to international operations were approximately $4,821,000, $4,090,000 and $4,676,000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14) Income Taxes We file a consolidated U.S. Federal and State income tax return. The current and deferred portions of net income tax expense included in the consolidated statements of income are presented below for the years ended December 31: ​ ​ ​ ​ ​ ​ ​ ​ ​ ​ ​ ​ ​ ​ 2022 ​ 2021 ​ 2020 ​ ​ (Dollars in Thousands) Current ​ ​ ​ ​ U.S. ​ $ 66,670 ​ $ 59,591 ​ $ 43,794 ​ State ​ 5,118 ​ 5,272 ​ 3,709 ​ Foreign ​ — ​ — ​ 58 ​ Total current taxes ​ 71,788 ​ 64,863 ​ 47,561 ​ Deferred ​ ​ ​ ​ ​ ​ ​ ​ ​ ​ U.S. ​ 10,555 ​ 3,794 ​ (2,733) ​ State ​ 64 ​ (252) ​ (389) ​ Total deferred taxes ​ 10,619 ​ 3,542 ​ (3,122) ​ Total income taxes ​ $ 82,407 ​ $ 68,405 ​ $ 44,439 ​ ​ Total income tax expense differs from the amount computed by applying the U.S. Federal income tax rate of 21% for 2022, 2021 and 2020 to income before income taxes. The reasons for the differences for the years ended December 31 are as follows: ​ ​ ​ ​ ​ ​ ​ ​ ​ ​ ​ ​ ​ ​ 2022 ​ 2021 ​ 2020 ​ ​ (Dollars in Thousands) Computed expected tax expense $ 80,893 $ 68,011 $ 45,218 ​ Change in taxes resulting from: ​ ​ ​ ​ ​ ​ ​ ​ ​ ​ Tax-exempt interest income ​ (2,433) ​ (2,970) ​ (2,709) ​ State tax, net of federal income taxes, tax credit and refunds ​ 4,094 ​ 3,966 ​ 2,622 ​ Other investment income ​ (1,391) ​ (1,753) ​ (2,205) ​ Net investment in low-income housing investments ​ ​ 1,906 ​ ​ 203 ​ ​ 1,990 ​ Other ​ (662) ​ 948 ​ (477) ​ Actual tax expense ​ $ 82,407 ​ $ 68,405 ​ $ 44,439 ​ ​ The tax effects of temporary differences that give rise to significant portions of the deferred tax assets and deferred tax liabilities at December 31, 2022 and 2021 are reflected below: ​ ​ ​ ​ ​ ​ ​ ​ ​ ​ ​ 2022 ​ 2021 ​ ​ (Dollars in Thousands) Deferred tax assets: ​ ​ ​ Loans receivable, principally due to the allowance for probable loan losses ​ $ 25,982 ​ $ 22,773 ​ Other real estate owned ​ 1,194 ​ 1,227 ​ Accrued expenses ​ 186 ​ 81 ​ Net unrealized losses on available for sale investment securities ​ ​ 130,586 ​ ​ 9,062 ​ Other ​ 5,000 ​ 4,842 ​ Total deferred tax assets ​ 162,948 ​ 37,985 ​ Deferred tax liabilities: ​ ​ ​ ​ ​ ​ ​ Bank premises and equipment, principally due to differences on depreciation ​ (13,615) ​ (12,163) ​ Impairment charges on available-for-sale securities ​ ​ (19) ​ ​ (19) ​ Identified intangible assets and goodwill ​ (14,125) ​ (13,966) ​ Other ​ (36,566) ​ (24,235) ​ Total deferred tax liabilities ​ (64,325) ​ (50,383) ​ Net deferred tax liability ​ $ 98,623 ​ $ (12,398) ​ ​ The net deferred tax asset of $98,623,000 at December 31, 2022 is included in other assets in the consolidated statements of condition. The net deferred tax liability of $12,398,000 at December 31, 2021 is included in other liabilities in the consolidated statements of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tock Options and Stock Appreciation Rights</t>
        </is>
      </c>
      <c r="B1" s="2" t="inlineStr">
        <is>
          <t>12 Months Ended</t>
        </is>
      </c>
    </row>
    <row r="2">
      <c r="B2" s="2" t="inlineStr">
        <is>
          <t>Dec. 31, 2022</t>
        </is>
      </c>
    </row>
    <row r="3">
      <c r="A3" s="4" t="inlineStr">
        <is>
          <t>Stock Options</t>
        </is>
      </c>
      <c r="B3" s="4" t="inlineStr">
        <is>
          <t>(15) Stock Options and Stock Appreciation Rights 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On April 4, 2022, the 2012 Plan expired and was not renewed. The fair value of each option award granted under the plan is estimated on the date of grant using a Black-Scholes-Merton option valuation model that uses the assumptions noted in the following table. Expected volatility is based on the historical volatility of the price of our stock. We use historical data to estimate the expected dividend yield and employee termination rates within the valuation model. The expected term of options is derived from historical exercise behavior. The risk-free rate for periods within the contractual life of the option is based on the U.S. Treasury yield curve in effect at the time of grant. ​ ​ ​ ​ ​ ​ ​ ​ 2022 2021 Expected Life (Years) 7.00 ​ 7.00 ​ Dividend yield 3.08 % 3.18 % Interest rate 1.94 % 1.02 % Volatility 37.78 % 37.84 % ​ ​ ​ ​ ​ ​ ​ ​ ​ ​ ​ A summary of option activity under the stock option plans for the twelve months ended December 31, 2022 is as follows: ​ ​ ​ ​ ​ ​ ​ ​ ​ ​ ​ ​ ​ ​ ​ ​ ​ Weighted ​ ​ ​ ​ ​ ​ Weighted ​ average ​ ​ ​ ​ ​ ​ ​ ​ average ​ remaining ​ Aggregate ​ ​ ​ Number of ​ exercise ​ contractual ​ intrinsic ​ ​ ​ options ​ price ​ term (years) ​ value ($) ​ ​ ​ ​ ​ ​ ​ ​ ​ ​ (in Thousands) ​ Options outstanding at December 31, 2021 520,551 ​ $ 28.28 ​ ​ ​ ​ ​ ​ Plus: Options granted 31,150 ​ 38.92 ​ ​ ​ ​ ​ ​ Less: ​ ​ ​ ​ ​ ​ ​ ​ ​ ​ ​ Options exercised 69,479 ​ 22.14 ​ ​ ​ ​ ​ ​ Options expired — ​ — ​ ​ ​ ​ ​ ​ Options forfeited 20,400 ​ 33.99 ​ ​ ​ ​ ​ ​ Options outstanding at December 31, 2022 461,822 ​ 29.67 4.07 ​ $ 7,430 ​ ​ ​ ​ ​ ​ ​ ​ ​ ​ ​ ​ ​ Options fully vested and exercisable at December 31, 2022 258,215 ​ $ 25.26 2.26 ​ $ 5,293 ​ ​ Stock-based compensation expense included in the consolidated statements of income for the years ended December 31, 2022, 2021 and 2020 was approximately $449,000, $506,000 and $743,000, respectively. As of December 31, 2022, there was approximately $762,000 of total unrecognized stock-based compensation cost related to non-vested options granted under our plans that will be recognized over a weighted average period of 1.7 years. Other information pertaining to option activity during the twelve months ended December 31, 2022, 2021 and 2020 is as follows: ​ ​ ​ ​ ​ ​ ​ ​ ​ ​ ​ ​ ​ ​ Twelve Months Ended December 31, ​ ​ 2022 ​ 2021 ​ 2020 Weighted average grant date fair value of stock options granted $ 11.24 $ 10.20 $ 2.46 ​ Total fair value of stock options vested ​ $ 514,000 ​ $ 1,308,000 ​ $ 1,218,000 ​ Total intrinsic value of stock options exercised ​ $ 1,670,000 ​ $ 2,536,000 ​ $ 356,000 ​ ​ ​ ​ ​ ​ ​ ​ ​ ​ ​ ​ ​ ​ ​ ​ ​ ​ ​ On April 18, 2022, the Board of Directors adopted the 2022 International Bancshares Stock Appreciation Rights Plan (the “SAR Plan”). There are 750,000 shares of underlying common stock that may be used for stock appreciation right (“SAR”) grants under the plan, however, no actual shares will be granted. Upon exercise, the SAR will be settled in cash. SARs granted may be exercisable for a period of up to 10 years from the date of grant and may vest over an eight-year period. As of December 31, 2022, a total of 502,250 SARS had been issued under the SAR Plan. ​ A summary of activity under the SAR Plan for the twelve months ended December 31, 2022 is as follows: ​ ​ ​ ​ ​ ​ ​ ​ ​ ​ ​ ​ ​ ​ ​ ​ Weighted ​ ​ ​ ​ ​ Weighted ​ average ​ ​ ​ ​ ​ Number of ​ average ​ remaining ​ Aggregate ​ ​ stock appreciation ​ exercise ​ contractual ​ intrinsic ​ ​ rights ​ price ​ term (years) ​ value ($) ​ ​ ​ ​ ​ ​ ​ ​ ​ (in Thousands) Stock appreciation rights outstanding at December 31, 2021 — ​ $ — ​ ​ ​ ​ ​ Plus: Stock appreciation rights granted 502,250 ​ ​ 39.95 ​ ​ ​ ​ ​ Less: ​ ​ ​ ​ ​ ​ ​ ​ ​ ​ Stock appreciation rights exercised — ​ ​ — ​ ​ ​ ​ ​ Stock appreciation rights expired — ​ ​ — ​ ​ ​ ​ ​ Stock appreciation rights forfeited 13,000 ​ ​ 39.33 ​ ​ ​ ​ ​ Stock appreciation rights outstanding at December 31, 2022 489,250 ​ 39.35 9.50 ​ $ 3,136 ​ ​ ​ ​ ​ ​ ​ ​ ​ ​ ​ Stock appreciation rights fully vested and exercisable at December 31, 2022 — ​ $ — ​ ​ ​ ​ ​ The fair value of the liability for payments due to stock appreciation rights holders at December 31, 2022 is approximately $546,000, as calculated using a Black-Sholes Merton model, and is included in other liabilities on the consolidated statements of condition. The expense recorded in connection with all grants under the SAR Plan totaled $546,000 for the twelve months ended December 31,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and Other Matters</t>
        </is>
      </c>
      <c r="B1" s="2" t="inlineStr">
        <is>
          <t>12 Months Ended</t>
        </is>
      </c>
    </row>
    <row r="2">
      <c r="B2" s="2" t="inlineStr">
        <is>
          <t>Dec. 31, 2022</t>
        </is>
      </c>
    </row>
    <row r="3">
      <c r="A3" s="4" t="inlineStr">
        <is>
          <t>Commitments and Contingent Liabilities and Other Tax Matters</t>
        </is>
      </c>
      <c r="B3" s="4" t="inlineStr">
        <is>
          <t>(16) Commitments, Contingent Liabilities and Other Matters On March 15, 2020, the FRB announced that it had reduced regulatory reserve requirements to zero percent effective on March 26, 2020; therefore no cash is required to be maintained to satisfy regulatory reserve requirements. We are involved in various legal proceedings that are in various stages of litigation. We have determined, based on discussions with our counsel that any material loss in such actions, individually or in the aggregate, is remote or the damages sought, even if fully recovered, would not be considered material to our consolidated statements of condition and related statements of income, comprehensive income, shareholders’ equity and cash flows. However, many of these matters are in various stages of proceedings and further developments could cause management to revise its assessment of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4" t="inlineStr">
        <is>
          <t>Transactions with Related Parties</t>
        </is>
      </c>
      <c r="B3" s="4" t="inlineStr">
        <is>
          <t>(17) Transactions with Related Parties In the ordinary course of business, the Subsidiary Banks make loans to our directors and executive officers, including their affiliates, families and companies in which they are principal owners. In the opinion of management, these loans are made on substantially the same terms, including interest rates and collateral, as those prevailing at the time for comparable transactions with other persons and do not involve more than normal risk of collectability or present other unfavorable features. The aggregate amounts receivable from such related parties amounted to approximately $28,708,000 and $18,881,000 at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Statement of Condition Risk and Concentrations of Credit Risk</t>
        </is>
      </c>
      <c r="B1" s="2" t="inlineStr">
        <is>
          <t>12 Months Ended</t>
        </is>
      </c>
    </row>
    <row r="2">
      <c r="B2" s="2" t="inlineStr">
        <is>
          <t>Dec. 31, 2022</t>
        </is>
      </c>
    </row>
    <row r="3">
      <c r="A3" s="4" t="inlineStr">
        <is>
          <t>Financial Instruments with Off-Statement of Condition Risk and Concentrations of Credit Risk</t>
        </is>
      </c>
      <c r="B3" s="4" t="inlineStr">
        <is>
          <t>(18) Financial Instruments with Off-Statement of Condition Risk and Concentrations of Credit Risk In the normal course of business, the Subsidiary Banks are party to financial instruments with off-statement of condition risk to meet the financing needs of their customers. These financial instruments include commitments to their customers. These financial instruments involve, to varying degrees, elements of credit risk in excess of the amounts recognized in the consolidated statement of condition. The contract amounts of these instruments reflect the extent of involvement the Subsidiary Banks have in particular classes of financial instruments. At December 31, 2022, the following financial amounts of instruments, whose contract amounts represent credit risks, were outstanding: ​ ​ ​ ​ ​ Commitments to extend credit $ 3,056,718,000 Credit card lines ​ 14,747,000 Standby letters of credit ​ 129,411,000 Commercial letters of credit ​ 1,843,000 ​ We enter into a standby letter of credit to guarantee performance of a customer to a third party. These guarantees are primarily issued to support public and private borrowing arrangements. The credit risk involved is represented by the contractual amounts of those instruments. Under the standby letters of credit, we are required to make payments to the beneficiary of the letters of credit upon request by the beneficiary so long as all performance criteria have been met. At December 31, 2022, the maximum potential amount of future payments is approximately $129,411,000. At December 31, 2022, the fair value of these guarantees is not significant. Unsecured letters of credit totaled approximately $40,249,000 and $29,254,000 at December 31, 2022 and 2021, respectively. We enter into commercial letters of credit on behalf of our customers which authorize a third party to draw drafts upon us up to a stipulated amount and with specific terms and conditions. A commercial letter of credit is a conditional commitment on our part to provide payment on drafts drawn in accordance with the terms of the commercial letter of credit. The Subsidiary Banks’ exposure to credit loss in the event of nonperformance by the other party to the above financial instruments is represented by the contractual amounts of the instruments. The Subsidiary Banks use the same credit policies in making commitments and conditional obligations as they do for on-statement of condition instruments. The Subsidiary Banks control the credit risk of these transactions through credit approvals, limits and monitoring procedures. Commitments to extend credit are agreements to lend to a customer as long as there is no violation of any condition established in the contract. Commitments generally have fixed expiration dates normally less than one year or other termination clauses and may require th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on management’s credit evaluation of the customer. Collateral held varies, but may include residential and commercial real estate, bank certificates of deposit, accounts receivable and inventory. The Subsidiary Banks make commercial, real estate and consumer loans to customers principally located in South, Central and Southeast Texas and the State of Oklahoma. Although the loan portfolio is diversified, a substantial portion of its debtors’ ability to honor their contracts is dependent upon the economic conditions in these areas, especially in the real estate and commercial business s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12 Months Ended</t>
        </is>
      </c>
    </row>
    <row r="2">
      <c r="B2" s="2" t="inlineStr">
        <is>
          <t>Dec. 31, 2022</t>
        </is>
      </c>
    </row>
    <row r="3">
      <c r="A3" s="3" t="inlineStr">
        <is>
          <t>Capital Requirements</t>
        </is>
      </c>
      <c r="B3" s="4" t="inlineStr">
        <is>
          <t xml:space="preserve"> </t>
        </is>
      </c>
    </row>
    <row r="4">
      <c r="A4" s="4" t="inlineStr">
        <is>
          <t>Capital Requirements</t>
        </is>
      </c>
      <c r="B4" s="4" t="inlineStr">
        <is>
          <t>(19) Capital Requirements Bank regulatory agencies limit the amount of dividends, which the Subsidiary Banks can pay, without obtaining prior approval from such agencies. At December 31, 2022, the Subsidiary Banks could pay dividends of up to $961,000,000 without prior regulatory approval and without adversely affecting their “well-capitalized” status under regulatory capital rules in effect at December 31, 2022. In addition to legal requirements, regulatory authorities also consider the adequacy of the Subsidiary Banks’ total capital in relation to their deposits and other factors. These capital adequacy considerations also limit amounts available for payment of dividends. We historically have not allowed any Subsidiary Bank to pay dividends in such a manner as to impair its capital adequacy. We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we must meet specific capital guidelines that involve quantitative measures of our assets, liabilities, and certain off-statement of condition items as calculated under regulatory accounting practices. Our capital amounts and classification are also subject to qualitative judgments by the regulators about components, risk weightings, and other factors. Current quantitative measures established by regulation to ensure capital adequacy require us to maintain minimum amounts and ratios (set forth in the table on the following page) of Total and Tier 1 capital to risk-weighted assets and of Tier 1 capital to average assets. Management believes, as of December 31, 2022, that we met all capital adequacy requirements to which we are subject. On November 21, 2017, the OCC, the Federal Reserve and the FDIC finalized a proposed rule that extends the current treatment under the regulatory capital rules for certain regulatory capital deductions and risk weights and certain minority interest requirements, as they apply to banking organizations that are not subject to the advanced approaches capital rules. Effective January 1, 2018, the rule also paused the full transition to the Basel III treatment of mortgage servicing assets, certain deferred tax assets, investments in the capital of unconsolidated financial institutions and minority interests. The agencies are also considering whether to make adjustments to the capital rules in response to CECL (the FASB Standard relating to current expected credit loss) and its potential impact on regulatory capital. On December 7, 2017, the Basel Committee on Banking Supervision unveiled the latest round of its regulatory capital framework, commonly called “Basel IV.” The framework makes changes to the capital framework first introduced as “Basel III” in 2010. The committee targeted 2022-2027 as the timeframe for implementation by regulators in individual countries, including the U.S. federal bank regulatory agencies (after notice and comment). On May 24, 2018, the EGRRCPA was enacted, and, among other things, it includes a simplified capital rule change which effectively exempts banks with assets of less than $10 billion that exceed the “community bank leverage ratio,” from all risk-based capital requirements, including Basel III and its predecessors. The federal banking agencies must establish the “community bank leverage ratio” (a ratio of tangible equity to average consolidated assets) between 8% and 10% before community banks can begin to take advantage of this regulatory relief provision. Some of the Subsidiary Banks, with assets of less than $10 billion, may qualify for this exemption. Additionally, under the EGRRCPA, qualified bank holding companies with assets of up to $3 billion (currently $1 billion) will be eligible for the Federal Reserve’s Small Bank Holding Company Policy Statement, which eases limitations on the issuance of debt by holding companies. On August 28, 2018, the Federal Reserve issued an interim final rule expanding the applicability of its Small Bank Holding Company Policy Statement. While holding companies that meet the conditions of the policy statement are excluded from consolidated capital requirements, their depository institutions continue to be subject to minimum capital requirements. Finally, for banks that continue to be subject to the risk-based capital rules of Basel III (e.g., 150%), certain commercial real estate loans that were formally classified as high volatility commercial real estate 31 (“HVCRE”) will not be subject to heightened risk weights if they meet certain criteria. Also, while acquisition, development, and construction (“ADC”) loans will generally be subject to heightened risk weights, certain exceptions will apply. On September 18, 2018, the federal banking agencies issued a proposed rule modifying the agencies’ capital rules for HVCRE. ​ Our actual capital amounts and ratios for 2022 under current guidelines are presented in the following table: ​ ​ ​ ​ ​ ​ ​ ​ ​ ​ ​ ​ ​ ​ ​ ​ ​ ​ ​ ​ ​ ​ ​ ​ ​ ​ ​ ​ ​ ​ ​ ​ ​ ​ ​ ​ ​ ​ ​ ​ ​ ​ For Capital Adequacy ​ To Be Well-Capitalized ​ ​ ​ ​ ​ ​ ​ Purposes ​ Under Prompt Corrective ​ ​ Actual ​ Phase In Schedule ​ Action Provisions ​ ​ Amount ​ Ratio ​ Amount ​ Ratio ​ Amount ​ Ratio ​ ​ ​ ​ ​ ​ ​ (greater than ​ (greater than ​ (greater than ​ (greater than ​ ​ ​ ​ ​ ​ ​ or equal to) ​ or equal to) ​ or equal to) ​ or equal to) ​ ​ (Dollars in Thousands) As of December 31, 2022: ​ ​ ​ ​ ​ ​ ​ ​ ​ ​ ​ ​ ​ Common Equity Tier 1 (to Risk Weighted Assets): ​ ​ ​ ​ ​ ​ ​ ​ ​ ​ ​ ​ ​ ​ ​ ​ Consolidated ​ $ 2,232,723 20.21 % $ 773,398 7.000 % ​ N/A N/A ​ International Bank of Commerce, Laredo ​ 1,310,616 18.07 ​ 507,625 7.000 ​ $ 471,366 6.50 % International Bank of Commerce, Brownsville ​ ​ 363,093 ​ 20.86 ​ ​ 121,855 ​ 7.000 ​ ​ 113,151 ​ 6.50 ​ International Bank of Commerce, Oklahoma ​ 232,689 21.17 ​ 76,941 7.000 ​ 71,445 6.50 ​ Commerce Bank ​ 98,087 42.26 ​ 16,248 7.000 ​ 15,088 6.50 ​ International Bank of Commerce, Zapata ​ 71,418 37.70 ​ 13,261 7.000 ​ 12,314 6.50 ​ Total Capital (to Risk Weighted Assets): ​ ​ ​ ​ ​ ​ ​ ​ ​ ​ ​ ​ ​ ​ ​ ​ Consolidated ​ $ 2,455,468 22.22 % $ 1,160,096 10.500 % ​ N/A N/A ​ International Bank of Commerce, Laredo ​ 1,401,298 19.32 ​ 761,438 10.500 ​ $ 725,179 10.00 % International Bank of Commerce, Brownsville ​ ​ 383,804 ​ 22.05 ​ ​ 182,782 ​ 10.500 ​ ​ 174,078 ​ 10.00 ​ International Bank of Commerce, Oklahoma ​ 243,739 22.18 ​ 115,412 10.500 ​ 109,916 10.00 ​ Commerce Bank ​ 100,798 43.43 ​ 24,372 10.500 ​ 23,212 10.00 ​ International Bank of Commerce, Zapata ​ 73,420 38.76 ​ 19,892 10.500 ​ 18,945 10.00 ​ Tier 1 Capital (to Risk Weighted Assets): ​ ​ ​ ​ ​ ​ ​ ​ ​ ​ ​ ​ ​ ​ ​ ​ Consolidated ​ $ 2,324,903 21.04 % $ 939,126 8.500 % N/A N/A ​ International Bank of Commerce, Laredo ​ 1,310,616 18.07 ​ 616,402 8.500 ​ $ 580,143 8.00 % International Bank of Commerce, Brownsville ​ ​ 363,093 ​ 20.86 ​ ​ 147,966 ​ 8.500 ​ ​ 139,262 ​ 8.00 ​ International Bank of Commerce, Oklahoma ​ 232,689 21.17 ​ 93,429 8.500 ​ 87,933 8.00 ​ Commerce Bank ​ 98,087 42.26 ​ 19,730 8.500 ​ 18,569 8.00 ​ International Bank of Commerce, Zapata ​ 71,418 37.70 ​ 16,103 8.500 ​ 15,156 8.00 ​ Tier 1 Capital (to Average Assets): ​ ​ ​ ​ ​ ​ ​ ​ ​ ​ ​ ​ ​ ​ ​ ​ Consolidated ​ $ 2,324,903 14.59 % $ 637,578 4.00 % $ N/A N/A ​ International Bank of Commerce, Laredo ​ 1,310,616 13.09 ​ 400,489 4.00 ​ 500,611 5.00 % International Bank of Commerce, Brownsville ​ ​ 363,093 ​ 8.95 ​ ​ 162,246 ​ 4.00 ​ ​ 202,808 ​ 5.00 ​ International Bank of Commerce, Oklahoma ​ 232,689 13.48 ​ 69,028 4.00 ​ 86,286 5.00 ​ Commerce Bank ​ 98,087 14.39 ​ 27,270 4.00 ​ 34,088 5.00 ​ International Bank of Commerce, Zapata ​ 71,418 15.00 ​ 19,048 4.00 ​ 23,811 5.00 ​ ​ ​ Our actual capital amounts and ratios for 2021 are also presented in the following table: ​ ​ ​ ​ ​ ​ ​ ​ ​ ​ ​ ​ ​ ​ ​ ​ ​ ​ ​ ​ ​ ​ ​ ​ ​ ​ ​ ​ ​ ​ ​ To Be Well-Capitalized ​ ​ ​ ​ ​ ​ ​ For Capital Adequacy ​ ​ Under Prompt Corrective ​ ​ Actual ​ Purposes ​ ​ Action Provisions ​ ​ Amount ​ Ratio ​ Amount ​ Ratio ​ ​ Amount Ratio ​ ​ ​ ​ ​ ​ ​ (greater than ​ (greater than ​ (greater than ​ (greater than ​ ​ ​ ​ ​ ​ ​ or equal to) ​ or equal to) ​ or equal to) ​ or equal to) ​ ​ (Dollars in Thousands) As of December 31, 2021: ​ ​ ​ ​ Common Equity Tier 1 (to Risk Weighted Assets): ​ ​ ​ ​ ​ ​ ​ ​ ​ ​ ​ ​ ​ ​ ​ ​ Consolidated ​ $ 2,057,928 ​ 20.47 % $ 703,710 7.000 % ​ N/A N/A ​ International Bank of Commerce, Laredo ​ 1,287,687 ​ 19.74 ​ 456,544 7.000 ​ $ 423,934 6.50 % International Bank of Commerce, Oklahoma ​ ​ 315,957 ​ 19.80 ​ ​ 111,690 ​ 7.000 ​ ​ 103,712 ​ 6.50 ​ International Bank of Commerce, Brownsville ​ 221,567 ​ 18.59 ​ 83,452 7.000 ​ 77,491 6.50 ​ International Bank of Commerce, Zapata ​ 102,375 ​ 46.06 ​ 15,559 7.000 ​ 14,448 6.50 ​ Commerce Bank ​ 75,303 ​ 42.25 ​ 12,475 7.000 ​ 11,584 6.50 ​ Total Capital (to Risk Weighted Assets): ​ ​ ​ ​ ​ ​ ​ ​ ​ ​ ​ ​ ​ ​ ​ ​ Consolidated ​ $ 2,284,579 ​ 22.73 % $ 1,055,565 10.500 % ​ N/A N/A % International Bank of Commerce, Laredo ​ 1,367,487 ​ 20.97 ​ 684,816 10.500 ​ $ 652,206 10.00 ​ International Bank of Commerce, Oklahoma ​ ​ 334,495 ​ 20.96 ​ ​ 167,535 ​ 10.500 ​ ​ 159,557 ​ 10.00 ​ International Bank of Commerce, Brownsville ​ 232,454 ​ 19.50 ​ 125,178 10.500 ​ 119,217 10.00 ​ International Bank of Commerce, Zapata ​ 104,996 ​ 47.24 ​ 23,339 10.500 ​ 22,227 10.00 ​ Commerce Bank ​ 77,354 ​ 43.40 ​ 18,713 10.500 ​ 17,822 10.00 ​ Tier 1 Capital (to Risk Weighted Assets): ​ ​ ​ ​ ​ ​ ​ ​ ​ ​ ​ ​ ​ ​ ​ % Consolidated ​ $ 2,170,682 ​ 21.59 % $ 854,505 8.500 % N/A N/A ​ International Bank of Commerce, Laredo ​ 1,287,687 ​ 19.74 ​ 554,375 8.500 ​ $ 521,764 8.00 ​ International Bank of Commerce, Oklahoma ​ ​ 315,957 ​ 19.80 ​ ​ 135,623 ​ 8.500 ​ ​ 127,645 ​ 8.00 ​ International Bank of Commerce, Brownsville ​ 221,567 ​ 18.59 ​ 101,334 8.500 ​ 95,374 8.00 ​ International Bank of Commerce, Zapata ​ 102,375 ​ 46.06 ​ 18,893 8.500 ​ 17,782 8.00 ​ Commerce Bank ​ 75,303 ​ 42.25 ​ 15,149 8.500 ​ 14,258 8.00 % Tier 1 Capital (to Average Assets): ​ ​ ​ ​ ​ ​ ​ ​ ​ ​ ​ ​ ​ ​ ​ ​ Consolidated ​ $ 2,170,682 ​ 13.94 % $ 622,671 4.00 % $ N/A N/A ​ International Bank of Commerce, Laredo ​ 1,287,687 ​ 11.14 ​ 462,225 4.00 ​ 577,781 5.00 ​ International Bank of Commerce, Oklahoma ​ ​ 315,957 ​ 20.17 ​ ​ 62,663 ​ 4.00 ​ ​ 78,329 ​ 5.00 ​ International Bank of Commerce, Brownsville ​ 221,567 ​ 11.49 ​ 77,164 4.00 ​ 96,455 5.00 ​ International Bank of Commerce, Zapata ​ 102,375 ​ 16.10 ​ 25,441 4.00 ​ 31,801 5.00 ​ Commerce Bank ​ 75,303 ​ 16.15 ​ 18,651 4.00 ​ 23,314 5.00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4" t="inlineStr">
        <is>
          <t>Fair Value</t>
        </is>
      </c>
      <c r="B3" s="4" t="inlineStr">
        <is>
          <t>(20) Fair Value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Level 1 Inputs—Unadjusted quoted prices in active markets for identical assets or liabilities. ● 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 A description of the valuation methodologies used for instruments measured at fair value, as well as the general classification of such instruments pursuant to the valuation hierarchy is set forth below. The following table represents financial instruments reported on the consolidated statements of condition at their fair value as of December 31, 2022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2 ​ (Level 1) ​ (Level 2) ​ (Level 3) ​ Measured on a recurring basis: ​ ​ ​ ​ ​ Assets: ​ ​ ​ ​ ​ ​ ​ ​ ​ ​ ​ ​ ​ Available for sale debt securities ​ ​ ​ ​ ​ ​ ​ ​ ​ ​ ​ ​ ​ U.S. Treasury securities ​ $ 49,393 ​ $ — ​ $ 49,393 ​ $ — ​ Residential mortgage-backed securities ​ ​ 4,209,212 ​ ​ — ​ ​ 4,209,212 ​ ​ — ​ States and political subdivisions ​ 159,191 ​ — ​ 159,191 ​ — ​ Equity Securities ​ 5,358 ​ 5,358 ​ — ​ — ​ ​ ​ $ 4,423,154 ​ $ 5,358 ​ $ 4,417,796 ​ $ — ​ ​ The following table represents financial instruments reported on the consolidated balance sheets at their fair value as of December 31, 2021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1 ​ (Level 1) ​ (Level 2) ​ (Level 3) ​ Measured on a recurring basis: ​ ​ ​ ​ ​ Assets: ​ ​ ​ ​ ​ ​ ​ ​ ​ ​ ​ ​ ​ Available for sale securities ​ ​ ​ ​ ​ ​ ​ ​ ​ ​ ​ ​ ​ Residential mortgage - backed securities ​ $ 4,169,363 ​ $ — ​ $ 4,169,363 ​ $ — ​ States and political subdivisions ​ 44,557 ​ — ​ 44,557 ​ — ​ Equity Securities ​ 6,079 ​ 6,079 ​ — ​ — ​ ​ ​ $ 4,219,999 ​ $ 6,079 ​ $ 4,213,920 ​ $ — ​ ​ For the years ended December 31, 2022 and December 31, 2021, debt investment securities available-for-sale are classified within Level 2 of the valuation hierarchy. Equity securities with readily determinable fair values are classified within Level 1. For debt securities classified as Level 2 in the fair value hierarchy,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ertain financial instruments are measured at fair value on a nonrecurring basis. They are not measured at fair value on an ongoing basis but are subject to fair value adjustments in certain circumstances (for example, when there is evidence of impairment). The following table represents financial instruments measured at fair value on a non-recurring basis as of and for the period ended December 31, 2022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Credit) ​ ​ Period ended ​ Identical ​ Observable ​ Unobservable ​ Provision ​ ​ December 31, ​ Assets ​ Inputs ​ Inputs ​ During ​ ​ 2022 ​ (Level 1) ​ (Level 2) ​ (Level 3) ​ Period Measured on a non-recurring basis: ​ ​ ​ ​ ​ Assets: ​ ​ ​ ​ ​ ​ ​ ​ ​ ​ ​ ​ ​ ​ ​ Watch-List doubtful loans ​ $ 30,743 ​ $ — ​ $ — ​ $ 30,743 ​ $ 2,346 Other real estate owned ​ $ 5,653 ​ $ — ​ $ — ​ $ 5,653 ​ $ 1,627 ​ The following table represents financial instruments measured at fair value on a non-recurring basis as of and for the year ended December 31, 2021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 Other ​ Significant ​ Net Provision ​ ​ Year ended ​ for Identical ​ Observable ​ Unobservable ​ (Credit) ​ ​ December 31, ​ Assets ​ Inputs ​ Inputs ​ During ​ ​ 2021 ​ (Level 1) ​ (Level 2) ​ (Level 3) ​ Period Measured on a non-recurring basis: ​ ​ ​ ​ ​ Assets: ​ ​ ​ ​ ​ ​ ​ ​ ​ ​ ​ ​ ​ ​ ​ Watch-List doubtful loans ​ $ 55 ​ $ — ​ $ — ​ $ 55 ​ $ 209 Other real estate owned ​ $ 18,095 ​ $ — ​ $ — ​ $ 18,095 ​ $ 2,655 ​ Our assets measured at fair value on a non-recurring basis are limited to loans classified as Watch List – Doubtful and other real estate owned. The fair value of Watch-List Doubtful loans is derived in accordance with FASB ASC 310, “Receivables”. They are primarily comprised of collateral-dependent commercial loans. As the primary sources of loan repayments decline, the secondary repayment source, the collateral, takes on greater significance. Correctly evaluating the fair value becomes even more important. Re-measurement of the loan to fair value is done through a specific valuation allowance included in the ACL. The fair value of the loan is based on the fair value of the collateral, as determined through either an appraisal or evaluation process. The basis for our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December 31, 2022, we had approximately $51,326,000 of doubtful commercial collateral dependent loans, of which approximately $0 had an appraisal performed within the immediately preceding twelve months and of which approximately $51,326,000 had an evaluation performed within the immediately preceding twelve months. As of December 31, 2021, we had approximately $993,000 of doubtful commercial collateral dependent loans, of which approximately $0 had an appraisal performed within the immediately preceding twelve months and of which approximately $896,000 had an evaluation performed within the immediately preceding twelve months. The determination to either seek an appraisal or to perform an evaluation begins in weekly credit quality meetings, where the committee analyzes the existing collateral values of the doubtful loans and where obsolete appraisals are identified. In order to determine whether we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we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CL (formerly allowance for probable loan losses), if necessary. The fair value is reviewed periodically, and subsequent write downs are made accordingly through a charge to operations. Other real estate owned is included in other assets on the consolidated financial statements. For the twelve months ended December 31, 2022, 2021 and 2020, we recorded approximately $2,000, $2,000 and $22,000, respectively, in charges to the ACL in connection with loans transferred to other real estate owned. For the twelve months ended December 31, 2022, 2021 and 2020, we recorded approximately $1,627,000, $2,655,000 and $1,539,000, respectively, in adjustments to fair value in connection with other real estate owned. The fair value estimates, methods, and assumptions for our financial instruments at December 31, 2022 and December 31, 2021 are outlined below. Cash and Cash Equivalents For these short-term instruments, the carrying amount is a reasonable estimate of fair value. Investment securities held-to-maturity The carrying amounts of investments held-to-maturity approximate fair value. Investment Securities For debt investment securities, which may include U.S. Treasury securities, obligations of other U.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2. Loans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For variable rate performing loans, the carrying amount approximates the fair value. For fixed 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 rate performing loans are within Level 3 of the fair value hierarchy. At December 31, 2022 and December 31, 2021, the carrying amount of fixed rate performing loans was $1,203,381,000 and $1,363,313,000, respectively, and the estimated fair value was $1,100,848,000 and $1,323,223,000, respectively. Accrued Interest The carrying amounts of accrued interest approximate fair value. Deposits The fair value of deposits with no stated maturity, such as non-interest bearing demand deposit accounts, savings accounts and interest-bearing demand deposit accounts, was equal to the amount payable on demand as of December 31, 2022 and December 31, 2021. The fair value of time deposits is based on the discounted value of contractual cash flows. The discount rate is based on currently offered rates. Time deposits are within Level 3 of the fair value hierarchy. At December 31, 2022 and December 31, 2021, the carrying amount of time deposits was $2,068,184,000 and $2,188,803,000, respectively, and the estimated fair value was $2,076,231,000 and $2,186,547,000, respectively. Securities Sold Under Repurchase Agreements Securities sold under repurchase agreements are short-term maturities. Due to the contractual terms of the instruments, the carrying amounts approximated fair value at December 31, 2022 and December 31, 2021. Junior Subordinated Deferrable Interest Debentures We currently have floating rate junior subordinated deferrable interest debentures outstanding. Due to the contractual terms of the floating rate junior subordinated deferrable interest debentures, the carrying amounts approximated fair value at December 31, 2022 and December 31, 2021. Other Borrowed Funds We currently have long-term borrowings issued from the Federal Home Loan Bank (“FHLB”). The long-term borrowings outstanding at December 31, 2022 and December 31, 2021 are fixed-rate borrowings and the fair value is based on established market spreads for similar types of borrowings. The fixed-rate long-term borrowings are included in Level 2 of the fair value hierarchy. At December 31, 2022 and December 31, 2021 the carrying amount of the fixed-rate long-term FHLB borrowings was $10,944,000 and $436,138,000, respectively, and the estimated fair value was $10,944,000 and $455,187,000, respectively. Commitments to Extend Credit and Letters of Credit Commitments to extend credit and fund letters of credit are principally at current interest rates and therefore the carrying amount approximates fair value. Limitations Fair value estimates are made at a point in time, based on relevant market information and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4" t="inlineStr">
        <is>
          <t>Held to maturity, Market value (in dollars)</t>
        </is>
      </c>
      <c r="B2" s="5" t="n">
        <v>3400</v>
      </c>
      <c r="C2" s="5" t="n">
        <v>3400</v>
      </c>
    </row>
    <row r="3">
      <c r="A3" s="4" t="inlineStr">
        <is>
          <t>Available for sale, Amortized cost (in dollars)</t>
        </is>
      </c>
      <c r="B3" s="5" t="n">
        <v>5018996</v>
      </c>
      <c r="C3" s="5" t="n">
        <v>4254960</v>
      </c>
    </row>
    <row r="4">
      <c r="A4" s="4" t="inlineStr">
        <is>
          <t>Common shares, par value (in dollars per share)</t>
        </is>
      </c>
      <c r="B4" s="5" t="n">
        <v>1</v>
      </c>
      <c r="C4" s="5" t="n">
        <v>1</v>
      </c>
    </row>
    <row r="5">
      <c r="A5" s="4" t="inlineStr">
        <is>
          <t>Common shares, Authorized shares</t>
        </is>
      </c>
      <c r="B5" s="6" t="n">
        <v>275000000</v>
      </c>
      <c r="C5" s="6" t="n">
        <v>275000000</v>
      </c>
    </row>
    <row r="6">
      <c r="A6" s="4" t="inlineStr">
        <is>
          <t>Common shares, issued shares</t>
        </is>
      </c>
      <c r="B6" s="6" t="n">
        <v>96420456</v>
      </c>
      <c r="C6" s="6" t="n">
        <v>96350977</v>
      </c>
    </row>
    <row r="7">
      <c r="A7" s="4" t="inlineStr">
        <is>
          <t>Treasury, shares</t>
        </is>
      </c>
      <c r="B7" s="6" t="n">
        <v>34278617</v>
      </c>
      <c r="C7" s="6" t="n">
        <v>32979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Condition</t>
        </is>
      </c>
      <c r="B1" s="2" t="inlineStr">
        <is>
          <t>12 Months Ended</t>
        </is>
      </c>
    </row>
    <row r="2">
      <c r="B2" s="2" t="inlineStr">
        <is>
          <t>Dec. 31, 2022</t>
        </is>
      </c>
    </row>
    <row r="3">
      <c r="A3" s="4" t="inlineStr">
        <is>
          <t>International Bancshares Corporation (Parent Company Only) Financial Information Statements of Condition</t>
        </is>
      </c>
      <c r="B3" s="4" t="inlineStr">
        <is>
          <t>(21) International Bancshares Corporation (Parent Company Only) Financial Information Statements of Condition (Parent Company Only) December 31, 2022 and 2021 (Dollars in Thousands) ​ ​ ​ ​ ​ ​ ​ ​ ​ ​ 2022 2021 ASSETS ​ ​ ​ ​ ​ ​ ​ Cash ​ $ 89,263 ​ $ 62,564 ​ Other investments ​ 114,901 ​ 90,555 ​ Net loans ​ 42,519 ​ 10,401 ​ Investment in subsidiaries ​ 1,933,269 ​ 2,281,597 ​ Goodwill ​ ​ 3,365 ​ ​ 3,365 ​ Other assets ​ 7,181 ​ 1,644 ​ Total assets ​ $ 2,190,498 ​ $ 2,450,126 ​ LIABILITIES AND SHAREHOLDERS’ EQUITY ​ ​ ​ ​ ​ ​ ​ Liabilities: ​ ​ ​ ​ ​ ​ ​ Junior subordinated deferrable interest debentures ​ $ 134,642 ​ $ 134,642 ​ Due to IBC Trading ​ 21 ​ 21 ​ Other liabilities ​ 11,076 ​ 6,982 ​ Total liabilities ​ 145,739 ​ 141,645 ​ Shareholders’ equity: ​ ​ ​ ​ ​ ​ ​ Common shares ​ 96,420 ​ 96,351 ​ Surplus ​ 154,061 ​ 152,144 ​ Retained earnings ​ 2,695,567 ​ 2,470,710 ​ Accumulated other comprehensive income (loss) ​ (470,497) ​ (31,980) ​ ​ ​ 2,475,551 ​ 2,687,225 ​ Less cost of shares in treasury ​ (430,792) ​ (378,744) ​ Total shareholders’ equity ​ 2,044,759 ​ 2,308,481 ​ Total liabilities and shareholders’ equity ​ $ 2,190,498 ​ $ 2,450,12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Income</t>
        </is>
      </c>
      <c r="B1" s="2" t="inlineStr">
        <is>
          <t>12 Months Ended</t>
        </is>
      </c>
    </row>
    <row r="2">
      <c r="B2" s="2" t="inlineStr">
        <is>
          <t>Dec. 31, 2022</t>
        </is>
      </c>
    </row>
    <row r="3">
      <c r="A3" s="4" t="inlineStr">
        <is>
          <t>International Bancshares Corporation (Parent Company Only) Financial Information Statements of Income</t>
        </is>
      </c>
      <c r="B3" s="4" t="inlineStr">
        <is>
          <t>(22) International Bancshares Corporation (Parent Company Only) Financial Information Statements of Income (Parent Company Only) Years ended December 31, 2022, 2021 and 2020 (Dollars in Thousands) ​ ​ ​ ​ ​ ​ ​ ​ ​ ​ ​ ​ ​ 2022 2021 2020 Income: ​ ​ ​ ​ ​ ​ ​ ​ ​ ​ Dividends from subsidiaries ​ $ 222,175 ​ $ 80,882 ​ $ 130,950 ​ Interest income on notes receivable ​ 2,394 ​ 1,139 ​ 357 ​ Interest income (loss) on other investments ​ 8,662 ​ 9,662 ​ (1,126) ​ Other ​ 857 ​ 58 ​ 5 ​ Total income ​ 234,088 ​ 91,741 ​ 130,186 ​ Expenses: ​ ​ ​ ​ ​ ​ ​ ​ ​ ​ Interest expense (Debentures) ​ 5,037 ​ 2,792 ​ 3,832 ​ Provision for credit loss ​ ​ 437 ​ ​ — ​ ​ 27 ​ Other ​ 2,291 ​ 2,272 ​ 1,988 ​ Total expenses ​ 7,765 ​ 5,064 ​ 5,847 ​ Income before federal income taxes and equity in undistributed net income of subsidiaries ​ 226,323 ​ 86,677 ​ 124,339 ​ Income tax expense (benefit) ​ 504 ​ 1,358 ​ (1,339) ​ Income before equity in undistributed net income of subsidiaries ​ 225,819 ​ 85,319 ​ 125,678 ​ Equity in undistributed net income of subsidiaries ​ 74,413 ​ 168,603 ​ 41,641 ​ Net income ​ $ 300,232 ​ $ 253,922 ​ $ 167,3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Cash Flows</t>
        </is>
      </c>
      <c r="B1" s="2" t="inlineStr">
        <is>
          <t>12 Months Ended</t>
        </is>
      </c>
    </row>
    <row r="2">
      <c r="B2" s="2" t="inlineStr">
        <is>
          <t>Dec. 31, 2022</t>
        </is>
      </c>
    </row>
    <row r="3">
      <c r="A3" s="4" t="inlineStr">
        <is>
          <t>International Bancshares Corporation (Parent Company Only) Financial Information Statements of Cash Flows</t>
        </is>
      </c>
      <c r="B3" s="4" t="inlineStr">
        <is>
          <t>(23) International Bancshares Corporation (Parent Company Only) Financial Information Statements of Cash Flows (Parent Company Only) Years ended December 31, 2022, 2021 and 2020 (Dollars in Thousands) ​ ​ ​ ​ ​ ​ ​ ​ ​ ​ ​ ​ ​ 2022 2021 2020 Operating activities: ​ ​ ​ ​ ​ ​ ​ ​ ​ ​ Net income ​ $ 300,232 ​ $ 253,922 ​ $ 167,319 ​ Adjustments to reconcile net income to net cash provided by operating activities: ​ ​ ​ ​ ​ ​ ​ ​ ​ ​ Provision for credit loss ​ ​ 437 ​ ​ — ​ ​ 27 ​ Unrealized loss (gain) on equity securities with readily determinable fair values ​ ​ 36 ​ ​ (51) ​ ​ 22 ​ Stock compensation expense ​ 449 ​ 506 ​ 743 ​ Increase (decrease) in other liabilities ​ 1,743 ​ (8,084) ​ 2,467 ​ Equity in undistributed net income of subsidiaries ​ (74,413) ​ (168,603) ​ (41,641) ​ Net cash provided by operating activities ​ 228,484 ​ 77,690 ​ 128,937 ​ Investing activities: ​ ​ ​ ​ ​ ​ ​ ​ ​ ​ Net (increase) decrease in notes receivable ​ (32,556) ​ 1,549 ​ — ​ (Decrease) increase in other assets and other investments ​ (43,343) ​ (11,787) ​ 31,289 ​ Net cash (used in) provided by investing activities ​ (75,899) ​ (10,238) ​ 31,289 ​ Financing activities: ​ ​ ​ ​ ​ ​ ​ ​ ​ ​ Proceeds from stock transactions ​ 1,537 ​ 2,414 ​ 542 ​ Payments of cash dividends - common ​ (75,375) ​ (72,838) ​ (69,928) ​ Purchase of treasury stock ​ (52,048) ​ (716) ​ (48,878) ​ Net cash used in financing activities ​ (125,886) ​ (71,140) ​ (118,264) ​ Increase (decrease) in cash ​ 26,699 ​ (3,688) ​ 41,962 ​ Cash at beginning of year ​ 62,564 ​ 66,252 ​ 24,290 ​ Cash at end of year ​ $ 89,263 ​ $ 62,564 ​ $ 66,25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Consolidation and Basis of Presentation</t>
        </is>
      </c>
      <c r="B3" s="4" t="inlineStr">
        <is>
          <t>Consolidation and Basis of Presentation Our consolidated financial statements include the accounts of the International Bancshares Corporation, its wholly owned Subsidiary Banks and its wholly owned non-bank subsidiaries, IBC Trading Company, Premier Tierra Holdings, Inc., IBC Charitable and Community Development Corporation, IBC Capital Corporation and Diamond Beach Holdings, LLC. All significant inter-company balances and transactions have been eliminated in consolidation. We, through our Subsidiary Banks, are primarily engaged in the business of banking, including the acceptance of checking and savings deposits and the making of commercial, real estate, personal, home improvement, automobile and other installment and term loans. Our primary markets are north, south, central, and southeast Texas and the state of Oklahoma. Each of our Subsidiary Banks is highly active in facilitating international trade along the United States border with Mexico and elsewhere. Although our loan portfolio is diversified, the ability of our debtors to honor their contracts is primarily dependent upon the economic conditions in our trade area. In addition, the investment portfolio is directly impacted by fluctuations in market interest rates. We are subject to the regulations of certain federal agencies as well as the Texas Department of Banking and the Oklahoma Department of Banking and undergo periodic examinations by those regulatory authorities. Such agencies may require certain standards or impose certain limitations based on their judgments or changes in law and regulations. We own one insurance-related subsidiary, IBC Insurance Agency, Inc., a wholly owned subsidiary of our Subsidiary Bank, International Bank of Commerce, Laredo. The insurance-related subsidiary does not conduct underwriting activities.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credit losses (“ACL”).</t>
        </is>
      </c>
    </row>
    <row r="4">
      <c r="A4" s="4" t="inlineStr">
        <is>
          <t>Subsequent Events</t>
        </is>
      </c>
      <c r="B4" s="4" t="inlineStr">
        <is>
          <t>Subsequent Events We have evaluated all events or transactions that occurred through the date we issued these financial statements. During this period, we did not have any material recognizable or non-recognizable subsequent events.</t>
        </is>
      </c>
    </row>
    <row r="5">
      <c r="A5" s="4" t="inlineStr">
        <is>
          <t>Investment Securities</t>
        </is>
      </c>
      <c r="B5" s="4" t="inlineStr">
        <is>
          <t xml:space="preserve">Investment Securities We classify debt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in shareholders’ equity as accumulated other comprehensive income (loss) until realized. Unrealized gains and losses related to equity securities with readily determinable fair values are included in net income. In accordance with ASU 2016-13, which we adopted on January 1, 2020, available-for-sale and held-to-maturity debt securities in an unrealized loss position must be evaluated for the underlying cause of the loss. In the event that the deterioration in value is attributable to credit related reasons, then the amount of credit-related impairment would be recorded as a charge to our ACL with subsequent changes in the amount of impairment, up or down, also recorded through our ACL. The exception to this process will occur if we intend to sell an impaired available-for-sale debt security or if we will more likely than not be required to sell a credit impaired available-for-sale debt security prior to the value recovering to the security’s amortized cost. In those situations, the entire credit-related impairment amount would be required to be recognized in earnings. We have evaluated the debt securities classified as available-for-sale and held-to-maturity at December 31, 2022 and have determined that no debt securities in an unrealized loss position are arising from credit related reasons and have therefore not recorded any allowances for debt securities in our ACL for the periods. We did not maintain any trading securities during the three-year period ended December 31, 2022. Mortgage-backed securities held at December 31, 2022 and 2021 represent participating interests in pools of long-term first mortgage loans originated and serviced by the issuers of the securities. Mortgage-backed securities are either issued or guaranteed by the U.S. government or its agencies including Freddie Mac, Fannie Mae,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we believe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i) the length of time and the extent to which the fair value has been less than cost, (ii) the financial condition and near-term prospects of the issuer, and (iii) our intent to hold and our determination of whether we will more likely than not be required to sell the security prior to a recovery in fair value. If we determine that (i) we intend to sell the security or (ii) it is more likely than not that we will be required to sell the security before it’s anticipated recovery, the other-than-temporary impairment that is recognized in earnings is equal to the difference between the fair value of the security and our amortized cost of the security. If we determine that we (i) do not intend to sell the security and (ii) we will not be more likely than not required to sell the security before it’s anticipated recovery, the other-than-temporary impairment is segregated into its two components (i) the amount of impairment related to credit loss and (ii)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t>
        </is>
      </c>
    </row>
    <row r="6">
      <c r="A6" s="4" t="inlineStr">
        <is>
          <t>Equity Securities</t>
        </is>
      </c>
      <c r="B6" s="4" t="inlineStr">
        <is>
          <t>Equity Securities</t>
        </is>
      </c>
    </row>
    <row r="7">
      <c r="A7" s="4" t="inlineStr">
        <is>
          <t>Loans, Provisions and Allowances for Credit Losses and Doubtful Loans</t>
        </is>
      </c>
      <c r="B7" s="4" t="inlineStr">
        <is>
          <t>Provision and Allowance for Credit Losses We adopted the provisions of Accounting Standards Update No. 2016-13 to ASC 326, “Financial Instruments – Credit Losses,” on January 1, 2020. ASU 2016-13 replaces the long-standing incurred loss model with an expected credit loss model that recognizes credit losses over the life of a financial asset. Expected credit losses capture historical information, current conditions, and reasonable and supportable forecasts of future conditions. The ACL is deducted from the amortized cost of an instrument to present the net amount expected to be collected on the financial asset. Our ACL primarily consists of the aggregate ACL estimates of our Subsidiary Banks. The estimates are established through charges to operations in the form of charges to provisions for credit loss expense. Loan losses or recoveries are charged or credited directly to the ACL. The ACL of each Subsidiary Bank is maintained at a level considered appropriate by management, based on estimated current expected credit losses in the current loan portfolio, including information about past events, current conditions and reasonable and supportable forecasts. Our management continually reviews the ACL of the Subsidiary Banks using the amounts determined from the estimates established on specific doubtful loans, the estimate established on quantitative historical loss percentages, and the estimate based on qualitative current conditions and reasonable and supportable two-year forecasted data. Our methodology reverts to the average lifetime loss-rate beyond the forecast period when we can no longer develop reasonable and supportable forecasts. Should any of the factors considered by management in evaluating the adequacy of the estimate for current expected credit losses change, our estimate of current expected credit losses could also change, which could affect the level of future credit loss expense. While the calculation of our ACL utilizes management’s best judgment and all information reasonably available, the adequacy of the ACL is dependent on a variety of factors beyond our control, including, among other things, the performance of the entire loan portfolio, the economy, government actions, changes in interest rates and the view of regulatory authorities towards loan classifications. We believe that the allowance for probable loan losses is adequate. The Subsidiary Banks charge-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off when 90 days past due. Loans Loans are reported at the principal balance outstanding, net of unearned discounts. Interest income on loans is reported on an accrual basis. Loan fees and costs associated with originating the loans are accreted or amortized over the life of the loan using the interest method. We originate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 Doubtful Loans Doubtful loans are those loans where it is probable that all amounts due according to contractual terms of the loan agreement will not be collected. Doubtful loans are measured based on (i) the present value of expected future cash flows discounted at the loan’s effective interest rate; (ii) the loan’s observable market price; or (iii) the fair value of the collateral if the loan is collateral dependent. Substantially all our doubtful loans are measured at the fair value of the collateral. In limited cases, we may use other methods to determine the level of impairment of a loan if such loan is not collateral dependent.</t>
        </is>
      </c>
    </row>
    <row r="8">
      <c r="A8" s="4" t="inlineStr">
        <is>
          <t>Troubled Debt Restructured Loans</t>
        </is>
      </c>
      <c r="B8" s="4" t="inlineStr">
        <is>
          <t>Troubled Debt Restructured Loans</t>
        </is>
      </c>
    </row>
    <row r="9">
      <c r="A9" s="4" t="inlineStr">
        <is>
          <t>Non-Accrual Loans</t>
        </is>
      </c>
      <c r="B9" s="4" t="inlineStr">
        <is>
          <t>Non-Accrual Loans The non-accrual loan policy of our Subsidiary Banks is to discontinue the accrual of interest on loans when management determines that it is probable that future interest accruals will be un-collectible. As it relates to consumer loans, management charges-off those loans when the loan is contractually 90 days past due. Under special circumstances, a consumer or non-consumer loan may be more than 90 days delinquent as to interest or principal and not be placed on non-accrual status. This situation generally results when a Subsidiary Bank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t>
        </is>
      </c>
    </row>
    <row r="10">
      <c r="A10" s="4" t="inlineStr">
        <is>
          <t>Other Real Estate Owned and Repossessed Assets</t>
        </is>
      </c>
      <c r="B10" s="4" t="inlineStr">
        <is>
          <t>Other Real Estate Owned and Repossessed Assets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CL, if necessary. Any subsequent write-downs are charged against other non-interest expense through a valuation allowance. Other real estate owned totaled approximately $30,144,000 and $35,332,000 at December 31, 2022 and 2021, respectively. Other real estate owned is included in other assets. Repossessed assets consist primarily of non-real estate assets acquired by foreclosure. Prior to foreclosure, the value of the underlying loan is written down to the fair value of the asset to be repossessed by a charge to the ACL, if necessary. Repossessed assets are included in other assets on the consolidated financial statements and totaled approximately $4,637,000 and $4,798,000 at December 31, 2022 and 2021, respectively.</t>
        </is>
      </c>
    </row>
    <row r="11">
      <c r="A11" s="4" t="inlineStr">
        <is>
          <t>Bank Premises and Equipment</t>
        </is>
      </c>
      <c r="B11" s="4" t="inlineStr">
        <is>
          <t xml:space="preserve">Bank Premises and Equipment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 We primarily own all the property we occupy, with the exception of certain branches operating in grocery store or retail shopping centers and certain ATM locations, which are all under operating leases as classified under guidance prior to the issuance of ASU 2016-02, “Leases.” </t>
        </is>
      </c>
    </row>
    <row r="12">
      <c r="A12" s="4" t="inlineStr">
        <is>
          <t>Other Investments</t>
        </is>
      </c>
      <c r="B12" s="4" t="inlineStr">
        <is>
          <t>Other Investments Other investments include equity investments in non-financial companies, as well as equity securities with no readily determinable fair market value. Equity investments are accounted for using the equity method of accounting. Equity securities with no readily determinable fair value are accounted for using the cost method.</t>
        </is>
      </c>
    </row>
    <row r="13">
      <c r="A13" s="4" t="inlineStr">
        <is>
          <t>Revenue recognition</t>
        </is>
      </c>
      <c r="B13" s="4" t="inlineStr">
        <is>
          <t xml:space="preserve"> Revenue Recognition</t>
        </is>
      </c>
    </row>
    <row r="14">
      <c r="A14" s="4" t="inlineStr">
        <is>
          <t>Income Taxes</t>
        </is>
      </c>
      <c r="B14" s="4" t="inlineStr">
        <is>
          <t>Income Taxes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We file a consolidated federal income tax return with our subsidiaries.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We evaluate uncertain tax positions at the end of each reporting period. We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22 and 2021, respectively, after evaluating all uncertain tax positions, we have recorded no liability for unrecognized tax benefits at the end of the reporting period. We would recognize any interest accrued on unrecognized tax benefits as other interest expense and penalties as other non-interest expense. During the years ended December 31, 2022, 2021 and 2020, we recognized no interest expense or penalties related to uncertain tax positions. We file consolidated tax returns in the U.S. Federal jurisdiction and various state jurisdictions. We are no longer subject to U.S. federal or state income tax examinations by tax authorities for years before 2019.</t>
        </is>
      </c>
    </row>
    <row r="15">
      <c r="A15" s="4" t="inlineStr">
        <is>
          <t>Stock Options and Stock Appreciation Rights</t>
        </is>
      </c>
      <c r="B15" s="4" t="inlineStr">
        <is>
          <t>Stock Options and Stock Appreciation Rights Compensation expense for stock-based awards is based on the market price of the stock on the measurement date, which is generally the date of grant, and is recognized ratably over the service period of the award. The fair value of stock options and stock appreciation rights granted was estimated using a Black-Sholes-Merton pricing model. These models were developed for use in estimating the fair value of publicly traded options and stock appreciation rights that have no vesting restrictions and are fully transferable. Additionally, these models require the input of highly subjective assumptions. Because our employee stock options and stock appreciation rights have characteristics significantly different from those of publicly traded options and appreciation rights, and because changes in the subjective input assumptions can materially affect the fair value estimate, in management’s opinion, the Black-Scholes-Merton pricing models do not necessarily provide a reliable single measure of the fair value of our stock options and stock appreciation rights.</t>
        </is>
      </c>
    </row>
    <row r="16">
      <c r="A16" s="4" t="inlineStr">
        <is>
          <t>Net Income Per Share</t>
        </is>
      </c>
      <c r="B16" s="4" t="inlineStr">
        <is>
          <t>Net Income Per Shar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t>
        </is>
      </c>
    </row>
    <row r="17">
      <c r="A17" s="4" t="inlineStr">
        <is>
          <t>Goodwill and Identified Intangible Assets</t>
        </is>
      </c>
      <c r="B17" s="4" t="inlineStr">
        <is>
          <t>Goodwill and Identified Intangible Assets Goodwill represents the excess of costs over fair value of assets of businesses acquired. Goodwill is tested for impairment at least annually or on an interim basis if an event triggering impairment may have occurred. As of October 1, 2022, after completing goodwill testing, we have determined that no goodwill impairment exists.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dentified intangible assets relate to core deposits and contract rights. As of December 31, 2022, we have determined that no impairment of identified intangibles exists. Identified intangible assets with definite useful lives are amortized on an accelerated basis over their estimated life. See Note 6—Goodwill and Other Intangible Assets.</t>
        </is>
      </c>
    </row>
    <row r="18">
      <c r="A18" s="4" t="inlineStr">
        <is>
          <t>Impairment of Long-Lived Assets</t>
        </is>
      </c>
      <c r="B18" s="4" t="inlineStr">
        <is>
          <t>Impairment of Long-Lived Assets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t>
        </is>
      </c>
    </row>
    <row r="19">
      <c r="A19" s="4" t="inlineStr">
        <is>
          <t>Consolidated Statements of Cash Flows</t>
        </is>
      </c>
      <c r="B19" s="4" t="inlineStr">
        <is>
          <t>Consolidated Statements of Cash Flows For purposes of the consolidated statements of cash flows, we consider all short-term investments with a maturity at date of purchase of three months or less to be cash equivalents. Also, we report transactions related to deposits and loans to customers on a net basis.</t>
        </is>
      </c>
    </row>
    <row r="20">
      <c r="A20" s="4" t="inlineStr">
        <is>
          <t>Accounting for Transfers and Servicing of Financial Assets</t>
        </is>
      </c>
      <c r="B20" s="4" t="inlineStr">
        <is>
          <t>Accounting for Transfers and Servicing of Financial Assets We account for transfers and servicing of financial assets and extinguishments of liabilities based on the application of a financial-components approach that focuses on control. After a transfer of financial assets, we recognize the financial and servicing assets we control and liabilities we have incurred, derecognize financial assets when control has been surrendered and derecognize liabilities when extinguished. We have retained mortgage servicing rights in connection with the sale of mortgage loans. Because we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t>
        </is>
      </c>
    </row>
    <row r="21">
      <c r="A21" s="4" t="inlineStr">
        <is>
          <t>Segments of an Enterprise and Related Information</t>
        </is>
      </c>
      <c r="B21" s="4" t="inlineStr">
        <is>
          <t>Segments of an Enterprise and Related Information We operate as one segment. The operating information used by our chief executive officer for purposes of assessing performance and making operating decisions is the consolidated financial statements presented in this report. We have five active operating subsidiaries, namely, the Subsidiary Banks. We apply the provisions of ASC Topic 280, “Segment Reporting,” in determining our reportable segments and related disclosures.</t>
        </is>
      </c>
    </row>
    <row r="22">
      <c r="A22" s="4" t="inlineStr">
        <is>
          <t>Comprehensive Income (Loss)</t>
        </is>
      </c>
      <c r="B22" s="4" t="inlineStr">
        <is>
          <t>Comprehensive Income (Loss) Comprehensive income (loss) consists of net income and other comprehensive income (loss). Other comprehensive income (loss) includes unrealized gains and losses on securities available for sale.</t>
        </is>
      </c>
    </row>
    <row r="23">
      <c r="A23" s="4" t="inlineStr">
        <is>
          <t>Advertising</t>
        </is>
      </c>
      <c r="B23" s="4" t="inlineStr">
        <is>
          <t>Advertising Advertising costs are expensed as incurred.</t>
        </is>
      </c>
    </row>
    <row r="24">
      <c r="A24" s="4" t="inlineStr">
        <is>
          <t>Reclassifications</t>
        </is>
      </c>
      <c r="B24" s="4" t="inlineStr">
        <is>
          <t>Reclassifications Certain amounts in the prior year’s presentations have been reclassified to conform to the current presentation. These reclassifications had no effect on previously reported net income or shareholders’ equity.</t>
        </is>
      </c>
    </row>
    <row r="25">
      <c r="A25" s="4" t="inlineStr">
        <is>
          <t>New Accounting Standards</t>
        </is>
      </c>
      <c r="B25" s="4" t="inlineStr">
        <is>
          <t xml:space="preserve">New Accounting Standards rate reform on financial reporting. The practical expedients and exceptions in the update apply only to contracts, hedging relationships and other transactions affected by reference rate reform if certain criteria are met. The update does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update was effective as of the date of issuance and can be applied through December 31, 2022. We have not adopted the provisions of the update and do not anticipate that the adoption of the update will have a significant impact on our consolidated financial statements. In January 2021, the FASB issued Accounting Standards Update No. 2021-01, “Reference Rate Reform (Topic 848): Scope.” The update clarifies the applicability of the practical expedients and exceptions issued in ASU 2020-04 to derivative instruments that use an interest rate for margining, discounting or contract price alignment that is modified as a result of reference rate reform. The update is intended to capture the incremental consequences of the scope clarification and tailor the existing guidance to derivative instruments affected by the discounting transition. The update was effective as of the date of issuance and can be applied through December 31, 2022. We have not adopted the provisions of the update and do not anticipate that the adoption of the update will have a significant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Equity Securities with Readily Determinable Fair Values and Other Investments (Tables)</t>
        </is>
      </c>
      <c r="B1" s="2" t="inlineStr">
        <is>
          <t>12 Months Ended</t>
        </is>
      </c>
    </row>
    <row r="2">
      <c r="B2" s="2" t="inlineStr">
        <is>
          <t>Dec. 31, 2022</t>
        </is>
      </c>
    </row>
    <row r="3">
      <c r="A3" s="4" t="inlineStr">
        <is>
          <t>Amortized cost and estimated fair value by type of investment security</t>
        </is>
      </c>
      <c r="B3" s="4" t="inlineStr">
        <is>
          <t xml:space="preserve">The amortized cost and estimated fair value by type of investment security at December 31, 2022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 Available for Sale Debt Securities ​ ​ ​ ​ ​ ​ Gross ​ Gross ​ ​ ​ ​ ​ ​ ​ ​ ​ Amortized ​ unrealized ​ unrealized ​ Estimated ​ Carrying ​ ​ ​ cost ​ gains ​ losses ​ fair value ​ value (1) ​ ​ ​ (Dollars in Thousands) ​ U.S. Treasury securities $ 49,752 $ — $ (359) $ 49,393 $ 49,393 ​ Residential mortgage-backed securities ​ ​ 4,805,735 ​ ​ 3,145 ​ ​ (599,668) ​ ​ 4,209,212 ​ ​ 4,209,212 ​ Obligations of states and political subdivisions ​ 163,509 ​ 927 ​ (5,245) ​ 159,191 ​ 159,191 ​ Total investment securities ​ $ 5,018,996 ​ $ 4,072 ​ $ (605,272) ​ $ 4,417,796 ​ $ 4,417,796 ​ ​ (1) Included in the carrying value of residential mortgage- backed securities are $681,121 of mortgage-backed securities issued by Ginnie Mae and $3,528,091 of mortgage-backed securities issued by Fannie Mae and Freddie Mac The amortized cost and estimated fair value by type of investment security at December 31, 2021 are as follows: ​ ​ ​ ​ ​ ​ ​ ​ ​ ​ ​ ​ ​ ​ ​ ​ ​ ​ ​ ​ Held to Maturity ​ ​ ​ ​ ​ ​ Gross ​ Gross ​ ​ ​ ​ ​ ​ ​ ​ ​ Amortized ​ unrealized ​ unrealized ​ Estimated ​ Carrying ​ ​ ​ cost ​ gains ​ losses ​ fair value ​ value ​ ​ ​ (Dollars in Thousands) ​ Other securities $ 3,400 $ — $ — $ 3,400 $ 3,400 ​ Total investment securities ​ $ 3,400 ​ $ — ​ $ — ​ $ 3,400 ​ $ 3,400 ​ ​ ​ ​ ​ ​ ​ ​ ​ ​ ​ ​ ​ ​ ​ ​ ​ ​ ​ ​ ​ ​ Available for Sale ​ ​ ​ ​ ​ ​ Gross ​ Gross ​ Estimated ​ ​ ​ ​ ​ ​ Amortized ​ unrealized ​ unrealized ​ fair ​ Carrying ​ ​ ​ cost ​ gains ​ losses ​ value ​ value (1) ​ ​ ​ (Dollars in Thousands) ​ Residential mortgage-backed securities $ 4,213,441 $ 14,159 $ (58,237) $ 4,169,363 $ 4,169,363 ​ Obligations of states and political subdivisions ​ 41,519 ​ 3,038 ​ — ​ 44,557 ​ 44,557 ​ Total investment securities ​ $ 4,254,960 ​ $ 17,197 ​ $ (58,237) ​ $ 4,213,920 ​ $ 4,213,920 ​ (1) Included in the carrying value of residential mortgage- backed securities are $824,474 of mortgage-backed securities issued by Ginnie Mae, $3,344,889 of mortgage-backed securities issued by Fannie Mae and Freddie Mac </t>
        </is>
      </c>
    </row>
    <row r="4">
      <c r="A4" s="4" t="inlineStr">
        <is>
          <t>Amortized cost and fair value of investment securities, by contractual maturity</t>
        </is>
      </c>
      <c r="B4" s="4" t="inlineStr">
        <is>
          <t>​ ​ ​ ​ ​ ​ ​ ​ ​ ​ ​ ​ ​ ​ ​ ​ ​ Held to Maturity ​ Available for Sale ​ ​ ​ Amortized ​ Estimated ​ Amortized ​ Estimated ​ ​ ​ Cost ​ fair value ​ Cost ​ fair value ​ ​ ​ (Dollars in Thousands) ​ Due in one year or less $ 1,200 $ 1,200 $ 49,752 $ 49,393 ​ Due after one year through five years ​ 2,200 ​ 2,200 ​ — ​ ​ — ​ Due after ten years ​ — ​ — ​ 163,509 ​ 159,191 ​ Residential mortgage-backed securities ​ — ​ — ​ 4,805,735 ​ 4,209,212 ​ Total investment securities ​ $ 3,400 ​ $ 3,400 ​ $ 5,018,996 ​ $ 4,417,796 ​ ​</t>
        </is>
      </c>
    </row>
    <row r="5">
      <c r="A5" s="4" t="inlineStr">
        <is>
          <t>Gross unrealized losses on investment securities and the related fair value</t>
        </is>
      </c>
      <c r="B5" s="4" t="inlineStr">
        <is>
          <t>Gross unrealized losses on investment securities and the fair value of the related securities, aggregated by investment category and length of time that individual securities have been in a continuous unrealized loss position, at December 31, 2022 were as follows: ​ ​ ​ ​ ​ ​ ​ ​ ​ ​ ​ ​ ​ ​ ​ ​ ​ ​ ​ ​ ​ ​ ​ Less than 12 months ​ 12 months or more ​ Total ​ ​ ​ ​ ​ ​ Unrealized ​ ​ ​ ​ Unrealized ​ ​ ​ ​ Unrealized ​ ​ ​ Fair Value ​ Losses ​ Fair Value ​ Losses ​ Fair Value ​ Losses ​ ​ ​ (Dollars in Thousands) ​ Available for sale: ​ ​ ​ ​ ​ ​ ​ ​ ​ ​ ​ ​ ​ ​ ​ ​ ​ ​ ​ U.S. Treasury securities ​ $ 49,394 ​ $ (359) ​ $ — ​ $ — ​ $ 49,394 ​ $ (359) ​ Residential mortgage-backed securities ​ 1,357,905 ​ (87,815) ​ 2,566,975 ​ (511,853) ​ 3,924,880 ​ (599,668) ​ Obligations of states and political subdivisions ​ 118,772 ​ (5,245) ​ — ​ — ​ 118,772 ​ (5,245) ​ ​ ​ $ 1,526,071 ​ $ (93,419) ​ $ 2,566,975 ​ $ (511,853) ​ $ 4,093,046 ​ $ (605,272) ​ ​ Gross unrealized losses on investment securities and the fair value of the related securities, aggregated by investment category and length of time that individual securities have been in a continuous loss position, at December 31, 2021 were as follows: ​ ​ ​ ​ ​ ​ ​ ​ ​ ​ ​ ​ ​ ​ ​ ​ ​ ​ ​ ​ ​ ​ ​ Less than 12 months ​ 12 months or more ​ Total ​ ​ ​ ​ ​ ​ Unrealized ​ ​ ​ ​ Unrealized ​ ​ ​ ​ Unrealized ​ ​ ​ Fair Value ​ Losses ​ Fair Value ​ Losses ​ Fair Value ​ Losses ​ ​ ​ (Dollars in Thousands) ​ Available for sale: ​ ​ ​ ​ ​ ​ ​ ​ ​ ​ ​ ​ ​ ​ ​ ​ ​ ​ ​ Residential mortgage-backed securities $ 3,037,188 $ (53,060) $ 423,733 $ (5,177) $ 3,460,921 $ (58,237) ​ ​ ​ $ 3,037,188 ​ $ (53,060) ​ $ 423,733 ​ $ (5,177) ​ $ 3,460,921 ​ $ (58,237) ​ ​</t>
        </is>
      </c>
    </row>
    <row r="6">
      <c r="A6" s="4" t="inlineStr">
        <is>
          <t>Summary of unrealized and realized gains and losses recognized in net income on equity securities</t>
        </is>
      </c>
      <c r="B6" s="4" t="inlineStr">
        <is>
          <t>​ ​ ​ ​ ​ ​ ​ ​ Year Ended ​ ​ December 31, 2022 ​ ​ (Dollars in Thousands) ​ ​ ​ Net losses recognized during the period on equity securities $ ​ (721) Less: Net gains and (losses) recognized during the period on equity securities sold during the period ​ ​ — ​ ​ ​ ​ ​ Unrealized losses recognized during the reporting period on equity securities still held at the reporting date ​ $ ​ (721) ​ ​ ​ ​ ​ ​ ​ ​ Year Ended ​ ​ December 31, 2021 ​ ​ (Dollars in Thousands) ​ ​ ​ Net losses recognized during the period on equity securities $ ​ (123) Less: Net gains and (losses) recognized during the period on equity securities sold during the period ​ ​ — ​ ​ ​ ​ ​ Unrealized losses recognized during the reporting period on equity securities still held at the reporting date ​ $ ​ (123) ​ ​ ​ ​ ​ ​ ​ ​ ​ ​ Year Ended ​ ​ December 31, 2020 ​ ​ (Dollars in Thousands) ​ ​ ​ Net gains recognized during the period on equity securities $ ​ 107 Less: Net gains and (losses) recognized during the period on equity securities sold during the period ​ ​ — ​ ​ ​ ​ ​ Unrealized losses recognized during the reporting period on equity securities still held at the reporting date ​ $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12 Months Ended</t>
        </is>
      </c>
    </row>
    <row r="2">
      <c r="B2" s="2" t="inlineStr">
        <is>
          <t>Dec. 31, 2022</t>
        </is>
      </c>
    </row>
    <row r="3">
      <c r="A3" s="4" t="inlineStr">
        <is>
          <t>Summary of loans, by loan type</t>
        </is>
      </c>
      <c r="B3" s="4" t="inlineStr">
        <is>
          <t>​ ​ ​ ​ ​ ​ ​ ​ ​ ​ ​ December 31, ​ December 31, ​ ​ ​ 2022 ​ 2021 ​ ​ ​ (Dollars in Thousands) ​ Commercial, financial and agricultural $ 4,373,373 $ 4,497,444 ​ Real estate - mortgage ​ 865,994 ​ 867,831 ​ Real estate - construction ​ 1,989,669 ​ 1,668,113 ​ Consumer ​ 41,592 ​ 40,966 ​ Foreign ​ 159,975 ​ 134,797 ​ Total loans ​ $ 7,430,603 ​ $ 7,209,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4" t="inlineStr">
        <is>
          <t>Loans individually or collectively evaluated for their impairment and related allowance, by loan class</t>
        </is>
      </c>
      <c r="B3" s="4" t="inlineStr">
        <is>
          <t>​ ​ ​ ​ ​ ​ ​ ​ ​ ​ ​ ​ ​ ​ ​ ​ ​ ​ ​ ​ ​ ​ ​ ​ ​ ​ ​ ​ ​ ​ ​ ​ December 31, 2022 ​ ​ Domestic ​ ​ ​ ​ Foreign ​ ​ ​ ​ ​ ​ ​ ​ Commercial ​ ​ ​ ​ ​ ​ ​ ​ ​ ​ ​ ​ ​ ​ ​ ​ ​ ​ ​ ​ ​ ​ ​ ​ ​ ​ real estate: ​ ​ ​ ​ ​ ​ ​ ​ ​ ​ ​ ​ ​ ​ ​ ​ ​ ​ ​ ​ ​ ​ ​ ​ ​ other Commercial ​ ​ ​ ​ ​ ​ ​ ​ ​ ​ ​ ​ ​ ​ ​ ​ ​ ​ ​ ​ ​ ​ ​ construction &amp; real estate: ​ Commercial ​ ​ ​ ​ ​ ​ ​ ​ ​ ​ ​ ​ ​ ​ ​ ​ ​ ​ ​ ​ land ​ farmland &amp; ​ real estate: ​ Residential: ​ Residential: ​ ​ ​ ​ ​ ​ ​ ​ ​ ​ ​ ​ Commercial ​ development ​ commercial ​ multifamily ​ first lien ​ junior lien ​ Consumer ​ Foreign ​ Total ​ ​ (Dollars in Thousands) ​ Balance at December 31, 2021 $ 23,178 ​ $ 35,390 ​ $ 35,654 ​ $ 3,291 ​ $ 4,073 ​ $ 7,754 ​ $ 272 ​ $ 762 ​ $ 110,374 ​ Losses charged to allowance ​ (9,050) ​ (2) ​ ​ (16) ​ — ​ (160) ​ (28) ​ (223) ​ — ​ (9,479) ​ Recoveries credited to allowance ​ 2,894 ​ 123 ​ 27 ​ — ​ 240 ​ 104 ​ 38 ​ — ​ 3,426 ​ Net losses charged to allowance ​ (6,156) ​ 121 ​ 11 ​ — ​ 80 ​ 76 ​ (185) ​ — ​ (6,053) ​ Provision (credit) charged to operations ​ 9,706 ​ ​ 9,173 ​ 809 ​ 503 ​ 606 ​ 454 ​ 194 ​ 206 ​ 21,651 ​ Balance at December 31, 2022 ​ $ 26,728 ​ $ 44,684 ​ $ 36,474 ​ $ 3,794 ​ $ 4,759 ​ $ 8,284 ​ $ 281 ​ $ 968 ​ $ 125,972 ​ ​ ​ ​ ​ ​ ​ ​ ​ ​ ​ ​ ​ ​ ​ ​ ​ ​ ​ ​ ​ ​ ​ ​ ​ ​ ​ ​ ​ ​ ​ ​ ​ December 31, 2021 ​ ​ Domestic ​ ​ ​ ​ Foreign ​ ​ ​ ​ ​ ​ ​ ​ Commercial ​ ​ ​ ​ ​ ​ ​ ​ ​ ​ ​ ​ ​ ​ ​ ​ ​ ​ ​ ​ ​ ​ ​ ​ ​ ​ real estate: ​ ​ ​ ​ ​ ​ ​ ​ ​ ​ ​ ​ ​ ​ ​ ​ ​ ​ ​ ​ ​ ​ ​ ​ ​ other Commercial ​ ​ ​ ​ ​ ​ ​ ​ ​ ​ ​ ​ ​ ​ ​ ​ ​ ​ ​ ​ ​ ​ construction &amp; real estate: ​ Commercial ​ ​ ​ ​ ​ ​ ​ ​ ​ ​ ​ ​ ​ ​ ​ ​ ​ ​ ​ ​ land ​ farmland &amp; ​ real estate: ​ Residential: ​ Residential: ​ ​ ​ ​ ​ ​ ​ ​ ​ ​ ​ ​ Commercial development ​ commercial ​ multifamily ​ first lien ​ junior lien ​ Consumer ​ Foreign ​ Total ​ ​ (Dollars in Thousands) ​ Balance at December 31, 2020 $ 21,908 ​ $ 37,612 ​ $ 30,000 ​ $ 5,051 ​ $ 3,874 ​ $ 9,570 ​ $ 291 ​ $ 753 $ 109,059 ​ Losses charged to allowance ​ (8,083) ​ (2) ​ ​ (364) ​ — ​ (373) ​ (25) ​ (176) ​ (1) ​ (9,024) ​ Recoveries credited to allowance ​ 1,943 ​ — ​ 171 ​ — ​ 60 ​ 164 ​ 46 ​ — ​ 2,384 ​ Net losses charged to allowance ​ (6,140) ​ (2) ​ (193) ​ — ​ (313) ​ 139 ​ (130) ​ (1) ​ (6,640) ​ Provision (credit) charged to operations ​ 7,410 ​ ​ (2,220) ​ 5,847 ​ (1,760) ​ 512 ​ (1,955) ​ 111 ​ 10 ​ 7,955 ​ Balance at December 31, 2021 ​ $ 23,178 ​ $ 35,390 ​ $ 35,654 ​ $ 3,291 ​ $ 4,073 ​ $ 7,754 ​ $ 272 ​ $ 762 ​ $ 110,374 ​ ​ ​ ​ ​ ​ ​ ​ ​ ​ ​ ​ ​ ​ ​ ​ ​ ​ ​ ​ ​ ​ ​ ​ ​ ​ ​ ​ ​ ​ ​ ​ ​ ​ ​ December 31, 2020 ​ ​ Domestic ​ ​ ​ ​ Foreign ​ ​ ​ ​ ​ ​ ​ ​ Commercial ​ ​ ​ ​ ​ ​ ​ ​ ​ ​ ​ ​ ​ ​ ​ ​ ​ ​ ​ ​ ​ ​ ​ ​ ​ ​ real estate: ​ ​ ​ ​ ​ ​ ​ ​ ​ ​ ​ ​ ​ ​ ​ ​ ​ ​ ​ ​ ​ ​ ​ ​ ​ other Commercial ​ ​ ​ ​ ​ ​ ​ ​ ​ ​ ​ ​ ​ ​ ​ ​ ​ ​ ​ ​ ​ construction &amp; real estate: ​ Commercial ​ ​ ​ ​ ​ ​ ​ ​ ​ ​ ​ ​ ​ ​ ​ ​ ​ ​ ​ land ​ farmland &amp; ​ real estate: ​ Residential: ​ Residential: ​ ​ ​ ​ ​ ​ ​ ​ ​ ​ ​ Commercial development ​ commercial ​ multifamily ​ first lien ​ junior lien ​ Consumer ​ Foreign ​ Total ​ (Dollars in Thousands) Balance at December 31, 2019 $ 11,145 ​ $ 18,152 ​ $ 16,533 ​ $ 1,786 ​ $ 3,762 ​ $ 7,535 ​ $ 542 ​ $ 823 $ 60,278 ​ Adoption of ASU 2016-13 ​ ​ 4,247 ​ ​ 13,391 ​ ​ (4,292) ​ ​ (355) ​ ​ (1,580) ​ ​ (429) ​ ​ (225) ​ ​ (410) ​ ​ 10,347 ​ Losses charged to allowance ​ (8,936) ​ (19) ​ (55) ​ — ​ (160) ​ (124) ​ (280) ​ — ​ (9,574) ​ Recoveries credited to allowance ​ 2,191 ​ 35 ​ 117 ​ — ​ 21 ​ 186 ​ 69 ​ 10 ​ 2,629 ​ Net losses charged to allowance ​ (6,745) ​ 16 ​ 62 ​ — ​ (139) ​ 62 ​ (211) ​ 10 ​ (6,945) ​ Provision (credit) charged to operations ​ 13,261 ​ ​ 6,053 ​ 17,697 ​ 3,620 ​ 1,831 ​ 2,402 ​ 185 ​ 330 ​ 45,379 ​ Balance at December 31, 2020 ​ $ 21,908 ​ $ 37,612 ​ $ 30,000 ​ $ 5,051 ​ $ 3,874 ​ $ 9,570 ​ $ 291 ​ $ 753 ​ $ 109,059 ​ ​ ​ ​ ​ ​ ​ ​ ​ ​ ​ ​ ​ ​ ​ ​ ​ ​ ​ December 31, 2022 ​ ​ ​ Loans Individually ​ Loans Collectively ​ ​ ​ Evaluated For ​ Evaluated For ​ ​ ​ Impairment ​ Impairment ​ ​ ​ Recorded ​ ​ ​ ​ Recorded ​ ​ ​ ​ ​ ​ Investment ​ Allowance ​ Investment ​ Allowance ​ ​ ​ (Dollars in Thousands) ​ Domestic ​ ​ ​ ​ ​ ​ ​ ​ ​ ​ ​ ​ ​ Commercial $ 30,747 $ 2,375 $ 1,468,006 $ 24,353 ​ Commercial real estate: other construction &amp; land development ​ 20,483 ​ 70 ​ 1,969,186 ​ 44,614 ​ Commercial real estate: farmland &amp; commercial ​ 94 ​ — ​ 2,568,025 ​ 36,474 ​ Commercial real estate: multifamily ​ 117 ​ — ​ 306,384 ​ 3,794 ​ Residential: first lien ​ 77 ​ — ​ 425,647 ​ 4,759 ​ Residential: junior lien ​ 312 ​ — ​ 439,958 ​ 8,284 ​ Consumer ​ — ​ — ​ 41,592 ​ 281 ​ Foreign ​ — ​ — ​ 159,975 ​ 968 ​ ​ ​ ​ ​ ​ ​ ​ ​ ​ ​ ​ ​ ​ ​ Total ​ $ 51,830 ​ $ 2,445 ​ $ 7,378,773 ​ $ 123,527 ​ ​ ​ ​ ​ ​ ​ ​ ​ ​ ​ ​ ​ ​ ​ ​ ​ ​ ​ December 31, 2021 ​ ​ ​ Loans Individually ​ Loans Collectively ​ ​ ​ Evaluated For ​ Evaluated For ​ ​ ​ Impairment ​ Impairment ​ ​ ​ Recorded ​ ​ ​ ​ Recorded ​ ​ ​ ​ ​ ​ Investment ​ Allowance ​ Investment ​ Allowance ​ ​ ​ (Dollars in Thousands) ​ Domestic ​ ​ ​ ​ ​ ​ ​ ​ ​ ​ ​ ​ ​ Commercial $ 298 $ 29 $ 1,501,554 $ 23,149 ​ Commercial real estate: other construction &amp; land development ​ 589 ​ 70 ​ 1,667,524 ​ 35,320 ​ Commercial real estate: farmland &amp; commercial ​ 562 ​ — ​ 2,710,494 ​ 35,654 ​ Commercial real estate: multifamily ​ 131 ​ — ​ 284,405 ​ 3,291 ​ Residential: first lien ​ 87 ​ — ​ 403,571 ​ 4,073 ​ Residential: junior lien ​ — ​ — ​ 464,173 ​ 7,754 ​ Consumer ​ — ​ — ​ 40,966 ​ 272 ​ Foreign ​ — ​ — ​ 134,797 ​ 762 ​ ​ ​ ​ ​ ​ ​ ​ ​ ​ ​ ​ ​ ​ ​ Total ​ $ 1,667 ​ $ 99 ​ $ 7,207,484 ​ $ 110,275 ​ ​</t>
        </is>
      </c>
    </row>
    <row r="4">
      <c r="A4" s="4" t="inlineStr">
        <is>
          <t>Loans accounted on non-accrual basis, by loan class</t>
        </is>
      </c>
      <c r="B4" s="4" t="inlineStr">
        <is>
          <t>​ ​ ​ ​ ​ ​ ​ ​ ​ ​ ​ December 31, 2022 ​ December 31, 2021 ​ ​ ​ (Dollars in Thousands) ​ Domestic ​ ​ ​ ​ ​ ​ ​ Commercial $ 30,747 $ 298 ​ Commercial real estate: other construction &amp; land development ​ 20,483 ​ 589 ​ Commercial real estate: farmland &amp; commercial ​ 94 ​ 562 ​ Commercial real estate: multifamily ​ 117 ​ 131 ​ Residential: first lien ​ 207 ​ 341 ​ Total non-accrual loans ​ $ 51,648 ​ $ 1,921 ​ ​</t>
        </is>
      </c>
    </row>
    <row r="5">
      <c r="A5" s="4" t="inlineStr">
        <is>
          <t>Loans accounted for as trouble debt restructuring, by loan class</t>
        </is>
      </c>
      <c r="B5" s="4" t="inlineStr">
        <is>
          <t>​ ​ ​ ​ ​ ​ ​ ​ ​ ​ December 31, 2022 December 31, 2021 ​ ​ ​ ​ (Dollars in Thousands) ​ Domestic ​ ​ ​ ​ ​ ​ ​ Residential: first lien ​ $ 1,642 ​ $ 2,254 ​ Residential: junior lien ​ ​ 714 ​ ​ 105 ​ Consumer ​ ​ 802 ​ ​ 878 ​ Foreign ​ ​ 55 ​ ​ 16 ​ Total troubled debt restructuring ​ $ 3,213 ​ $ 3,253 ​ ​</t>
        </is>
      </c>
    </row>
    <row r="6">
      <c r="A6" s="4" t="inlineStr">
        <is>
          <t>Information regarding the aging of past due loans, by loan class</t>
        </is>
      </c>
      <c r="B6" s="4" t="inlineStr">
        <is>
          <t>​ ​ ​ ​ ​ ​ ​ ​ ​ ​ ​ ​ ​ ​ ​ ​ ​ ​ ​ ​ ​ ​ ​ ​ ​ ​ December 31, 2022 ​ ​ ​ ​ ​ ​ ​ ​ ​ ​ ​ ​ 90 Days or ​ Total ​ ​ ​ ​ ​ ​ ​ ​ ​ 30 - 59 ​ 60 - 89 ​ 90 Days or ​ greater &amp; ​ Past ​ ​ ​ ​ Total ​ ​ ​ Days ​ Days ​ Greater ​ still accruing ​ Due ​ Current ​ Portfolio ​ ​ ​ (Dollars in Thousands) ​ Domestic ​ ​ ​ ​ ​ ​ ​ ​ ​ ​ ​ ​ ​ ​ ​ ​ ​ ​ ​ ​ ​ ​ Commercial $ 1,732 $ 258 $ 1,014 $ 59 $ 3,004 $ 1,495,750 $ 1,498,754 ​ Commercial real estate: other construction &amp; land development ​ 1,130 ​ — ​ — ​ — ​ 1,130 ​ 1,988,539 ​ 1,989,669 ​ Commercial real estate: farmland &amp; commercial ​ 1,744 ​ 117 ​ — ​ — ​ 1,861 ​ 2,566,257 ​ 2,568,118 ​ Commercial real estate: multifamily ​ — ​ — ​ — ​ — ​ — ​ 306,501 ​ 306,501 ​ Residential: first lien ​ 2,023 ​ 1,068 ​ 4,189 ​ 4,061 ​ 7,280 ​ 418,444 ​ 425,724 ​ Residential: junior lien ​ 925 ​ 771 ​ 1,717 ​ 1,717 ​ 3,413 ​ 436,857 ​ 440,270 ​ Consumer ​ 281 ​ 14 ​ 7 ​ 7 ​ 302 ​ 41,290 ​ 41,592 ​ Foreign ​ 717 ​ 23 ​ 288 ​ 288 ​ 1,028 ​ 158,947 ​ 159,975 ​ Total past due loans ​ $ 8,552 ​ $ 2,251 ​ $ 7,215 ​ $ 6,132 ​ $ 18,018 ​ $ 7,412,585 ​ $ 7,430,603 ​ ​ ​ ​ ​ ​ ​ ​ ​ ​ ​ ​ ​ ​ ​ ​ ​ ​ ​ ​ ​ ​ ​ ​ ​ ​ ​ ​ December 31, 2021 ​ ​ ​ ​ ​ ​ ​ ​ ​ ​ ​ ​ 90 Days or ​ Total ​ ​ ​ ​ ​ ​ ​ ​ ​ 30 - 59 ​ 60 - 89 ​ 90 Days or ​ greater &amp; ​ Past ​ ​ ​ ​ Total ​ ​ ​ Days ​ Days ​ Greater ​ still accruing ​ Due ​ Current ​ Portfolio ​ ​ ​ (Dollars in Thousands) ​ Domestic ​ ​ ​ ​ ​ ​ ​ ​ Commercial ​ $ 2,534 $ 303 $ 577 $ 577 $ 3,414 $ 1,498,438 $ 1,501,852 ​ Commercial real estate: other construction &amp; land development ​ 499 ​ 334 ​ 188 ​ 188 ​ 1,021 ​ 1,667,092 ​ 1,668,113 ​ Commercial real estate: farmland &amp; commercial ​ 18,164 ​ 172 ​ 644 ​ 307 ​ 18,980 ​ 2,692,076 ​ 2,711,056 ​ Commercial real estate: multifamily ​ — ​ — ​ — ​ — ​ — ​ 284,536 ​ 284,536 ​ Residential: first lien ​ 2,342 ​ 1,212 ​ 5,129 ​ 4,937 ​ 8,683 ​ 394,975 ​ 403,658 ​ Residential: junior lien ​ 747 ​ 115 ​ 1,055 ​ 1,055 ​ 1,917 ​ 462,256 ​ 464,173 ​ Consumer ​ 231 ​ 88 ​ 4 ​ 4 ​ 323 ​ 40,643 ​ 40,966 ​ Foreign ​ 1,319 ​ 232 ​ 1,574 ​ 1,574 ​ 3,125 ​ 131,672 ​ 134,797 ​ Total past due loans ​ $ 25,836 ​ $ 2,456 ​ $ 9,171 ​ $ 8,642 ​ $ 37,463 ​ $ 7,171,688 ​ $ 7,209,151 ​ ​</t>
        </is>
      </c>
    </row>
    <row r="7">
      <c r="A7" s="4" t="inlineStr">
        <is>
          <t>Summary of the loan portfolio by credit quality indicator, by loan class</t>
        </is>
      </c>
      <c r="B7" s="4" t="inlineStr">
        <is>
          <t>​ ​ ​ ​ ​ ​ ​ ​ ​ ​ ​ ​ ​ ​ ​ ​ ​ ​ ​ ​ ​ ​ ​ ​ ​ ​ ​ ​ ​ ​ ​ ​ ​ ​ ​ ​ ​ ​ ​ ​ ​ ​ ​ ​ ​ 2022 2021 2020 2019 2018 Prior Total ​ ​ ​ (Dollars in Thousands) ​ Balance at December 31, 2022 ​ ​ ​ ​ ​ ​ ​ ​ ​ ​ ​ ​ ​ ​ ​ ​ ​ ​ ​ ​ ​ ​ Domestic ​ ​ ​ ​ ​ ​ ​ ​ ​ ​ ​ ​ ​ ​ ​ ​ ​ ​ ​ ​ ​ ​ Commercial ​ ​ ​ ​ ​ ​ ​ ​ ​ ​ ​ ​ ​ ​ ​ ​ ​ ​ ​ ​ ​ Pass ​ $ 736,462 ​ $ 524,879 ​ $ 96,401 ​ $ 35,917 ​ $ 43,792 ​ $ 29,464 ​ $ 1,466,915 ​ Special Review ​ ​ 377 ​ ​ 213 ​ ​ — ​ ​ — ​ ​ — ​ ​ — ​ ​ 590 ​ Watch List - Substandard ​ ​ 161 ​ ​ 149 ​ ​ 143 ​ ​ — ​ ​ 49 ​ ​ — ​ ​ 502 ​ Watch List - Doubtful ​ ​ 29,789 ​ ​ — ​ ​ 954 ​ ​ — ​ ​ — ​ ​ 4 ​ ​ 30,747 ​ Total Commercial ​ $ 766,789 ​ $ 525,241 ​ $ 97,498 ​ $ 35,917 ​ $ 43,841 ​ $ 29,468 ​ $ 1,498,754 ​ Commercial real estate: other construction &amp; land development ​ ​ ​ ​ ​ ​ ​ ​ ​ ​ ​ ​ ​ ​ ​ ​ ​ ​ ​ ​ ​ ​ Pass ​ $ 913,675 ​ $ 666,347 ​ $ 173,824 ​ $ 174,897 ​ $ 35,069 ​ $ 5,165 ​ $ 1,968,977 ​ Special Review ​ ​ — ​ ​ — ​ ​ — ​ ​ 209 ​ ​ — ​ ​ — ​ ​ 209 ​ Watch List - Doubtful ​ ​ 19,982 ​ ​ 407 ​ ​ 94 ​ ​ — ​ ​ — ​ ​ — ​ ​ 20,483 ​ Total Commercial real estate: other construction &amp; land development ​ $ 933,657 ​ $ 666,754 ​ $ 173,918 ​ $ 175,106 ​ $ 35,069 ​ $ 5,165 ​ $ 1,989,669 ​ Commercial real estate: farmland &amp; commercial ​ ​ ​ ​ ​ ​ ​ ​ ​ ​ ​ ​ ​ ​ ​ ​ ​ ​ ​ ​ ​ Pass ​ $ 811,117 ​ $ 584,134 ​ $ 456,200 ​ $ 232,537 ​ $ 325,214 ​ $ 81,295 ​ $ 2,490,497 ​ Special Review ​ ​ 2,855 ​ ​ — ​ ​ 842 ​ ​ — ​ ​ — ​ ​ — ​ ​ 3,697 ​ Watch List - Pass ​ ​ 17,060 ​ ​ 247 ​ ​ — ​ ​ — ​ ​ — ​ ​ — ​ ​ 17,307 ​ Watch List - Substandard ​ ​ 2,275 ​ ​ — ​ ​ 54,152 ​ ​ 96 ​ ​ — ​ ​ — ​ ​ 56,523 ​ Watch List - Doubtful ​ ​ 94 ​ ​ — ​ ​ — ​ ​ — ​ ​ — ​ ​ — ​ ​ 94 ​ Total Commercial real estate: farmland &amp; commercial ​ $ 833,401 ​ $ 584,381 ​ $ 511,194 ​ $ 232,633 ​ $ 325,214 ​ $ 81,295 ​ $ 2,568,118 ​ Commercial real estate: multifamily ​ ​ ​ ​ ​ ​ ​ ​ ​ ​ ​ ​ ​ ​ ​ ​ ​ ​ ​ ​ ​ Pass ​ $ 127,680 ​ $ 87,469 ​ $ 59,035 ​ $ 12,026 ​ $ 5,490 ​ $ 14,684 ​ $ 306,384 ​ Watch List - Doubtful ​ ​ 117 ​ ​ — ​ ​ — ​ ​ — ​ ​ — ​ ​ — ​ ​ 117 ​ Total Commercial real estate: multifamily ​ $ 127,797 ​ $ 87,469 ​ $ 59,035 ​ $ 12,026 ​ $ 5,490 ​ $ 14,684 ​ $ 306,501 ​ Residential: first lien ​ ​ ​ ​ ​ ​ ​ ​ ​ ​ ​ ​ ​ ​ ​ ​ ​ ​ ​ ​ ​ ​ Pass ​ $ 138,771 ​ $ 82,466 ​ $ 49,591 ​ $ 40,985 ​ $ 33,814 ​ $ 79,660 ​ $ 425,287 ​ Watch List - Substandard ​ ​ — ​ ​ 360 ​ ​ — ​ ​ — ​ ​ — ​ ​ — ​ ​ 360 ​ Watch List - Doubtful ​ ​ 77 ​ ​ — ​ ​ — ​ ​ — ​ ​ — ​ ​ — ​ ​ 77 ​ Total Residential: first lien ​ $ 138,848 ​ $ 82,826 ​ $ 49,591 ​ $ 40,985 ​ $ 33,814 ​ $ 79,660 ​ $ 425,724 ​ Residential: junior lien ​ ​ ​ ​ ​ ​ ​ ​ ​ ​ ​ ​ ​ ​ ​ ​ ​ ​ ​ ​ ​ ​ Pass ​ $ 92,256 ​ $ 108,815 ​ $ 91,130 ​ $ 41,273 ​ $ 21,975 ​ $ 84,509 ​ $ 439,958 ​ Watch List- Doubtful ​ ​ — ​ ​ 312 ​ ​ — ​ ​ — ​ ​ — ​ ​ — ​ ​ 312 ​ Total Residential: junior lien ​ $ 92,256 ​ $ 109,127 ​ $ 91,130 ​ $ 41,273 ​ $ 21,975 ​ $ 84,509 ​ $ 440,270 ​ Residential: junior lien ​ ​ ​ ​ ​ ​ ​ ​ ​ ​ ​ ​ ​ ​ ​ ​ ​ ​ ​ ​ ​ ​ Consumer ​ ​ ​ ​ ​ ​ ​ ​ ​ ​ ​ ​ ​ ​ ​ ​ ​ ​ ​ ​ ​ ​ Pass ​ $ 31,962 ​ $ 6,603 ​ $ 897 ​ $ 489 ​ $ 28 ​ $ 1,613 ​ $ 41,592 ​ Total Consumer ​ $ 31,962 ​ $ 6,603 ​ $ 897 ​ $ 489 ​ $ 28 ​ $ 1,613 ​ $ 41,592 ​ Foreign ​ ​ ​ ​ ​ ​ ​ ​ ​ ​ ​ ​ ​ ​ ​ ​ ​ ​ ​ ​ ​ Pass ​ $ 124,265 ​ $ 19,082 ​ $ 5,362 ​ $ 4,848 ​ $ 3,417 ​ $ 3,001 ​ $ 159,975 ​ Total Foreign ​ $ 124,265 ​ $ 19,082 ​ $ 5,362 ​ $ 4,848 ​ $ 3,417 ​ $ 3,001 ​ $ 159,975 ​ Total Loans ​ $ 3,048,975 ​ $ 2,081,483 ​ $ 988,625 ​ $ 543,277 ​ $ 468,848 ​ $ 299,395 ​ $ 7,430,603 ​ ​ ​ ​ ​ ​ ​ ​ ​ ​ ​ ​ ​ ​ ​ ​ ​ ​ ​ ​ ​ ​ ​ ​ ​ ​ ​ ​ ​ ​ ​ ​ ​ ​ ​ ​ ​ ​ ​ 2021 2020 2019 2018 2017 Prior Total ​ ​ (Dollars in Thousands) Balance at December 31, 2021 ​ ​ ​ ​ ​ ​ ​ ​ ​ ​ ​ ​ ​ ​ ​ ​ ​ ​ ​ ​ ​ Domestic ​ ​ ​ ​ ​ ​ ​ ​ ​ ​ ​ ​ ​ ​ ​ ​ ​ ​ ​ ​ ​ Commercial ​ ​ ​ ​ ​ ​ ​ ​ ​ ​ ​ ​ ​ ​ ​ ​ ​ ​ ​ ​ Pass ​ $ 1,041,763 ​ $ 167,691 ​ $ 77,579 ​ $ 58,439 ​ $ 37,104 ​ $ 5,144 ​ $ 1,387,720 Special Review ​ ​ 74,559 ​ ​ 497 ​ ​ 139 ​ ​ 81 ​ ​ — ​ ​ — ​ ​ 75,276 Watch List - Pass ​ ​ 33,920 ​ ​ — ​ ​ — ​ ​ — ​ ​ — ​ ​ 10 ​ ​ 33,930 Watch List - Substandard ​ ​ 3,581 ​ ​ 273 ​ ​ 716 ​ ​ 57 ​ ​ — ​ ​ 1 ​ ​ 4,628 Watch List - Doubtful ​ ​ 224 ​ ​ — ​ ​ — ​ ​ — ​ ​ 74 ​ ​ — ​ ​ 298 Total Commercial ​ $ 1,154,047 ​ $ 168,461 ​ $ 78,434 ​ $ 58,577 ​ $ 37,178 ​ $ 5,155 ​ $ 1,501,852 Commercial ​ ​ ​ ​ ​ ​ ​ ​ ​ ​ ​ ​ ​ ​ ​ ​ ​ ​ ​ ​ ​ Commercial real estate: other construction &amp; land development ​ ​ ​ ​ ​ ​ ​ ​ ​ ​ ​ ​ ​ ​ ​ ​ ​ ​ ​ ​ ​ Pass ​ $ 966,946 ​ $ 312,389 ​ $ 308,673 ​ $ 37,124 ​ $ 16,642 ​ $ 2,439 ​ $ 1,644,213 Special Review ​ ​ — ​ ​ — ​ ​ 211 ​ ​ — ​ ​ — ​ ​ — ​ ​ 211 Watch List - Pass ​ ​ — ​ ​ 23,100 ​ ​ — ​ ​ — ​ ​ — ​ ​ — ​ ​ 23,100 Watch List - Doubtful ​ ​ 485 ​ ​ 104 ​ ​ — ​ ​ — ​ ​ — ​ ​ — ​ ​ 589 Total Commercial real estate: other construction &amp; land development ​ $ 967,431 ​ $ 335,593 ​ $ 308,884 ​ $ 37,124 ​ $ 16,642 ​ $ 2,439 ​ $ 1,668,113 Commercial real estate: farmland &amp; commercial ​ ​ ​ ​ ​ ​ ​ ​ ​ ​ ​ ​ ​ ​ ​ ​ ​ ​ ​ ​ Pass ​ $ 1,001,335 ​ $ 680,777 ​ $ 288,333 ​ $ 417,353 ​ $ 96,096 ​ $ 97,119 ​ $ 2,581,013 Special Review ​ ​ 929 ​ ​ 1,292 ​ ​ — ​ ​ 3,448 ​ ​ 61 ​ ​ — ​ ​ 5,730 Watch List - Pass ​ ​ 18,790 ​ ​ 44,059 ​ ​ — ​ ​ — ​ ​ 94 ​ ​ 1 ​ ​ 62,944 Watch List - Substandard ​ ​ — ​ ​ 54,097 ​ ​ 3,899 ​ ​ — ​ ​ 2,355 ​ ​ 456 ​ ​ 60,807 Watch List - Doubtful ​ ​ — ​ ​ 224 ​ ​ 337 ​ ​ — ​ ​ — ​ ​ 1 ​ ​ 562 Total Commercial real estate: farmland &amp; commercial ​ $ 1,021,054 ​ $ 780,449 ​ $ 292,569 ​ $ 420,801 ​ $ 98,606 ​ $ 97,577 ​ $ 2,711,056 Commercial real estate: multifamily ​ ​ ​ ​ ​ ​ ​ ​ ​ ​ ​ ​ ​ ​ ​ ​ ​ ​ ​ ​ Pass ​ $ 133,152 ​ $ 40,766 ​ $ 78,609 ​ $ 10,632 ​ $ 14,217 ​ $ 7,029 ​ $ 284,405 Watch List - Doubtful ​ ​ — ​ ​ 131 ​ ​ — ​ ​ — ​ ​ — ​ ​ — ​ ​ 131 Total Commercial real estate: multifamily ​ $ 133,152 ​ $ 40,897 ​ $ 78,609 ​ $ 10,632 ​ $ 14,217 ​ $ 7,029 ​ $ 284,536 Residential: first lien ​ ​ ​ ​ ​ ​ ​ ​ ​ ​ ​ ​ ​ ​ ​ ​ ​ ​ ​ ​ ​ Pass ​ $ 128,742 ​ $ 52,725 ​ $ 57,249 ​ $ 49,259 ​ $ 29,477 ​ $ 85,838 ​ $ 403,290 Watch List - Substandard ​ ​ 56 ​ ​ — ​ ​ 103 ​ ​ — ​ ​ 122 ​ ​ — ​ ​ 281 Watch List - Doubtful ​ ​ — ​ ​ 87 ​ ​ — ​ ​ — ​ ​ — ​ ​ — ​ ​ 87 Total Residential: first lien ​ $ 128,798 ​ $ 52,812 ​ $ 57,352 ​ $ 49,259 ​ $ 29,599 ​ $ 85,838 ​ $ 403,658 Residential: junior lien ​ ​ ​ ​ ​ ​ ​ ​ ​ ​ ​ ​ ​ ​ ​ ​ ​ ​ ​ ​ ​ Pass ​ $ 130,629 ​ $ 123,062 ​ $ 59,113 ​ $ 30,603 ​ $ 40,855 ​ $ 79,911 ​ $ 464,173 Total Residential: junior lien ​ $ 130,629 ​ $ 123,062 ​ $ 59,113 ​ $ 30,603 ​ $ 40,855 ​ $ 79,911 ​ $ 464,173 Consumer ​ ​ ​ ​ ​ ​ ​ ​ ​ ​ ​ ​ ​ ​ ​ ​ ​ ​ ​ ​ ​ Pass ​ $ 32,053 ​ $ 5,693 ​ $ 1,370 ​ $ 189 ​ $ 9 ​ $ 1,652 ​ $ 40,966 Total Consumer ​ $ 32,053 ​ $ 5,693 ​ $ 1,370 ​ $ 189 ​ $ 9 ​ $ 1,652 ​ $ 40,966 Foreign ​ ​ ​ ​ ​ ​ ​ ​ ​ ​ ​ ​ ​ ​ ​ ​ ​ ​ ​ ​ Pass ​ $ 74,811 ​ $ 33,360 ​ $ 9,223 ​ $ 8,852 ​ $ 4,790 ​ $ 3,761 ​ $ 134,797 Total Foreign ​ $ 74,811 ​ $ 33,360 ​ $ 9,223 ​ $ 8,852 ​ $ 4,790 ​ $ 3,761 ​ $ 134,797 Total Loans ​ $ 3,641,975 ​ $ 1,540,327 ​ $ 885,554 ​ $ 616,037 ​ $ 241,896 ​ $ 283,362 ​ $ 7,209,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Bank Premises and Equipment (Tables)</t>
        </is>
      </c>
      <c r="B1" s="2" t="inlineStr">
        <is>
          <t>12 Months Ended</t>
        </is>
      </c>
    </row>
    <row r="2">
      <c r="B2" s="2" t="inlineStr">
        <is>
          <t>Dec. 31, 2022</t>
        </is>
      </c>
    </row>
    <row r="3">
      <c r="A3" s="4" t="inlineStr">
        <is>
          <t>Summary of bank premises and equipment, by asset classification</t>
        </is>
      </c>
      <c r="B3" s="4" t="inlineStr">
        <is>
          <t>​ ​ ​ ​ ​ ​ ​ ​ ​ ​ ​ ​ ​ ​ ​ ​ Estimated ​ ​ ​ ​ ​ ​ ​ ​ useful lives ​ 2022 ​ 2021 ​ ​ ​ ​ ​ ​ ​ (Dollars in Thousands) Bank buildings and improvements 5 - 39 years $ 571,665 $ 573,276 ​ Furniture, equipment and vehicles 1 - 20 years ​ 307,990 ​ 302,847 ​ Land ​ ​ ​ ​ ​ ​ 108,622 ​ 113,118 ​ Less: accumulated depreciation ​ ​ ​ ​ ​ ​ (556,665) ​ (542,159) ​ Bank premises and equipment, net ​ ​ ​ ​ ​ ​ $ 431,612 ​ $ 447,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2</t>
        </is>
      </c>
    </row>
    <row r="3">
      <c r="A3" s="4" t="inlineStr">
        <is>
          <t>Schedule of the entity's identified intangible assets</t>
        </is>
      </c>
      <c r="B3" s="4" t="inlineStr">
        <is>
          <t>​ ​ ​ ​ ​ ​ ​ ​ ​ ​ ​ ​ ​ ​ Carrying ​ Accumulated ​ ​ ​ ​ ​ Amount ​ Amortization ​ Net ​ ​ (Dollars in Thousands) December 31, 2022: ​ ​ ​ ​ Core deposit premium ​ $ 58,675 ​ $ 58,675 ​ $ — ​ Identified intangible (contract rights) ​ 2,022 ​ 2,022 ​ — ​ Total identified intangibles ​ $ 60,697 ​ $ 60,697 ​ $ — ​ December 31, 2021: ​ ​ ​ ​ ​ ​ ​ ​ ​ ​ Core deposit premium ​ $ 58,675 ​ $ 58,675 ​ $ — ​ Identified intangible (contract rights) ​ 2,022 ​ 2,022 ​ — ​ Total identified intangibles ​ $ 60,697 ​ $ 60,697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2</t>
        </is>
      </c>
    </row>
    <row r="3">
      <c r="A3" s="4" t="inlineStr">
        <is>
          <t>Schedule of deposits and related interest expense</t>
        </is>
      </c>
      <c r="B3" s="4" t="inlineStr">
        <is>
          <t>​ ​ ​ ​ ​ ​ ​ ​ ​ ​ ​ 2022 ​ 2021 ​ ​ (Dollars in Thousands) Deposits: ​ ​ ​ Demand - non-interest bearing ​ ​ ​ ​ ​ ​ ​ Domestic ​ $ 4,744,299 ​ $ 4,805,999 ​ Foreign ​ 1,101,756 ​ 1,032,527 ​ Total demand non-interest bearing ​ 5,846,055 ​ 5,838,526 ​ Savings and interest-bearing demand ​ ​ ​ ​ ​ ​ ​ Domestic ​ 3,448,717 ​ 3,555,279 ​ Foreign ​ 1,297,051 ​ 1,035,269 ​ Total savings and interest-bearing demand ​ 4,745,768 ​ 4,590,548 ​ Time, certificates of deposit $100,000 or more ​ ​ ​ ​ ​ ​ ​ Domestic ​ 652,073 ​ 794,757 ​ Foreign ​ 892,619 ​ 866,160 ​ Less than $100,000 ​ ​ ​ ​ ​ ​ ​ Domestic ​ 276,660 ​ 286,499 ​ Foreign ​ 246,832 ​ 241,387 ​ Total time, certificates of deposit ​ 2,068,184 ​ 2,188,803 ​ Total deposits ​ $ 12,660,007 ​ $ 12,617,877 ​ ​ ​ ​ ​ ​ ​ ​ ​ ​ ​ ​ ​ ​ ​ ​ 2022 ​ 2021 ​ 2020 ​ ​ (Dollars in Thousands) Interest expense: ​ ​ ​ ​ Savings and interest-bearing demand ​ ​ ​ ​ ​ ​ ​ ​ ​ ​ Domestic $ 9,196 ​ $ 3,268 ​ $ 5,098 ​ Foreign ​ 3,490 ​ 842 ​ 1,260 ​ Total savings and interest-bearing demand ​ 12,686 ​ 4,110 ​ 6,358 ​ Time, certificates of deposit $100,000 or more ​ ​ ​ ​ ​ ​ ​ ​ ​ ​ Domestic ​ 5,528 ​ 6,652 ​ 8,827 ​ Foreign ​ 3,867 ​ 3,452 ​ 7,536 ​ Less than $100,000 ​ ​ ​ ​ ​ ​ ​ ​ ​ ​ Domestic ​ 1,027 ​ 984 ​ 1,781 ​ Foreign ​ 735 ​ 567 ​ 1,086 ​ Total time, certificates of deposit ​ 11,157 ​ 11,655 ​ 19,230 ​ Total interest expense on deposits ​ $ 23,843 ​ $ 15,765 ​ $ 25,588 ​ ​</t>
        </is>
      </c>
    </row>
    <row r="4">
      <c r="A4" s="4" t="inlineStr">
        <is>
          <t>Scheduled maturities of time deposits</t>
        </is>
      </c>
      <c r="B4" s="4" t="inlineStr">
        <is>
          <t>Scheduled maturities of time deposits as of December 31, 2022 were as follows: ​ ​ ​ ​ ​ ​ ​ Total ​ ​ (in thousands) 2023 ​ $ 1,922,183 ​ 2024 ​ 113,090 ​ 2025 ​ 19,939 ​ 2026 ​ 11,575 ​ 2027 ​ 1,390 ​ Thereafter ​ 7 ​ Total ​ $ 2,068,184 ​ ​</t>
        </is>
      </c>
    </row>
    <row r="5">
      <c r="A5" s="4" t="inlineStr">
        <is>
          <t>Scheduled maturities of time deposits in amounts of $100,000 or more</t>
        </is>
      </c>
      <c r="B5" s="4" t="inlineStr">
        <is>
          <t>​ ​ ​ ​ ​ ​ ​ Total ​ ​ (in thousands) Due within 3 months or less $ 692,708 Due after 3 months and within 6 months ​ 341,445 Due after 6 months and within 12 months ​ 411,772 Due after 12 months ​ 98,767 ​ ​ $ 1,544,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402177000</v>
      </c>
      <c r="C4" s="5" t="n">
        <v>359215000</v>
      </c>
      <c r="D4" s="5" t="n">
        <v>377579000</v>
      </c>
    </row>
    <row r="5">
      <c r="A5" s="3" t="inlineStr">
        <is>
          <t>Investment securities:</t>
        </is>
      </c>
      <c r="B5" s="4" t="inlineStr">
        <is>
          <t xml:space="preserve"> </t>
        </is>
      </c>
      <c r="C5" s="4" t="inlineStr">
        <is>
          <t xml:space="preserve"> </t>
        </is>
      </c>
      <c r="D5" s="4" t="inlineStr">
        <is>
          <t xml:space="preserve"> </t>
        </is>
      </c>
    </row>
    <row r="6">
      <c r="A6" s="4" t="inlineStr">
        <is>
          <t>Taxable</t>
        </is>
      </c>
      <c r="B6" s="6" t="n">
        <v>74988000</v>
      </c>
      <c r="C6" s="6" t="n">
        <v>34331000</v>
      </c>
      <c r="D6" s="6" t="n">
        <v>46095000</v>
      </c>
    </row>
    <row r="7">
      <c r="A7" s="4" t="inlineStr">
        <is>
          <t>Tax-exempt</t>
        </is>
      </c>
      <c r="B7" s="6" t="n">
        <v>2541000</v>
      </c>
      <c r="C7" s="6" t="n">
        <v>1483000</v>
      </c>
      <c r="D7" s="6" t="n">
        <v>2434000</v>
      </c>
    </row>
    <row r="8">
      <c r="A8" s="4" t="inlineStr">
        <is>
          <t>Other interest income</t>
        </is>
      </c>
      <c r="B8" s="6" t="n">
        <v>46075000</v>
      </c>
      <c r="C8" s="6" t="n">
        <v>3074000</v>
      </c>
      <c r="D8" s="6" t="n">
        <v>900000</v>
      </c>
    </row>
    <row r="9">
      <c r="A9" s="4" t="inlineStr">
        <is>
          <t>Total interest income</t>
        </is>
      </c>
      <c r="B9" s="6" t="n">
        <v>525781000</v>
      </c>
      <c r="C9" s="6" t="n">
        <v>398103000</v>
      </c>
      <c r="D9" s="6" t="n">
        <v>427008000</v>
      </c>
    </row>
    <row r="10">
      <c r="A10" s="3" t="inlineStr">
        <is>
          <t>Interest expense:</t>
        </is>
      </c>
      <c r="B10" s="4" t="inlineStr">
        <is>
          <t xml:space="preserve"> </t>
        </is>
      </c>
      <c r="C10" s="4" t="inlineStr">
        <is>
          <t xml:space="preserve"> </t>
        </is>
      </c>
      <c r="D10" s="4" t="inlineStr">
        <is>
          <t xml:space="preserve"> </t>
        </is>
      </c>
    </row>
    <row r="11">
      <c r="A11" s="4" t="inlineStr">
        <is>
          <t>Savings deposits</t>
        </is>
      </c>
      <c r="B11" s="6" t="n">
        <v>12686000</v>
      </c>
      <c r="C11" s="6" t="n">
        <v>4110000</v>
      </c>
      <c r="D11" s="6" t="n">
        <v>6358000</v>
      </c>
    </row>
    <row r="12">
      <c r="A12" s="4" t="inlineStr">
        <is>
          <t>Time deposits</t>
        </is>
      </c>
      <c r="B12" s="6" t="n">
        <v>11157000</v>
      </c>
      <c r="C12" s="6" t="n">
        <v>11655000</v>
      </c>
      <c r="D12" s="6" t="n">
        <v>19230000</v>
      </c>
    </row>
    <row r="13">
      <c r="A13" s="4" t="inlineStr">
        <is>
          <t>Securities sold under repurchase agreements</t>
        </is>
      </c>
      <c r="B13" s="6" t="n">
        <v>2495000</v>
      </c>
      <c r="C13" s="6" t="n">
        <v>621000</v>
      </c>
      <c r="D13" s="6" t="n">
        <v>926000</v>
      </c>
    </row>
    <row r="14">
      <c r="A14" s="4" t="inlineStr">
        <is>
          <t>Other borrowings</t>
        </is>
      </c>
      <c r="B14" s="6" t="n">
        <v>6781000</v>
      </c>
      <c r="C14" s="6" t="n">
        <v>7654000</v>
      </c>
      <c r="D14" s="6" t="n">
        <v>8773000</v>
      </c>
    </row>
    <row r="15">
      <c r="A15" s="4" t="inlineStr">
        <is>
          <t>Junior subordinated deferrable interest debentures</t>
        </is>
      </c>
      <c r="B15" s="6" t="n">
        <v>5037000</v>
      </c>
      <c r="C15" s="6" t="n">
        <v>2791000</v>
      </c>
      <c r="D15" s="6" t="n">
        <v>3832000</v>
      </c>
    </row>
    <row r="16">
      <c r="A16" s="4" t="inlineStr">
        <is>
          <t>Total interest expense</t>
        </is>
      </c>
      <c r="B16" s="6" t="n">
        <v>38156000</v>
      </c>
      <c r="C16" s="6" t="n">
        <v>26831000</v>
      </c>
      <c r="D16" s="6" t="n">
        <v>39119000</v>
      </c>
    </row>
    <row r="17">
      <c r="A17" s="4" t="inlineStr">
        <is>
          <t>Net interest income</t>
        </is>
      </c>
      <c r="B17" s="6" t="n">
        <v>487625000</v>
      </c>
      <c r="C17" s="6" t="n">
        <v>371272000</v>
      </c>
      <c r="D17" s="6" t="n">
        <v>387889000</v>
      </c>
    </row>
    <row r="18">
      <c r="A18" s="4" t="inlineStr">
        <is>
          <t>Provision for credit losses</t>
        </is>
      </c>
      <c r="B18" s="6" t="n">
        <v>21651000</v>
      </c>
      <c r="C18" s="6" t="n">
        <v>7955000</v>
      </c>
      <c r="D18" s="6" t="n">
        <v>45379000</v>
      </c>
    </row>
    <row r="19">
      <c r="A19" s="4" t="inlineStr">
        <is>
          <t>Net interest income after provision for credit losses</t>
        </is>
      </c>
      <c r="B19" s="6" t="n">
        <v>465974000</v>
      </c>
      <c r="C19" s="6" t="n">
        <v>363317000</v>
      </c>
      <c r="D19" s="6" t="n">
        <v>342510000</v>
      </c>
    </row>
    <row r="20">
      <c r="A20" s="3" t="inlineStr">
        <is>
          <t>Other service charges, commissions and fees</t>
        </is>
      </c>
      <c r="B20" s="4" t="inlineStr">
        <is>
          <t xml:space="preserve"> </t>
        </is>
      </c>
      <c r="C20" s="4" t="inlineStr">
        <is>
          <t xml:space="preserve"> </t>
        </is>
      </c>
      <c r="D20" s="4" t="inlineStr">
        <is>
          <t xml:space="preserve"> </t>
        </is>
      </c>
    </row>
    <row r="21">
      <c r="A21" s="4" t="inlineStr">
        <is>
          <t>Investment securities transactions, net</t>
        </is>
      </c>
      <c r="B21" s="4" t="inlineStr">
        <is>
          <t xml:space="preserve"> </t>
        </is>
      </c>
      <c r="C21" s="6" t="n">
        <v>-16000</v>
      </c>
      <c r="D21" s="6" t="n">
        <v>-5000</v>
      </c>
    </row>
    <row r="22">
      <c r="A22" s="4" t="inlineStr">
        <is>
          <t>Other investments, net</t>
        </is>
      </c>
      <c r="B22" s="6" t="n">
        <v>17538000</v>
      </c>
      <c r="C22" s="6" t="n">
        <v>68807000</v>
      </c>
      <c r="D22" s="6" t="n">
        <v>4920000</v>
      </c>
    </row>
    <row r="23">
      <c r="A23" s="4" t="inlineStr">
        <is>
          <t>Other income</t>
        </is>
      </c>
      <c r="B23" s="6" t="n">
        <v>32994000</v>
      </c>
      <c r="C23" s="6" t="n">
        <v>25043000</v>
      </c>
      <c r="D23" s="6" t="n">
        <v>26873000</v>
      </c>
    </row>
    <row r="24">
      <c r="A24" s="4" t="inlineStr">
        <is>
          <t>Total non-interest income</t>
        </is>
      </c>
      <c r="B24" s="6" t="n">
        <v>187134000</v>
      </c>
      <c r="C24" s="6" t="n">
        <v>222326000</v>
      </c>
      <c r="D24" s="6" t="n">
        <v>150579000</v>
      </c>
    </row>
    <row r="25">
      <c r="A25" s="3" t="inlineStr">
        <is>
          <t>Non-interest expense:</t>
        </is>
      </c>
      <c r="B25" s="4" t="inlineStr">
        <is>
          <t xml:space="preserve"> </t>
        </is>
      </c>
      <c r="C25" s="4" t="inlineStr">
        <is>
          <t xml:space="preserve"> </t>
        </is>
      </c>
      <c r="D25" s="4" t="inlineStr">
        <is>
          <t xml:space="preserve"> </t>
        </is>
      </c>
    </row>
    <row r="26">
      <c r="A26" s="4" t="inlineStr">
        <is>
          <t>Employee compensation and benefits</t>
        </is>
      </c>
      <c r="B26" s="6" t="n">
        <v>127722000</v>
      </c>
      <c r="C26" s="6" t="n">
        <v>123480000</v>
      </c>
      <c r="D26" s="6" t="n">
        <v>130039000</v>
      </c>
    </row>
    <row r="27">
      <c r="A27" s="4" t="inlineStr">
        <is>
          <t>Occupancy</t>
        </is>
      </c>
      <c r="B27" s="6" t="n">
        <v>25654000</v>
      </c>
      <c r="C27" s="6" t="n">
        <v>26176000</v>
      </c>
      <c r="D27" s="6" t="n">
        <v>24909000</v>
      </c>
    </row>
    <row r="28">
      <c r="A28" s="4" t="inlineStr">
        <is>
          <t>Depreciation of bank premises and equipment</t>
        </is>
      </c>
      <c r="B28" s="6" t="n">
        <v>21821000</v>
      </c>
      <c r="C28" s="6" t="n">
        <v>25028000</v>
      </c>
      <c r="D28" s="6" t="n">
        <v>28318000</v>
      </c>
    </row>
    <row r="29">
      <c r="A29" s="4" t="inlineStr">
        <is>
          <t>Professional fees</t>
        </is>
      </c>
      <c r="B29" s="6" t="n">
        <v>11292000</v>
      </c>
      <c r="C29" s="6" t="n">
        <v>7890000</v>
      </c>
      <c r="D29" s="6" t="n">
        <v>12546000</v>
      </c>
    </row>
    <row r="30">
      <c r="A30" s="4" t="inlineStr">
        <is>
          <t>Deposit insurance assessments</t>
        </is>
      </c>
      <c r="B30" s="6" t="n">
        <v>6987000</v>
      </c>
      <c r="C30" s="6" t="n">
        <v>4389000</v>
      </c>
      <c r="D30" s="6" t="n">
        <v>1870000</v>
      </c>
    </row>
    <row r="31">
      <c r="A31" s="4" t="inlineStr">
        <is>
          <t>Net operations, other real estate owned</t>
        </is>
      </c>
      <c r="B31" s="6" t="n">
        <v>122000</v>
      </c>
      <c r="C31" s="6" t="n">
        <v>5073000</v>
      </c>
      <c r="D31" s="6" t="n">
        <v>9808000</v>
      </c>
    </row>
    <row r="32">
      <c r="A32" s="4" t="inlineStr">
        <is>
          <t>Amortization of identified intangible assets</t>
        </is>
      </c>
      <c r="B32" s="6" t="n">
        <v>0</v>
      </c>
      <c r="C32" s="6" t="n">
        <v>0</v>
      </c>
      <c r="D32" s="6" t="n">
        <v>0</v>
      </c>
    </row>
    <row r="33">
      <c r="A33" s="4" t="inlineStr">
        <is>
          <t>Advertising</t>
        </is>
      </c>
      <c r="B33" s="6" t="n">
        <v>4588000</v>
      </c>
      <c r="C33" s="6" t="n">
        <v>4037000</v>
      </c>
      <c r="D33" s="6" t="n">
        <v>4284000</v>
      </c>
    </row>
    <row r="34">
      <c r="A34" s="4" t="inlineStr">
        <is>
          <t>Software and software maintenance</t>
        </is>
      </c>
      <c r="B34" s="6" t="n">
        <v>15271000</v>
      </c>
      <c r="C34" s="6" t="n">
        <v>17794000</v>
      </c>
      <c r="D34" s="6" t="n">
        <v>19238000</v>
      </c>
    </row>
    <row r="35">
      <c r="A35" s="4" t="inlineStr">
        <is>
          <t>Other</t>
        </is>
      </c>
      <c r="B35" s="6" t="n">
        <v>57012000</v>
      </c>
      <c r="C35" s="6" t="n">
        <v>49449000</v>
      </c>
      <c r="D35" s="6" t="n">
        <v>50319000</v>
      </c>
    </row>
    <row r="36">
      <c r="A36" s="4" t="inlineStr">
        <is>
          <t>Total non-interest expense</t>
        </is>
      </c>
      <c r="B36" s="6" t="n">
        <v>270469000</v>
      </c>
      <c r="C36" s="6" t="n">
        <v>263316000</v>
      </c>
      <c r="D36" s="6" t="n">
        <v>281331000</v>
      </c>
    </row>
    <row r="37">
      <c r="A37" s="4" t="inlineStr">
        <is>
          <t>Income before income taxes</t>
        </is>
      </c>
      <c r="B37" s="6" t="n">
        <v>382639000</v>
      </c>
      <c r="C37" s="6" t="n">
        <v>322327000</v>
      </c>
      <c r="D37" s="6" t="n">
        <v>211758000</v>
      </c>
    </row>
    <row r="38">
      <c r="A38" s="4" t="inlineStr">
        <is>
          <t>Provision for income taxes</t>
        </is>
      </c>
      <c r="B38" s="6" t="n">
        <v>82407000</v>
      </c>
      <c r="C38" s="6" t="n">
        <v>68405000</v>
      </c>
      <c r="D38" s="6" t="n">
        <v>44439000</v>
      </c>
    </row>
    <row r="39">
      <c r="A39" s="4" t="inlineStr">
        <is>
          <t>Net income</t>
        </is>
      </c>
      <c r="B39" s="5" t="n">
        <v>300232000</v>
      </c>
      <c r="C39" s="5" t="n">
        <v>253922000</v>
      </c>
      <c r="D39" s="5" t="n">
        <v>167319000</v>
      </c>
    </row>
    <row r="40">
      <c r="A40" s="3" t="inlineStr">
        <is>
          <t>Basic earnings per common share:</t>
        </is>
      </c>
      <c r="B40" s="4" t="inlineStr">
        <is>
          <t xml:space="preserve"> </t>
        </is>
      </c>
      <c r="C40" s="4" t="inlineStr">
        <is>
          <t xml:space="preserve"> </t>
        </is>
      </c>
      <c r="D40" s="4" t="inlineStr">
        <is>
          <t xml:space="preserve"> </t>
        </is>
      </c>
    </row>
    <row r="41">
      <c r="A41" s="4" t="inlineStr">
        <is>
          <t>Weighted average number of shares outstanding (in shares)</t>
        </is>
      </c>
      <c r="B41" s="6" t="n">
        <v>62658414</v>
      </c>
      <c r="C41" s="6" t="n">
        <v>63352737</v>
      </c>
      <c r="D41" s="6" t="n">
        <v>63725819</v>
      </c>
    </row>
    <row r="42">
      <c r="A42" s="4" t="inlineStr">
        <is>
          <t>Net income per common share (in dollars per share)</t>
        </is>
      </c>
      <c r="B42" s="7" t="n">
        <v>4.79</v>
      </c>
      <c r="C42" s="7" t="n">
        <v>4.01</v>
      </c>
      <c r="D42" s="7" t="n">
        <v>2.63</v>
      </c>
    </row>
    <row r="43">
      <c r="A43" s="3" t="inlineStr">
        <is>
          <t>Fully diluted earnings per common share:</t>
        </is>
      </c>
      <c r="B43" s="4" t="inlineStr">
        <is>
          <t xml:space="preserve"> </t>
        </is>
      </c>
      <c r="C43" s="4" t="inlineStr">
        <is>
          <t xml:space="preserve"> </t>
        </is>
      </c>
      <c r="D43" s="4" t="inlineStr">
        <is>
          <t xml:space="preserve"> </t>
        </is>
      </c>
    </row>
    <row r="44">
      <c r="A44" s="4" t="inlineStr">
        <is>
          <t>Weighted average number of shares outstanding (in shares)</t>
        </is>
      </c>
      <c r="B44" s="6" t="n">
        <v>62810234</v>
      </c>
      <c r="C44" s="6" t="n">
        <v>63486366</v>
      </c>
      <c r="D44" s="6" t="n">
        <v>63853135</v>
      </c>
    </row>
    <row r="45">
      <c r="A45" s="4" t="inlineStr">
        <is>
          <t>Net income per common share (in dollars per share)</t>
        </is>
      </c>
      <c r="B45" s="7" t="n">
        <v>4.78</v>
      </c>
      <c r="C45" s="5" t="n">
        <v>4</v>
      </c>
      <c r="D45" s="7" t="n">
        <v>2.62</v>
      </c>
    </row>
    <row r="46">
      <c r="A46" s="4" t="inlineStr">
        <is>
          <t>Services charges on deposit account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Service charges</t>
        </is>
      </c>
      <c r="B48" s="5" t="n">
        <v>72781000</v>
      </c>
      <c r="C48" s="5" t="n">
        <v>66205000</v>
      </c>
      <c r="D48" s="5" t="n">
        <v>61983000</v>
      </c>
    </row>
    <row r="49">
      <c r="A49" s="4" t="inlineStr">
        <is>
          <t>Other service charges, commissions and fees, Banking</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t>
        </is>
      </c>
      <c r="B51" s="6" t="n">
        <v>55253000</v>
      </c>
      <c r="C51" s="6" t="n">
        <v>54280000</v>
      </c>
      <c r="D51" s="6" t="n">
        <v>48986000</v>
      </c>
    </row>
    <row r="52">
      <c r="A52" s="4" t="inlineStr">
        <is>
          <t>Other service charges, commissions and fees, Non-banking</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t>
        </is>
      </c>
      <c r="B54" s="5" t="n">
        <v>8568000</v>
      </c>
      <c r="C54" s="5" t="n">
        <v>8007000</v>
      </c>
      <c r="D54" s="5" t="n">
        <v>782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ecurities Sold Under Repurchase Agreements (Tables)</t>
        </is>
      </c>
      <c r="B1" s="2" t="inlineStr">
        <is>
          <t>12 Months Ended</t>
        </is>
      </c>
    </row>
    <row r="2">
      <c r="B2" s="2" t="inlineStr">
        <is>
          <t>Dec. 31, 2022</t>
        </is>
      </c>
    </row>
    <row r="3">
      <c r="A3" s="4" t="inlineStr">
        <is>
          <t>Schedule of repurchase agreements</t>
        </is>
      </c>
      <c r="B3" s="4" t="inlineStr">
        <is>
          <t>​ ​ ​ ​ ​ ​ ​ ​ ​ ​ ​ ​ ​ ​ ​ ​ Collateral Securities ​ Repurchase Borrowing ​ ​ Book Value of ​ Fair Value of ​ Balance of ​ Weighted Average ​ ​ Securities Sold ​ Securities Sold ​ Liability ​ Interest Rate ​ ​ (Dollars in Thousands) December 31, 2022 term: ​ ​ ​ ​ Overnight agreements ​ $ 664,491 ​ $ 559,637 ​ $ 419,703 1.61 % 1 to 29 days ​ — ​ — ​ — — ​ 30 to 90 days ​ — ​ — ​ — — ​ Over 90 days ​ 20,852 ​ 16,968 ​ 11,488 1.32 ​ Total ​ $ 685,343 ​ $ 576,605 ​ $ 431,191 1.60 % December 31, 2021 term: ​ ​ ​ ​ ​ ​ ​ ​ ​ ​ ​ ​ Overnight agreements ​ $ 500,495 ​ $ 492,026 ​ $ 428,235 0.16 % 1 to 29 days ​ — ​ — ​ — — ​ 30 to 90 days ​ — ​ — ​ — — ​ Over 90 days ​ 11,452 ​ 11,229 ​ 11,437 0.48 ​ Total ​ $ 511,947 ​ $ 503,255 ​ $ 439,672 0.1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Borrowed Funds (Tables)</t>
        </is>
      </c>
      <c r="B1" s="2" t="inlineStr">
        <is>
          <t>12 Months Ended</t>
        </is>
      </c>
    </row>
    <row r="2">
      <c r="B2" s="2" t="inlineStr">
        <is>
          <t>Dec. 31, 2022</t>
        </is>
      </c>
    </row>
    <row r="3">
      <c r="A3" s="4" t="inlineStr">
        <is>
          <t>Schedule of other borrowed funds</t>
        </is>
      </c>
      <c r="B3" s="4" t="inlineStr">
        <is>
          <t xml:space="preserve">​ ​ ​ ​ ​ ​ ​ ​ ​ ​ December 31, ​ ​ 2022 ​ 2021 ​ ​ (Dollars in Thousands) Federal Home Loan Bank advances—short-term ​ ​ ​ Balance at year end ​ $ — ​ $ — ​ Rate on balance outstanding at year end ​ — % — % Average daily balance ​ $ — ​ $ — ​ Average rate ​ — % — % Maximum amount outstanding at any month end ​ $ — ​ $ — ​ Federal Home Loan Bank advances—long-term (1) ​ ​ ​ ​ ​ ​ ​ Balance at year end ​ $ 10,944 ​ $ 436,138 ​ Rate on balance outstanding at year end ​ 2.61 % 1.73 % Average daily balance ​ $ 386,924 ​ $ 436,225 ​ Average rate ​ 1.75 % 1.71 % Maximum amount outstanding at any month end ​ $ 436,122 ​ $ 436,311 ​ (1) Long-term advances at December 31, 2022 and December 31, 2021 consisted of both amortizing and non-amortizing advances. The non-amortizing advances totaling $425,000,000 were called by the Federal Home Loan bank in the fourth quarter of 2022 . Two amortizing advances are outstanding at December 31, 2021 in the amounts of $2,974,000 and $7,969,000 and mature in December 2033 and November 2033, respectively. The amortization on the amortizing long-term advances totals approximately $199,000 , $204,000 , $210,000 , $215,000 and $221,000 for the years ending December 31, 2023, 2024, 2025, 2026 and December 31, 2027, respectively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ferrable Interest Debentures (Tables)</t>
        </is>
      </c>
      <c r="B1" s="2" t="inlineStr">
        <is>
          <t>12 Months Ended</t>
        </is>
      </c>
    </row>
    <row r="2">
      <c r="B2" s="2" t="inlineStr">
        <is>
          <t>Dec. 31, 2022</t>
        </is>
      </c>
    </row>
    <row r="3">
      <c r="A3" s="4" t="inlineStr">
        <is>
          <t>Junior subordinated interest deferrable debentures, major types of business trusts</t>
        </is>
      </c>
      <c r="B3" s="4" t="inlineStr">
        <is>
          <t>​ ​ ​ ​ ​ ​ ​ ​ ​ ​ ​ ​ ​ ​ ​ ​ ​ ​ ​ Junior ​ ​ ​ ​ ​ ​ ​ ​ ​ ​ Subordinated ​ ​ ​ ​ ​ ​ ​ ​ ​ ​ ​ ​ ​ ​ ​ Deferrable ​ ​ ​ ​ ​ ​ ​ ​ ​ ​ ​ ​ ​ ​ ​ Interest ​ Repricing ​ Interest ​ Interest ​ ​ ​ Optional ​ ​ ​ Debentures ​ Frequency ​ Rate ​ Rate Index(1) ​ Maturity Date ​ Redemption Date (1) ​ ​ ​ (Dollars in Thousands) ​ ​ ​ ​ ​ ​ ​ ​ ​ ​ ​ ​ ​ Trust VIII ​ $ 25,774 Quarterly 7.13 % LIBOR + 3.05 October 2033 October 2008 ​ Trust IX ​ 41,238 Quarterly 5.36 % LIBOR + 1.62 October 2036 October 2011 ​ Trust X ​ 21,021 Quarterly 6.09 % LIBOR + 1.65 February 2037 February 2012 ​ Trust XI ​ 25,990 Quarterly 5.36 % LIBOR + 1.62 July 2037 July 2012 ​ Trust XII ​ 20,619 Quarterly 6.21 % LIBOR + 1.45 September 2037 September 2012 ​ ​ ​ $ 134,642 ​ ​ ​ ​ ​ ​ ​ ​ ​ ​ ​ ​ ​ (1) The Capital Securities may be redeemed in whole or in part on any interest payment date after the Optional Redemp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12 Months Ended</t>
        </is>
      </c>
    </row>
    <row r="2">
      <c r="B2" s="2" t="inlineStr">
        <is>
          <t>Dec. 31, 2022</t>
        </is>
      </c>
    </row>
    <row r="3">
      <c r="A3" s="4" t="inlineStr">
        <is>
          <t>Schedule of calculation of the basic EPS and the diluted EPS</t>
        </is>
      </c>
      <c r="B3" s="4" t="inlineStr">
        <is>
          <t>​ ​ ​ ​ ​ ​ ​ ​ ​ ​ ​ ​ ​ Net Income ​ Shares ​ Per Share ​ ​ (Numerator) ​ (Denominator) ​ Amount ​ ​ (Dollars in Thousands, ​ ​ Except Per Share Amounts) December 31, 2022: ​ ​ ​ Basic EPS ​ ​ ​ ​ ​ ​ ​ ​ ​ Net income available to common shareholders ​ $ 300,232 62,658,414 ​ $ 4.79 ​ Potential dilutive common shares ​ — 151,820 ​ ​ ​ ​ Diluted EPS ​ $ 300,232 62,810,234 ​ $ 4.78 ​ December 31, 2021: ​ ​ ​ ​ ​ ​ ​ ​ ​ Basic EPS ​ ​ ​ ​ ​ ​ ​ ​ ​ Net income available to common shareholders ​ $ 253,922 63,352,737 ​ $ 4.01 ​ Potential dilutive common shares ​ — 133,629 ​ ​ ​ ​ Diluted EPS ​ $ 253,922 63,486,366 ​ $ 4.00 ​ December 31, 2020: ​ ​ ​ ​ ​ ​ ​ ​ ​ Basic EPS ​ ​ ​ ​ ​ ​ ​ ​ ​ Net income available to common shareholders ​ $ 167,319 63,725,819 ​ $ 2.63 ​ Potential dilutive common shares ​ — 127,316 ​ ​ ​ ​ Diluted EPS ​ $ 167,319 63,853,135 ​ $ 2.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International Operations (Tables)</t>
        </is>
      </c>
      <c r="B1" s="2" t="inlineStr">
        <is>
          <t>12 Months Ended</t>
        </is>
      </c>
    </row>
    <row r="2">
      <c r="B2" s="2" t="inlineStr">
        <is>
          <t>Dec. 31, 2022</t>
        </is>
      </c>
    </row>
    <row r="3">
      <c r="A3" s="4" t="inlineStr">
        <is>
          <t>Summary of assets attributable to international operations</t>
        </is>
      </c>
      <c r="B3" s="4" t="inlineStr">
        <is>
          <t>​ ​ ​ ​ ​ ​ ​ ​ ​ ​ ​ 2022 ​ 2021 ​ ​ (Dollars in Thousands) Loans: ​ ​ ​ Commercial ​ $ 103,748 ​ $ 91,861 ​ Others ​ 56,227 ​ 42,936 ​ ​ ​ 159,975 ​ 134,797 ​ Less allowance for probable loan losses ​ (968) ​ (762) ​ Net loans ​ $ 159,007 ​ $ 134,035 ​ Accrued interest receivable ​ $ 515 ​ $ 60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current and deferred portions of net income tax expense</t>
        </is>
      </c>
      <c r="B3" s="4" t="inlineStr">
        <is>
          <t>​ ​ ​ ​ ​ ​ ​ ​ ​ ​ ​ ​ ​ ​ 2022 ​ 2021 ​ 2020 ​ ​ (Dollars in Thousands) Current ​ ​ ​ ​ U.S. ​ $ 66,670 ​ $ 59,591 ​ $ 43,794 ​ State ​ 5,118 ​ 5,272 ​ 3,709 ​ Foreign ​ — ​ — ​ 58 ​ Total current taxes ​ 71,788 ​ 64,863 ​ 47,561 ​ Deferred ​ ​ ​ ​ ​ ​ ​ ​ ​ ​ U.S. ​ 10,555 ​ 3,794 ​ (2,733) ​ State ​ 64 ​ (252) ​ (389) ​ Total deferred taxes ​ 10,619 ​ 3,542 ​ (3,122) ​ Total income taxes ​ $ 82,407 ​ $ 68,405 ​ $ 44,439 ​ ​</t>
        </is>
      </c>
    </row>
    <row r="4">
      <c r="A4" s="4" t="inlineStr">
        <is>
          <t>Schedule of income tax expense differences from the amount computed by applying the U.S. Federal income tax rate to income before income taxes</t>
        </is>
      </c>
      <c r="B4" s="4" t="inlineStr">
        <is>
          <t>​ ​ ​ ​ ​ ​ ​ ​ ​ ​ ​ ​ ​ ​ 2022 ​ 2021 ​ 2020 ​ ​ (Dollars in Thousands) Computed expected tax expense $ 80,893 $ 68,011 $ 45,218 ​ Change in taxes resulting from: ​ ​ ​ ​ ​ ​ ​ ​ ​ ​ Tax-exempt interest income ​ (2,433) ​ (2,970) ​ (2,709) ​ State tax, net of federal income taxes, tax credit and refunds ​ 4,094 ​ 3,966 ​ 2,622 ​ Other investment income ​ (1,391) ​ (1,753) ​ (2,205) ​ Net investment in low-income housing investments ​ ​ 1,906 ​ ​ 203 ​ ​ 1,990 ​ Other ​ (662) ​ 948 ​ (477) ​ Actual tax expense ​ $ 82,407 ​ $ 68,405 ​ $ 44,439 ​ ​</t>
        </is>
      </c>
    </row>
    <row r="5">
      <c r="A5" s="4" t="inlineStr">
        <is>
          <t>Schedule of tax effects of temporary difference that give rise to significant portions of the deferred tax assets and deferred tax liabilities</t>
        </is>
      </c>
      <c r="B5" s="4" t="inlineStr">
        <is>
          <t>​ ​ ​ ​ ​ ​ ​ ​ ​ ​ ​ 2022 ​ 2021 ​ ​ (Dollars in Thousands) Deferred tax assets: ​ ​ ​ Loans receivable, principally due to the allowance for probable loan losses ​ $ 25,982 ​ $ 22,773 ​ Other real estate owned ​ 1,194 ​ 1,227 ​ Accrued expenses ​ 186 ​ 81 ​ Net unrealized losses on available for sale investment securities ​ ​ 130,586 ​ ​ 9,062 ​ Other ​ 5,000 ​ 4,842 ​ Total deferred tax assets ​ 162,948 ​ 37,985 ​ Deferred tax liabilities: ​ ​ ​ ​ ​ ​ ​ Bank premises and equipment, principally due to differences on depreciation ​ (13,615) ​ (12,163) ​ Impairment charges on available-for-sale securities ​ ​ (19) ​ ​ (19) ​ Identified intangible assets and goodwill ​ (14,125) ​ (13,966) ​ Other ​ (36,566) ​ (24,235) ​ Total deferred tax liabilities ​ (64,325) ​ (50,383) ​ Net deferred tax liability ​ $ 98,623 ​ $ (12,39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Stock Appreciation Rights (Tables)</t>
        </is>
      </c>
      <c r="B1" s="2" t="inlineStr">
        <is>
          <t>12 Months Ended</t>
        </is>
      </c>
    </row>
    <row r="2">
      <c r="B2" s="2" t="inlineStr">
        <is>
          <t>Dec. 31, 2022</t>
        </is>
      </c>
    </row>
    <row r="3">
      <c r="A3" s="4" t="inlineStr">
        <is>
          <t>Schedule of Black-Scholes-Merton option valuation model assumptions</t>
        </is>
      </c>
      <c r="B3" s="4" t="inlineStr">
        <is>
          <t>​ ​ ​ ​ ​ ​ ​ ​ 2022 2021 Expected Life (Years) 7.00 ​ 7.00 ​ Dividend yield 3.08 % 3.18 % Interest rate 1.94 % 1.02 % Volatility 37.78 % 37.84 % ​ ​ ​ ​ ​ ​ ​ ​ ​ ​ ​</t>
        </is>
      </c>
    </row>
    <row r="4">
      <c r="A4" s="4" t="inlineStr">
        <is>
          <t>Summary of option activity under stock option plans</t>
        </is>
      </c>
      <c r="B4" s="4" t="inlineStr">
        <is>
          <t>​ ​ ​ ​ ​ ​ ​ ​ ​ ​ ​ ​ ​ ​ ​ ​ ​ Weighted ​ ​ ​ ​ ​ ​ Weighted ​ average ​ ​ ​ ​ ​ ​ ​ ​ average ​ remaining ​ Aggregate ​ ​ ​ Number of ​ exercise ​ contractual ​ intrinsic ​ ​ ​ options ​ price ​ term (years) ​ value ($) ​ ​ ​ ​ ​ ​ ​ ​ ​ ​ (in Thousands) ​ Options outstanding at December 31, 2021 520,551 ​ $ 28.28 ​ ​ ​ ​ ​ ​ Plus: Options granted 31,150 ​ 38.92 ​ ​ ​ ​ ​ ​ Less: ​ ​ ​ ​ ​ ​ ​ ​ ​ ​ ​ Options exercised 69,479 ​ 22.14 ​ ​ ​ ​ ​ ​ Options expired — ​ — ​ ​ ​ ​ ​ ​ Options forfeited 20,400 ​ 33.99 ​ ​ ​ ​ ​ ​ Options outstanding at December 31, 2022 461,822 ​ 29.67 4.07 ​ $ 7,430 ​ ​ ​ ​ ​ ​ ​ ​ ​ ​ ​ ​ ​ Options fully vested and exercisable at December 31, 2022 258,215 ​ $ 25.26 2.26 ​ $ 5,293 ​ ​</t>
        </is>
      </c>
    </row>
    <row r="5">
      <c r="A5" s="4" t="inlineStr">
        <is>
          <t>Summary of activity under the SAR Plan</t>
        </is>
      </c>
      <c r="B5" s="4" t="inlineStr">
        <is>
          <t>​ ​ ​ ​ ​ ​ ​ ​ ​ ​ ​ ​ ​ ​ ​ ​ Weighted ​ ​ ​ ​ ​ Weighted ​ average ​ ​ ​ ​ ​ Number of ​ average ​ remaining ​ Aggregate ​ ​ stock appreciation ​ exercise ​ contractual ​ intrinsic ​ ​ rights ​ price ​ term (years) ​ value ($) ​ ​ ​ ​ ​ ​ ​ ​ ​ (in Thousands) Stock appreciation rights outstanding at December 31, 2021 — ​ $ — ​ ​ ​ ​ ​ Plus: Stock appreciation rights granted 502,250 ​ ​ 39.95 ​ ​ ​ ​ ​ Less: ​ ​ ​ ​ ​ ​ ​ ​ ​ ​ Stock appreciation rights exercised — ​ ​ — ​ ​ ​ ​ ​ Stock appreciation rights expired — ​ ​ — ​ ​ ​ ​ ​ Stock appreciation rights forfeited 13,000 ​ ​ 39.33 ​ ​ ​ ​ ​ Stock appreciation rights outstanding at December 31, 2022 489,250 ​ 39.35 9.50 ​ $ 3,136 ​ ​ ​ ​ ​ ​ ​ ​ ​ ​ ​ Stock appreciation rights fully vested and exercisable at December 31, 2022 — ​ $ — ​ ​ ​ ​ ​</t>
        </is>
      </c>
    </row>
    <row r="6">
      <c r="A6" s="4" t="inlineStr">
        <is>
          <t>Schedule of other information pertaining to option activity</t>
        </is>
      </c>
      <c r="B6" s="4" t="inlineStr">
        <is>
          <t>​ ​ ​ ​ ​ ​ ​ ​ ​ ​ ​ ​ ​ ​ Twelve Months Ended December 31, ​ ​ 2022 ​ 2021 ​ 2020 Weighted average grant date fair value of stock options granted $ 11.24 $ 10.20 $ 2.46 ​ Total fair value of stock options vested ​ $ 514,000 ​ $ 1,308,000 ​ $ 1,218,000 ​ Total intrinsic value of stock options exercised ​ $ 1,670,000 ​ $ 2,536,000 ​ $ 356,000 ​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Statement of Condition Risk and Concentrations of Credit Risk (Tables)</t>
        </is>
      </c>
      <c r="B1" s="2" t="inlineStr">
        <is>
          <t>12 Months Ended</t>
        </is>
      </c>
    </row>
    <row r="2">
      <c r="B2" s="2" t="inlineStr">
        <is>
          <t>Dec. 31, 2022</t>
        </is>
      </c>
    </row>
    <row r="3">
      <c r="A3" s="4" t="inlineStr">
        <is>
          <t>Schedule of financial amounts of instruments, whose contract amounts represent credit risks</t>
        </is>
      </c>
      <c r="B3" s="4" t="inlineStr">
        <is>
          <t>​ ​ ​ ​ ​ Commitments to extend credit $ 3,056,718,000 Credit card lines ​ 14,747,000 Standby letters of credit ​ 129,411,000 Commercial letters of credit ​ 1,84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apital Requirements (Tables)</t>
        </is>
      </c>
      <c r="B1" s="2" t="inlineStr">
        <is>
          <t>12 Months Ended</t>
        </is>
      </c>
    </row>
    <row r="2">
      <c r="B2" s="2" t="inlineStr">
        <is>
          <t>Dec. 31, 2022</t>
        </is>
      </c>
    </row>
    <row r="3">
      <c r="A3" s="4" t="inlineStr">
        <is>
          <t>Schedule of the Company's and the bank subsidiaries' actual capital amounts and ratios</t>
        </is>
      </c>
      <c r="B3" s="4" t="inlineStr">
        <is>
          <t>​ ​ ​ ​ ​ ​ ​ ​ ​ ​ ​ ​ ​ ​ ​ ​ ​ ​ ​ ​ ​ ​ ​ ​ ​ ​ ​ ​ ​ ​ ​ ​ ​ ​ ​ ​ ​ ​ ​ ​ ​ ​ For Capital Adequacy ​ To Be Well-Capitalized ​ ​ ​ ​ ​ ​ ​ Purposes ​ Under Prompt Corrective ​ ​ Actual ​ Phase In Schedule ​ Action Provisions ​ ​ Amount ​ Ratio ​ Amount ​ Ratio ​ Amount ​ Ratio ​ ​ ​ ​ ​ ​ ​ (greater than ​ (greater than ​ (greater than ​ (greater than ​ ​ ​ ​ ​ ​ ​ or equal to) ​ or equal to) ​ or equal to) ​ or equal to) ​ ​ (Dollars in Thousands) As of December 31, 2022: ​ ​ ​ ​ ​ ​ ​ ​ ​ ​ ​ ​ ​ Common Equity Tier 1 (to Risk Weighted Assets): ​ ​ ​ ​ ​ ​ ​ ​ ​ ​ ​ ​ ​ ​ ​ ​ Consolidated ​ $ 2,232,723 20.21 % $ 773,398 7.000 % ​ N/A N/A ​ International Bank of Commerce, Laredo ​ 1,310,616 18.07 ​ 507,625 7.000 ​ $ 471,366 6.50 % International Bank of Commerce, Brownsville ​ ​ 363,093 ​ 20.86 ​ ​ 121,855 ​ 7.000 ​ ​ 113,151 ​ 6.50 ​ International Bank of Commerce, Oklahoma ​ 232,689 21.17 ​ 76,941 7.000 ​ 71,445 6.50 ​ Commerce Bank ​ 98,087 42.26 ​ 16,248 7.000 ​ 15,088 6.50 ​ International Bank of Commerce, Zapata ​ 71,418 37.70 ​ 13,261 7.000 ​ 12,314 6.50 ​ Total Capital (to Risk Weighted Assets): ​ ​ ​ ​ ​ ​ ​ ​ ​ ​ ​ ​ ​ ​ ​ ​ Consolidated ​ $ 2,455,468 22.22 % $ 1,160,096 10.500 % ​ N/A N/A ​ International Bank of Commerce, Laredo ​ 1,401,298 19.32 ​ 761,438 10.500 ​ $ 725,179 10.00 % International Bank of Commerce, Brownsville ​ ​ 383,804 ​ 22.05 ​ ​ 182,782 ​ 10.500 ​ ​ 174,078 ​ 10.00 ​ International Bank of Commerce, Oklahoma ​ 243,739 22.18 ​ 115,412 10.500 ​ 109,916 10.00 ​ Commerce Bank ​ 100,798 43.43 ​ 24,372 10.500 ​ 23,212 10.00 ​ International Bank of Commerce, Zapata ​ 73,420 38.76 ​ 19,892 10.500 ​ 18,945 10.00 ​ Tier 1 Capital (to Risk Weighted Assets): ​ ​ ​ ​ ​ ​ ​ ​ ​ ​ ​ ​ ​ ​ ​ ​ Consolidated ​ $ 2,324,903 21.04 % $ 939,126 8.500 % N/A N/A ​ International Bank of Commerce, Laredo ​ 1,310,616 18.07 ​ 616,402 8.500 ​ $ 580,143 8.00 % International Bank of Commerce, Brownsville ​ ​ 363,093 ​ 20.86 ​ ​ 147,966 ​ 8.500 ​ ​ 139,262 ​ 8.00 ​ International Bank of Commerce, Oklahoma ​ 232,689 21.17 ​ 93,429 8.500 ​ 87,933 8.00 ​ Commerce Bank ​ 98,087 42.26 ​ 19,730 8.500 ​ 18,569 8.00 ​ International Bank of Commerce, Zapata ​ 71,418 37.70 ​ 16,103 8.500 ​ 15,156 8.00 ​ Tier 1 Capital (to Average Assets): ​ ​ ​ ​ ​ ​ ​ ​ ​ ​ ​ ​ ​ ​ ​ ​ Consolidated ​ $ 2,324,903 14.59 % $ 637,578 4.00 % $ N/A N/A ​ International Bank of Commerce, Laredo ​ 1,310,616 13.09 ​ 400,489 4.00 ​ 500,611 5.00 % International Bank of Commerce, Brownsville ​ ​ 363,093 ​ 8.95 ​ ​ 162,246 ​ 4.00 ​ ​ 202,808 ​ 5.00 ​ International Bank of Commerce, Oklahoma ​ 232,689 13.48 ​ 69,028 4.00 ​ 86,286 5.00 ​ Commerce Bank ​ 98,087 14.39 ​ 27,270 4.00 ​ 34,088 5.00 ​ International Bank of Commerce, Zapata ​ 71,418 15.00 ​ 19,048 4.00 ​ 23,811 5.00 ​ ​ ​ ​ ​ ​ ​ ​ ​ ​ ​ ​ ​ ​ ​ ​ ​ ​ ​ ​ ​ ​ ​ ​ ​ ​ ​ ​ ​ ​ ​ ​ ​ To Be Well-Capitalized ​ ​ ​ ​ ​ ​ ​ For Capital Adequacy ​ ​ Under Prompt Corrective ​ ​ Actual ​ Purposes ​ ​ Action Provisions ​ ​ Amount ​ Ratio ​ Amount ​ Ratio ​ ​ Amount Ratio ​ ​ ​ ​ ​ ​ ​ (greater than ​ (greater than ​ (greater than ​ (greater than ​ ​ ​ ​ ​ ​ ​ or equal to) ​ or equal to) ​ or equal to) ​ or equal to) ​ ​ (Dollars in Thousands) As of December 31, 2021: ​ ​ ​ ​ Common Equity Tier 1 (to Risk Weighted Assets): ​ ​ ​ ​ ​ ​ ​ ​ ​ ​ ​ ​ ​ ​ ​ ​ Consolidated ​ $ 2,057,928 ​ 20.47 % $ 703,710 7.000 % ​ N/A N/A ​ International Bank of Commerce, Laredo ​ 1,287,687 ​ 19.74 ​ 456,544 7.000 ​ $ 423,934 6.50 % International Bank of Commerce, Oklahoma ​ ​ 315,957 ​ 19.80 ​ ​ 111,690 ​ 7.000 ​ ​ 103,712 ​ 6.50 ​ International Bank of Commerce, Brownsville ​ 221,567 ​ 18.59 ​ 83,452 7.000 ​ 77,491 6.50 ​ International Bank of Commerce, Zapata ​ 102,375 ​ 46.06 ​ 15,559 7.000 ​ 14,448 6.50 ​ Commerce Bank ​ 75,303 ​ 42.25 ​ 12,475 7.000 ​ 11,584 6.50 ​ Total Capital (to Risk Weighted Assets): ​ ​ ​ ​ ​ ​ ​ ​ ​ ​ ​ ​ ​ ​ ​ ​ Consolidated ​ $ 2,284,579 ​ 22.73 % $ 1,055,565 10.500 % ​ N/A N/A % International Bank of Commerce, Laredo ​ 1,367,487 ​ 20.97 ​ 684,816 10.500 ​ $ 652,206 10.00 ​ International Bank of Commerce, Oklahoma ​ ​ 334,495 ​ 20.96 ​ ​ 167,535 ​ 10.500 ​ ​ 159,557 ​ 10.00 ​ International Bank of Commerce, Brownsville ​ 232,454 ​ 19.50 ​ 125,178 10.500 ​ 119,217 10.00 ​ International Bank of Commerce, Zapata ​ 104,996 ​ 47.24 ​ 23,339 10.500 ​ 22,227 10.00 ​ Commerce Bank ​ 77,354 ​ 43.40 ​ 18,713 10.500 ​ 17,822 10.00 ​ Tier 1 Capital (to Risk Weighted Assets): ​ ​ ​ ​ ​ ​ ​ ​ ​ ​ ​ ​ ​ ​ ​ % Consolidated ​ $ 2,170,682 ​ 21.59 % $ 854,505 8.500 % N/A N/A ​ International Bank of Commerce, Laredo ​ 1,287,687 ​ 19.74 ​ 554,375 8.500 ​ $ 521,764 8.00 ​ International Bank of Commerce, Oklahoma ​ ​ 315,957 ​ 19.80 ​ ​ 135,623 ​ 8.500 ​ ​ 127,645 ​ 8.00 ​ International Bank of Commerce, Brownsville ​ 221,567 ​ 18.59 ​ 101,334 8.500 ​ 95,374 8.00 ​ International Bank of Commerce, Zapata ​ 102,375 ​ 46.06 ​ 18,893 8.500 ​ 17,782 8.00 ​ Commerce Bank ​ 75,303 ​ 42.25 ​ 15,149 8.500 ​ 14,258 8.00 % Tier 1 Capital (to Average Assets): ​ ​ ​ ​ ​ ​ ​ ​ ​ ​ ​ ​ ​ ​ ​ ​ Consolidated ​ $ 2,170,682 ​ 13.94 % $ 622,671 4.00 % $ N/A N/A ​ International Bank of Commerce, Laredo ​ 1,287,687 ​ 11.14 ​ 462,225 4.00 ​ 577,781 5.00 ​ International Bank of Commerce, Oklahoma ​ ​ 315,957 ​ 20.17 ​ ​ 62,663 ​ 4.00 ​ ​ 78,329 ​ 5.00 ​ International Bank of Commerce, Brownsville ​ 221,567 ​ 11.49 ​ 77,164 4.00 ​ 96,455 5.00 ​ International Bank of Commerce, Zapata ​ 102,375 ​ 16.10 ​ 25,441 4.00 ​ 31,801 5.00 ​ Commerce Bank ​ 75,303 ​ 16.15 ​ 18,651 4.00 ​ 23,314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2</t>
        </is>
      </c>
    </row>
    <row r="3">
      <c r="A3" s="4" t="inlineStr">
        <is>
          <t>Assets and liabilities measured at fair value on a recurring basis</t>
        </is>
      </c>
      <c r="B3" s="4" t="inlineStr">
        <is>
          <t>The following table represents financial instruments reported on the consolidated statements of condition at their fair value as of December 31, 2022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2 ​ (Level 1) ​ (Level 2) ​ (Level 3) ​ Measured on a recurring basis: ​ ​ ​ ​ ​ Assets: ​ ​ ​ ​ ​ ​ ​ ​ ​ ​ ​ ​ ​ Available for sale debt securities ​ ​ ​ ​ ​ ​ ​ ​ ​ ​ ​ ​ ​ U.S. Treasury securities ​ $ 49,393 ​ $ — ​ $ 49,393 ​ $ — ​ Residential mortgage-backed securities ​ ​ 4,209,212 ​ ​ — ​ ​ 4,209,212 ​ ​ — ​ States and political subdivisions ​ 159,191 ​ — ​ 159,191 ​ — ​ Equity Securities ​ 5,358 ​ 5,358 ​ — ​ — ​ ​ ​ $ 4,423,154 ​ $ 5,358 ​ $ 4,417,796 ​ $ — ​ ​ The following table represents financial instruments reported on the consolidated balance sheets at their fair value as of December 31, 2021 by level within the fair value measurement hierarchy. ​ ​ ​ ​ ​ ​ ​ ​ ​ ​ ​ ​ ​ ​ ​ ​ ​ ​ ​ ​ Fair Value Measurements at ​ ​ ​ ​ ​ ​ Reporting Date Using ​ ​ ​ ​ ​ ​ (in Thousands) ​ ​ ​ ​ ​ ​ Quoted ​ ​ ​ ​ ​ ​ ​ ​ ​ ​ ​ ​ Prices in ​ ​ ​ ​ ​ ​ ​ ​ ​ ​ ​ ​ Active ​ Significant ​ ​ ​ ​ ​ ​ Assets/Liabilities ​ Markets for ​ Other ​ Significant ​ ​ ​ Measured at ​ Identical ​ Observable ​ Unobservable ​ ​ ​ Fair Value ​ Assets ​ Inputs ​ Inputs ​ ​ ​ December 31, 2021 ​ (Level 1) ​ (Level 2) ​ (Level 3) ​ Measured on a recurring basis: ​ ​ ​ ​ ​ Assets: ​ ​ ​ ​ ​ ​ ​ ​ ​ ​ ​ ​ ​ Available for sale securities ​ ​ ​ ​ ​ ​ ​ ​ ​ ​ ​ ​ ​ Residential mortgage - backed securities ​ $ 4,169,363 ​ $ — ​ $ 4,169,363 ​ $ — ​ States and political subdivisions ​ 44,557 ​ — ​ 44,557 ​ — ​ Equity Securities ​ 6,079 ​ 6,079 ​ — ​ — ​ ​ ​ $ 4,219,999 ​ $ 6,079 ​ $ 4,213,920 ​ $ — ​ ​</t>
        </is>
      </c>
    </row>
    <row r="4">
      <c r="A4" s="4" t="inlineStr">
        <is>
          <t>Assets measured at fair value on a non-recurring basis</t>
        </is>
      </c>
      <c r="B4" s="4" t="inlineStr">
        <is>
          <t>The following table represents financial instruments measured at fair value on a non-recurring basis as of and for the period ended December 31, 2022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for ​ Other ​ Significant ​ Net (Credit) ​ ​ Period ended ​ Identical ​ Observable ​ Unobservable ​ Provision ​ ​ December 31, ​ Assets ​ Inputs ​ Inputs ​ During ​ ​ 2022 ​ (Level 1) ​ (Level 2) ​ (Level 3) ​ Period Measured on a non-recurring basis: ​ ​ ​ ​ ​ Assets: ​ ​ ​ ​ ​ ​ ​ ​ ​ ​ ​ ​ ​ ​ ​ Watch-List doubtful loans ​ $ 30,743 ​ $ — ​ $ — ​ $ 30,743 ​ $ 2,346 Other real estate owned ​ $ 5,653 ​ $ — ​ $ — ​ $ 5,653 ​ $ 1,627 ​ The following table represents financial instruments measured at fair value on a non-recurring basis as of and for the year ended December 31, 2021 by level within the fair value measurement hierarchy: ​ ​ ​ ​ ​ ​ ​ ​ ​ ​ ​ ​ ​ ​ ​ ​ ​ ​ ​ ​ ​ ​ Fair Value Measurements at Reporting ​ ​ ​ ​ ​ ​ ​ ​ Date Using ​ ​ ​ ​ ​ ​ ​ ​ (in thousands) ​ ​ ​ ​ ​ ​ ​ ​ Quoted ​ ​ ​ ​ ​ ​ ​ ​ ​ ​ ​ Assets/Liabilities ​ Prices in ​ ​ ​ ​ ​ ​ ​ ​ ​ ​ ​ Measured at ​ Active ​ Significant ​ ​ ​ ​ ​ ​ ​ ​ Fair Value ​ Markets ​ Other ​ Significant ​ Net Provision ​ ​ Year ended ​ for Identical ​ Observable ​ Unobservable ​ (Credit) ​ ​ December 31, ​ Assets ​ Inputs ​ Inputs ​ During ​ ​ 2021 ​ (Level 1) ​ (Level 2) ​ (Level 3) ​ Period Measured on a non-recurring basis: ​ ​ ​ ​ ​ Assets: ​ ​ ​ ​ ​ ​ ​ ​ ​ ​ ​ ​ ​ ​ ​ Watch-List doubtful loans ​ $ 55 ​ $ — ​ $ — ​ $ 55 ​ $ 209 Other real estate owned ​ $ 18,095 ​ $ — ​ $ — ​ $ 18,095 ​ $ 2,6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300232</v>
      </c>
      <c r="C3" s="5" t="n">
        <v>253922</v>
      </c>
      <c r="D3" s="5" t="n">
        <v>167319</v>
      </c>
    </row>
    <row r="4">
      <c r="A4" s="3" t="inlineStr">
        <is>
          <t>Other comprehensive loss, net of tax:</t>
        </is>
      </c>
      <c r="B4" s="4" t="inlineStr">
        <is>
          <t xml:space="preserve"> </t>
        </is>
      </c>
      <c r="C4" s="4" t="inlineStr">
        <is>
          <t xml:space="preserve"> </t>
        </is>
      </c>
      <c r="D4" s="4" t="inlineStr">
        <is>
          <t xml:space="preserve"> </t>
        </is>
      </c>
    </row>
    <row r="5">
      <c r="A5" s="4" t="inlineStr">
        <is>
          <t>Net unrealized holding (losses) gains on securities available for sale arising during period (net of tax effects of $(116,568), $(14,040) and $4,911)</t>
        </is>
      </c>
      <c r="B5" s="6" t="n">
        <v>-438517</v>
      </c>
      <c r="C5" s="6" t="n">
        <v>-52818</v>
      </c>
      <c r="D5" s="6" t="n">
        <v>18476</v>
      </c>
    </row>
    <row r="6">
      <c r="A6" s="4" t="inlineStr">
        <is>
          <t>Reclassification adjustment for losses on securities available for sale included in net income (net of tax effects of $0, $3 and $1)</t>
        </is>
      </c>
      <c r="B6" s="4" t="inlineStr">
        <is>
          <t xml:space="preserve"> </t>
        </is>
      </c>
      <c r="C6" s="6" t="n">
        <v>13</v>
      </c>
      <c r="D6" s="6" t="n">
        <v>4</v>
      </c>
    </row>
    <row r="7">
      <c r="A7" s="4" t="inlineStr">
        <is>
          <t>Other comprehensive loss, net of tax</t>
        </is>
      </c>
      <c r="B7" s="6" t="n">
        <v>-438517</v>
      </c>
      <c r="C7" s="6" t="n">
        <v>-52805</v>
      </c>
      <c r="D7" s="6" t="n">
        <v>18480</v>
      </c>
    </row>
    <row r="8">
      <c r="A8" s="4" t="inlineStr">
        <is>
          <t>Comprehensive (loss) income</t>
        </is>
      </c>
      <c r="B8" s="5" t="n">
        <v>-138285</v>
      </c>
      <c r="C8" s="5" t="n">
        <v>201117</v>
      </c>
      <c r="D8" s="5" t="n">
        <v>1857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Condition (Tables)</t>
        </is>
      </c>
      <c r="B1" s="2" t="inlineStr">
        <is>
          <t>12 Months Ended</t>
        </is>
      </c>
    </row>
    <row r="2">
      <c r="B2" s="2" t="inlineStr">
        <is>
          <t>Dec. 31, 2022</t>
        </is>
      </c>
    </row>
    <row r="3">
      <c r="A3" s="4" t="inlineStr">
        <is>
          <t>Schedule of condensed statements of condition of Parent Company</t>
        </is>
      </c>
      <c r="B3" s="4" t="inlineStr">
        <is>
          <t>(Dollars in Thousands) ​ ​ ​ ​ ​ ​ ​ ​ ​ ​ 2022 2021 ASSETS ​ ​ ​ ​ ​ ​ ​ Cash ​ $ 89,263 ​ $ 62,564 ​ Other investments ​ 114,901 ​ 90,555 ​ Net loans ​ 42,519 ​ 10,401 ​ Investment in subsidiaries ​ 1,933,269 ​ 2,281,597 ​ Goodwill ​ ​ 3,365 ​ ​ 3,365 ​ Other assets ​ 7,181 ​ 1,644 ​ Total assets ​ $ 2,190,498 ​ $ 2,450,126 ​ LIABILITIES AND SHAREHOLDERS’ EQUITY ​ ​ ​ ​ ​ ​ ​ Liabilities: ​ ​ ​ ​ ​ ​ ​ Junior subordinated deferrable interest debentures ​ $ 134,642 ​ $ 134,642 ​ Due to IBC Trading ​ 21 ​ 21 ​ Other liabilities ​ 11,076 ​ 6,982 ​ Total liabilities ​ 145,739 ​ 141,645 ​ Shareholders’ equity: ​ ​ ​ ​ ​ ​ ​ Common shares ​ 96,420 ​ 96,351 ​ Surplus ​ 154,061 ​ 152,144 ​ Retained earnings ​ 2,695,567 ​ 2,470,710 ​ Accumulated other comprehensive income (loss) ​ (470,497) ​ (31,980) ​ ​ ​ 2,475,551 ​ 2,687,225 ​ Less cost of shares in treasury ​ (430,792) ​ (378,744) ​ Total shareholders’ equity ​ 2,044,759 ​ 2,308,481 ​ Total liabilities and shareholders’ equity ​ $ 2,190,498 ​ $ 2,450,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Income (Tables)</t>
        </is>
      </c>
      <c r="B1" s="2" t="inlineStr">
        <is>
          <t>12 Months Ended</t>
        </is>
      </c>
    </row>
    <row r="2">
      <c r="B2" s="2" t="inlineStr">
        <is>
          <t>Dec. 31, 2022</t>
        </is>
      </c>
    </row>
    <row r="3">
      <c r="A3" s="4" t="inlineStr">
        <is>
          <t>Schedule of condensed statements of income of Parent Company</t>
        </is>
      </c>
      <c r="B3" s="4" t="inlineStr">
        <is>
          <t>(Dollars in Thousands) ​ ​ ​ ​ ​ ​ ​ ​ ​ ​ ​ ​ ​ 2022 2021 2020 Income: ​ ​ ​ ​ ​ ​ ​ ​ ​ ​ Dividends from subsidiaries ​ $ 222,175 ​ $ 80,882 ​ $ 130,950 ​ Interest income on notes receivable ​ 2,394 ​ 1,139 ​ 357 ​ Interest income (loss) on other investments ​ 8,662 ​ 9,662 ​ (1,126) ​ Other ​ 857 ​ 58 ​ 5 ​ Total income ​ 234,088 ​ 91,741 ​ 130,186 ​ Expenses: ​ ​ ​ ​ ​ ​ ​ ​ ​ ​ Interest expense (Debentures) ​ 5,037 ​ 2,792 ​ 3,832 ​ Provision for credit loss ​ ​ 437 ​ ​ — ​ ​ 27 ​ Other ​ 2,291 ​ 2,272 ​ 1,988 ​ Total expenses ​ 7,765 ​ 5,064 ​ 5,847 ​ Income before federal income taxes and equity in undistributed net income of subsidiaries ​ 226,323 ​ 86,677 ​ 124,339 ​ Income tax expense (benefit) ​ 504 ​ 1,358 ​ (1,339) ​ Income before equity in undistributed net income of subsidiaries ​ 225,819 ​ 85,319 ​ 125,678 ​ Equity in undistributed net income of subsidiaries ​ 74,413 ​ 168,603 ​ 41,641 ​ Net income ​ $ 300,232 ​ $ 253,922 ​ $ 167,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ternational Bancshares Corporation (Parent Company Only) Financial Information Statements of Cash Flows (Tables)</t>
        </is>
      </c>
      <c r="B1" s="2" t="inlineStr">
        <is>
          <t>12 Months Ended</t>
        </is>
      </c>
    </row>
    <row r="2">
      <c r="B2" s="2" t="inlineStr">
        <is>
          <t>Dec. 31, 2022</t>
        </is>
      </c>
    </row>
    <row r="3">
      <c r="A3" s="4" t="inlineStr">
        <is>
          <t>Schedule of condensed statements of cash flows of Parent Company</t>
        </is>
      </c>
      <c r="B3" s="4" t="inlineStr">
        <is>
          <t>(Dollars in Thousands) ​ ​ ​ ​ ​ ​ ​ ​ ​ ​ ​ ​ ​ 2022 2021 2020 Operating activities: ​ ​ ​ ​ ​ ​ ​ ​ ​ ​ Net income ​ $ 300,232 ​ $ 253,922 ​ $ 167,319 ​ Adjustments to reconcile net income to net cash provided by operating activities: ​ ​ ​ ​ ​ ​ ​ ​ ​ ​ Provision for credit loss ​ ​ 437 ​ ​ — ​ ​ 27 ​ Unrealized loss (gain) on equity securities with readily determinable fair values ​ ​ 36 ​ ​ (51) ​ ​ 22 ​ Stock compensation expense ​ 449 ​ 506 ​ 743 ​ Increase (decrease) in other liabilities ​ 1,743 ​ (8,084) ​ 2,467 ​ Equity in undistributed net income of subsidiaries ​ (74,413) ​ (168,603) ​ (41,641) ​ Net cash provided by operating activities ​ 228,484 ​ 77,690 ​ 128,937 ​ Investing activities: ​ ​ ​ ​ ​ ​ ​ ​ ​ ​ Net (increase) decrease in notes receivable ​ (32,556) ​ 1,549 ​ — ​ (Decrease) increase in other assets and other investments ​ (43,343) ​ (11,787) ​ 31,289 ​ Net cash (used in) provided by investing activities ​ (75,899) ​ (10,238) ​ 31,289 ​ Financing activities: ​ ​ ​ ​ ​ ​ ​ ​ ​ ​ Proceeds from stock transactions ​ 1,537 ​ 2,414 ​ 542 ​ Payments of cash dividends - common ​ (75,375) ​ (72,838) ​ (69,928) ​ Purchase of treasury stock ​ (52,048) ​ (716) ​ (48,878) ​ Net cash used in financing activities ​ (125,886) ​ (71,140) ​ (118,264) ​ Increase (decrease) in cash ​ 26,699 ​ (3,688) ​ 41,962 ​ Cash at beginning of year ​ 62,564 ​ 66,252 ​ 24,290 ​ Cash at end of year ​ $ 89,263 ​ $ 62,564 ​ $ 66,2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ummary of Significant Accounting Policies (Details)</t>
        </is>
      </c>
      <c r="D1" s="2" t="inlineStr">
        <is>
          <t>12 Months Ended</t>
        </is>
      </c>
    </row>
    <row r="2">
      <c r="B2" s="2" t="inlineStr">
        <is>
          <t>Oct. 01, 2021 USD ($)</t>
        </is>
      </c>
      <c r="C2" s="2" t="inlineStr">
        <is>
          <t>Jan. 01, 2020 USD ($)</t>
        </is>
      </c>
      <c r="D2" s="2" t="inlineStr">
        <is>
          <t>Dec. 31, 2022 USD ($) item</t>
        </is>
      </c>
      <c r="E2" s="2" t="inlineStr">
        <is>
          <t>Dec. 31, 2021 USD ($)</t>
        </is>
      </c>
      <c r="F2" s="2" t="inlineStr">
        <is>
          <t>Dec. 31, 2020 USD ($)</t>
        </is>
      </c>
    </row>
    <row r="3">
      <c r="A3" s="4" t="inlineStr">
        <is>
          <t>Number of insurance-related subsidiaries | item</t>
        </is>
      </c>
      <c r="B3" s="4" t="inlineStr">
        <is>
          <t xml:space="preserve"> </t>
        </is>
      </c>
      <c r="C3" s="4" t="inlineStr">
        <is>
          <t xml:space="preserve"> </t>
        </is>
      </c>
      <c r="D3" s="6" t="n">
        <v>1</v>
      </c>
      <c r="E3" s="4" t="inlineStr">
        <is>
          <t xml:space="preserve"> </t>
        </is>
      </c>
      <c r="F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ponents in which other-than-temporary impairment is segregated | item</t>
        </is>
      </c>
      <c r="B5" s="4" t="inlineStr">
        <is>
          <t xml:space="preserve"> </t>
        </is>
      </c>
      <c r="C5" s="4" t="inlineStr">
        <is>
          <t xml:space="preserve"> </t>
        </is>
      </c>
      <c r="D5" s="6" t="n">
        <v>2</v>
      </c>
      <c r="E5" s="4" t="inlineStr">
        <is>
          <t xml:space="preserve"> </t>
        </is>
      </c>
      <c r="F5" s="4" t="inlineStr">
        <is>
          <t xml:space="preserve"> </t>
        </is>
      </c>
    </row>
    <row r="6">
      <c r="A6" s="3" t="inlineStr">
        <is>
          <t>Non-Accrual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f charge off for past due unsecured consumer loans</t>
        </is>
      </c>
      <c r="B7" s="4" t="inlineStr">
        <is>
          <t xml:space="preserve"> </t>
        </is>
      </c>
      <c r="C7" s="4" t="inlineStr">
        <is>
          <t xml:space="preserve"> </t>
        </is>
      </c>
      <c r="D7" s="4" t="inlineStr">
        <is>
          <t>90 days</t>
        </is>
      </c>
      <c r="E7" s="4" t="inlineStr">
        <is>
          <t xml:space="preserve"> </t>
        </is>
      </c>
      <c r="F7" s="4" t="inlineStr">
        <is>
          <t xml:space="preserve"> </t>
        </is>
      </c>
    </row>
    <row r="8">
      <c r="A8" s="4" t="inlineStr">
        <is>
          <t>Minimum period that past due unsecured loans outstanding may not be placed on nonaccrual status under special circumstances</t>
        </is>
      </c>
      <c r="B8" s="4" t="inlineStr">
        <is>
          <t xml:space="preserve"> </t>
        </is>
      </c>
      <c r="C8" s="4" t="inlineStr">
        <is>
          <t xml:space="preserve"> </t>
        </is>
      </c>
      <c r="D8" s="4" t="inlineStr">
        <is>
          <t>90 days</t>
        </is>
      </c>
      <c r="E8" s="4" t="inlineStr">
        <is>
          <t xml:space="preserve"> </t>
        </is>
      </c>
      <c r="F8" s="4" t="inlineStr">
        <is>
          <t xml:space="preserve"> </t>
        </is>
      </c>
    </row>
    <row r="9">
      <c r="A9" s="4" t="inlineStr">
        <is>
          <t>Maximum period of non-consumer loans outstanding that is used to evaluate whether loans should be placed on non-accrual status</t>
        </is>
      </c>
      <c r="B9" s="4" t="inlineStr">
        <is>
          <t xml:space="preserve"> </t>
        </is>
      </c>
      <c r="C9" s="4" t="inlineStr">
        <is>
          <t xml:space="preserve"> </t>
        </is>
      </c>
      <c r="D9" s="4" t="inlineStr">
        <is>
          <t>90 days</t>
        </is>
      </c>
      <c r="E9" s="4" t="inlineStr">
        <is>
          <t xml:space="preserve"> </t>
        </is>
      </c>
      <c r="F9" s="4" t="inlineStr">
        <is>
          <t xml:space="preserve"> </t>
        </is>
      </c>
    </row>
    <row r="10">
      <c r="A10" s="3" t="inlineStr">
        <is>
          <t>Other Real Estate Owned and Repossess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al estate owned</t>
        </is>
      </c>
      <c r="B11" s="4" t="inlineStr">
        <is>
          <t xml:space="preserve"> </t>
        </is>
      </c>
      <c r="C11" s="4" t="inlineStr">
        <is>
          <t xml:space="preserve"> </t>
        </is>
      </c>
      <c r="D11" s="5" t="n">
        <v>30144000</v>
      </c>
      <c r="E11" s="5" t="n">
        <v>35332000</v>
      </c>
      <c r="F11" s="4" t="inlineStr">
        <is>
          <t xml:space="preserve"> </t>
        </is>
      </c>
    </row>
    <row r="12">
      <c r="A12" s="4" t="inlineStr">
        <is>
          <t>Repossessed assets</t>
        </is>
      </c>
      <c r="B12" s="4" t="inlineStr">
        <is>
          <t xml:space="preserve"> </t>
        </is>
      </c>
      <c r="C12" s="4" t="inlineStr">
        <is>
          <t xml:space="preserve"> </t>
        </is>
      </c>
      <c r="D12" s="5" t="n">
        <v>4637000</v>
      </c>
      <c r="E12" s="6" t="n">
        <v>4798000</v>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likelihood of realization of recognized tax benefit</t>
        </is>
      </c>
      <c r="B14" s="4" t="inlineStr">
        <is>
          <t xml:space="preserve"> </t>
        </is>
      </c>
      <c r="C14" s="4" t="inlineStr">
        <is>
          <t xml:space="preserve"> </t>
        </is>
      </c>
      <c r="D14" s="8" t="n">
        <v>0.5</v>
      </c>
      <c r="E14" s="4" t="inlineStr">
        <is>
          <t xml:space="preserve"> </t>
        </is>
      </c>
      <c r="F14" s="4" t="inlineStr">
        <is>
          <t xml:space="preserve"> </t>
        </is>
      </c>
    </row>
    <row r="15">
      <c r="A15" s="4" t="inlineStr">
        <is>
          <t>Liability for unrecognized tax benefits</t>
        </is>
      </c>
      <c r="B15" s="4" t="inlineStr">
        <is>
          <t xml:space="preserve"> </t>
        </is>
      </c>
      <c r="C15" s="4" t="inlineStr">
        <is>
          <t xml:space="preserve"> </t>
        </is>
      </c>
      <c r="D15" s="5" t="n">
        <v>0</v>
      </c>
      <c r="E15" s="6" t="n">
        <v>0</v>
      </c>
      <c r="F15" s="4" t="inlineStr">
        <is>
          <t xml:space="preserve"> </t>
        </is>
      </c>
    </row>
    <row r="16">
      <c r="A16" s="4" t="inlineStr">
        <is>
          <t>Interest expense related to uncertain tax positions</t>
        </is>
      </c>
      <c r="B16" s="4" t="inlineStr">
        <is>
          <t xml:space="preserve"> </t>
        </is>
      </c>
      <c r="C16" s="4" t="inlineStr">
        <is>
          <t xml:space="preserve"> </t>
        </is>
      </c>
      <c r="D16" s="6" t="n">
        <v>0</v>
      </c>
      <c r="E16" s="6" t="n">
        <v>0</v>
      </c>
      <c r="F16" s="5" t="n">
        <v>0</v>
      </c>
    </row>
    <row r="17">
      <c r="A17" s="4" t="inlineStr">
        <is>
          <t>Penalties related to uncertain tax positions</t>
        </is>
      </c>
      <c r="B17" s="4" t="inlineStr">
        <is>
          <t xml:space="preserve"> </t>
        </is>
      </c>
      <c r="C17" s="4" t="inlineStr">
        <is>
          <t xml:space="preserve"> </t>
        </is>
      </c>
      <c r="D17" s="6" t="n">
        <v>0</v>
      </c>
      <c r="E17" s="6" t="n">
        <v>0</v>
      </c>
      <c r="F17" s="5" t="n">
        <v>0</v>
      </c>
    </row>
    <row r="18">
      <c r="A18" s="3" t="inlineStr">
        <is>
          <t>Goodwill and Identifi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5" t="n">
        <v>0</v>
      </c>
      <c r="C19" s="4" t="inlineStr">
        <is>
          <t xml:space="preserve"> </t>
        </is>
      </c>
      <c r="D19" s="4" t="inlineStr">
        <is>
          <t xml:space="preserve"> </t>
        </is>
      </c>
      <c r="E19" s="4" t="inlineStr">
        <is>
          <t xml:space="preserve"> </t>
        </is>
      </c>
      <c r="F19" s="4" t="inlineStr">
        <is>
          <t xml:space="preserve"> </t>
        </is>
      </c>
    </row>
    <row r="20">
      <c r="A20" s="4" t="inlineStr">
        <is>
          <t>Impairment of identified intangible assets</t>
        </is>
      </c>
      <c r="B20" s="4" t="inlineStr">
        <is>
          <t xml:space="preserve"> </t>
        </is>
      </c>
      <c r="C20" s="4" t="inlineStr">
        <is>
          <t xml:space="preserve"> </t>
        </is>
      </c>
      <c r="D20" s="5" t="n">
        <v>0</v>
      </c>
      <c r="E20" s="4" t="inlineStr">
        <is>
          <t xml:space="preserve"> </t>
        </is>
      </c>
      <c r="F20" s="4" t="inlineStr">
        <is>
          <t xml:space="preserve"> </t>
        </is>
      </c>
    </row>
    <row r="21">
      <c r="A21" s="3" t="inlineStr">
        <is>
          <t>Segments of an Enterprise and Related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erating segments | item</t>
        </is>
      </c>
      <c r="B22" s="4" t="inlineStr">
        <is>
          <t xml:space="preserve"> </t>
        </is>
      </c>
      <c r="C22" s="4" t="inlineStr">
        <is>
          <t xml:space="preserve"> </t>
        </is>
      </c>
      <c r="D22" s="6" t="n">
        <v>1</v>
      </c>
      <c r="E22" s="4" t="inlineStr">
        <is>
          <t xml:space="preserve"> </t>
        </is>
      </c>
      <c r="F22" s="4" t="inlineStr">
        <is>
          <t xml:space="preserve"> </t>
        </is>
      </c>
    </row>
    <row r="23">
      <c r="A23" s="4" t="inlineStr">
        <is>
          <t>Number of active operating bank subsidiaries | item</t>
        </is>
      </c>
      <c r="B23" s="4" t="inlineStr">
        <is>
          <t xml:space="preserve"> </t>
        </is>
      </c>
      <c r="C23" s="4" t="inlineStr">
        <is>
          <t xml:space="preserve"> </t>
        </is>
      </c>
      <c r="D23" s="6" t="n">
        <v>5</v>
      </c>
      <c r="E23" s="4" t="inlineStr">
        <is>
          <t xml:space="preserve"> </t>
        </is>
      </c>
      <c r="F23" s="4" t="inlineStr">
        <is>
          <t xml:space="preserve"> </t>
        </is>
      </c>
    </row>
    <row r="24">
      <c r="A24" s="3" t="inlineStr">
        <is>
          <t>New Accounting Stand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Earnings (Accumulated Deficit)</t>
        </is>
      </c>
      <c r="B25" s="4" t="inlineStr">
        <is>
          <t xml:space="preserve"> </t>
        </is>
      </c>
      <c r="C25" s="4" t="inlineStr">
        <is>
          <t xml:space="preserve"> </t>
        </is>
      </c>
      <c r="D25" s="5" t="n">
        <v>2695567000</v>
      </c>
      <c r="E25" s="5" t="n">
        <v>2470710000</v>
      </c>
      <c r="F25" s="4" t="inlineStr">
        <is>
          <t xml:space="preserve"> </t>
        </is>
      </c>
    </row>
    <row r="26">
      <c r="A26" s="4" t="inlineStr">
        <is>
          <t>ASU 2016-13 |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Stand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crease in Allowance for Loan Losses</t>
        </is>
      </c>
      <c r="B28" s="4" t="inlineStr">
        <is>
          <t xml:space="preserve"> </t>
        </is>
      </c>
      <c r="C28" s="9" t="n">
        <v>0.172</v>
      </c>
      <c r="D28" s="4" t="inlineStr">
        <is>
          <t xml:space="preserve"> </t>
        </is>
      </c>
      <c r="E28" s="4" t="inlineStr">
        <is>
          <t xml:space="preserve"> </t>
        </is>
      </c>
      <c r="F28" s="4" t="inlineStr">
        <is>
          <t xml:space="preserve"> </t>
        </is>
      </c>
    </row>
    <row r="29">
      <c r="A29" s="4" t="inlineStr">
        <is>
          <t>Retained Earnings (Accumulated Deficit)</t>
        </is>
      </c>
      <c r="B29" s="4" t="inlineStr">
        <is>
          <t xml:space="preserve"> </t>
        </is>
      </c>
      <c r="C29" s="5" t="n">
        <v>8300000</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Securities with Readily Determinable Fair Values and Other Investments (Details) - USD ($)</t>
        </is>
      </c>
      <c r="B1" s="2" t="inlineStr">
        <is>
          <t>Dec. 31, 2022</t>
        </is>
      </c>
      <c r="C1" s="2" t="inlineStr">
        <is>
          <t>Dec. 31, 2021</t>
        </is>
      </c>
    </row>
    <row r="2">
      <c r="A2" s="3" t="inlineStr">
        <is>
          <t>Held-to-maturity securities</t>
        </is>
      </c>
      <c r="B2" s="4" t="inlineStr">
        <is>
          <t xml:space="preserve"> </t>
        </is>
      </c>
      <c r="C2" s="4" t="inlineStr">
        <is>
          <t xml:space="preserve"> </t>
        </is>
      </c>
    </row>
    <row r="3">
      <c r="A3" s="4" t="inlineStr">
        <is>
          <t>Amortized cost</t>
        </is>
      </c>
      <c r="B3" s="5" t="n">
        <v>3400000</v>
      </c>
      <c r="C3" s="5" t="n">
        <v>3400000</v>
      </c>
    </row>
    <row r="4">
      <c r="A4" s="4" t="inlineStr">
        <is>
          <t>Estimated fair value</t>
        </is>
      </c>
      <c r="B4" s="6" t="n">
        <v>3400000</v>
      </c>
      <c r="C4" s="6" t="n">
        <v>3400000</v>
      </c>
    </row>
    <row r="5">
      <c r="A5" s="4" t="inlineStr">
        <is>
          <t>Carrying Value</t>
        </is>
      </c>
      <c r="B5" s="6" t="n">
        <v>3400000</v>
      </c>
      <c r="C5" s="6" t="n">
        <v>3400000</v>
      </c>
    </row>
    <row r="6">
      <c r="A6" s="3" t="inlineStr">
        <is>
          <t>Available-for-sale securities</t>
        </is>
      </c>
      <c r="B6" s="4" t="inlineStr">
        <is>
          <t xml:space="preserve"> </t>
        </is>
      </c>
      <c r="C6" s="4" t="inlineStr">
        <is>
          <t xml:space="preserve"> </t>
        </is>
      </c>
    </row>
    <row r="7">
      <c r="A7" s="4" t="inlineStr">
        <is>
          <t>Amortized cost</t>
        </is>
      </c>
      <c r="B7" s="6" t="n">
        <v>5018996000</v>
      </c>
      <c r="C7" s="6" t="n">
        <v>4254960000</v>
      </c>
    </row>
    <row r="8">
      <c r="A8" s="4" t="inlineStr">
        <is>
          <t>Gross unrealized gains</t>
        </is>
      </c>
      <c r="B8" s="6" t="n">
        <v>4072000</v>
      </c>
      <c r="C8" s="6" t="n">
        <v>17197000</v>
      </c>
    </row>
    <row r="9">
      <c r="A9" s="4" t="inlineStr">
        <is>
          <t>Gross unrealized losses</t>
        </is>
      </c>
      <c r="B9" s="6" t="n">
        <v>-605272000</v>
      </c>
      <c r="C9" s="6" t="n">
        <v>-58237000</v>
      </c>
    </row>
    <row r="10">
      <c r="A10" s="4" t="inlineStr">
        <is>
          <t>Estimated fair value, Available for sale securities</t>
        </is>
      </c>
      <c r="B10" s="6" t="n">
        <v>4417796000</v>
      </c>
      <c r="C10" s="6" t="n">
        <v>4213920000</v>
      </c>
    </row>
    <row r="11">
      <c r="A11" s="4" t="inlineStr">
        <is>
          <t>Total Amortized cost</t>
        </is>
      </c>
      <c r="B11" s="6" t="n">
        <v>5018996000</v>
      </c>
      <c r="C11" s="6" t="n">
        <v>4254960000</v>
      </c>
    </row>
    <row r="12">
      <c r="A12" s="4" t="inlineStr">
        <is>
          <t>Available for sale debt securities and equity securities</t>
        </is>
      </c>
      <c r="B12" s="6" t="n">
        <v>4417796000</v>
      </c>
      <c r="C12" s="4" t="inlineStr">
        <is>
          <t xml:space="preserve"> </t>
        </is>
      </c>
    </row>
    <row r="13">
      <c r="A13" s="4" t="inlineStr">
        <is>
          <t>Collateral Pledged</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1562832000</v>
      </c>
      <c r="C15" s="4" t="inlineStr">
        <is>
          <t xml:space="preserve"> </t>
        </is>
      </c>
    </row>
    <row r="16">
      <c r="A16" s="4" t="inlineStr">
        <is>
          <t>Estimated Fair Value</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Available for sale debt securities and equity securities</t>
        </is>
      </c>
      <c r="B18" s="6" t="n">
        <v>4417796000</v>
      </c>
      <c r="C18" s="6" t="n">
        <v>4213920000</v>
      </c>
    </row>
    <row r="19">
      <c r="A19" s="4" t="inlineStr">
        <is>
          <t>Reported Value Measurement</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 for sale debt securities and equity securities</t>
        </is>
      </c>
      <c r="B21" s="6" t="n">
        <v>4417796000</v>
      </c>
      <c r="C21" s="6" t="n">
        <v>4213920000</v>
      </c>
    </row>
    <row r="22">
      <c r="A22" s="4" t="inlineStr">
        <is>
          <t>US Treasury Securitie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6" t="n">
        <v>49752000</v>
      </c>
      <c r="C24" s="4" t="inlineStr">
        <is>
          <t xml:space="preserve"> </t>
        </is>
      </c>
    </row>
    <row r="25">
      <c r="A25" s="4" t="inlineStr">
        <is>
          <t>Gross unrealized losses</t>
        </is>
      </c>
      <c r="B25" s="6" t="n">
        <v>-359000</v>
      </c>
      <c r="C25" s="4" t="inlineStr">
        <is>
          <t xml:space="preserve"> </t>
        </is>
      </c>
    </row>
    <row r="26">
      <c r="A26" s="4" t="inlineStr">
        <is>
          <t>US Treasury Securities | Estimated Fair Value</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Estimated fair value, Available for sale securities</t>
        </is>
      </c>
      <c r="B28" s="6" t="n">
        <v>49393000</v>
      </c>
      <c r="C28" s="4" t="inlineStr">
        <is>
          <t xml:space="preserve"> </t>
        </is>
      </c>
    </row>
    <row r="29">
      <c r="A29" s="4" t="inlineStr">
        <is>
          <t>US Treasury Securities | Reported Value Measurement</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Estimated fair value, Available for sale securities</t>
        </is>
      </c>
      <c r="B31" s="6" t="n">
        <v>49393000</v>
      </c>
      <c r="C31" s="4" t="inlineStr">
        <is>
          <t xml:space="preserve"> </t>
        </is>
      </c>
    </row>
    <row r="32">
      <c r="A32" s="4" t="inlineStr">
        <is>
          <t>Residential mortgage-backed securitie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mortized cost</t>
        </is>
      </c>
      <c r="B34" s="6" t="n">
        <v>4805735000</v>
      </c>
      <c r="C34" s="6" t="n">
        <v>4213441000</v>
      </c>
    </row>
    <row r="35">
      <c r="A35" s="4" t="inlineStr">
        <is>
          <t>Gross unrealized gains</t>
        </is>
      </c>
      <c r="B35" s="6" t="n">
        <v>3145000</v>
      </c>
      <c r="C35" s="6" t="n">
        <v>14159000</v>
      </c>
    </row>
    <row r="36">
      <c r="A36" s="4" t="inlineStr">
        <is>
          <t>Gross unrealized losses</t>
        </is>
      </c>
      <c r="B36" s="6" t="n">
        <v>-599668000</v>
      </c>
      <c r="C36" s="6" t="n">
        <v>-58237000</v>
      </c>
    </row>
    <row r="37">
      <c r="A37" s="4" t="inlineStr">
        <is>
          <t>Residential mortgage-backed securities | Estimated Fair Value</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Estimated fair value, Available for sale securities</t>
        </is>
      </c>
      <c r="B39" s="6" t="n">
        <v>4209212000</v>
      </c>
      <c r="C39" s="6" t="n">
        <v>4169363000</v>
      </c>
    </row>
    <row r="40">
      <c r="A40" s="4" t="inlineStr">
        <is>
          <t>Residential mortgage-backed securities | Reported Value Measurement</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Estimated fair value, Available for sale securities</t>
        </is>
      </c>
      <c r="B42" s="6" t="n">
        <v>4209212000</v>
      </c>
      <c r="C42" s="6" t="n">
        <v>4169363000</v>
      </c>
    </row>
    <row r="43">
      <c r="A43" s="4" t="inlineStr">
        <is>
          <t>US Government Corporations and Agencies Securities [Member]</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Estimated fair value, Available for sale securities</t>
        </is>
      </c>
      <c r="B45" s="6" t="n">
        <v>681121000</v>
      </c>
      <c r="C45" s="6" t="n">
        <v>824474</v>
      </c>
    </row>
    <row r="46">
      <c r="A46" s="4" t="inlineStr">
        <is>
          <t>Mortgage-backed Securities, Issued by US Government Sponsored Enterprises [Member]</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Estimated fair value, Available for sale securities</t>
        </is>
      </c>
      <c r="B48" s="6" t="n">
        <v>3528091000</v>
      </c>
      <c r="C48" s="6" t="n">
        <v>3344889</v>
      </c>
    </row>
    <row r="49">
      <c r="A49" s="4" t="inlineStr">
        <is>
          <t>States and political subdivision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mortized cost</t>
        </is>
      </c>
      <c r="B51" s="6" t="n">
        <v>163509000</v>
      </c>
      <c r="C51" s="6" t="n">
        <v>41519000</v>
      </c>
    </row>
    <row r="52">
      <c r="A52" s="4" t="inlineStr">
        <is>
          <t>Gross unrealized gains</t>
        </is>
      </c>
      <c r="B52" s="6" t="n">
        <v>927000</v>
      </c>
      <c r="C52" s="6" t="n">
        <v>3038000</v>
      </c>
    </row>
    <row r="53">
      <c r="A53" s="4" t="inlineStr">
        <is>
          <t>Gross unrealized losses</t>
        </is>
      </c>
      <c r="B53" s="6" t="n">
        <v>-5245000</v>
      </c>
      <c r="C53" s="4" t="inlineStr">
        <is>
          <t xml:space="preserve"> </t>
        </is>
      </c>
    </row>
    <row r="54">
      <c r="A54" s="4" t="inlineStr">
        <is>
          <t>States and political subdivisions | Estimated Fair Value</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Estimated fair value, Available for sale securities</t>
        </is>
      </c>
      <c r="B56" s="6" t="n">
        <v>159191000</v>
      </c>
      <c r="C56" s="6" t="n">
        <v>44557000</v>
      </c>
    </row>
    <row r="57">
      <c r="A57" s="4" t="inlineStr">
        <is>
          <t>States and political subdivisions | Reported Value Measurement</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Estimated fair value, Available for sale securities</t>
        </is>
      </c>
      <c r="B59" s="6" t="n">
        <v>159191000</v>
      </c>
      <c r="C59" s="6" t="n">
        <v>44557000</v>
      </c>
    </row>
    <row r="60">
      <c r="A60" s="4" t="inlineStr">
        <is>
          <t>Other Debt Obligations</t>
        </is>
      </c>
      <c r="B60" s="4" t="inlineStr">
        <is>
          <t xml:space="preserve"> </t>
        </is>
      </c>
      <c r="C60" s="4" t="inlineStr">
        <is>
          <t xml:space="preserve"> </t>
        </is>
      </c>
    </row>
    <row r="61">
      <c r="A61" s="3" t="inlineStr">
        <is>
          <t>Held-to-maturity securities</t>
        </is>
      </c>
      <c r="B61" s="4" t="inlineStr">
        <is>
          <t xml:space="preserve"> </t>
        </is>
      </c>
      <c r="C61" s="4" t="inlineStr">
        <is>
          <t xml:space="preserve"> </t>
        </is>
      </c>
    </row>
    <row r="62">
      <c r="A62" s="4" t="inlineStr">
        <is>
          <t>Amortized cost</t>
        </is>
      </c>
      <c r="B62" s="6" t="n">
        <v>3400000</v>
      </c>
      <c r="C62" s="6" t="n">
        <v>3400000</v>
      </c>
    </row>
    <row r="63">
      <c r="A63" s="4" t="inlineStr">
        <is>
          <t>Estimated fair value</t>
        </is>
      </c>
      <c r="B63" s="6" t="n">
        <v>3400000</v>
      </c>
      <c r="C63" s="6" t="n">
        <v>3400000</v>
      </c>
    </row>
    <row r="64">
      <c r="A64" s="4" t="inlineStr">
        <is>
          <t>Carrying Value</t>
        </is>
      </c>
      <c r="B64" s="5" t="n">
        <v>3400000</v>
      </c>
      <c r="C64" s="5" t="n">
        <v>3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with Readily Determinable Fair Values and Other Investments (Contractual Maturities and Estimated Fair Values) (Details) - USD ($)</t>
        </is>
      </c>
      <c r="B1" s="2" t="inlineStr">
        <is>
          <t>12 Months Ended</t>
        </is>
      </c>
    </row>
    <row r="2">
      <c r="B2" s="2" t="inlineStr">
        <is>
          <t>Dec. 31, 2022</t>
        </is>
      </c>
      <c r="C2" s="2" t="inlineStr">
        <is>
          <t>Dec. 31, 2021</t>
        </is>
      </c>
      <c r="D2" s="2" t="inlineStr">
        <is>
          <t>Dec. 31, 2020</t>
        </is>
      </c>
    </row>
    <row r="3">
      <c r="A3" s="3" t="inlineStr">
        <is>
          <t>Amortized Cost</t>
        </is>
      </c>
      <c r="B3" s="4" t="inlineStr">
        <is>
          <t xml:space="preserve"> </t>
        </is>
      </c>
      <c r="C3" s="4" t="inlineStr">
        <is>
          <t xml:space="preserve"> </t>
        </is>
      </c>
      <c r="D3" s="4" t="inlineStr">
        <is>
          <t xml:space="preserve"> </t>
        </is>
      </c>
    </row>
    <row r="4">
      <c r="A4" s="4" t="inlineStr">
        <is>
          <t>Due in one year or less, held-to-maturity debt securities amortized cost</t>
        </is>
      </c>
      <c r="B4" s="5" t="n">
        <v>1200000</v>
      </c>
      <c r="C4" s="4" t="inlineStr">
        <is>
          <t xml:space="preserve"> </t>
        </is>
      </c>
      <c r="D4" s="4" t="inlineStr">
        <is>
          <t xml:space="preserve"> </t>
        </is>
      </c>
    </row>
    <row r="5">
      <c r="A5" s="4" t="inlineStr">
        <is>
          <t>Due after one year through five years, held-to-maturity debt securities amortized cost</t>
        </is>
      </c>
      <c r="B5" s="6" t="n">
        <v>2200000</v>
      </c>
      <c r="C5" s="4" t="inlineStr">
        <is>
          <t xml:space="preserve"> </t>
        </is>
      </c>
      <c r="D5" s="4" t="inlineStr">
        <is>
          <t xml:space="preserve"> </t>
        </is>
      </c>
    </row>
    <row r="6">
      <c r="A6" s="4" t="inlineStr">
        <is>
          <t>Amortized cost, held-to-maturity debt securities</t>
        </is>
      </c>
      <c r="B6" s="6" t="n">
        <v>3400000</v>
      </c>
      <c r="C6" s="5" t="n">
        <v>3400000</v>
      </c>
      <c r="D6" s="4" t="inlineStr">
        <is>
          <t xml:space="preserve"> </t>
        </is>
      </c>
    </row>
    <row r="7">
      <c r="A7" s="3" t="inlineStr">
        <is>
          <t>Fair Value</t>
        </is>
      </c>
      <c r="B7" s="4" t="inlineStr">
        <is>
          <t xml:space="preserve"> </t>
        </is>
      </c>
      <c r="C7" s="4" t="inlineStr">
        <is>
          <t xml:space="preserve"> </t>
        </is>
      </c>
      <c r="D7" s="4" t="inlineStr">
        <is>
          <t xml:space="preserve"> </t>
        </is>
      </c>
    </row>
    <row r="8">
      <c r="A8" s="4" t="inlineStr">
        <is>
          <t>Due in one year or less, held-to-maturity debt securities, Estimated fair value</t>
        </is>
      </c>
      <c r="B8" s="6" t="n">
        <v>1200000</v>
      </c>
      <c r="C8" s="4" t="inlineStr">
        <is>
          <t xml:space="preserve"> </t>
        </is>
      </c>
      <c r="D8" s="4" t="inlineStr">
        <is>
          <t xml:space="preserve"> </t>
        </is>
      </c>
    </row>
    <row r="9">
      <c r="A9" s="4" t="inlineStr">
        <is>
          <t>Due after one year through five years, held-to-maturity debt securities, Estimated fair value</t>
        </is>
      </c>
      <c r="B9" s="6" t="n">
        <v>2200000</v>
      </c>
      <c r="C9" s="4" t="inlineStr">
        <is>
          <t xml:space="preserve"> </t>
        </is>
      </c>
      <c r="D9" s="4" t="inlineStr">
        <is>
          <t xml:space="preserve"> </t>
        </is>
      </c>
    </row>
    <row r="10">
      <c r="A10" s="4" t="inlineStr">
        <is>
          <t>Estimated fair value</t>
        </is>
      </c>
      <c r="B10" s="6" t="n">
        <v>3400000</v>
      </c>
      <c r="C10" s="6" t="n">
        <v>3400000</v>
      </c>
      <c r="D10" s="4" t="inlineStr">
        <is>
          <t xml:space="preserve"> </t>
        </is>
      </c>
    </row>
    <row r="11">
      <c r="A11" s="3" t="inlineStr">
        <is>
          <t>Available-for-sale debt securities amortized cost disclosures</t>
        </is>
      </c>
      <c r="B11" s="4" t="inlineStr">
        <is>
          <t xml:space="preserve"> </t>
        </is>
      </c>
      <c r="C11" s="4" t="inlineStr">
        <is>
          <t xml:space="preserve"> </t>
        </is>
      </c>
      <c r="D11" s="4" t="inlineStr">
        <is>
          <t xml:space="preserve"> </t>
        </is>
      </c>
    </row>
    <row r="12">
      <c r="A12" s="4" t="inlineStr">
        <is>
          <t>Due in one year or less, available-for-sale debt securities amortized cost</t>
        </is>
      </c>
      <c r="B12" s="6" t="n">
        <v>49752000</v>
      </c>
      <c r="C12" s="4" t="inlineStr">
        <is>
          <t xml:space="preserve"> </t>
        </is>
      </c>
      <c r="D12" s="4" t="inlineStr">
        <is>
          <t xml:space="preserve"> </t>
        </is>
      </c>
    </row>
    <row r="13">
      <c r="A13" s="4" t="inlineStr">
        <is>
          <t>Due after ten years, available-for-sale debt securities amortized cost</t>
        </is>
      </c>
      <c r="B13" s="6" t="n">
        <v>163509000</v>
      </c>
      <c r="C13" s="4" t="inlineStr">
        <is>
          <t xml:space="preserve"> </t>
        </is>
      </c>
      <c r="D13" s="4" t="inlineStr">
        <is>
          <t xml:space="preserve"> </t>
        </is>
      </c>
    </row>
    <row r="14">
      <c r="A14" s="4" t="inlineStr">
        <is>
          <t>Residential mortgage-backed securities, amortized cost</t>
        </is>
      </c>
      <c r="B14" s="6" t="n">
        <v>4805735000</v>
      </c>
      <c r="C14" s="4" t="inlineStr">
        <is>
          <t xml:space="preserve"> </t>
        </is>
      </c>
      <c r="D14" s="4" t="inlineStr">
        <is>
          <t xml:space="preserve"> </t>
        </is>
      </c>
    </row>
    <row r="15">
      <c r="A15" s="4" t="inlineStr">
        <is>
          <t>Amortized cost, Available for sale securities</t>
        </is>
      </c>
      <c r="B15" s="6" t="n">
        <v>5018996000</v>
      </c>
      <c r="C15" s="6" t="n">
        <v>4254960000</v>
      </c>
      <c r="D15" s="4" t="inlineStr">
        <is>
          <t xml:space="preserve"> </t>
        </is>
      </c>
    </row>
    <row r="16">
      <c r="A16" s="3" t="inlineStr">
        <is>
          <t>Available for sale debt securities, Estimated Fair Value Disclosures</t>
        </is>
      </c>
      <c r="B16" s="4" t="inlineStr">
        <is>
          <t xml:space="preserve"> </t>
        </is>
      </c>
      <c r="C16" s="4" t="inlineStr">
        <is>
          <t xml:space="preserve"> </t>
        </is>
      </c>
      <c r="D16" s="4" t="inlineStr">
        <is>
          <t xml:space="preserve"> </t>
        </is>
      </c>
    </row>
    <row r="17">
      <c r="A17" s="4" t="inlineStr">
        <is>
          <t>Due in one year or less, available-for-sale debt securities, Estimated Fair Value</t>
        </is>
      </c>
      <c r="B17" s="6" t="n">
        <v>49393000</v>
      </c>
      <c r="C17" s="4" t="inlineStr">
        <is>
          <t xml:space="preserve"> </t>
        </is>
      </c>
      <c r="D17" s="4" t="inlineStr">
        <is>
          <t xml:space="preserve"> </t>
        </is>
      </c>
    </row>
    <row r="18">
      <c r="A18" s="4" t="inlineStr">
        <is>
          <t>Due after ten years, available-for-sale debt securities, Estimated Fair Value</t>
        </is>
      </c>
      <c r="B18" s="6" t="n">
        <v>159191000</v>
      </c>
      <c r="C18" s="4" t="inlineStr">
        <is>
          <t xml:space="preserve"> </t>
        </is>
      </c>
      <c r="D18" s="4" t="inlineStr">
        <is>
          <t xml:space="preserve"> </t>
        </is>
      </c>
    </row>
    <row r="19">
      <c r="A19" s="4" t="inlineStr">
        <is>
          <t>Residential mortgage-backed securities, Estimated Fair Value</t>
        </is>
      </c>
      <c r="B19" s="6" t="n">
        <v>4209212000</v>
      </c>
      <c r="C19" s="4" t="inlineStr">
        <is>
          <t xml:space="preserve"> </t>
        </is>
      </c>
      <c r="D19" s="4" t="inlineStr">
        <is>
          <t xml:space="preserve"> </t>
        </is>
      </c>
    </row>
    <row r="20">
      <c r="A20" s="4" t="inlineStr">
        <is>
          <t>Estimated fair value, Available for sale securities</t>
        </is>
      </c>
      <c r="B20" s="6" t="n">
        <v>4417796000</v>
      </c>
      <c r="C20" s="4" t="inlineStr">
        <is>
          <t xml:space="preserve"> </t>
        </is>
      </c>
      <c r="D20" s="4" t="inlineStr">
        <is>
          <t xml:space="preserve"> </t>
        </is>
      </c>
    </row>
    <row r="21">
      <c r="A21" s="3" t="inlineStr">
        <is>
          <t>Available for sale debt securities, Estimated Fair Value Disclosures</t>
        </is>
      </c>
      <c r="B21" s="4" t="inlineStr">
        <is>
          <t xml:space="preserve"> </t>
        </is>
      </c>
      <c r="C21" s="4" t="inlineStr">
        <is>
          <t xml:space="preserve"> </t>
        </is>
      </c>
      <c r="D21" s="4" t="inlineStr">
        <is>
          <t xml:space="preserve"> </t>
        </is>
      </c>
    </row>
    <row r="22">
      <c r="A22" s="4" t="inlineStr">
        <is>
          <t>Proceeds from sales and calls of available for sale securities</t>
        </is>
      </c>
      <c r="B22" s="6" t="n">
        <v>800000</v>
      </c>
      <c r="C22" s="6" t="n">
        <v>5890000</v>
      </c>
      <c r="D22" s="5" t="n">
        <v>42350000</v>
      </c>
    </row>
    <row r="23">
      <c r="A23" s="4" t="inlineStr">
        <is>
          <t>Proceeds from sales of mortgage-backed securities</t>
        </is>
      </c>
      <c r="B23" s="6" t="n">
        <v>0</v>
      </c>
      <c r="C23" s="6" t="n">
        <v>0</v>
      </c>
      <c r="D23" s="6" t="n">
        <v>0</v>
      </c>
    </row>
    <row r="24">
      <c r="A24" s="4" t="inlineStr">
        <is>
          <t>Gross gains realized on sales</t>
        </is>
      </c>
      <c r="B24" s="6" t="n">
        <v>0</v>
      </c>
      <c r="C24" s="6" t="n">
        <v>0</v>
      </c>
      <c r="D24" s="6" t="n">
        <v>1000</v>
      </c>
    </row>
    <row r="25">
      <c r="A25" s="4" t="inlineStr">
        <is>
          <t>Gross losses realized on sales</t>
        </is>
      </c>
      <c r="B25" s="6" t="n">
        <v>0</v>
      </c>
      <c r="C25" s="5" t="n">
        <v>16000</v>
      </c>
      <c r="D25" s="5" t="n">
        <v>6000</v>
      </c>
    </row>
    <row r="26">
      <c r="A26" s="4" t="inlineStr">
        <is>
          <t>Collateral Pledged</t>
        </is>
      </c>
      <c r="B26" s="4" t="inlineStr">
        <is>
          <t xml:space="preserve"> </t>
        </is>
      </c>
      <c r="C26" s="4" t="inlineStr">
        <is>
          <t xml:space="preserve"> </t>
        </is>
      </c>
      <c r="D26" s="4" t="inlineStr">
        <is>
          <t xml:space="preserve"> </t>
        </is>
      </c>
    </row>
    <row r="27">
      <c r="A27" s="3" t="inlineStr">
        <is>
          <t>Available for sale debt securities, Estimated Fair Value Disclosures</t>
        </is>
      </c>
      <c r="B27" s="4" t="inlineStr">
        <is>
          <t xml:space="preserve"> </t>
        </is>
      </c>
      <c r="C27" s="4" t="inlineStr">
        <is>
          <t xml:space="preserve"> </t>
        </is>
      </c>
      <c r="D27" s="4" t="inlineStr">
        <is>
          <t xml:space="preserve"> </t>
        </is>
      </c>
    </row>
    <row r="28">
      <c r="A28" s="4" t="inlineStr">
        <is>
          <t>Fair value of available for sale investment securities pledged</t>
        </is>
      </c>
      <c r="B28" s="5" t="n">
        <v>1323081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 Securities with Readily Determinable Fair Values and Other Investments (Unrealized Losse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Fair value, less than 12 months</t>
        </is>
      </c>
      <c r="B3" s="5" t="n">
        <v>1526071</v>
      </c>
      <c r="C3" s="5" t="n">
        <v>3037188</v>
      </c>
    </row>
    <row r="4">
      <c r="A4" s="4" t="inlineStr">
        <is>
          <t>Unrealized losses, less than 12 Months</t>
        </is>
      </c>
      <c r="B4" s="6" t="n">
        <v>-93419</v>
      </c>
      <c r="C4" s="6" t="n">
        <v>-53060</v>
      </c>
    </row>
    <row r="5">
      <c r="A5" s="4" t="inlineStr">
        <is>
          <t>Fair value, 12 months or more</t>
        </is>
      </c>
      <c r="B5" s="6" t="n">
        <v>2566975</v>
      </c>
      <c r="C5" s="6" t="n">
        <v>423733</v>
      </c>
    </row>
    <row r="6">
      <c r="A6" s="4" t="inlineStr">
        <is>
          <t>Unrealized losses, 12 Months or More</t>
        </is>
      </c>
      <c r="B6" s="6" t="n">
        <v>-511853</v>
      </c>
      <c r="C6" s="6" t="n">
        <v>-5177</v>
      </c>
    </row>
    <row r="7">
      <c r="A7" s="4" t="inlineStr">
        <is>
          <t>Fair value, Total</t>
        </is>
      </c>
      <c r="B7" s="6" t="n">
        <v>4093046</v>
      </c>
      <c r="C7" s="6" t="n">
        <v>3460921</v>
      </c>
    </row>
    <row r="8">
      <c r="A8" s="4" t="inlineStr">
        <is>
          <t>Unrealized losses, Total</t>
        </is>
      </c>
      <c r="B8" s="6" t="n">
        <v>-605272</v>
      </c>
      <c r="C8" s="6" t="n">
        <v>-58237</v>
      </c>
    </row>
    <row r="9">
      <c r="A9" s="4" t="inlineStr">
        <is>
          <t>US Treasury Securities</t>
        </is>
      </c>
      <c r="B9" s="4" t="inlineStr">
        <is>
          <t xml:space="preserve"> </t>
        </is>
      </c>
      <c r="C9" s="4" t="inlineStr">
        <is>
          <t xml:space="preserve"> </t>
        </is>
      </c>
    </row>
    <row r="10">
      <c r="A10" s="3" t="inlineStr">
        <is>
          <t>Available for sale:</t>
        </is>
      </c>
      <c r="B10" s="4" t="inlineStr">
        <is>
          <t xml:space="preserve"> </t>
        </is>
      </c>
      <c r="C10" s="4" t="inlineStr">
        <is>
          <t xml:space="preserve"> </t>
        </is>
      </c>
    </row>
    <row r="11">
      <c r="A11" s="4" t="inlineStr">
        <is>
          <t>Fair value, less than 12 months</t>
        </is>
      </c>
      <c r="B11" s="6" t="n">
        <v>49394</v>
      </c>
      <c r="C11" s="4" t="inlineStr">
        <is>
          <t xml:space="preserve"> </t>
        </is>
      </c>
    </row>
    <row r="12">
      <c r="A12" s="4" t="inlineStr">
        <is>
          <t>Unrealized losses, less than 12 Months</t>
        </is>
      </c>
      <c r="B12" s="6" t="n">
        <v>-359</v>
      </c>
      <c r="C12" s="4" t="inlineStr">
        <is>
          <t xml:space="preserve"> </t>
        </is>
      </c>
    </row>
    <row r="13">
      <c r="A13" s="4" t="inlineStr">
        <is>
          <t>Fair value, Total</t>
        </is>
      </c>
      <c r="B13" s="6" t="n">
        <v>49394</v>
      </c>
      <c r="C13" s="4" t="inlineStr">
        <is>
          <t xml:space="preserve"> </t>
        </is>
      </c>
    </row>
    <row r="14">
      <c r="A14" s="4" t="inlineStr">
        <is>
          <t>Unrealized losses, Total</t>
        </is>
      </c>
      <c r="B14" s="6" t="n">
        <v>-359</v>
      </c>
      <c r="C14" s="4" t="inlineStr">
        <is>
          <t xml:space="preserve"> </t>
        </is>
      </c>
    </row>
    <row r="15">
      <c r="A15" s="4" t="inlineStr">
        <is>
          <t>Residential mortgage-backed securities</t>
        </is>
      </c>
      <c r="B15" s="4" t="inlineStr">
        <is>
          <t xml:space="preserve"> </t>
        </is>
      </c>
      <c r="C15" s="4" t="inlineStr">
        <is>
          <t xml:space="preserve"> </t>
        </is>
      </c>
    </row>
    <row r="16">
      <c r="A16" s="3" t="inlineStr">
        <is>
          <t>Available for sale:</t>
        </is>
      </c>
      <c r="B16" s="4" t="inlineStr">
        <is>
          <t xml:space="preserve"> </t>
        </is>
      </c>
      <c r="C16" s="4" t="inlineStr">
        <is>
          <t xml:space="preserve"> </t>
        </is>
      </c>
    </row>
    <row r="17">
      <c r="A17" s="4" t="inlineStr">
        <is>
          <t>Fair value, less than 12 months</t>
        </is>
      </c>
      <c r="B17" s="6" t="n">
        <v>1357905</v>
      </c>
      <c r="C17" s="6" t="n">
        <v>3037188</v>
      </c>
    </row>
    <row r="18">
      <c r="A18" s="4" t="inlineStr">
        <is>
          <t>Unrealized losses, less than 12 Months</t>
        </is>
      </c>
      <c r="B18" s="6" t="n">
        <v>-87815</v>
      </c>
      <c r="C18" s="6" t="n">
        <v>-53060</v>
      </c>
    </row>
    <row r="19">
      <c r="A19" s="4" t="inlineStr">
        <is>
          <t>Fair value, 12 months or more</t>
        </is>
      </c>
      <c r="B19" s="6" t="n">
        <v>2566975</v>
      </c>
      <c r="C19" s="6" t="n">
        <v>423733</v>
      </c>
    </row>
    <row r="20">
      <c r="A20" s="4" t="inlineStr">
        <is>
          <t>Unrealized losses, 12 Months or More</t>
        </is>
      </c>
      <c r="B20" s="6" t="n">
        <v>-511853</v>
      </c>
      <c r="C20" s="6" t="n">
        <v>-5177</v>
      </c>
    </row>
    <row r="21">
      <c r="A21" s="4" t="inlineStr">
        <is>
          <t>Fair value, Total</t>
        </is>
      </c>
      <c r="B21" s="6" t="n">
        <v>3924880</v>
      </c>
      <c r="C21" s="6" t="n">
        <v>3460921</v>
      </c>
    </row>
    <row r="22">
      <c r="A22" s="4" t="inlineStr">
        <is>
          <t>Unrealized losses, Total</t>
        </is>
      </c>
      <c r="B22" s="6" t="n">
        <v>-599668</v>
      </c>
      <c r="C22" s="5" t="n">
        <v>-58237</v>
      </c>
    </row>
    <row r="23">
      <c r="A23" s="4" t="inlineStr">
        <is>
          <t>States and political subdivision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Fair value, less than 12 months</t>
        </is>
      </c>
      <c r="B25" s="6" t="n">
        <v>118772</v>
      </c>
      <c r="C25" s="4" t="inlineStr">
        <is>
          <t xml:space="preserve"> </t>
        </is>
      </c>
    </row>
    <row r="26">
      <c r="A26" s="4" t="inlineStr">
        <is>
          <t>Unrealized losses, less than 12 Months</t>
        </is>
      </c>
      <c r="B26" s="6" t="n">
        <v>-5245</v>
      </c>
      <c r="C26" s="4" t="inlineStr">
        <is>
          <t xml:space="preserve"> </t>
        </is>
      </c>
    </row>
    <row r="27">
      <c r="A27" s="4" t="inlineStr">
        <is>
          <t>Fair value, Total</t>
        </is>
      </c>
      <c r="B27" s="6" t="n">
        <v>118772</v>
      </c>
      <c r="C27" s="4" t="inlineStr">
        <is>
          <t xml:space="preserve"> </t>
        </is>
      </c>
    </row>
    <row r="28">
      <c r="A28" s="4" t="inlineStr">
        <is>
          <t>Unrealized losses, Total</t>
        </is>
      </c>
      <c r="B28" s="5" t="n">
        <v>-5245</v>
      </c>
      <c r="C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Securities with Readily Determinable Fair Values and Other Investments (Unrealized and realized gains and losses recognized in net income on equity securities ) (Details) - USD ($)</t>
        </is>
      </c>
      <c r="B1" s="2" t="inlineStr">
        <is>
          <t>12 Months Ended</t>
        </is>
      </c>
    </row>
    <row r="2">
      <c r="B2" s="2" t="inlineStr">
        <is>
          <t>Dec. 31, 2022</t>
        </is>
      </c>
      <c r="C2" s="2" t="inlineStr">
        <is>
          <t>Dec. 31, 2021</t>
        </is>
      </c>
      <c r="D2" s="2" t="inlineStr">
        <is>
          <t>Dec. 31, 2020</t>
        </is>
      </c>
    </row>
    <row r="3">
      <c r="A3" s="3" t="inlineStr">
        <is>
          <t>Investment Securities, Equity Securities with Readily Determinable Fair Values and Other Investments</t>
        </is>
      </c>
      <c r="B3" s="4" t="inlineStr">
        <is>
          <t xml:space="preserve"> </t>
        </is>
      </c>
      <c r="C3" s="4" t="inlineStr">
        <is>
          <t xml:space="preserve"> </t>
        </is>
      </c>
      <c r="D3" s="4" t="inlineStr">
        <is>
          <t xml:space="preserve"> </t>
        </is>
      </c>
    </row>
    <row r="4">
      <c r="A4" s="4" t="inlineStr">
        <is>
          <t>Equity Securities</t>
        </is>
      </c>
      <c r="B4" s="5" t="n">
        <v>5358000</v>
      </c>
      <c r="C4" s="5" t="n">
        <v>6079000</v>
      </c>
      <c r="D4" s="4" t="inlineStr">
        <is>
          <t xml:space="preserve"> </t>
        </is>
      </c>
    </row>
    <row r="5">
      <c r="A5" s="3" t="inlineStr">
        <is>
          <t>Summary of unrealized and realized gains and losses recognized in net income on equity securities</t>
        </is>
      </c>
      <c r="B5" s="4" t="inlineStr">
        <is>
          <t xml:space="preserve"> </t>
        </is>
      </c>
      <c r="C5" s="4" t="inlineStr">
        <is>
          <t xml:space="preserve"> </t>
        </is>
      </c>
      <c r="D5" s="4" t="inlineStr">
        <is>
          <t xml:space="preserve"> </t>
        </is>
      </c>
    </row>
    <row r="6">
      <c r="A6" s="4" t="inlineStr">
        <is>
          <t>Net gains (losses) recognized during the period on equity securities</t>
        </is>
      </c>
      <c r="B6" s="6" t="n">
        <v>-721000</v>
      </c>
      <c r="C6" s="6" t="n">
        <v>-123000</v>
      </c>
      <c r="D6" s="5" t="n">
        <v>107000</v>
      </c>
    </row>
    <row r="7">
      <c r="A7" s="4" t="inlineStr">
        <is>
          <t>Unrealized gain on equity securities with readily determinable fair values</t>
        </is>
      </c>
      <c r="B7" s="5" t="n">
        <v>-721000</v>
      </c>
      <c r="C7" s="5" t="n">
        <v>-123000</v>
      </c>
      <c r="D7" s="5" t="n">
        <v>10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Other Investments) (Details) - USD ($) $ in Thousands</t>
        </is>
      </c>
      <c r="B1" s="2" t="inlineStr">
        <is>
          <t>Dec. 31, 2022</t>
        </is>
      </c>
      <c r="C1" s="2" t="inlineStr">
        <is>
          <t>Dec. 31, 2021</t>
        </is>
      </c>
    </row>
    <row r="2">
      <c r="A2" s="4" t="inlineStr">
        <is>
          <t>Other investments</t>
        </is>
      </c>
      <c r="B2" s="4" t="inlineStr">
        <is>
          <t xml:space="preserve"> </t>
        </is>
      </c>
      <c r="C2" s="4" t="inlineStr">
        <is>
          <t xml:space="preserve"> </t>
        </is>
      </c>
    </row>
    <row r="3">
      <c r="A3" s="3" t="inlineStr">
        <is>
          <t>LIHTC</t>
        </is>
      </c>
      <c r="B3" s="4" t="inlineStr">
        <is>
          <t xml:space="preserve"> </t>
        </is>
      </c>
      <c r="C3" s="4" t="inlineStr">
        <is>
          <t xml:space="preserve"> </t>
        </is>
      </c>
    </row>
    <row r="4">
      <c r="A4" s="4" t="inlineStr">
        <is>
          <t>Investments</t>
        </is>
      </c>
      <c r="B4" s="5" t="n">
        <v>214549</v>
      </c>
      <c r="C4" s="5" t="n">
        <v>179543</v>
      </c>
    </row>
    <row r="5">
      <c r="A5" s="4" t="inlineStr">
        <is>
          <t>Other liabilities</t>
        </is>
      </c>
      <c r="B5" s="4" t="inlineStr">
        <is>
          <t xml:space="preserve"> </t>
        </is>
      </c>
      <c r="C5" s="4" t="inlineStr">
        <is>
          <t xml:space="preserve"> </t>
        </is>
      </c>
    </row>
    <row r="6">
      <c r="A6" s="3" t="inlineStr">
        <is>
          <t>LIHTC</t>
        </is>
      </c>
      <c r="B6" s="4" t="inlineStr">
        <is>
          <t xml:space="preserve"> </t>
        </is>
      </c>
      <c r="C6" s="4" t="inlineStr">
        <is>
          <t xml:space="preserve"> </t>
        </is>
      </c>
    </row>
    <row r="7">
      <c r="A7" s="4" t="inlineStr">
        <is>
          <t>Unfunded commitments</t>
        </is>
      </c>
      <c r="B7" s="5" t="n">
        <v>41191</v>
      </c>
      <c r="C7" s="5" t="n">
        <v>40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3" t="inlineStr">
        <is>
          <t>Summary of loans, by loan type</t>
        </is>
      </c>
      <c r="B2" s="4" t="inlineStr">
        <is>
          <t xml:space="preserve"> </t>
        </is>
      </c>
      <c r="C2" s="4" t="inlineStr">
        <is>
          <t xml:space="preserve"> </t>
        </is>
      </c>
    </row>
    <row r="3">
      <c r="A3" s="4" t="inlineStr">
        <is>
          <t>Total loans</t>
        </is>
      </c>
      <c r="B3" s="5" t="n">
        <v>7430603</v>
      </c>
      <c r="C3" s="5" t="n">
        <v>7209151</v>
      </c>
    </row>
    <row r="4">
      <c r="A4" s="4" t="inlineStr">
        <is>
          <t>Commercial, financial and agricultural</t>
        </is>
      </c>
      <c r="B4" s="4" t="inlineStr">
        <is>
          <t xml:space="preserve"> </t>
        </is>
      </c>
      <c r="C4" s="4" t="inlineStr">
        <is>
          <t xml:space="preserve"> </t>
        </is>
      </c>
    </row>
    <row r="5">
      <c r="A5" s="3" t="inlineStr">
        <is>
          <t>Summary of loans, by loan type</t>
        </is>
      </c>
      <c r="B5" s="4" t="inlineStr">
        <is>
          <t xml:space="preserve"> </t>
        </is>
      </c>
      <c r="C5" s="4" t="inlineStr">
        <is>
          <t xml:space="preserve"> </t>
        </is>
      </c>
    </row>
    <row r="6">
      <c r="A6" s="4" t="inlineStr">
        <is>
          <t>Total loans</t>
        </is>
      </c>
      <c r="B6" s="6" t="n">
        <v>4373373</v>
      </c>
      <c r="C6" s="6" t="n">
        <v>4497444</v>
      </c>
    </row>
    <row r="7">
      <c r="A7" s="4" t="inlineStr">
        <is>
          <t>Real estate - mortgage</t>
        </is>
      </c>
      <c r="B7" s="4" t="inlineStr">
        <is>
          <t xml:space="preserve"> </t>
        </is>
      </c>
      <c r="C7" s="4" t="inlineStr">
        <is>
          <t xml:space="preserve"> </t>
        </is>
      </c>
    </row>
    <row r="8">
      <c r="A8" s="3" t="inlineStr">
        <is>
          <t>Summary of loans, by loan type</t>
        </is>
      </c>
      <c r="B8" s="4" t="inlineStr">
        <is>
          <t xml:space="preserve"> </t>
        </is>
      </c>
      <c r="C8" s="4" t="inlineStr">
        <is>
          <t xml:space="preserve"> </t>
        </is>
      </c>
    </row>
    <row r="9">
      <c r="A9" s="4" t="inlineStr">
        <is>
          <t>Total loans</t>
        </is>
      </c>
      <c r="B9" s="6" t="n">
        <v>865994</v>
      </c>
      <c r="C9" s="6" t="n">
        <v>867831</v>
      </c>
    </row>
    <row r="10">
      <c r="A10" s="4" t="inlineStr">
        <is>
          <t>Obligations of states and political subdivisions</t>
        </is>
      </c>
      <c r="B10" s="4" t="inlineStr">
        <is>
          <t xml:space="preserve"> </t>
        </is>
      </c>
      <c r="C10" s="4" t="inlineStr">
        <is>
          <t xml:space="preserve"> </t>
        </is>
      </c>
    </row>
    <row r="11">
      <c r="A11" s="3" t="inlineStr">
        <is>
          <t>Summary of loans, by loan type</t>
        </is>
      </c>
      <c r="B11" s="4" t="inlineStr">
        <is>
          <t xml:space="preserve"> </t>
        </is>
      </c>
      <c r="C11" s="4" t="inlineStr">
        <is>
          <t xml:space="preserve"> </t>
        </is>
      </c>
    </row>
    <row r="12">
      <c r="A12" s="4" t="inlineStr">
        <is>
          <t>Total loans</t>
        </is>
      </c>
      <c r="B12" s="6" t="n">
        <v>1989669</v>
      </c>
      <c r="C12" s="6" t="n">
        <v>1668113</v>
      </c>
    </row>
    <row r="13">
      <c r="A13" s="4" t="inlineStr">
        <is>
          <t>Consumer</t>
        </is>
      </c>
      <c r="B13" s="4" t="inlineStr">
        <is>
          <t xml:space="preserve"> </t>
        </is>
      </c>
      <c r="C13" s="4" t="inlineStr">
        <is>
          <t xml:space="preserve"> </t>
        </is>
      </c>
    </row>
    <row r="14">
      <c r="A14" s="3" t="inlineStr">
        <is>
          <t>Summary of loans, by loan type</t>
        </is>
      </c>
      <c r="B14" s="4" t="inlineStr">
        <is>
          <t xml:space="preserve"> </t>
        </is>
      </c>
      <c r="C14" s="4" t="inlineStr">
        <is>
          <t xml:space="preserve"> </t>
        </is>
      </c>
    </row>
    <row r="15">
      <c r="A15" s="4" t="inlineStr">
        <is>
          <t>Total loans</t>
        </is>
      </c>
      <c r="B15" s="6" t="n">
        <v>41592</v>
      </c>
      <c r="C15" s="6" t="n">
        <v>40966</v>
      </c>
    </row>
    <row r="16">
      <c r="A16" s="4" t="inlineStr">
        <is>
          <t>Foreign.</t>
        </is>
      </c>
      <c r="B16" s="4" t="inlineStr">
        <is>
          <t xml:space="preserve"> </t>
        </is>
      </c>
      <c r="C16" s="4" t="inlineStr">
        <is>
          <t xml:space="preserve"> </t>
        </is>
      </c>
    </row>
    <row r="17">
      <c r="A17" s="3" t="inlineStr">
        <is>
          <t>Summary of loans, by loan type</t>
        </is>
      </c>
      <c r="B17" s="4" t="inlineStr">
        <is>
          <t xml:space="preserve"> </t>
        </is>
      </c>
      <c r="C17" s="4" t="inlineStr">
        <is>
          <t xml:space="preserve"> </t>
        </is>
      </c>
    </row>
    <row r="18">
      <c r="A18" s="4" t="inlineStr">
        <is>
          <t>Total loans</t>
        </is>
      </c>
      <c r="B18" s="5" t="n">
        <v>159975</v>
      </c>
      <c r="C18" s="5" t="n">
        <v>134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4" t="inlineStr">
        <is>
          <t>Net unrealized holding gains (losses) on securities available for sale arising during period, tax effects</t>
        </is>
      </c>
      <c r="B3" s="5" t="n">
        <v>-116568</v>
      </c>
      <c r="C3" s="5" t="n">
        <v>-14040</v>
      </c>
      <c r="D3" s="5" t="n">
        <v>4911</v>
      </c>
    </row>
    <row r="4">
      <c r="A4" s="4" t="inlineStr">
        <is>
          <t>Reclassification adjustment for losses on securities available for sale included in net income, tax effects</t>
        </is>
      </c>
      <c r="B4" s="5" t="n">
        <v>0</v>
      </c>
      <c r="C4" s="5" t="n">
        <v>3</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By Loan Clas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5" t="n">
        <v>110374</v>
      </c>
      <c r="C4" s="5" t="n">
        <v>109059</v>
      </c>
      <c r="D4" s="5" t="n">
        <v>60278</v>
      </c>
    </row>
    <row r="5">
      <c r="A5" s="4" t="inlineStr">
        <is>
          <t>Losses charged to allowance</t>
        </is>
      </c>
      <c r="B5" s="6" t="n">
        <v>-9479</v>
      </c>
      <c r="C5" s="6" t="n">
        <v>-9024</v>
      </c>
      <c r="D5" s="6" t="n">
        <v>-9574</v>
      </c>
    </row>
    <row r="6">
      <c r="A6" s="4" t="inlineStr">
        <is>
          <t>Recoveries credited to allowance</t>
        </is>
      </c>
      <c r="B6" s="6" t="n">
        <v>3426</v>
      </c>
      <c r="C6" s="6" t="n">
        <v>2384</v>
      </c>
      <c r="D6" s="6" t="n">
        <v>2629</v>
      </c>
    </row>
    <row r="7">
      <c r="A7" s="4" t="inlineStr">
        <is>
          <t>Net (losses) recoveries charged to allowance</t>
        </is>
      </c>
      <c r="B7" s="6" t="n">
        <v>-6053</v>
      </c>
      <c r="C7" s="6" t="n">
        <v>-6640</v>
      </c>
      <c r="D7" s="6" t="n">
        <v>-6945</v>
      </c>
    </row>
    <row r="8">
      <c r="A8" s="4" t="inlineStr">
        <is>
          <t>Credit loss expense</t>
        </is>
      </c>
      <c r="B8" s="6" t="n">
        <v>21651</v>
      </c>
      <c r="C8" s="6" t="n">
        <v>7955</v>
      </c>
      <c r="D8" s="6" t="n">
        <v>45379</v>
      </c>
    </row>
    <row r="9">
      <c r="A9" s="4" t="inlineStr">
        <is>
          <t>Balance at the end of the period</t>
        </is>
      </c>
      <c r="B9" s="6" t="n">
        <v>125972</v>
      </c>
      <c r="C9" s="6" t="n">
        <v>110374</v>
      </c>
      <c r="D9" s="6" t="n">
        <v>109059</v>
      </c>
    </row>
    <row r="10">
      <c r="A10" s="4" t="inlineStr">
        <is>
          <t>ASU 2016-13</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at the beginning of the period</t>
        </is>
      </c>
      <c r="B12" s="4" t="inlineStr">
        <is>
          <t xml:space="preserve"> </t>
        </is>
      </c>
      <c r="C12" s="4" t="inlineStr">
        <is>
          <t xml:space="preserve"> </t>
        </is>
      </c>
      <c r="D12" s="6" t="n">
        <v>10347</v>
      </c>
    </row>
    <row r="13">
      <c r="A13" s="4" t="inlineStr">
        <is>
          <t>Commercial, financial and agricultural | Domestic | Commerci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at the beginning of the period</t>
        </is>
      </c>
      <c r="B15" s="6" t="n">
        <v>23178</v>
      </c>
      <c r="C15" s="6" t="n">
        <v>21908</v>
      </c>
      <c r="D15" s="6" t="n">
        <v>11145</v>
      </c>
    </row>
    <row r="16">
      <c r="A16" s="4" t="inlineStr">
        <is>
          <t>Losses charged to allowance</t>
        </is>
      </c>
      <c r="B16" s="6" t="n">
        <v>-9050</v>
      </c>
      <c r="C16" s="6" t="n">
        <v>-8083</v>
      </c>
      <c r="D16" s="6" t="n">
        <v>-8936</v>
      </c>
    </row>
    <row r="17">
      <c r="A17" s="4" t="inlineStr">
        <is>
          <t>Recoveries credited to allowance</t>
        </is>
      </c>
      <c r="B17" s="6" t="n">
        <v>2894</v>
      </c>
      <c r="C17" s="6" t="n">
        <v>1943</v>
      </c>
      <c r="D17" s="6" t="n">
        <v>2191</v>
      </c>
    </row>
    <row r="18">
      <c r="A18" s="4" t="inlineStr">
        <is>
          <t>Net (losses) recoveries charged to allowance</t>
        </is>
      </c>
      <c r="B18" s="6" t="n">
        <v>-6156</v>
      </c>
      <c r="C18" s="6" t="n">
        <v>-6140</v>
      </c>
      <c r="D18" s="6" t="n">
        <v>-6745</v>
      </c>
    </row>
    <row r="19">
      <c r="A19" s="4" t="inlineStr">
        <is>
          <t>Credit loss expense</t>
        </is>
      </c>
      <c r="B19" s="6" t="n">
        <v>9706</v>
      </c>
      <c r="C19" s="6" t="n">
        <v>7410</v>
      </c>
      <c r="D19" s="6" t="n">
        <v>13261</v>
      </c>
    </row>
    <row r="20">
      <c r="A20" s="4" t="inlineStr">
        <is>
          <t>Balance at the end of the period</t>
        </is>
      </c>
      <c r="B20" s="6" t="n">
        <v>26728</v>
      </c>
      <c r="C20" s="6" t="n">
        <v>23178</v>
      </c>
      <c r="D20" s="6" t="n">
        <v>21908</v>
      </c>
    </row>
    <row r="21">
      <c r="A21" s="4" t="inlineStr">
        <is>
          <t>Commercial, financial and agricultural | Domestic | Commercial. | ASU 2016-13</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alance at the beginning of the period</t>
        </is>
      </c>
      <c r="B23" s="4" t="inlineStr">
        <is>
          <t xml:space="preserve"> </t>
        </is>
      </c>
      <c r="C23" s="4" t="inlineStr">
        <is>
          <t xml:space="preserve"> </t>
        </is>
      </c>
      <c r="D23" s="6" t="n">
        <v>4247</v>
      </c>
    </row>
    <row r="24">
      <c r="A24" s="4" t="inlineStr">
        <is>
          <t>Commercial, financial and agricultural | Domestic | Commercial real estate: farmland &amp; commercial</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alance at the beginning of the period</t>
        </is>
      </c>
      <c r="B26" s="6" t="n">
        <v>35654</v>
      </c>
      <c r="C26" s="6" t="n">
        <v>30000</v>
      </c>
      <c r="D26" s="6" t="n">
        <v>16533</v>
      </c>
    </row>
    <row r="27">
      <c r="A27" s="4" t="inlineStr">
        <is>
          <t>Losses charged to allowance</t>
        </is>
      </c>
      <c r="B27" s="6" t="n">
        <v>-16</v>
      </c>
      <c r="C27" s="6" t="n">
        <v>-364</v>
      </c>
      <c r="D27" s="6" t="n">
        <v>-55</v>
      </c>
    </row>
    <row r="28">
      <c r="A28" s="4" t="inlineStr">
        <is>
          <t>Recoveries credited to allowance</t>
        </is>
      </c>
      <c r="B28" s="6" t="n">
        <v>27</v>
      </c>
      <c r="C28" s="6" t="n">
        <v>171</v>
      </c>
      <c r="D28" s="6" t="n">
        <v>117</v>
      </c>
    </row>
    <row r="29">
      <c r="A29" s="4" t="inlineStr">
        <is>
          <t>Net (losses) recoveries charged to allowance</t>
        </is>
      </c>
      <c r="B29" s="6" t="n">
        <v>11</v>
      </c>
      <c r="C29" s="6" t="n">
        <v>-193</v>
      </c>
      <c r="D29" s="6" t="n">
        <v>62</v>
      </c>
    </row>
    <row r="30">
      <c r="A30" s="4" t="inlineStr">
        <is>
          <t>Credit loss expense</t>
        </is>
      </c>
      <c r="B30" s="6" t="n">
        <v>809</v>
      </c>
      <c r="C30" s="6" t="n">
        <v>5847</v>
      </c>
      <c r="D30" s="6" t="n">
        <v>17697</v>
      </c>
    </row>
    <row r="31">
      <c r="A31" s="4" t="inlineStr">
        <is>
          <t>Balance at the end of the period</t>
        </is>
      </c>
      <c r="B31" s="6" t="n">
        <v>36474</v>
      </c>
      <c r="C31" s="6" t="n">
        <v>35654</v>
      </c>
      <c r="D31" s="6" t="n">
        <v>30000</v>
      </c>
    </row>
    <row r="32">
      <c r="A32" s="4" t="inlineStr">
        <is>
          <t>Commercial, financial and agricultural | Domestic | Commercial real estate: farmland &amp; commercial | ASU 2016-13</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at the beginning of the period</t>
        </is>
      </c>
      <c r="B34" s="4" t="inlineStr">
        <is>
          <t xml:space="preserve"> </t>
        </is>
      </c>
      <c r="C34" s="4" t="inlineStr">
        <is>
          <t xml:space="preserve"> </t>
        </is>
      </c>
      <c r="D34" s="6" t="n">
        <v>-4292</v>
      </c>
    </row>
    <row r="35">
      <c r="A35" s="4" t="inlineStr">
        <is>
          <t>Commercial, financial and agricultural | Domestic | Commercial real estate: multifamily</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at the beginning of the period</t>
        </is>
      </c>
      <c r="B37" s="6" t="n">
        <v>3291</v>
      </c>
      <c r="C37" s="6" t="n">
        <v>5051</v>
      </c>
      <c r="D37" s="6" t="n">
        <v>1786</v>
      </c>
    </row>
    <row r="38">
      <c r="A38" s="4" t="inlineStr">
        <is>
          <t>Credit loss expense</t>
        </is>
      </c>
      <c r="B38" s="6" t="n">
        <v>503</v>
      </c>
      <c r="C38" s="6" t="n">
        <v>-1760</v>
      </c>
      <c r="D38" s="6" t="n">
        <v>3620</v>
      </c>
    </row>
    <row r="39">
      <c r="A39" s="4" t="inlineStr">
        <is>
          <t>Balance at the end of the period</t>
        </is>
      </c>
      <c r="B39" s="6" t="n">
        <v>3794</v>
      </c>
      <c r="C39" s="6" t="n">
        <v>3291</v>
      </c>
      <c r="D39" s="6" t="n">
        <v>5051</v>
      </c>
    </row>
    <row r="40">
      <c r="A40" s="4" t="inlineStr">
        <is>
          <t>Commercial, financial and agricultural | Domestic | Commercial real estate: multifamily | ASU 2016-13</t>
        </is>
      </c>
      <c r="B40" s="4" t="inlineStr">
        <is>
          <t xml:space="preserve"> </t>
        </is>
      </c>
      <c r="C40" s="4" t="inlineStr">
        <is>
          <t xml:space="preserve"> </t>
        </is>
      </c>
      <c r="D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row>
    <row r="42">
      <c r="A42" s="4" t="inlineStr">
        <is>
          <t>Balance at the beginning of the period</t>
        </is>
      </c>
      <c r="B42" s="4" t="inlineStr">
        <is>
          <t xml:space="preserve"> </t>
        </is>
      </c>
      <c r="C42" s="4" t="inlineStr">
        <is>
          <t xml:space="preserve"> </t>
        </is>
      </c>
      <c r="D42" s="6" t="n">
        <v>-355</v>
      </c>
    </row>
    <row r="43">
      <c r="A43" s="4" t="inlineStr">
        <is>
          <t>Obligations of states and political subdivisions | Domestic | Commercial Real Estate: other construction and land development</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alance at the beginning of the period</t>
        </is>
      </c>
      <c r="B45" s="6" t="n">
        <v>35390</v>
      </c>
      <c r="C45" s="6" t="n">
        <v>37612</v>
      </c>
      <c r="D45" s="6" t="n">
        <v>18152</v>
      </c>
    </row>
    <row r="46">
      <c r="A46" s="4" t="inlineStr">
        <is>
          <t>Losses charged to allowance</t>
        </is>
      </c>
      <c r="B46" s="6" t="n">
        <v>-2</v>
      </c>
      <c r="C46" s="6" t="n">
        <v>-2</v>
      </c>
      <c r="D46" s="6" t="n">
        <v>-19</v>
      </c>
    </row>
    <row r="47">
      <c r="A47" s="4" t="inlineStr">
        <is>
          <t>Recoveries credited to allowance</t>
        </is>
      </c>
      <c r="B47" s="6" t="n">
        <v>123</v>
      </c>
      <c r="C47" s="4" t="inlineStr">
        <is>
          <t xml:space="preserve"> </t>
        </is>
      </c>
      <c r="D47" s="6" t="n">
        <v>35</v>
      </c>
    </row>
    <row r="48">
      <c r="A48" s="4" t="inlineStr">
        <is>
          <t>Net (losses) recoveries charged to allowance</t>
        </is>
      </c>
      <c r="B48" s="6" t="n">
        <v>121</v>
      </c>
      <c r="C48" s="6" t="n">
        <v>-2</v>
      </c>
      <c r="D48" s="6" t="n">
        <v>16</v>
      </c>
    </row>
    <row r="49">
      <c r="A49" s="4" t="inlineStr">
        <is>
          <t>Credit loss expense</t>
        </is>
      </c>
      <c r="B49" s="6" t="n">
        <v>9173</v>
      </c>
      <c r="C49" s="6" t="n">
        <v>-2220</v>
      </c>
      <c r="D49" s="6" t="n">
        <v>6053</v>
      </c>
    </row>
    <row r="50">
      <c r="A50" s="4" t="inlineStr">
        <is>
          <t>Balance at the end of the period</t>
        </is>
      </c>
      <c r="B50" s="6" t="n">
        <v>44684</v>
      </c>
      <c r="C50" s="6" t="n">
        <v>35390</v>
      </c>
      <c r="D50" s="6" t="n">
        <v>37612</v>
      </c>
    </row>
    <row r="51">
      <c r="A51" s="4" t="inlineStr">
        <is>
          <t>Obligations of states and political subdivisions | Domestic | Commercial Real Estate: other construction and land development | ASU 2016-13</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alance at the beginning of the period</t>
        </is>
      </c>
      <c r="B53" s="4" t="inlineStr">
        <is>
          <t xml:space="preserve"> </t>
        </is>
      </c>
      <c r="C53" s="4" t="inlineStr">
        <is>
          <t xml:space="preserve"> </t>
        </is>
      </c>
      <c r="D53" s="6" t="n">
        <v>13391</v>
      </c>
    </row>
    <row r="54">
      <c r="A54" s="4" t="inlineStr">
        <is>
          <t>Real estate - mortgage | Domestic | Residential: first lien</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alance at the beginning of the period</t>
        </is>
      </c>
      <c r="B56" s="6" t="n">
        <v>4073</v>
      </c>
      <c r="C56" s="6" t="n">
        <v>3874</v>
      </c>
      <c r="D56" s="6" t="n">
        <v>3762</v>
      </c>
    </row>
    <row r="57">
      <c r="A57" s="4" t="inlineStr">
        <is>
          <t>Losses charged to allowance</t>
        </is>
      </c>
      <c r="B57" s="6" t="n">
        <v>-160</v>
      </c>
      <c r="C57" s="6" t="n">
        <v>-373</v>
      </c>
      <c r="D57" s="6" t="n">
        <v>-160</v>
      </c>
    </row>
    <row r="58">
      <c r="A58" s="4" t="inlineStr">
        <is>
          <t>Recoveries credited to allowance</t>
        </is>
      </c>
      <c r="B58" s="6" t="n">
        <v>240</v>
      </c>
      <c r="C58" s="6" t="n">
        <v>60</v>
      </c>
      <c r="D58" s="6" t="n">
        <v>21</v>
      </c>
    </row>
    <row r="59">
      <c r="A59" s="4" t="inlineStr">
        <is>
          <t>Net (losses) recoveries charged to allowance</t>
        </is>
      </c>
      <c r="B59" s="6" t="n">
        <v>80</v>
      </c>
      <c r="C59" s="6" t="n">
        <v>-313</v>
      </c>
      <c r="D59" s="6" t="n">
        <v>-139</v>
      </c>
    </row>
    <row r="60">
      <c r="A60" s="4" t="inlineStr">
        <is>
          <t>Credit loss expense</t>
        </is>
      </c>
      <c r="B60" s="6" t="n">
        <v>606</v>
      </c>
      <c r="C60" s="6" t="n">
        <v>512</v>
      </c>
      <c r="D60" s="6" t="n">
        <v>1831</v>
      </c>
    </row>
    <row r="61">
      <c r="A61" s="4" t="inlineStr">
        <is>
          <t>Balance at the end of the period</t>
        </is>
      </c>
      <c r="B61" s="6" t="n">
        <v>4759</v>
      </c>
      <c r="C61" s="6" t="n">
        <v>4073</v>
      </c>
      <c r="D61" s="6" t="n">
        <v>3874</v>
      </c>
    </row>
    <row r="62">
      <c r="A62" s="4" t="inlineStr">
        <is>
          <t>Real estate - mortgage | Domestic | Residential: first lien | ASU 2016-13</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alance at the beginning of the period</t>
        </is>
      </c>
      <c r="B64" s="4" t="inlineStr">
        <is>
          <t xml:space="preserve"> </t>
        </is>
      </c>
      <c r="C64" s="4" t="inlineStr">
        <is>
          <t xml:space="preserve"> </t>
        </is>
      </c>
      <c r="D64" s="6" t="n">
        <v>-1580</v>
      </c>
    </row>
    <row r="65">
      <c r="A65" s="4" t="inlineStr">
        <is>
          <t>Real estate - mortgage | Domestic | Residential Junior Lien</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alance at the beginning of the period</t>
        </is>
      </c>
      <c r="B67" s="6" t="n">
        <v>7754</v>
      </c>
      <c r="C67" s="6" t="n">
        <v>9570</v>
      </c>
      <c r="D67" s="6" t="n">
        <v>7535</v>
      </c>
    </row>
    <row r="68">
      <c r="A68" s="4" t="inlineStr">
        <is>
          <t>Losses charged to allowance</t>
        </is>
      </c>
      <c r="B68" s="6" t="n">
        <v>-28</v>
      </c>
      <c r="C68" s="6" t="n">
        <v>-25</v>
      </c>
      <c r="D68" s="6" t="n">
        <v>-124</v>
      </c>
    </row>
    <row r="69">
      <c r="A69" s="4" t="inlineStr">
        <is>
          <t>Recoveries credited to allowance</t>
        </is>
      </c>
      <c r="B69" s="6" t="n">
        <v>104</v>
      </c>
      <c r="C69" s="6" t="n">
        <v>164</v>
      </c>
      <c r="D69" s="6" t="n">
        <v>186</v>
      </c>
    </row>
    <row r="70">
      <c r="A70" s="4" t="inlineStr">
        <is>
          <t>Net (losses) recoveries charged to allowance</t>
        </is>
      </c>
      <c r="B70" s="6" t="n">
        <v>76</v>
      </c>
      <c r="C70" s="6" t="n">
        <v>139</v>
      </c>
      <c r="D70" s="6" t="n">
        <v>62</v>
      </c>
    </row>
    <row r="71">
      <c r="A71" s="4" t="inlineStr">
        <is>
          <t>Credit loss expense</t>
        </is>
      </c>
      <c r="B71" s="6" t="n">
        <v>454</v>
      </c>
      <c r="C71" s="6" t="n">
        <v>-1955</v>
      </c>
      <c r="D71" s="6" t="n">
        <v>2402</v>
      </c>
    </row>
    <row r="72">
      <c r="A72" s="4" t="inlineStr">
        <is>
          <t>Balance at the end of the period</t>
        </is>
      </c>
      <c r="B72" s="6" t="n">
        <v>8284</v>
      </c>
      <c r="C72" s="6" t="n">
        <v>7754</v>
      </c>
      <c r="D72" s="6" t="n">
        <v>9570</v>
      </c>
    </row>
    <row r="73">
      <c r="A73" s="4" t="inlineStr">
        <is>
          <t>Real estate - mortgage | Domestic | Residential Junior Lien | ASU 2016-13</t>
        </is>
      </c>
      <c r="B73" s="4" t="inlineStr">
        <is>
          <t xml:space="preserve"> </t>
        </is>
      </c>
      <c r="C73" s="4" t="inlineStr">
        <is>
          <t xml:space="preserve"> </t>
        </is>
      </c>
      <c r="D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row>
    <row r="75">
      <c r="A75" s="4" t="inlineStr">
        <is>
          <t>Balance at the beginning of the period</t>
        </is>
      </c>
      <c r="B75" s="4" t="inlineStr">
        <is>
          <t xml:space="preserve"> </t>
        </is>
      </c>
      <c r="C75" s="4" t="inlineStr">
        <is>
          <t xml:space="preserve"> </t>
        </is>
      </c>
      <c r="D75" s="6" t="n">
        <v>-429</v>
      </c>
    </row>
    <row r="76">
      <c r="A76" s="4" t="inlineStr">
        <is>
          <t>Consumer | Domestic</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alance at the beginning of the period</t>
        </is>
      </c>
      <c r="B78" s="6" t="n">
        <v>272</v>
      </c>
      <c r="C78" s="6" t="n">
        <v>291</v>
      </c>
      <c r="D78" s="6" t="n">
        <v>542</v>
      </c>
    </row>
    <row r="79">
      <c r="A79" s="4" t="inlineStr">
        <is>
          <t>Losses charged to allowance</t>
        </is>
      </c>
      <c r="B79" s="6" t="n">
        <v>-223</v>
      </c>
      <c r="C79" s="6" t="n">
        <v>-176</v>
      </c>
      <c r="D79" s="6" t="n">
        <v>-280</v>
      </c>
    </row>
    <row r="80">
      <c r="A80" s="4" t="inlineStr">
        <is>
          <t>Recoveries credited to allowance</t>
        </is>
      </c>
      <c r="B80" s="6" t="n">
        <v>38</v>
      </c>
      <c r="C80" s="6" t="n">
        <v>46</v>
      </c>
      <c r="D80" s="6" t="n">
        <v>69</v>
      </c>
    </row>
    <row r="81">
      <c r="A81" s="4" t="inlineStr">
        <is>
          <t>Net (losses) recoveries charged to allowance</t>
        </is>
      </c>
      <c r="B81" s="6" t="n">
        <v>-185</v>
      </c>
      <c r="C81" s="6" t="n">
        <v>-130</v>
      </c>
      <c r="D81" s="6" t="n">
        <v>-211</v>
      </c>
    </row>
    <row r="82">
      <c r="A82" s="4" t="inlineStr">
        <is>
          <t>Credit loss expense</t>
        </is>
      </c>
      <c r="B82" s="6" t="n">
        <v>194</v>
      </c>
      <c r="C82" s="6" t="n">
        <v>111</v>
      </c>
      <c r="D82" s="6" t="n">
        <v>185</v>
      </c>
    </row>
    <row r="83">
      <c r="A83" s="4" t="inlineStr">
        <is>
          <t>Balance at the end of the period</t>
        </is>
      </c>
      <c r="B83" s="6" t="n">
        <v>281</v>
      </c>
      <c r="C83" s="6" t="n">
        <v>272</v>
      </c>
      <c r="D83" s="6" t="n">
        <v>291</v>
      </c>
    </row>
    <row r="84">
      <c r="A84" s="4" t="inlineStr">
        <is>
          <t>Consumer | Domestic | ASU 2016-13</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Balance at the beginning of the period</t>
        </is>
      </c>
      <c r="B86" s="4" t="inlineStr">
        <is>
          <t xml:space="preserve"> </t>
        </is>
      </c>
      <c r="C86" s="4" t="inlineStr">
        <is>
          <t xml:space="preserve"> </t>
        </is>
      </c>
      <c r="D86" s="6" t="n">
        <v>-225</v>
      </c>
    </row>
    <row r="87">
      <c r="A87" s="4" t="inlineStr">
        <is>
          <t>Foreign. | Foreign</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Balance at the beginning of the period</t>
        </is>
      </c>
      <c r="B89" s="6" t="n">
        <v>762</v>
      </c>
      <c r="C89" s="6" t="n">
        <v>753</v>
      </c>
      <c r="D89" s="6" t="n">
        <v>823</v>
      </c>
    </row>
    <row r="90">
      <c r="A90" s="4" t="inlineStr">
        <is>
          <t>Losses charged to allowance</t>
        </is>
      </c>
      <c r="B90" s="4" t="inlineStr">
        <is>
          <t xml:space="preserve"> </t>
        </is>
      </c>
      <c r="C90" s="6" t="n">
        <v>-1</v>
      </c>
      <c r="D90" s="4" t="inlineStr">
        <is>
          <t xml:space="preserve"> </t>
        </is>
      </c>
    </row>
    <row r="91">
      <c r="A91" s="4" t="inlineStr">
        <is>
          <t>Recoveries credited to allowance</t>
        </is>
      </c>
      <c r="B91" s="4" t="inlineStr">
        <is>
          <t xml:space="preserve"> </t>
        </is>
      </c>
      <c r="C91" s="4" t="inlineStr">
        <is>
          <t xml:space="preserve"> </t>
        </is>
      </c>
      <c r="D91" s="6" t="n">
        <v>10</v>
      </c>
    </row>
    <row r="92">
      <c r="A92" s="4" t="inlineStr">
        <is>
          <t>Net (losses) recoveries charged to allowance</t>
        </is>
      </c>
      <c r="B92" s="4" t="inlineStr">
        <is>
          <t xml:space="preserve"> </t>
        </is>
      </c>
      <c r="C92" s="6" t="n">
        <v>-1</v>
      </c>
      <c r="D92" s="6" t="n">
        <v>10</v>
      </c>
    </row>
    <row r="93">
      <c r="A93" s="4" t="inlineStr">
        <is>
          <t>Credit loss expense</t>
        </is>
      </c>
      <c r="B93" s="6" t="n">
        <v>206</v>
      </c>
      <c r="C93" s="6" t="n">
        <v>10</v>
      </c>
      <c r="D93" s="6" t="n">
        <v>330</v>
      </c>
    </row>
    <row r="94">
      <c r="A94" s="4" t="inlineStr">
        <is>
          <t>Balance at the end of the period</t>
        </is>
      </c>
      <c r="B94" s="5" t="n">
        <v>968</v>
      </c>
      <c r="C94" s="5" t="n">
        <v>762</v>
      </c>
      <c r="D94" s="6" t="n">
        <v>753</v>
      </c>
    </row>
    <row r="95">
      <c r="A95" s="4" t="inlineStr">
        <is>
          <t>Foreign. | Foreign | ASU 2016-13</t>
        </is>
      </c>
      <c r="B95" s="4" t="inlineStr">
        <is>
          <t xml:space="preserve"> </t>
        </is>
      </c>
      <c r="C95" s="4" t="inlineStr">
        <is>
          <t xml:space="preserve"> </t>
        </is>
      </c>
      <c r="D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row>
    <row r="97">
      <c r="A97" s="4" t="inlineStr">
        <is>
          <t>Balance at the beginning of the period</t>
        </is>
      </c>
      <c r="B97" s="4" t="inlineStr">
        <is>
          <t xml:space="preserve"> </t>
        </is>
      </c>
      <c r="C97" s="4" t="inlineStr">
        <is>
          <t xml:space="preserve"> </t>
        </is>
      </c>
      <c r="D97" s="5" t="n">
        <v>-4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mpairment By Loan Class) (Details) - USD ($) $ in Thousands</t>
        </is>
      </c>
      <c r="B1" s="2" t="inlineStr">
        <is>
          <t>Dec. 31, 2022</t>
        </is>
      </c>
      <c r="C1" s="2" t="inlineStr">
        <is>
          <t>Dec. 31, 2021</t>
        </is>
      </c>
    </row>
    <row r="2">
      <c r="A2" s="3" t="inlineStr">
        <is>
          <t>Loan loss allowances, impaired financing receivable, evaluated individually or collectively</t>
        </is>
      </c>
      <c r="B2" s="4" t="inlineStr">
        <is>
          <t xml:space="preserve"> </t>
        </is>
      </c>
      <c r="C2" s="4" t="inlineStr">
        <is>
          <t xml:space="preserve"> </t>
        </is>
      </c>
    </row>
    <row r="3">
      <c r="A3" s="4" t="inlineStr">
        <is>
          <t>Loans Individually Evaluated for Impairment, Recorded Investment</t>
        </is>
      </c>
      <c r="B3" s="5" t="n">
        <v>51830</v>
      </c>
      <c r="C3" s="5" t="n">
        <v>1667</v>
      </c>
    </row>
    <row r="4">
      <c r="A4" s="4" t="inlineStr">
        <is>
          <t>Loans Individually Evaluated for Impairment, Allowance</t>
        </is>
      </c>
      <c r="B4" s="6" t="n">
        <v>2445</v>
      </c>
      <c r="C4" s="6" t="n">
        <v>99</v>
      </c>
    </row>
    <row r="5">
      <c r="A5" s="4" t="inlineStr">
        <is>
          <t>Loans Collectively Evaluated for Impairment, Recorded Investment</t>
        </is>
      </c>
      <c r="B5" s="6" t="n">
        <v>7378773</v>
      </c>
      <c r="C5" s="6" t="n">
        <v>7207484</v>
      </c>
    </row>
    <row r="6">
      <c r="A6" s="4" t="inlineStr">
        <is>
          <t>Loans Collectively Evaluated for Impairment, Allowance</t>
        </is>
      </c>
      <c r="B6" s="6" t="n">
        <v>123527</v>
      </c>
      <c r="C6" s="6" t="n">
        <v>110275</v>
      </c>
    </row>
    <row r="7">
      <c r="A7" s="4" t="inlineStr">
        <is>
          <t>Commercial, financial and agricultural | Domestic | Commercial.</t>
        </is>
      </c>
      <c r="B7" s="4" t="inlineStr">
        <is>
          <t xml:space="preserve"> </t>
        </is>
      </c>
      <c r="C7" s="4" t="inlineStr">
        <is>
          <t xml:space="preserve"> </t>
        </is>
      </c>
    </row>
    <row r="8">
      <c r="A8" s="3" t="inlineStr">
        <is>
          <t>Loan loss allowances, impaired financing receivable, evaluated individually or collectively</t>
        </is>
      </c>
      <c r="B8" s="4" t="inlineStr">
        <is>
          <t xml:space="preserve"> </t>
        </is>
      </c>
      <c r="C8" s="4" t="inlineStr">
        <is>
          <t xml:space="preserve"> </t>
        </is>
      </c>
    </row>
    <row r="9">
      <c r="A9" s="4" t="inlineStr">
        <is>
          <t>Loans Individually Evaluated for Impairment, Recorded Investment</t>
        </is>
      </c>
      <c r="B9" s="6" t="n">
        <v>30747</v>
      </c>
      <c r="C9" s="6" t="n">
        <v>298</v>
      </c>
    </row>
    <row r="10">
      <c r="A10" s="4" t="inlineStr">
        <is>
          <t>Loans Individually Evaluated for Impairment, Allowance</t>
        </is>
      </c>
      <c r="B10" s="6" t="n">
        <v>2375</v>
      </c>
      <c r="C10" s="6" t="n">
        <v>29</v>
      </c>
    </row>
    <row r="11">
      <c r="A11" s="4" t="inlineStr">
        <is>
          <t>Loans Collectively Evaluated for Impairment, Recorded Investment</t>
        </is>
      </c>
      <c r="B11" s="6" t="n">
        <v>1468006</v>
      </c>
      <c r="C11" s="6" t="n">
        <v>1501554</v>
      </c>
    </row>
    <row r="12">
      <c r="A12" s="4" t="inlineStr">
        <is>
          <t>Loans Collectively Evaluated for Impairment, Allowance</t>
        </is>
      </c>
      <c r="B12" s="6" t="n">
        <v>24353</v>
      </c>
      <c r="C12" s="6" t="n">
        <v>23149</v>
      </c>
    </row>
    <row r="13">
      <c r="A13" s="4" t="inlineStr">
        <is>
          <t>Commercial, financial and agricultural | Domestic | Commercial real estate: farmland &amp; commercial</t>
        </is>
      </c>
      <c r="B13" s="4" t="inlineStr">
        <is>
          <t xml:space="preserve"> </t>
        </is>
      </c>
      <c r="C13" s="4" t="inlineStr">
        <is>
          <t xml:space="preserve"> </t>
        </is>
      </c>
    </row>
    <row r="14">
      <c r="A14" s="3" t="inlineStr">
        <is>
          <t>Loan loss allowances, impaired financing receivable, evaluated individually or collectively</t>
        </is>
      </c>
      <c r="B14" s="4" t="inlineStr">
        <is>
          <t xml:space="preserve"> </t>
        </is>
      </c>
      <c r="C14" s="4" t="inlineStr">
        <is>
          <t xml:space="preserve"> </t>
        </is>
      </c>
    </row>
    <row r="15">
      <c r="A15" s="4" t="inlineStr">
        <is>
          <t>Loans Individually Evaluated for Impairment, Recorded Investment</t>
        </is>
      </c>
      <c r="B15" s="6" t="n">
        <v>94</v>
      </c>
      <c r="C15" s="6" t="n">
        <v>562</v>
      </c>
    </row>
    <row r="16">
      <c r="A16" s="4" t="inlineStr">
        <is>
          <t>Loans Collectively Evaluated for Impairment, Recorded Investment</t>
        </is>
      </c>
      <c r="B16" s="6" t="n">
        <v>2568025</v>
      </c>
      <c r="C16" s="6" t="n">
        <v>2710494</v>
      </c>
    </row>
    <row r="17">
      <c r="A17" s="4" t="inlineStr">
        <is>
          <t>Loans Collectively Evaluated for Impairment, Allowance</t>
        </is>
      </c>
      <c r="B17" s="6" t="n">
        <v>36474</v>
      </c>
      <c r="C17" s="6" t="n">
        <v>35654</v>
      </c>
    </row>
    <row r="18">
      <c r="A18" s="4" t="inlineStr">
        <is>
          <t>Commercial, financial and agricultural | Domestic | Commercial real estate: multifamily</t>
        </is>
      </c>
      <c r="B18" s="4" t="inlineStr">
        <is>
          <t xml:space="preserve"> </t>
        </is>
      </c>
      <c r="C18" s="4" t="inlineStr">
        <is>
          <t xml:space="preserve"> </t>
        </is>
      </c>
    </row>
    <row r="19">
      <c r="A19" s="3" t="inlineStr">
        <is>
          <t>Loan loss allowances, impaired financing receivable, evaluated individually or collectively</t>
        </is>
      </c>
      <c r="B19" s="4" t="inlineStr">
        <is>
          <t xml:space="preserve"> </t>
        </is>
      </c>
      <c r="C19" s="4" t="inlineStr">
        <is>
          <t xml:space="preserve"> </t>
        </is>
      </c>
    </row>
    <row r="20">
      <c r="A20" s="4" t="inlineStr">
        <is>
          <t>Loans Individually Evaluated for Impairment, Recorded Investment</t>
        </is>
      </c>
      <c r="B20" s="6" t="n">
        <v>117</v>
      </c>
      <c r="C20" s="6" t="n">
        <v>131</v>
      </c>
    </row>
    <row r="21">
      <c r="A21" s="4" t="inlineStr">
        <is>
          <t>Loans Collectively Evaluated for Impairment, Recorded Investment</t>
        </is>
      </c>
      <c r="B21" s="6" t="n">
        <v>306384</v>
      </c>
      <c r="C21" s="6" t="n">
        <v>284405</v>
      </c>
    </row>
    <row r="22">
      <c r="A22" s="4" t="inlineStr">
        <is>
          <t>Loans Collectively Evaluated for Impairment, Allowance</t>
        </is>
      </c>
      <c r="B22" s="6" t="n">
        <v>3794</v>
      </c>
      <c r="C22" s="6" t="n">
        <v>3291</v>
      </c>
    </row>
    <row r="23">
      <c r="A23" s="4" t="inlineStr">
        <is>
          <t>Obligations of states and political subdivisions | Domestic | Commercial Real Estate: other construction and land development</t>
        </is>
      </c>
      <c r="B23" s="4" t="inlineStr">
        <is>
          <t xml:space="preserve"> </t>
        </is>
      </c>
      <c r="C23" s="4" t="inlineStr">
        <is>
          <t xml:space="preserve"> </t>
        </is>
      </c>
    </row>
    <row r="24">
      <c r="A24" s="3" t="inlineStr">
        <is>
          <t>Loan loss allowances, impaired financing receivable, evaluated individually or collectively</t>
        </is>
      </c>
      <c r="B24" s="4" t="inlineStr">
        <is>
          <t xml:space="preserve"> </t>
        </is>
      </c>
      <c r="C24" s="4" t="inlineStr">
        <is>
          <t xml:space="preserve"> </t>
        </is>
      </c>
    </row>
    <row r="25">
      <c r="A25" s="4" t="inlineStr">
        <is>
          <t>Loans Individually Evaluated for Impairment, Recorded Investment</t>
        </is>
      </c>
      <c r="B25" s="6" t="n">
        <v>20483</v>
      </c>
      <c r="C25" s="6" t="n">
        <v>589</v>
      </c>
    </row>
    <row r="26">
      <c r="A26" s="4" t="inlineStr">
        <is>
          <t>Loans Individually Evaluated for Impairment, Allowance</t>
        </is>
      </c>
      <c r="B26" s="6" t="n">
        <v>70</v>
      </c>
      <c r="C26" s="6" t="n">
        <v>70</v>
      </c>
    </row>
    <row r="27">
      <c r="A27" s="4" t="inlineStr">
        <is>
          <t>Loans Collectively Evaluated for Impairment, Recorded Investment</t>
        </is>
      </c>
      <c r="B27" s="6" t="n">
        <v>1969186</v>
      </c>
      <c r="C27" s="6" t="n">
        <v>1667524</v>
      </c>
    </row>
    <row r="28">
      <c r="A28" s="4" t="inlineStr">
        <is>
          <t>Loans Collectively Evaluated for Impairment, Allowance</t>
        </is>
      </c>
      <c r="B28" s="6" t="n">
        <v>44614</v>
      </c>
      <c r="C28" s="6" t="n">
        <v>35320</v>
      </c>
    </row>
    <row r="29">
      <c r="A29" s="4" t="inlineStr">
        <is>
          <t>Real estate - mortgage | Domestic | Residential: first lien</t>
        </is>
      </c>
      <c r="B29" s="4" t="inlineStr">
        <is>
          <t xml:space="preserve"> </t>
        </is>
      </c>
      <c r="C29" s="4" t="inlineStr">
        <is>
          <t xml:space="preserve"> </t>
        </is>
      </c>
    </row>
    <row r="30">
      <c r="A30" s="3" t="inlineStr">
        <is>
          <t>Loan loss allowances, impaired financing receivable, evaluated individually or collectively</t>
        </is>
      </c>
      <c r="B30" s="4" t="inlineStr">
        <is>
          <t xml:space="preserve"> </t>
        </is>
      </c>
      <c r="C30" s="4" t="inlineStr">
        <is>
          <t xml:space="preserve"> </t>
        </is>
      </c>
    </row>
    <row r="31">
      <c r="A31" s="4" t="inlineStr">
        <is>
          <t>Loans Individually Evaluated for Impairment, Recorded Investment</t>
        </is>
      </c>
      <c r="B31" s="6" t="n">
        <v>77</v>
      </c>
      <c r="C31" s="6" t="n">
        <v>87</v>
      </c>
    </row>
    <row r="32">
      <c r="A32" s="4" t="inlineStr">
        <is>
          <t>Loans Collectively Evaluated for Impairment, Recorded Investment</t>
        </is>
      </c>
      <c r="B32" s="6" t="n">
        <v>425647</v>
      </c>
      <c r="C32" s="6" t="n">
        <v>403571</v>
      </c>
    </row>
    <row r="33">
      <c r="A33" s="4" t="inlineStr">
        <is>
          <t>Loans Collectively Evaluated for Impairment, Allowance</t>
        </is>
      </c>
      <c r="B33" s="6" t="n">
        <v>4759</v>
      </c>
      <c r="C33" s="6" t="n">
        <v>4073</v>
      </c>
    </row>
    <row r="34">
      <c r="A34" s="4" t="inlineStr">
        <is>
          <t>Real estate - mortgage | Domestic | Residential Junior Lien</t>
        </is>
      </c>
      <c r="B34" s="4" t="inlineStr">
        <is>
          <t xml:space="preserve"> </t>
        </is>
      </c>
      <c r="C34" s="4" t="inlineStr">
        <is>
          <t xml:space="preserve"> </t>
        </is>
      </c>
    </row>
    <row r="35">
      <c r="A35" s="3" t="inlineStr">
        <is>
          <t>Loan loss allowances, impaired financing receivable, evaluated individually or collectively</t>
        </is>
      </c>
      <c r="B35" s="4" t="inlineStr">
        <is>
          <t xml:space="preserve"> </t>
        </is>
      </c>
      <c r="C35" s="4" t="inlineStr">
        <is>
          <t xml:space="preserve"> </t>
        </is>
      </c>
    </row>
    <row r="36">
      <c r="A36" s="4" t="inlineStr">
        <is>
          <t>Loans Individually Evaluated for Impairment, Recorded Investment</t>
        </is>
      </c>
      <c r="B36" s="6" t="n">
        <v>312</v>
      </c>
      <c r="C36" s="4" t="inlineStr">
        <is>
          <t xml:space="preserve"> </t>
        </is>
      </c>
    </row>
    <row r="37">
      <c r="A37" s="4" t="inlineStr">
        <is>
          <t>Loans Collectively Evaluated for Impairment, Recorded Investment</t>
        </is>
      </c>
      <c r="B37" s="6" t="n">
        <v>439958</v>
      </c>
      <c r="C37" s="6" t="n">
        <v>464173</v>
      </c>
    </row>
    <row r="38">
      <c r="A38" s="4" t="inlineStr">
        <is>
          <t>Loans Collectively Evaluated for Impairment, Allowance</t>
        </is>
      </c>
      <c r="B38" s="6" t="n">
        <v>8284</v>
      </c>
      <c r="C38" s="6" t="n">
        <v>7754</v>
      </c>
    </row>
    <row r="39">
      <c r="A39" s="4" t="inlineStr">
        <is>
          <t>Consumer | Domestic</t>
        </is>
      </c>
      <c r="B39" s="4" t="inlineStr">
        <is>
          <t xml:space="preserve"> </t>
        </is>
      </c>
      <c r="C39" s="4" t="inlineStr">
        <is>
          <t xml:space="preserve"> </t>
        </is>
      </c>
    </row>
    <row r="40">
      <c r="A40" s="3" t="inlineStr">
        <is>
          <t>Loan loss allowances, impaired financing receivable, evaluated individually or collectively</t>
        </is>
      </c>
      <c r="B40" s="4" t="inlineStr">
        <is>
          <t xml:space="preserve"> </t>
        </is>
      </c>
      <c r="C40" s="4" t="inlineStr">
        <is>
          <t xml:space="preserve"> </t>
        </is>
      </c>
    </row>
    <row r="41">
      <c r="A41" s="4" t="inlineStr">
        <is>
          <t>Loans Collectively Evaluated for Impairment, Recorded Investment</t>
        </is>
      </c>
      <c r="B41" s="6" t="n">
        <v>41592</v>
      </c>
      <c r="C41" s="6" t="n">
        <v>40966</v>
      </c>
    </row>
    <row r="42">
      <c r="A42" s="4" t="inlineStr">
        <is>
          <t>Loans Collectively Evaluated for Impairment, Allowance</t>
        </is>
      </c>
      <c r="B42" s="6" t="n">
        <v>281</v>
      </c>
      <c r="C42" s="6" t="n">
        <v>272</v>
      </c>
    </row>
    <row r="43">
      <c r="A43" s="4" t="inlineStr">
        <is>
          <t>Foreign. | Foreign</t>
        </is>
      </c>
      <c r="B43" s="4" t="inlineStr">
        <is>
          <t xml:space="preserve"> </t>
        </is>
      </c>
      <c r="C43" s="4" t="inlineStr">
        <is>
          <t xml:space="preserve"> </t>
        </is>
      </c>
    </row>
    <row r="44">
      <c r="A44" s="3" t="inlineStr">
        <is>
          <t>Loan loss allowances, impaired financing receivable, evaluated individually or collectively</t>
        </is>
      </c>
      <c r="B44" s="4" t="inlineStr">
        <is>
          <t xml:space="preserve"> </t>
        </is>
      </c>
      <c r="C44" s="4" t="inlineStr">
        <is>
          <t xml:space="preserve"> </t>
        </is>
      </c>
    </row>
    <row r="45">
      <c r="A45" s="4" t="inlineStr">
        <is>
          <t>Loans Collectively Evaluated for Impairment, Recorded Investment</t>
        </is>
      </c>
      <c r="B45" s="6" t="n">
        <v>159975</v>
      </c>
      <c r="C45" s="6" t="n">
        <v>134797</v>
      </c>
    </row>
    <row r="46">
      <c r="A46" s="4" t="inlineStr">
        <is>
          <t>Loans Collectively Evaluated for Impairment, Allowance</t>
        </is>
      </c>
      <c r="B46" s="5" t="n">
        <v>968</v>
      </c>
      <c r="C46" s="5" t="n">
        <v>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accrual Basis By Loan Class) (Details) - USD ($)</t>
        </is>
      </c>
      <c r="B1" s="2" t="inlineStr">
        <is>
          <t>12 Months Ended</t>
        </is>
      </c>
    </row>
    <row r="2">
      <c r="B2" s="2" t="inlineStr">
        <is>
          <t>Dec. 31, 2022</t>
        </is>
      </c>
      <c r="C2" s="2" t="inlineStr">
        <is>
          <t>Dec. 31, 2021</t>
        </is>
      </c>
      <c r="D2" s="2" t="inlineStr">
        <is>
          <t>Dec. 31, 2020</t>
        </is>
      </c>
    </row>
    <row r="3">
      <c r="A3" s="3" t="inlineStr">
        <is>
          <t>Loan loss allowances, financing receivable past due</t>
        </is>
      </c>
      <c r="B3" s="4" t="inlineStr">
        <is>
          <t xml:space="preserve"> </t>
        </is>
      </c>
      <c r="C3" s="4" t="inlineStr">
        <is>
          <t xml:space="preserve"> </t>
        </is>
      </c>
      <c r="D3" s="4" t="inlineStr">
        <is>
          <t xml:space="preserve"> </t>
        </is>
      </c>
    </row>
    <row r="4">
      <c r="A4" s="4" t="inlineStr">
        <is>
          <t>Non-accrual loans, total</t>
        </is>
      </c>
      <c r="B4" s="5" t="n">
        <v>51648000</v>
      </c>
      <c r="C4" s="5" t="n">
        <v>1921000</v>
      </c>
      <c r="D4" s="5" t="n">
        <v>19822000</v>
      </c>
    </row>
    <row r="5">
      <c r="A5" s="4" t="inlineStr">
        <is>
          <t>Reduced interest income on non-accrual loans</t>
        </is>
      </c>
      <c r="B5" s="6" t="n">
        <v>116000</v>
      </c>
      <c r="C5" s="6" t="n">
        <v>169000</v>
      </c>
      <c r="D5" s="5" t="n">
        <v>694000</v>
      </c>
    </row>
    <row r="6">
      <c r="A6" s="4" t="inlineStr">
        <is>
          <t>Commercial, financial and agricultural | Domestic | Commercial.</t>
        </is>
      </c>
      <c r="B6" s="4" t="inlineStr">
        <is>
          <t xml:space="preserve"> </t>
        </is>
      </c>
      <c r="C6" s="4" t="inlineStr">
        <is>
          <t xml:space="preserve"> </t>
        </is>
      </c>
      <c r="D6" s="4" t="inlineStr">
        <is>
          <t xml:space="preserve"> </t>
        </is>
      </c>
    </row>
    <row r="7">
      <c r="A7" s="3" t="inlineStr">
        <is>
          <t>Loan loss allowances, financing receivable past due</t>
        </is>
      </c>
      <c r="B7" s="4" t="inlineStr">
        <is>
          <t xml:space="preserve"> </t>
        </is>
      </c>
      <c r="C7" s="4" t="inlineStr">
        <is>
          <t xml:space="preserve"> </t>
        </is>
      </c>
      <c r="D7" s="4" t="inlineStr">
        <is>
          <t xml:space="preserve"> </t>
        </is>
      </c>
    </row>
    <row r="8">
      <c r="A8" s="4" t="inlineStr">
        <is>
          <t>Non-accrual loans, total</t>
        </is>
      </c>
      <c r="B8" s="6" t="n">
        <v>30747000</v>
      </c>
      <c r="C8" s="6" t="n">
        <v>298000</v>
      </c>
      <c r="D8" s="4" t="inlineStr">
        <is>
          <t xml:space="preserve"> </t>
        </is>
      </c>
    </row>
    <row r="9">
      <c r="A9" s="4" t="inlineStr">
        <is>
          <t>Commercial, financial and agricultural | Domestic | Commercial real estate: farmland &amp; commercial</t>
        </is>
      </c>
      <c r="B9" s="4" t="inlineStr">
        <is>
          <t xml:space="preserve"> </t>
        </is>
      </c>
      <c r="C9" s="4" t="inlineStr">
        <is>
          <t xml:space="preserve"> </t>
        </is>
      </c>
      <c r="D9" s="4" t="inlineStr">
        <is>
          <t xml:space="preserve"> </t>
        </is>
      </c>
    </row>
    <row r="10">
      <c r="A10" s="3" t="inlineStr">
        <is>
          <t>Loan loss allowances, financing receivable past due</t>
        </is>
      </c>
      <c r="B10" s="4" t="inlineStr">
        <is>
          <t xml:space="preserve"> </t>
        </is>
      </c>
      <c r="C10" s="4" t="inlineStr">
        <is>
          <t xml:space="preserve"> </t>
        </is>
      </c>
      <c r="D10" s="4" t="inlineStr">
        <is>
          <t xml:space="preserve"> </t>
        </is>
      </c>
    </row>
    <row r="11">
      <c r="A11" s="4" t="inlineStr">
        <is>
          <t>Non-accrual loans, total</t>
        </is>
      </c>
      <c r="B11" s="6" t="n">
        <v>94000</v>
      </c>
      <c r="C11" s="6" t="n">
        <v>562000</v>
      </c>
      <c r="D11" s="4" t="inlineStr">
        <is>
          <t xml:space="preserve"> </t>
        </is>
      </c>
    </row>
    <row r="12">
      <c r="A12" s="4" t="inlineStr">
        <is>
          <t>Commercial, financial and agricultural | Domestic | Commercial real estate: multifamily</t>
        </is>
      </c>
      <c r="B12" s="4" t="inlineStr">
        <is>
          <t xml:space="preserve"> </t>
        </is>
      </c>
      <c r="C12" s="4" t="inlineStr">
        <is>
          <t xml:space="preserve"> </t>
        </is>
      </c>
      <c r="D12" s="4" t="inlineStr">
        <is>
          <t xml:space="preserve"> </t>
        </is>
      </c>
    </row>
    <row r="13">
      <c r="A13" s="3" t="inlineStr">
        <is>
          <t>Loan loss allowances, financing receivable past due</t>
        </is>
      </c>
      <c r="B13" s="4" t="inlineStr">
        <is>
          <t xml:space="preserve"> </t>
        </is>
      </c>
      <c r="C13" s="4" t="inlineStr">
        <is>
          <t xml:space="preserve"> </t>
        </is>
      </c>
      <c r="D13" s="4" t="inlineStr">
        <is>
          <t xml:space="preserve"> </t>
        </is>
      </c>
    </row>
    <row r="14">
      <c r="A14" s="4" t="inlineStr">
        <is>
          <t>Non-accrual loans, total</t>
        </is>
      </c>
      <c r="B14" s="6" t="n">
        <v>117000</v>
      </c>
      <c r="C14" s="6" t="n">
        <v>131000</v>
      </c>
      <c r="D14" s="4" t="inlineStr">
        <is>
          <t xml:space="preserve"> </t>
        </is>
      </c>
    </row>
    <row r="15">
      <c r="A15" s="4" t="inlineStr">
        <is>
          <t>Obligations of states and political subdivisions | Domestic | Commercial Real Estate: other construction and land development</t>
        </is>
      </c>
      <c r="B15" s="4" t="inlineStr">
        <is>
          <t xml:space="preserve"> </t>
        </is>
      </c>
      <c r="C15" s="4" t="inlineStr">
        <is>
          <t xml:space="preserve"> </t>
        </is>
      </c>
      <c r="D15" s="4" t="inlineStr">
        <is>
          <t xml:space="preserve"> </t>
        </is>
      </c>
    </row>
    <row r="16">
      <c r="A16" s="3" t="inlineStr">
        <is>
          <t>Loan loss allowances, financing receivable past due</t>
        </is>
      </c>
      <c r="B16" s="4" t="inlineStr">
        <is>
          <t xml:space="preserve"> </t>
        </is>
      </c>
      <c r="C16" s="4" t="inlineStr">
        <is>
          <t xml:space="preserve"> </t>
        </is>
      </c>
      <c r="D16" s="4" t="inlineStr">
        <is>
          <t xml:space="preserve"> </t>
        </is>
      </c>
    </row>
    <row r="17">
      <c r="A17" s="4" t="inlineStr">
        <is>
          <t>Non-accrual loans, total</t>
        </is>
      </c>
      <c r="B17" s="6" t="n">
        <v>20483000</v>
      </c>
      <c r="C17" s="6" t="n">
        <v>589000</v>
      </c>
      <c r="D17" s="4" t="inlineStr">
        <is>
          <t xml:space="preserve"> </t>
        </is>
      </c>
    </row>
    <row r="18">
      <c r="A18" s="4" t="inlineStr">
        <is>
          <t>Real estate - mortgage | Domestic | Residential: first lien</t>
        </is>
      </c>
      <c r="B18" s="4" t="inlineStr">
        <is>
          <t xml:space="preserve"> </t>
        </is>
      </c>
      <c r="C18" s="4" t="inlineStr">
        <is>
          <t xml:space="preserve"> </t>
        </is>
      </c>
      <c r="D18" s="4" t="inlineStr">
        <is>
          <t xml:space="preserve"> </t>
        </is>
      </c>
    </row>
    <row r="19">
      <c r="A19" s="3" t="inlineStr">
        <is>
          <t>Loan loss allowances, financing receivable past due</t>
        </is>
      </c>
      <c r="B19" s="4" t="inlineStr">
        <is>
          <t xml:space="preserve"> </t>
        </is>
      </c>
      <c r="C19" s="4" t="inlineStr">
        <is>
          <t xml:space="preserve"> </t>
        </is>
      </c>
      <c r="D19" s="4" t="inlineStr">
        <is>
          <t xml:space="preserve"> </t>
        </is>
      </c>
    </row>
    <row r="20">
      <c r="A20" s="4" t="inlineStr">
        <is>
          <t>Non-accrual loans, total</t>
        </is>
      </c>
      <c r="B20" s="5" t="n">
        <v>207000</v>
      </c>
      <c r="C20" s="5" t="n">
        <v>341000</v>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mpaired Loans) (Details) - USD ($) $ in Thousands</t>
        </is>
      </c>
      <c r="B1" s="2" t="inlineStr">
        <is>
          <t>Dec. 31, 2022</t>
        </is>
      </c>
      <c r="C1" s="2" t="inlineStr">
        <is>
          <t>Dec. 31, 2021</t>
        </is>
      </c>
    </row>
    <row r="2">
      <c r="A2" s="3" t="inlineStr">
        <is>
          <t>Loan loss allowances</t>
        </is>
      </c>
      <c r="B2" s="4" t="inlineStr">
        <is>
          <t xml:space="preserve"> </t>
        </is>
      </c>
      <c r="C2" s="4" t="inlineStr">
        <is>
          <t xml:space="preserve"> </t>
        </is>
      </c>
    </row>
    <row r="3">
      <c r="A3" s="4" t="inlineStr">
        <is>
          <t>Total troubled debt restructuring</t>
        </is>
      </c>
      <c r="B3" s="5" t="n">
        <v>3213</v>
      </c>
      <c r="C3" s="5" t="n">
        <v>3253</v>
      </c>
    </row>
    <row r="4">
      <c r="A4" s="4" t="inlineStr">
        <is>
          <t>Period of charge off for past due unsecured commercial loans</t>
        </is>
      </c>
      <c r="B4" s="4" t="inlineStr">
        <is>
          <t>90 days</t>
        </is>
      </c>
      <c r="C4" s="4" t="inlineStr">
        <is>
          <t xml:space="preserve"> </t>
        </is>
      </c>
    </row>
    <row r="5">
      <c r="A5" s="4" t="inlineStr">
        <is>
          <t>Domestic | Residential: first lien</t>
        </is>
      </c>
      <c r="B5" s="4" t="inlineStr">
        <is>
          <t xml:space="preserve"> </t>
        </is>
      </c>
      <c r="C5" s="4" t="inlineStr">
        <is>
          <t xml:space="preserve"> </t>
        </is>
      </c>
    </row>
    <row r="6">
      <c r="A6" s="3" t="inlineStr">
        <is>
          <t>Loan loss allowances</t>
        </is>
      </c>
      <c r="B6" s="4" t="inlineStr">
        <is>
          <t xml:space="preserve"> </t>
        </is>
      </c>
      <c r="C6" s="4" t="inlineStr">
        <is>
          <t xml:space="preserve"> </t>
        </is>
      </c>
    </row>
    <row r="7">
      <c r="A7" s="4" t="inlineStr">
        <is>
          <t>Total troubled debt restructuring</t>
        </is>
      </c>
      <c r="B7" s="5" t="n">
        <v>1642</v>
      </c>
      <c r="C7" s="6" t="n">
        <v>2254</v>
      </c>
    </row>
    <row r="8">
      <c r="A8" s="4" t="inlineStr">
        <is>
          <t>Domestic | Residential Junior Lien</t>
        </is>
      </c>
      <c r="B8" s="4" t="inlineStr">
        <is>
          <t xml:space="preserve"> </t>
        </is>
      </c>
      <c r="C8" s="4" t="inlineStr">
        <is>
          <t xml:space="preserve"> </t>
        </is>
      </c>
    </row>
    <row r="9">
      <c r="A9" s="3" t="inlineStr">
        <is>
          <t>Loan loss allowances</t>
        </is>
      </c>
      <c r="B9" s="4" t="inlineStr">
        <is>
          <t xml:space="preserve"> </t>
        </is>
      </c>
      <c r="C9" s="4" t="inlineStr">
        <is>
          <t xml:space="preserve"> </t>
        </is>
      </c>
    </row>
    <row r="10">
      <c r="A10" s="4" t="inlineStr">
        <is>
          <t>Total troubled debt restructuring</t>
        </is>
      </c>
      <c r="B10" s="6" t="n">
        <v>714</v>
      </c>
      <c r="C10" s="6" t="n">
        <v>105</v>
      </c>
    </row>
    <row r="11">
      <c r="A11" s="4" t="inlineStr">
        <is>
          <t>Consumer | Domestic</t>
        </is>
      </c>
      <c r="B11" s="4" t="inlineStr">
        <is>
          <t xml:space="preserve"> </t>
        </is>
      </c>
      <c r="C11" s="4" t="inlineStr">
        <is>
          <t xml:space="preserve"> </t>
        </is>
      </c>
    </row>
    <row r="12">
      <c r="A12" s="3" t="inlineStr">
        <is>
          <t>Loan loss allowances</t>
        </is>
      </c>
      <c r="B12" s="4" t="inlineStr">
        <is>
          <t xml:space="preserve"> </t>
        </is>
      </c>
      <c r="C12" s="4" t="inlineStr">
        <is>
          <t xml:space="preserve"> </t>
        </is>
      </c>
    </row>
    <row r="13">
      <c r="A13" s="4" t="inlineStr">
        <is>
          <t>Total troubled debt restructuring</t>
        </is>
      </c>
      <c r="B13" s="6" t="n">
        <v>802</v>
      </c>
      <c r="C13" s="6" t="n">
        <v>878</v>
      </c>
    </row>
    <row r="14">
      <c r="A14" s="4" t="inlineStr">
        <is>
          <t>Foreign. | Foreign</t>
        </is>
      </c>
      <c r="B14" s="4" t="inlineStr">
        <is>
          <t xml:space="preserve"> </t>
        </is>
      </c>
      <c r="C14" s="4" t="inlineStr">
        <is>
          <t xml:space="preserve"> </t>
        </is>
      </c>
    </row>
    <row r="15">
      <c r="A15" s="3" t="inlineStr">
        <is>
          <t>Loan loss allowances</t>
        </is>
      </c>
      <c r="B15" s="4" t="inlineStr">
        <is>
          <t xml:space="preserve"> </t>
        </is>
      </c>
      <c r="C15" s="4" t="inlineStr">
        <is>
          <t xml:space="preserve"> </t>
        </is>
      </c>
    </row>
    <row r="16">
      <c r="A16" s="4" t="inlineStr">
        <is>
          <t>Total troubled debt restructuring</t>
        </is>
      </c>
      <c r="B16" s="5" t="n">
        <v>55</v>
      </c>
      <c r="C16" s="5"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ging By Loan Class) (Details) - USD ($)</t>
        </is>
      </c>
      <c r="B1" s="2" t="inlineStr">
        <is>
          <t>Dec. 31, 2022</t>
        </is>
      </c>
      <c r="C1" s="2" t="inlineStr">
        <is>
          <t>Dec. 31, 2021</t>
        </is>
      </c>
      <c r="D1" s="2" t="inlineStr">
        <is>
          <t>Dec. 31, 2020</t>
        </is>
      </c>
    </row>
    <row r="2">
      <c r="A2" s="3" t="inlineStr">
        <is>
          <t>Financing receivable recorded investment</t>
        </is>
      </c>
      <c r="B2" s="4" t="inlineStr">
        <is>
          <t xml:space="preserve"> </t>
        </is>
      </c>
      <c r="C2" s="4" t="inlineStr">
        <is>
          <t xml:space="preserve"> </t>
        </is>
      </c>
      <c r="D2" s="4" t="inlineStr">
        <is>
          <t xml:space="preserve"> </t>
        </is>
      </c>
    </row>
    <row r="3">
      <c r="A3" s="4" t="inlineStr">
        <is>
          <t>Past due 90 days or Greater and Still Accruing</t>
        </is>
      </c>
      <c r="B3" s="5" t="n">
        <v>6132000</v>
      </c>
      <c r="C3" s="5" t="n">
        <v>8642000</v>
      </c>
      <c r="D3" s="5" t="n">
        <v>8238000</v>
      </c>
    </row>
    <row r="4">
      <c r="A4" s="4" t="inlineStr">
        <is>
          <t>Loans</t>
        </is>
      </c>
      <c r="B4" s="6" t="n">
        <v>7430603000</v>
      </c>
      <c r="C4" s="6" t="n">
        <v>7209151000</v>
      </c>
      <c r="D4" s="4" t="inlineStr">
        <is>
          <t xml:space="preserve"> </t>
        </is>
      </c>
    </row>
    <row r="5">
      <c r="A5" s="4" t="inlineStr">
        <is>
          <t>Current</t>
        </is>
      </c>
      <c r="B5" s="4" t="inlineStr">
        <is>
          <t xml:space="preserve"> </t>
        </is>
      </c>
      <c r="C5" s="4" t="inlineStr">
        <is>
          <t xml:space="preserve"> </t>
        </is>
      </c>
      <c r="D5" s="4" t="inlineStr">
        <is>
          <t xml:space="preserve"> </t>
        </is>
      </c>
    </row>
    <row r="6">
      <c r="A6" s="3" t="inlineStr">
        <is>
          <t>Financing receivable recorded investment</t>
        </is>
      </c>
      <c r="B6" s="4" t="inlineStr">
        <is>
          <t xml:space="preserve"> </t>
        </is>
      </c>
      <c r="C6" s="4" t="inlineStr">
        <is>
          <t xml:space="preserve"> </t>
        </is>
      </c>
      <c r="D6" s="4" t="inlineStr">
        <is>
          <t xml:space="preserve"> </t>
        </is>
      </c>
    </row>
    <row r="7">
      <c r="A7" s="4" t="inlineStr">
        <is>
          <t>Loans</t>
        </is>
      </c>
      <c r="B7" s="6" t="n">
        <v>7412585000</v>
      </c>
      <c r="C7" s="6" t="n">
        <v>7171688000</v>
      </c>
      <c r="D7" s="4" t="inlineStr">
        <is>
          <t xml:space="preserve"> </t>
        </is>
      </c>
    </row>
    <row r="8">
      <c r="A8" s="4" t="inlineStr">
        <is>
          <t>Total Past Due</t>
        </is>
      </c>
      <c r="B8" s="4" t="inlineStr">
        <is>
          <t xml:space="preserve"> </t>
        </is>
      </c>
      <c r="C8" s="4" t="inlineStr">
        <is>
          <t xml:space="preserve"> </t>
        </is>
      </c>
      <c r="D8" s="4" t="inlineStr">
        <is>
          <t xml:space="preserve"> </t>
        </is>
      </c>
    </row>
    <row r="9">
      <c r="A9" s="3" t="inlineStr">
        <is>
          <t>Financing receivable recorded investment</t>
        </is>
      </c>
      <c r="B9" s="4" t="inlineStr">
        <is>
          <t xml:space="preserve"> </t>
        </is>
      </c>
      <c r="C9" s="4" t="inlineStr">
        <is>
          <t xml:space="preserve"> </t>
        </is>
      </c>
      <c r="D9" s="4" t="inlineStr">
        <is>
          <t xml:space="preserve"> </t>
        </is>
      </c>
    </row>
    <row r="10">
      <c r="A10" s="4" t="inlineStr">
        <is>
          <t>Loans</t>
        </is>
      </c>
      <c r="B10" s="6" t="n">
        <v>18018000</v>
      </c>
      <c r="C10" s="6" t="n">
        <v>37463000</v>
      </c>
      <c r="D10" s="4" t="inlineStr">
        <is>
          <t xml:space="preserve"> </t>
        </is>
      </c>
    </row>
    <row r="11">
      <c r="A11" s="4" t="inlineStr">
        <is>
          <t>30 to 59 Days</t>
        </is>
      </c>
      <c r="B11" s="4" t="inlineStr">
        <is>
          <t xml:space="preserve"> </t>
        </is>
      </c>
      <c r="C11" s="4" t="inlineStr">
        <is>
          <t xml:space="preserve"> </t>
        </is>
      </c>
      <c r="D11" s="4" t="inlineStr">
        <is>
          <t xml:space="preserve"> </t>
        </is>
      </c>
    </row>
    <row r="12">
      <c r="A12" s="3" t="inlineStr">
        <is>
          <t>Financing receivable recorded investment</t>
        </is>
      </c>
      <c r="B12" s="4" t="inlineStr">
        <is>
          <t xml:space="preserve"> </t>
        </is>
      </c>
      <c r="C12" s="4" t="inlineStr">
        <is>
          <t xml:space="preserve"> </t>
        </is>
      </c>
      <c r="D12" s="4" t="inlineStr">
        <is>
          <t xml:space="preserve"> </t>
        </is>
      </c>
    </row>
    <row r="13">
      <c r="A13" s="4" t="inlineStr">
        <is>
          <t>Loans</t>
        </is>
      </c>
      <c r="B13" s="6" t="n">
        <v>8552000</v>
      </c>
      <c r="C13" s="6" t="n">
        <v>25836000</v>
      </c>
      <c r="D13" s="4" t="inlineStr">
        <is>
          <t xml:space="preserve"> </t>
        </is>
      </c>
    </row>
    <row r="14">
      <c r="A14" s="4" t="inlineStr">
        <is>
          <t>60 to 89 Days</t>
        </is>
      </c>
      <c r="B14" s="4" t="inlineStr">
        <is>
          <t xml:space="preserve"> </t>
        </is>
      </c>
      <c r="C14" s="4" t="inlineStr">
        <is>
          <t xml:space="preserve"> </t>
        </is>
      </c>
      <c r="D14" s="4" t="inlineStr">
        <is>
          <t xml:space="preserve"> </t>
        </is>
      </c>
    </row>
    <row r="15">
      <c r="A15" s="3" t="inlineStr">
        <is>
          <t>Financing receivable recorded investment</t>
        </is>
      </c>
      <c r="B15" s="4" t="inlineStr">
        <is>
          <t xml:space="preserve"> </t>
        </is>
      </c>
      <c r="C15" s="4" t="inlineStr">
        <is>
          <t xml:space="preserve"> </t>
        </is>
      </c>
      <c r="D15" s="4" t="inlineStr">
        <is>
          <t xml:space="preserve"> </t>
        </is>
      </c>
    </row>
    <row r="16">
      <c r="A16" s="4" t="inlineStr">
        <is>
          <t>Loans</t>
        </is>
      </c>
      <c r="B16" s="6" t="n">
        <v>2251000</v>
      </c>
      <c r="C16" s="6" t="n">
        <v>2456000</v>
      </c>
      <c r="D16" s="4" t="inlineStr">
        <is>
          <t xml:space="preserve"> </t>
        </is>
      </c>
    </row>
    <row r="17">
      <c r="A17" s="4" t="inlineStr">
        <is>
          <t>90 Days or Greater</t>
        </is>
      </c>
      <c r="B17" s="4" t="inlineStr">
        <is>
          <t xml:space="preserve"> </t>
        </is>
      </c>
      <c r="C17" s="4" t="inlineStr">
        <is>
          <t xml:space="preserve"> </t>
        </is>
      </c>
      <c r="D17" s="4" t="inlineStr">
        <is>
          <t xml:space="preserve"> </t>
        </is>
      </c>
    </row>
    <row r="18">
      <c r="A18" s="3" t="inlineStr">
        <is>
          <t>Financing receivable recorded investment</t>
        </is>
      </c>
      <c r="B18" s="4" t="inlineStr">
        <is>
          <t xml:space="preserve"> </t>
        </is>
      </c>
      <c r="C18" s="4" t="inlineStr">
        <is>
          <t xml:space="preserve"> </t>
        </is>
      </c>
      <c r="D18" s="4" t="inlineStr">
        <is>
          <t xml:space="preserve"> </t>
        </is>
      </c>
    </row>
    <row r="19">
      <c r="A19" s="4" t="inlineStr">
        <is>
          <t>Loans</t>
        </is>
      </c>
      <c r="B19" s="6" t="n">
        <v>7215000</v>
      </c>
      <c r="C19" s="6" t="n">
        <v>9171000</v>
      </c>
      <c r="D19" s="4" t="inlineStr">
        <is>
          <t xml:space="preserve"> </t>
        </is>
      </c>
    </row>
    <row r="20">
      <c r="A20" s="4" t="inlineStr">
        <is>
          <t>Commercial, financial and agricultural</t>
        </is>
      </c>
      <c r="B20" s="4" t="inlineStr">
        <is>
          <t xml:space="preserve"> </t>
        </is>
      </c>
      <c r="C20" s="4" t="inlineStr">
        <is>
          <t xml:space="preserve"> </t>
        </is>
      </c>
      <c r="D20" s="4" t="inlineStr">
        <is>
          <t xml:space="preserve"> </t>
        </is>
      </c>
    </row>
    <row r="21">
      <c r="A21" s="3" t="inlineStr">
        <is>
          <t>Financing receivable recorded investment</t>
        </is>
      </c>
      <c r="B21" s="4" t="inlineStr">
        <is>
          <t xml:space="preserve"> </t>
        </is>
      </c>
      <c r="C21" s="4" t="inlineStr">
        <is>
          <t xml:space="preserve"> </t>
        </is>
      </c>
      <c r="D21" s="4" t="inlineStr">
        <is>
          <t xml:space="preserve"> </t>
        </is>
      </c>
    </row>
    <row r="22">
      <c r="A22" s="4" t="inlineStr">
        <is>
          <t>Loans</t>
        </is>
      </c>
      <c r="B22" s="6" t="n">
        <v>4373373000</v>
      </c>
      <c r="C22" s="6" t="n">
        <v>4497444000</v>
      </c>
      <c r="D22" s="4" t="inlineStr">
        <is>
          <t xml:space="preserve"> </t>
        </is>
      </c>
    </row>
    <row r="23">
      <c r="A23" s="4" t="inlineStr">
        <is>
          <t>Commercial, financial and agricultural | Domestic | Commercial.</t>
        </is>
      </c>
      <c r="B23" s="4" t="inlineStr">
        <is>
          <t xml:space="preserve"> </t>
        </is>
      </c>
      <c r="C23" s="4" t="inlineStr">
        <is>
          <t xml:space="preserve"> </t>
        </is>
      </c>
      <c r="D23" s="4" t="inlineStr">
        <is>
          <t xml:space="preserve"> </t>
        </is>
      </c>
    </row>
    <row r="24">
      <c r="A24" s="3" t="inlineStr">
        <is>
          <t>Financing receivable recorded investment</t>
        </is>
      </c>
      <c r="B24" s="4" t="inlineStr">
        <is>
          <t xml:space="preserve"> </t>
        </is>
      </c>
      <c r="C24" s="4" t="inlineStr">
        <is>
          <t xml:space="preserve"> </t>
        </is>
      </c>
      <c r="D24" s="4" t="inlineStr">
        <is>
          <t xml:space="preserve"> </t>
        </is>
      </c>
    </row>
    <row r="25">
      <c r="A25" s="4" t="inlineStr">
        <is>
          <t>Past due 90 days or Greater and Still Accruing</t>
        </is>
      </c>
      <c r="B25" s="6" t="n">
        <v>59000</v>
      </c>
      <c r="C25" s="6" t="n">
        <v>577000</v>
      </c>
      <c r="D25" s="4" t="inlineStr">
        <is>
          <t xml:space="preserve"> </t>
        </is>
      </c>
    </row>
    <row r="26">
      <c r="A26" s="4" t="inlineStr">
        <is>
          <t>Loans</t>
        </is>
      </c>
      <c r="B26" s="6" t="n">
        <v>1498754000</v>
      </c>
      <c r="C26" s="6" t="n">
        <v>1501852000</v>
      </c>
      <c r="D26" s="4" t="inlineStr">
        <is>
          <t xml:space="preserve"> </t>
        </is>
      </c>
    </row>
    <row r="27">
      <c r="A27" s="4" t="inlineStr">
        <is>
          <t>Commercial, financial and agricultural | Domestic | Commercial. | Current</t>
        </is>
      </c>
      <c r="B27" s="4" t="inlineStr">
        <is>
          <t xml:space="preserve"> </t>
        </is>
      </c>
      <c r="C27" s="4" t="inlineStr">
        <is>
          <t xml:space="preserve"> </t>
        </is>
      </c>
      <c r="D27" s="4" t="inlineStr">
        <is>
          <t xml:space="preserve"> </t>
        </is>
      </c>
    </row>
    <row r="28">
      <c r="A28" s="3" t="inlineStr">
        <is>
          <t>Financing receivable recorded investment</t>
        </is>
      </c>
      <c r="B28" s="4" t="inlineStr">
        <is>
          <t xml:space="preserve"> </t>
        </is>
      </c>
      <c r="C28" s="4" t="inlineStr">
        <is>
          <t xml:space="preserve"> </t>
        </is>
      </c>
      <c r="D28" s="4" t="inlineStr">
        <is>
          <t xml:space="preserve"> </t>
        </is>
      </c>
    </row>
    <row r="29">
      <c r="A29" s="4" t="inlineStr">
        <is>
          <t>Loans</t>
        </is>
      </c>
      <c r="B29" s="6" t="n">
        <v>1495750000</v>
      </c>
      <c r="C29" s="6" t="n">
        <v>1498438000</v>
      </c>
      <c r="D29" s="4" t="inlineStr">
        <is>
          <t xml:space="preserve"> </t>
        </is>
      </c>
    </row>
    <row r="30">
      <c r="A30" s="4" t="inlineStr">
        <is>
          <t>Commercial, financial and agricultural | Domestic | Commercial. | Total Past Due</t>
        </is>
      </c>
      <c r="B30" s="4" t="inlineStr">
        <is>
          <t xml:space="preserve"> </t>
        </is>
      </c>
      <c r="C30" s="4" t="inlineStr">
        <is>
          <t xml:space="preserve"> </t>
        </is>
      </c>
      <c r="D30" s="4" t="inlineStr">
        <is>
          <t xml:space="preserve"> </t>
        </is>
      </c>
    </row>
    <row r="31">
      <c r="A31" s="3" t="inlineStr">
        <is>
          <t>Financing receivable recorded investment</t>
        </is>
      </c>
      <c r="B31" s="4" t="inlineStr">
        <is>
          <t xml:space="preserve"> </t>
        </is>
      </c>
      <c r="C31" s="4" t="inlineStr">
        <is>
          <t xml:space="preserve"> </t>
        </is>
      </c>
      <c r="D31" s="4" t="inlineStr">
        <is>
          <t xml:space="preserve"> </t>
        </is>
      </c>
    </row>
    <row r="32">
      <c r="A32" s="4" t="inlineStr">
        <is>
          <t>Loans</t>
        </is>
      </c>
      <c r="B32" s="6" t="n">
        <v>3004000</v>
      </c>
      <c r="C32" s="6" t="n">
        <v>3414000</v>
      </c>
      <c r="D32" s="4" t="inlineStr">
        <is>
          <t xml:space="preserve"> </t>
        </is>
      </c>
    </row>
    <row r="33">
      <c r="A33" s="4" t="inlineStr">
        <is>
          <t>Commercial, financial and agricultural | Domestic | Commercial. | 30 to 59 Days</t>
        </is>
      </c>
      <c r="B33" s="4" t="inlineStr">
        <is>
          <t xml:space="preserve"> </t>
        </is>
      </c>
      <c r="C33" s="4" t="inlineStr">
        <is>
          <t xml:space="preserve"> </t>
        </is>
      </c>
      <c r="D33" s="4" t="inlineStr">
        <is>
          <t xml:space="preserve"> </t>
        </is>
      </c>
    </row>
    <row r="34">
      <c r="A34" s="3" t="inlineStr">
        <is>
          <t>Financing receivable recorded investment</t>
        </is>
      </c>
      <c r="B34" s="4" t="inlineStr">
        <is>
          <t xml:space="preserve"> </t>
        </is>
      </c>
      <c r="C34" s="4" t="inlineStr">
        <is>
          <t xml:space="preserve"> </t>
        </is>
      </c>
      <c r="D34" s="4" t="inlineStr">
        <is>
          <t xml:space="preserve"> </t>
        </is>
      </c>
    </row>
    <row r="35">
      <c r="A35" s="4" t="inlineStr">
        <is>
          <t>Loans</t>
        </is>
      </c>
      <c r="B35" s="6" t="n">
        <v>1732000</v>
      </c>
      <c r="C35" s="6" t="n">
        <v>2534000</v>
      </c>
      <c r="D35" s="4" t="inlineStr">
        <is>
          <t xml:space="preserve"> </t>
        </is>
      </c>
    </row>
    <row r="36">
      <c r="A36" s="4" t="inlineStr">
        <is>
          <t>Commercial, financial and agricultural | Domestic | Commercial. | 60 to 89 Days</t>
        </is>
      </c>
      <c r="B36" s="4" t="inlineStr">
        <is>
          <t xml:space="preserve"> </t>
        </is>
      </c>
      <c r="C36" s="4" t="inlineStr">
        <is>
          <t xml:space="preserve"> </t>
        </is>
      </c>
      <c r="D36" s="4" t="inlineStr">
        <is>
          <t xml:space="preserve"> </t>
        </is>
      </c>
    </row>
    <row r="37">
      <c r="A37" s="3" t="inlineStr">
        <is>
          <t>Financing receivable recorded investment</t>
        </is>
      </c>
      <c r="B37" s="4" t="inlineStr">
        <is>
          <t xml:space="preserve"> </t>
        </is>
      </c>
      <c r="C37" s="4" t="inlineStr">
        <is>
          <t xml:space="preserve"> </t>
        </is>
      </c>
      <c r="D37" s="4" t="inlineStr">
        <is>
          <t xml:space="preserve"> </t>
        </is>
      </c>
    </row>
    <row r="38">
      <c r="A38" s="4" t="inlineStr">
        <is>
          <t>Loans</t>
        </is>
      </c>
      <c r="B38" s="6" t="n">
        <v>258000</v>
      </c>
      <c r="C38" s="6" t="n">
        <v>303000</v>
      </c>
      <c r="D38" s="4" t="inlineStr">
        <is>
          <t xml:space="preserve"> </t>
        </is>
      </c>
    </row>
    <row r="39">
      <c r="A39" s="4" t="inlineStr">
        <is>
          <t>Commercial, financial and agricultural | Domestic | Commercial. | 90 Days or Greater</t>
        </is>
      </c>
      <c r="B39" s="4" t="inlineStr">
        <is>
          <t xml:space="preserve"> </t>
        </is>
      </c>
      <c r="C39" s="4" t="inlineStr">
        <is>
          <t xml:space="preserve"> </t>
        </is>
      </c>
      <c r="D39" s="4" t="inlineStr">
        <is>
          <t xml:space="preserve"> </t>
        </is>
      </c>
    </row>
    <row r="40">
      <c r="A40" s="3" t="inlineStr">
        <is>
          <t>Financing receivable recorded investment</t>
        </is>
      </c>
      <c r="B40" s="4" t="inlineStr">
        <is>
          <t xml:space="preserve"> </t>
        </is>
      </c>
      <c r="C40" s="4" t="inlineStr">
        <is>
          <t xml:space="preserve"> </t>
        </is>
      </c>
      <c r="D40" s="4" t="inlineStr">
        <is>
          <t xml:space="preserve"> </t>
        </is>
      </c>
    </row>
    <row r="41">
      <c r="A41" s="4" t="inlineStr">
        <is>
          <t>Loans</t>
        </is>
      </c>
      <c r="B41" s="6" t="n">
        <v>1014000</v>
      </c>
      <c r="C41" s="6" t="n">
        <v>577000</v>
      </c>
      <c r="D41" s="4" t="inlineStr">
        <is>
          <t xml:space="preserve"> </t>
        </is>
      </c>
    </row>
    <row r="42">
      <c r="A42" s="4" t="inlineStr">
        <is>
          <t>Commercial, financial and agricultural | Domestic | Commercial real estate: farmland &amp; commercial</t>
        </is>
      </c>
      <c r="B42" s="4" t="inlineStr">
        <is>
          <t xml:space="preserve"> </t>
        </is>
      </c>
      <c r="C42" s="4" t="inlineStr">
        <is>
          <t xml:space="preserve"> </t>
        </is>
      </c>
      <c r="D42" s="4" t="inlineStr">
        <is>
          <t xml:space="preserve"> </t>
        </is>
      </c>
    </row>
    <row r="43">
      <c r="A43" s="3" t="inlineStr">
        <is>
          <t>Financing receivable recorded investment</t>
        </is>
      </c>
      <c r="B43" s="4" t="inlineStr">
        <is>
          <t xml:space="preserve"> </t>
        </is>
      </c>
      <c r="C43" s="4" t="inlineStr">
        <is>
          <t xml:space="preserve"> </t>
        </is>
      </c>
      <c r="D43" s="4" t="inlineStr">
        <is>
          <t xml:space="preserve"> </t>
        </is>
      </c>
    </row>
    <row r="44">
      <c r="A44" s="4" t="inlineStr">
        <is>
          <t>Past due 90 days or Greater and Still Accruing</t>
        </is>
      </c>
      <c r="B44" s="4" t="inlineStr">
        <is>
          <t xml:space="preserve"> </t>
        </is>
      </c>
      <c r="C44" s="6" t="n">
        <v>307000</v>
      </c>
      <c r="D44" s="4" t="inlineStr">
        <is>
          <t xml:space="preserve"> </t>
        </is>
      </c>
    </row>
    <row r="45">
      <c r="A45" s="4" t="inlineStr">
        <is>
          <t>Loans</t>
        </is>
      </c>
      <c r="B45" s="6" t="n">
        <v>2568118000</v>
      </c>
      <c r="C45" s="6" t="n">
        <v>2711056000</v>
      </c>
      <c r="D45" s="4" t="inlineStr">
        <is>
          <t xml:space="preserve"> </t>
        </is>
      </c>
    </row>
    <row r="46">
      <c r="A46" s="4" t="inlineStr">
        <is>
          <t>Commercial, financial and agricultural | Domestic | Commercial real estate: farmland &amp; commercial | Current</t>
        </is>
      </c>
      <c r="B46" s="4" t="inlineStr">
        <is>
          <t xml:space="preserve"> </t>
        </is>
      </c>
      <c r="C46" s="4" t="inlineStr">
        <is>
          <t xml:space="preserve"> </t>
        </is>
      </c>
      <c r="D46" s="4" t="inlineStr">
        <is>
          <t xml:space="preserve"> </t>
        </is>
      </c>
    </row>
    <row r="47">
      <c r="A47" s="3" t="inlineStr">
        <is>
          <t>Financing receivable recorded investment</t>
        </is>
      </c>
      <c r="B47" s="4" t="inlineStr">
        <is>
          <t xml:space="preserve"> </t>
        </is>
      </c>
      <c r="C47" s="4" t="inlineStr">
        <is>
          <t xml:space="preserve"> </t>
        </is>
      </c>
      <c r="D47" s="4" t="inlineStr">
        <is>
          <t xml:space="preserve"> </t>
        </is>
      </c>
    </row>
    <row r="48">
      <c r="A48" s="4" t="inlineStr">
        <is>
          <t>Loans</t>
        </is>
      </c>
      <c r="B48" s="6" t="n">
        <v>2566257000</v>
      </c>
      <c r="C48" s="6" t="n">
        <v>2692076000</v>
      </c>
      <c r="D48" s="4" t="inlineStr">
        <is>
          <t xml:space="preserve"> </t>
        </is>
      </c>
    </row>
    <row r="49">
      <c r="A49" s="4" t="inlineStr">
        <is>
          <t>Commercial, financial and agricultural | Domestic | Commercial real estate: farmland &amp; commercial | Total Past Due</t>
        </is>
      </c>
      <c r="B49" s="4" t="inlineStr">
        <is>
          <t xml:space="preserve"> </t>
        </is>
      </c>
      <c r="C49" s="4" t="inlineStr">
        <is>
          <t xml:space="preserve"> </t>
        </is>
      </c>
      <c r="D49" s="4" t="inlineStr">
        <is>
          <t xml:space="preserve"> </t>
        </is>
      </c>
    </row>
    <row r="50">
      <c r="A50" s="3" t="inlineStr">
        <is>
          <t>Financing receivable recorded investment</t>
        </is>
      </c>
      <c r="B50" s="4" t="inlineStr">
        <is>
          <t xml:space="preserve"> </t>
        </is>
      </c>
      <c r="C50" s="4" t="inlineStr">
        <is>
          <t xml:space="preserve"> </t>
        </is>
      </c>
      <c r="D50" s="4" t="inlineStr">
        <is>
          <t xml:space="preserve"> </t>
        </is>
      </c>
    </row>
    <row r="51">
      <c r="A51" s="4" t="inlineStr">
        <is>
          <t>Loans</t>
        </is>
      </c>
      <c r="B51" s="6" t="n">
        <v>1861000</v>
      </c>
      <c r="C51" s="6" t="n">
        <v>18980000</v>
      </c>
      <c r="D51" s="4" t="inlineStr">
        <is>
          <t xml:space="preserve"> </t>
        </is>
      </c>
    </row>
    <row r="52">
      <c r="A52" s="4" t="inlineStr">
        <is>
          <t>Commercial, financial and agricultural | Domestic | Commercial real estate: farmland &amp; commercial | 30 to 59 Days</t>
        </is>
      </c>
      <c r="B52" s="4" t="inlineStr">
        <is>
          <t xml:space="preserve"> </t>
        </is>
      </c>
      <c r="C52" s="4" t="inlineStr">
        <is>
          <t xml:space="preserve"> </t>
        </is>
      </c>
      <c r="D52" s="4" t="inlineStr">
        <is>
          <t xml:space="preserve"> </t>
        </is>
      </c>
    </row>
    <row r="53">
      <c r="A53" s="3" t="inlineStr">
        <is>
          <t>Financing receivable recorded investment</t>
        </is>
      </c>
      <c r="B53" s="4" t="inlineStr">
        <is>
          <t xml:space="preserve"> </t>
        </is>
      </c>
      <c r="C53" s="4" t="inlineStr">
        <is>
          <t xml:space="preserve"> </t>
        </is>
      </c>
      <c r="D53" s="4" t="inlineStr">
        <is>
          <t xml:space="preserve"> </t>
        </is>
      </c>
    </row>
    <row r="54">
      <c r="A54" s="4" t="inlineStr">
        <is>
          <t>Loans</t>
        </is>
      </c>
      <c r="B54" s="6" t="n">
        <v>1744000</v>
      </c>
      <c r="C54" s="6" t="n">
        <v>18164000</v>
      </c>
      <c r="D54" s="4" t="inlineStr">
        <is>
          <t xml:space="preserve"> </t>
        </is>
      </c>
    </row>
    <row r="55">
      <c r="A55" s="4" t="inlineStr">
        <is>
          <t>Commercial, financial and agricultural | Domestic | Commercial real estate: farmland &amp; commercial | 60 to 89 Days</t>
        </is>
      </c>
      <c r="B55" s="4" t="inlineStr">
        <is>
          <t xml:space="preserve"> </t>
        </is>
      </c>
      <c r="C55" s="4" t="inlineStr">
        <is>
          <t xml:space="preserve"> </t>
        </is>
      </c>
      <c r="D55" s="4" t="inlineStr">
        <is>
          <t xml:space="preserve"> </t>
        </is>
      </c>
    </row>
    <row r="56">
      <c r="A56" s="3" t="inlineStr">
        <is>
          <t>Financing receivable recorded investment</t>
        </is>
      </c>
      <c r="B56" s="4" t="inlineStr">
        <is>
          <t xml:space="preserve"> </t>
        </is>
      </c>
      <c r="C56" s="4" t="inlineStr">
        <is>
          <t xml:space="preserve"> </t>
        </is>
      </c>
      <c r="D56" s="4" t="inlineStr">
        <is>
          <t xml:space="preserve"> </t>
        </is>
      </c>
    </row>
    <row r="57">
      <c r="A57" s="4" t="inlineStr">
        <is>
          <t>Loans</t>
        </is>
      </c>
      <c r="B57" s="6" t="n">
        <v>117000</v>
      </c>
      <c r="C57" s="6" t="n">
        <v>172000</v>
      </c>
      <c r="D57" s="4" t="inlineStr">
        <is>
          <t xml:space="preserve"> </t>
        </is>
      </c>
    </row>
    <row r="58">
      <c r="A58" s="4" t="inlineStr">
        <is>
          <t>Commercial, financial and agricultural | Domestic | Commercial real estate: farmland &amp; commercial | 90 Days or Greater</t>
        </is>
      </c>
      <c r="B58" s="4" t="inlineStr">
        <is>
          <t xml:space="preserve"> </t>
        </is>
      </c>
      <c r="C58" s="4" t="inlineStr">
        <is>
          <t xml:space="preserve"> </t>
        </is>
      </c>
      <c r="D58" s="4" t="inlineStr">
        <is>
          <t xml:space="preserve"> </t>
        </is>
      </c>
    </row>
    <row r="59">
      <c r="A59" s="3" t="inlineStr">
        <is>
          <t>Financing receivable recorded investment</t>
        </is>
      </c>
      <c r="B59" s="4" t="inlineStr">
        <is>
          <t xml:space="preserve"> </t>
        </is>
      </c>
      <c r="C59" s="4" t="inlineStr">
        <is>
          <t xml:space="preserve"> </t>
        </is>
      </c>
      <c r="D59" s="4" t="inlineStr">
        <is>
          <t xml:space="preserve"> </t>
        </is>
      </c>
    </row>
    <row r="60">
      <c r="A60" s="4" t="inlineStr">
        <is>
          <t>Loans</t>
        </is>
      </c>
      <c r="B60" s="4" t="inlineStr">
        <is>
          <t xml:space="preserve"> </t>
        </is>
      </c>
      <c r="C60" s="6" t="n">
        <v>644000</v>
      </c>
      <c r="D60" s="4" t="inlineStr">
        <is>
          <t xml:space="preserve"> </t>
        </is>
      </c>
    </row>
    <row r="61">
      <c r="A61" s="4" t="inlineStr">
        <is>
          <t>Commercial, financial and agricultural | Domestic | Commercial real estate: multifamily</t>
        </is>
      </c>
      <c r="B61" s="4" t="inlineStr">
        <is>
          <t xml:space="preserve"> </t>
        </is>
      </c>
      <c r="C61" s="4" t="inlineStr">
        <is>
          <t xml:space="preserve"> </t>
        </is>
      </c>
      <c r="D61" s="4" t="inlineStr">
        <is>
          <t xml:space="preserve"> </t>
        </is>
      </c>
    </row>
    <row r="62">
      <c r="A62" s="3" t="inlineStr">
        <is>
          <t>Financing receivable recorded investment</t>
        </is>
      </c>
      <c r="B62" s="4" t="inlineStr">
        <is>
          <t xml:space="preserve"> </t>
        </is>
      </c>
      <c r="C62" s="4" t="inlineStr">
        <is>
          <t xml:space="preserve"> </t>
        </is>
      </c>
      <c r="D62" s="4" t="inlineStr">
        <is>
          <t xml:space="preserve"> </t>
        </is>
      </c>
    </row>
    <row r="63">
      <c r="A63" s="4" t="inlineStr">
        <is>
          <t>Loans</t>
        </is>
      </c>
      <c r="B63" s="6" t="n">
        <v>306501000</v>
      </c>
      <c r="C63" s="6" t="n">
        <v>284536000</v>
      </c>
      <c r="D63" s="4" t="inlineStr">
        <is>
          <t xml:space="preserve"> </t>
        </is>
      </c>
    </row>
    <row r="64">
      <c r="A64" s="4" t="inlineStr">
        <is>
          <t>Commercial, financial and agricultural | Domestic | Commercial real estate: multifamily | Current</t>
        </is>
      </c>
      <c r="B64" s="4" t="inlineStr">
        <is>
          <t xml:space="preserve"> </t>
        </is>
      </c>
      <c r="C64" s="4" t="inlineStr">
        <is>
          <t xml:space="preserve"> </t>
        </is>
      </c>
      <c r="D64" s="4" t="inlineStr">
        <is>
          <t xml:space="preserve"> </t>
        </is>
      </c>
    </row>
    <row r="65">
      <c r="A65" s="3" t="inlineStr">
        <is>
          <t>Financing receivable recorded investment</t>
        </is>
      </c>
      <c r="B65" s="4" t="inlineStr">
        <is>
          <t xml:space="preserve"> </t>
        </is>
      </c>
      <c r="C65" s="4" t="inlineStr">
        <is>
          <t xml:space="preserve"> </t>
        </is>
      </c>
      <c r="D65" s="4" t="inlineStr">
        <is>
          <t xml:space="preserve"> </t>
        </is>
      </c>
    </row>
    <row r="66">
      <c r="A66" s="4" t="inlineStr">
        <is>
          <t>Loans</t>
        </is>
      </c>
      <c r="B66" s="6" t="n">
        <v>306501000</v>
      </c>
      <c r="C66" s="6" t="n">
        <v>284536000</v>
      </c>
      <c r="D66" s="4" t="inlineStr">
        <is>
          <t xml:space="preserve"> </t>
        </is>
      </c>
    </row>
    <row r="67">
      <c r="A67" s="4" t="inlineStr">
        <is>
          <t>Obligations of states and political subdivisions</t>
        </is>
      </c>
      <c r="B67" s="4" t="inlineStr">
        <is>
          <t xml:space="preserve"> </t>
        </is>
      </c>
      <c r="C67" s="4" t="inlineStr">
        <is>
          <t xml:space="preserve"> </t>
        </is>
      </c>
      <c r="D67" s="4" t="inlineStr">
        <is>
          <t xml:space="preserve"> </t>
        </is>
      </c>
    </row>
    <row r="68">
      <c r="A68" s="3" t="inlineStr">
        <is>
          <t>Financing receivable recorded investment</t>
        </is>
      </c>
      <c r="B68" s="4" t="inlineStr">
        <is>
          <t xml:space="preserve"> </t>
        </is>
      </c>
      <c r="C68" s="4" t="inlineStr">
        <is>
          <t xml:space="preserve"> </t>
        </is>
      </c>
      <c r="D68" s="4" t="inlineStr">
        <is>
          <t xml:space="preserve"> </t>
        </is>
      </c>
    </row>
    <row r="69">
      <c r="A69" s="4" t="inlineStr">
        <is>
          <t>Loans</t>
        </is>
      </c>
      <c r="B69" s="6" t="n">
        <v>1989669000</v>
      </c>
      <c r="C69" s="6" t="n">
        <v>1668113000</v>
      </c>
      <c r="D69" s="4" t="inlineStr">
        <is>
          <t xml:space="preserve"> </t>
        </is>
      </c>
    </row>
    <row r="70">
      <c r="A70" s="4" t="inlineStr">
        <is>
          <t>Obligations of states and political subdivisions | Domestic | Commercial Real Estate: other construction and land development</t>
        </is>
      </c>
      <c r="B70" s="4" t="inlineStr">
        <is>
          <t xml:space="preserve"> </t>
        </is>
      </c>
      <c r="C70" s="4" t="inlineStr">
        <is>
          <t xml:space="preserve"> </t>
        </is>
      </c>
      <c r="D70" s="4" t="inlineStr">
        <is>
          <t xml:space="preserve"> </t>
        </is>
      </c>
    </row>
    <row r="71">
      <c r="A71" s="3" t="inlineStr">
        <is>
          <t>Financing receivable recorded investment</t>
        </is>
      </c>
      <c r="B71" s="4" t="inlineStr">
        <is>
          <t xml:space="preserve"> </t>
        </is>
      </c>
      <c r="C71" s="4" t="inlineStr">
        <is>
          <t xml:space="preserve"> </t>
        </is>
      </c>
      <c r="D71" s="4" t="inlineStr">
        <is>
          <t xml:space="preserve"> </t>
        </is>
      </c>
    </row>
    <row r="72">
      <c r="A72" s="4" t="inlineStr">
        <is>
          <t>Past due 90 days or Greater and Still Accruing</t>
        </is>
      </c>
      <c r="B72" s="4" t="inlineStr">
        <is>
          <t xml:space="preserve"> </t>
        </is>
      </c>
      <c r="C72" s="6" t="n">
        <v>188000</v>
      </c>
      <c r="D72" s="4" t="inlineStr">
        <is>
          <t xml:space="preserve"> </t>
        </is>
      </c>
    </row>
    <row r="73">
      <c r="A73" s="4" t="inlineStr">
        <is>
          <t>Loans</t>
        </is>
      </c>
      <c r="B73" s="6" t="n">
        <v>1989669000</v>
      </c>
      <c r="C73" s="6" t="n">
        <v>1668113000</v>
      </c>
      <c r="D73" s="4" t="inlineStr">
        <is>
          <t xml:space="preserve"> </t>
        </is>
      </c>
    </row>
    <row r="74">
      <c r="A74" s="4" t="inlineStr">
        <is>
          <t>Obligations of states and political subdivisions | Domestic | Commercial Real Estate: other construction and land development | Current</t>
        </is>
      </c>
      <c r="B74" s="4" t="inlineStr">
        <is>
          <t xml:space="preserve"> </t>
        </is>
      </c>
      <c r="C74" s="4" t="inlineStr">
        <is>
          <t xml:space="preserve"> </t>
        </is>
      </c>
      <c r="D74" s="4" t="inlineStr">
        <is>
          <t xml:space="preserve"> </t>
        </is>
      </c>
    </row>
    <row r="75">
      <c r="A75" s="3" t="inlineStr">
        <is>
          <t>Financing receivable recorded investment</t>
        </is>
      </c>
      <c r="B75" s="4" t="inlineStr">
        <is>
          <t xml:space="preserve"> </t>
        </is>
      </c>
      <c r="C75" s="4" t="inlineStr">
        <is>
          <t xml:space="preserve"> </t>
        </is>
      </c>
      <c r="D75" s="4" t="inlineStr">
        <is>
          <t xml:space="preserve"> </t>
        </is>
      </c>
    </row>
    <row r="76">
      <c r="A76" s="4" t="inlineStr">
        <is>
          <t>Loans</t>
        </is>
      </c>
      <c r="B76" s="6" t="n">
        <v>1988539000</v>
      </c>
      <c r="C76" s="6" t="n">
        <v>1667092000</v>
      </c>
      <c r="D76" s="4" t="inlineStr">
        <is>
          <t xml:space="preserve"> </t>
        </is>
      </c>
    </row>
    <row r="77">
      <c r="A77" s="4" t="inlineStr">
        <is>
          <t>Obligations of states and political subdivisions | Domestic | Commercial Real Estate: other construction and land development | Total Past Due</t>
        </is>
      </c>
      <c r="B77" s="4" t="inlineStr">
        <is>
          <t xml:space="preserve"> </t>
        </is>
      </c>
      <c r="C77" s="4" t="inlineStr">
        <is>
          <t xml:space="preserve"> </t>
        </is>
      </c>
      <c r="D77" s="4" t="inlineStr">
        <is>
          <t xml:space="preserve"> </t>
        </is>
      </c>
    </row>
    <row r="78">
      <c r="A78" s="3" t="inlineStr">
        <is>
          <t>Financing receivable recorded investment</t>
        </is>
      </c>
      <c r="B78" s="4" t="inlineStr">
        <is>
          <t xml:space="preserve"> </t>
        </is>
      </c>
      <c r="C78" s="4" t="inlineStr">
        <is>
          <t xml:space="preserve"> </t>
        </is>
      </c>
      <c r="D78" s="4" t="inlineStr">
        <is>
          <t xml:space="preserve"> </t>
        </is>
      </c>
    </row>
    <row r="79">
      <c r="A79" s="4" t="inlineStr">
        <is>
          <t>Loans</t>
        </is>
      </c>
      <c r="B79" s="6" t="n">
        <v>1130000</v>
      </c>
      <c r="C79" s="6" t="n">
        <v>1021000</v>
      </c>
      <c r="D79" s="4" t="inlineStr">
        <is>
          <t xml:space="preserve"> </t>
        </is>
      </c>
    </row>
    <row r="80">
      <c r="A80" s="4" t="inlineStr">
        <is>
          <t>Obligations of states and political subdivisions | Domestic | Commercial Real Estate: other construction and land development | 30 to 59 Days</t>
        </is>
      </c>
      <c r="B80" s="4" t="inlineStr">
        <is>
          <t xml:space="preserve"> </t>
        </is>
      </c>
      <c r="C80" s="4" t="inlineStr">
        <is>
          <t xml:space="preserve"> </t>
        </is>
      </c>
      <c r="D80" s="4" t="inlineStr">
        <is>
          <t xml:space="preserve"> </t>
        </is>
      </c>
    </row>
    <row r="81">
      <c r="A81" s="3" t="inlineStr">
        <is>
          <t>Financing receivable recorded investment</t>
        </is>
      </c>
      <c r="B81" s="4" t="inlineStr">
        <is>
          <t xml:space="preserve"> </t>
        </is>
      </c>
      <c r="C81" s="4" t="inlineStr">
        <is>
          <t xml:space="preserve"> </t>
        </is>
      </c>
      <c r="D81" s="4" t="inlineStr">
        <is>
          <t xml:space="preserve"> </t>
        </is>
      </c>
    </row>
    <row r="82">
      <c r="A82" s="4" t="inlineStr">
        <is>
          <t>Loans</t>
        </is>
      </c>
      <c r="B82" s="6" t="n">
        <v>1130000</v>
      </c>
      <c r="C82" s="6" t="n">
        <v>499000</v>
      </c>
      <c r="D82" s="4" t="inlineStr">
        <is>
          <t xml:space="preserve"> </t>
        </is>
      </c>
    </row>
    <row r="83">
      <c r="A83" s="4" t="inlineStr">
        <is>
          <t>Obligations of states and political subdivisions | Domestic | Commercial Real Estate: other construction and land development | 60 to 89 Days</t>
        </is>
      </c>
      <c r="B83" s="4" t="inlineStr">
        <is>
          <t xml:space="preserve"> </t>
        </is>
      </c>
      <c r="C83" s="4" t="inlineStr">
        <is>
          <t xml:space="preserve"> </t>
        </is>
      </c>
      <c r="D83" s="4" t="inlineStr">
        <is>
          <t xml:space="preserve"> </t>
        </is>
      </c>
    </row>
    <row r="84">
      <c r="A84" s="3" t="inlineStr">
        <is>
          <t>Financing receivable recorded investment</t>
        </is>
      </c>
      <c r="B84" s="4" t="inlineStr">
        <is>
          <t xml:space="preserve"> </t>
        </is>
      </c>
      <c r="C84" s="4" t="inlineStr">
        <is>
          <t xml:space="preserve"> </t>
        </is>
      </c>
      <c r="D84" s="4" t="inlineStr">
        <is>
          <t xml:space="preserve"> </t>
        </is>
      </c>
    </row>
    <row r="85">
      <c r="A85" s="4" t="inlineStr">
        <is>
          <t>Loans</t>
        </is>
      </c>
      <c r="B85" s="4" t="inlineStr">
        <is>
          <t xml:space="preserve"> </t>
        </is>
      </c>
      <c r="C85" s="6" t="n">
        <v>334000</v>
      </c>
      <c r="D85" s="4" t="inlineStr">
        <is>
          <t xml:space="preserve"> </t>
        </is>
      </c>
    </row>
    <row r="86">
      <c r="A86" s="4" t="inlineStr">
        <is>
          <t>Obligations of states and political subdivisions | Domestic | Commercial Real Estate: other construction and land development | 90 Days or Greater</t>
        </is>
      </c>
      <c r="B86" s="4" t="inlineStr">
        <is>
          <t xml:space="preserve"> </t>
        </is>
      </c>
      <c r="C86" s="4" t="inlineStr">
        <is>
          <t xml:space="preserve"> </t>
        </is>
      </c>
      <c r="D86" s="4" t="inlineStr">
        <is>
          <t xml:space="preserve"> </t>
        </is>
      </c>
    </row>
    <row r="87">
      <c r="A87" s="3" t="inlineStr">
        <is>
          <t>Financing receivable recorded investment</t>
        </is>
      </c>
      <c r="B87" s="4" t="inlineStr">
        <is>
          <t xml:space="preserve"> </t>
        </is>
      </c>
      <c r="C87" s="4" t="inlineStr">
        <is>
          <t xml:space="preserve"> </t>
        </is>
      </c>
      <c r="D87" s="4" t="inlineStr">
        <is>
          <t xml:space="preserve"> </t>
        </is>
      </c>
    </row>
    <row r="88">
      <c r="A88" s="4" t="inlineStr">
        <is>
          <t>Loans</t>
        </is>
      </c>
      <c r="B88" s="4" t="inlineStr">
        <is>
          <t xml:space="preserve"> </t>
        </is>
      </c>
      <c r="C88" s="6" t="n">
        <v>188000</v>
      </c>
      <c r="D88" s="4" t="inlineStr">
        <is>
          <t xml:space="preserve"> </t>
        </is>
      </c>
    </row>
    <row r="89">
      <c r="A89" s="4" t="inlineStr">
        <is>
          <t>Real estate - mortgage</t>
        </is>
      </c>
      <c r="B89" s="4" t="inlineStr">
        <is>
          <t xml:space="preserve"> </t>
        </is>
      </c>
      <c r="C89" s="4" t="inlineStr">
        <is>
          <t xml:space="preserve"> </t>
        </is>
      </c>
      <c r="D89" s="4" t="inlineStr">
        <is>
          <t xml:space="preserve"> </t>
        </is>
      </c>
    </row>
    <row r="90">
      <c r="A90" s="3" t="inlineStr">
        <is>
          <t>Financing receivable recorded investment</t>
        </is>
      </c>
      <c r="B90" s="4" t="inlineStr">
        <is>
          <t xml:space="preserve"> </t>
        </is>
      </c>
      <c r="C90" s="4" t="inlineStr">
        <is>
          <t xml:space="preserve"> </t>
        </is>
      </c>
      <c r="D90" s="4" t="inlineStr">
        <is>
          <t xml:space="preserve"> </t>
        </is>
      </c>
    </row>
    <row r="91">
      <c r="A91" s="4" t="inlineStr">
        <is>
          <t>Loans</t>
        </is>
      </c>
      <c r="B91" s="6" t="n">
        <v>865994000</v>
      </c>
      <c r="C91" s="6" t="n">
        <v>867831000</v>
      </c>
      <c r="D91" s="4" t="inlineStr">
        <is>
          <t xml:space="preserve"> </t>
        </is>
      </c>
    </row>
    <row r="92">
      <c r="A92" s="4" t="inlineStr">
        <is>
          <t>Real estate - mortgage | Domestic | Residential: first lien</t>
        </is>
      </c>
      <c r="B92" s="4" t="inlineStr">
        <is>
          <t xml:space="preserve"> </t>
        </is>
      </c>
      <c r="C92" s="4" t="inlineStr">
        <is>
          <t xml:space="preserve"> </t>
        </is>
      </c>
      <c r="D92" s="4" t="inlineStr">
        <is>
          <t xml:space="preserve"> </t>
        </is>
      </c>
    </row>
    <row r="93">
      <c r="A93" s="3" t="inlineStr">
        <is>
          <t>Financing receivable recorded investment</t>
        </is>
      </c>
      <c r="B93" s="4" t="inlineStr">
        <is>
          <t xml:space="preserve"> </t>
        </is>
      </c>
      <c r="C93" s="4" t="inlineStr">
        <is>
          <t xml:space="preserve"> </t>
        </is>
      </c>
      <c r="D93" s="4" t="inlineStr">
        <is>
          <t xml:space="preserve"> </t>
        </is>
      </c>
    </row>
    <row r="94">
      <c r="A94" s="4" t="inlineStr">
        <is>
          <t>Past due 90 days or Greater and Still Accruing</t>
        </is>
      </c>
      <c r="B94" s="6" t="n">
        <v>4061000</v>
      </c>
      <c r="C94" s="6" t="n">
        <v>4937000</v>
      </c>
      <c r="D94" s="4" t="inlineStr">
        <is>
          <t xml:space="preserve"> </t>
        </is>
      </c>
    </row>
    <row r="95">
      <c r="A95" s="4" t="inlineStr">
        <is>
          <t>Loans</t>
        </is>
      </c>
      <c r="B95" s="6" t="n">
        <v>425724000</v>
      </c>
      <c r="C95" s="6" t="n">
        <v>403658000</v>
      </c>
      <c r="D95" s="4" t="inlineStr">
        <is>
          <t xml:space="preserve"> </t>
        </is>
      </c>
    </row>
    <row r="96">
      <c r="A96" s="4" t="inlineStr">
        <is>
          <t>Real estate - mortgage | Domestic | Residential: first lien | Current</t>
        </is>
      </c>
      <c r="B96" s="4" t="inlineStr">
        <is>
          <t xml:space="preserve"> </t>
        </is>
      </c>
      <c r="C96" s="4" t="inlineStr">
        <is>
          <t xml:space="preserve"> </t>
        </is>
      </c>
      <c r="D96" s="4" t="inlineStr">
        <is>
          <t xml:space="preserve"> </t>
        </is>
      </c>
    </row>
    <row r="97">
      <c r="A97" s="3" t="inlineStr">
        <is>
          <t>Financing receivable recorded investment</t>
        </is>
      </c>
      <c r="B97" s="4" t="inlineStr">
        <is>
          <t xml:space="preserve"> </t>
        </is>
      </c>
      <c r="C97" s="4" t="inlineStr">
        <is>
          <t xml:space="preserve"> </t>
        </is>
      </c>
      <c r="D97" s="4" t="inlineStr">
        <is>
          <t xml:space="preserve"> </t>
        </is>
      </c>
    </row>
    <row r="98">
      <c r="A98" s="4" t="inlineStr">
        <is>
          <t>Loans</t>
        </is>
      </c>
      <c r="B98" s="6" t="n">
        <v>418444000</v>
      </c>
      <c r="C98" s="6" t="n">
        <v>394975000</v>
      </c>
      <c r="D98" s="4" t="inlineStr">
        <is>
          <t xml:space="preserve"> </t>
        </is>
      </c>
    </row>
    <row r="99">
      <c r="A99" s="4" t="inlineStr">
        <is>
          <t>Real estate - mortgage | Domestic | Residential: first lien | Total Past Due</t>
        </is>
      </c>
      <c r="B99" s="4" t="inlineStr">
        <is>
          <t xml:space="preserve"> </t>
        </is>
      </c>
      <c r="C99" s="4" t="inlineStr">
        <is>
          <t xml:space="preserve"> </t>
        </is>
      </c>
      <c r="D99" s="4" t="inlineStr">
        <is>
          <t xml:space="preserve"> </t>
        </is>
      </c>
    </row>
    <row r="100">
      <c r="A100" s="3" t="inlineStr">
        <is>
          <t>Financing receivable recorded investment</t>
        </is>
      </c>
      <c r="B100" s="4" t="inlineStr">
        <is>
          <t xml:space="preserve"> </t>
        </is>
      </c>
      <c r="C100" s="4" t="inlineStr">
        <is>
          <t xml:space="preserve"> </t>
        </is>
      </c>
      <c r="D100" s="4" t="inlineStr">
        <is>
          <t xml:space="preserve"> </t>
        </is>
      </c>
    </row>
    <row r="101">
      <c r="A101" s="4" t="inlineStr">
        <is>
          <t>Loans</t>
        </is>
      </c>
      <c r="B101" s="6" t="n">
        <v>7280000</v>
      </c>
      <c r="C101" s="6" t="n">
        <v>8683000</v>
      </c>
      <c r="D101" s="4" t="inlineStr">
        <is>
          <t xml:space="preserve"> </t>
        </is>
      </c>
    </row>
    <row r="102">
      <c r="A102" s="4" t="inlineStr">
        <is>
          <t>Real estate - mortgage | Domestic | Residential: first lien | 30 to 59 Days</t>
        </is>
      </c>
      <c r="B102" s="4" t="inlineStr">
        <is>
          <t xml:space="preserve"> </t>
        </is>
      </c>
      <c r="C102" s="4" t="inlineStr">
        <is>
          <t xml:space="preserve"> </t>
        </is>
      </c>
      <c r="D102" s="4" t="inlineStr">
        <is>
          <t xml:space="preserve"> </t>
        </is>
      </c>
    </row>
    <row r="103">
      <c r="A103" s="3" t="inlineStr">
        <is>
          <t>Financing receivable recorded investment</t>
        </is>
      </c>
      <c r="B103" s="4" t="inlineStr">
        <is>
          <t xml:space="preserve"> </t>
        </is>
      </c>
      <c r="C103" s="4" t="inlineStr">
        <is>
          <t xml:space="preserve"> </t>
        </is>
      </c>
      <c r="D103" s="4" t="inlineStr">
        <is>
          <t xml:space="preserve"> </t>
        </is>
      </c>
    </row>
    <row r="104">
      <c r="A104" s="4" t="inlineStr">
        <is>
          <t>Loans</t>
        </is>
      </c>
      <c r="B104" s="6" t="n">
        <v>2023000</v>
      </c>
      <c r="C104" s="6" t="n">
        <v>2342000</v>
      </c>
      <c r="D104" s="4" t="inlineStr">
        <is>
          <t xml:space="preserve"> </t>
        </is>
      </c>
    </row>
    <row r="105">
      <c r="A105" s="4" t="inlineStr">
        <is>
          <t>Real estate - mortgage | Domestic | Residential: first lien | 60 to 89 Days</t>
        </is>
      </c>
      <c r="B105" s="4" t="inlineStr">
        <is>
          <t xml:space="preserve"> </t>
        </is>
      </c>
      <c r="C105" s="4" t="inlineStr">
        <is>
          <t xml:space="preserve"> </t>
        </is>
      </c>
      <c r="D105" s="4" t="inlineStr">
        <is>
          <t xml:space="preserve"> </t>
        </is>
      </c>
    </row>
    <row r="106">
      <c r="A106" s="3" t="inlineStr">
        <is>
          <t>Financing receivable recorded investment</t>
        </is>
      </c>
      <c r="B106" s="4" t="inlineStr">
        <is>
          <t xml:space="preserve"> </t>
        </is>
      </c>
      <c r="C106" s="4" t="inlineStr">
        <is>
          <t xml:space="preserve"> </t>
        </is>
      </c>
      <c r="D106" s="4" t="inlineStr">
        <is>
          <t xml:space="preserve"> </t>
        </is>
      </c>
    </row>
    <row r="107">
      <c r="A107" s="4" t="inlineStr">
        <is>
          <t>Loans</t>
        </is>
      </c>
      <c r="B107" s="6" t="n">
        <v>1068000</v>
      </c>
      <c r="C107" s="6" t="n">
        <v>1212000</v>
      </c>
      <c r="D107" s="4" t="inlineStr">
        <is>
          <t xml:space="preserve"> </t>
        </is>
      </c>
    </row>
    <row r="108">
      <c r="A108" s="4" t="inlineStr">
        <is>
          <t>Real estate - mortgage | Domestic | Residential: first lien | 90 Days or Greater</t>
        </is>
      </c>
      <c r="B108" s="4" t="inlineStr">
        <is>
          <t xml:space="preserve"> </t>
        </is>
      </c>
      <c r="C108" s="4" t="inlineStr">
        <is>
          <t xml:space="preserve"> </t>
        </is>
      </c>
      <c r="D108" s="4" t="inlineStr">
        <is>
          <t xml:space="preserve"> </t>
        </is>
      </c>
    </row>
    <row r="109">
      <c r="A109" s="3" t="inlineStr">
        <is>
          <t>Financing receivable recorded investment</t>
        </is>
      </c>
      <c r="B109" s="4" t="inlineStr">
        <is>
          <t xml:space="preserve"> </t>
        </is>
      </c>
      <c r="C109" s="4" t="inlineStr">
        <is>
          <t xml:space="preserve"> </t>
        </is>
      </c>
      <c r="D109" s="4" t="inlineStr">
        <is>
          <t xml:space="preserve"> </t>
        </is>
      </c>
    </row>
    <row r="110">
      <c r="A110" s="4" t="inlineStr">
        <is>
          <t>Loans</t>
        </is>
      </c>
      <c r="B110" s="6" t="n">
        <v>4189000</v>
      </c>
      <c r="C110" s="6" t="n">
        <v>5129000</v>
      </c>
      <c r="D110" s="4" t="inlineStr">
        <is>
          <t xml:space="preserve"> </t>
        </is>
      </c>
    </row>
    <row r="111">
      <c r="A111" s="4" t="inlineStr">
        <is>
          <t>Real estate - mortgage | Domestic | Residential Junior Lien</t>
        </is>
      </c>
      <c r="B111" s="4" t="inlineStr">
        <is>
          <t xml:space="preserve"> </t>
        </is>
      </c>
      <c r="C111" s="4" t="inlineStr">
        <is>
          <t xml:space="preserve"> </t>
        </is>
      </c>
      <c r="D111" s="4" t="inlineStr">
        <is>
          <t xml:space="preserve"> </t>
        </is>
      </c>
    </row>
    <row r="112">
      <c r="A112" s="3" t="inlineStr">
        <is>
          <t>Financing receivable recorded investment</t>
        </is>
      </c>
      <c r="B112" s="4" t="inlineStr">
        <is>
          <t xml:space="preserve"> </t>
        </is>
      </c>
      <c r="C112" s="4" t="inlineStr">
        <is>
          <t xml:space="preserve"> </t>
        </is>
      </c>
      <c r="D112" s="4" t="inlineStr">
        <is>
          <t xml:space="preserve"> </t>
        </is>
      </c>
    </row>
    <row r="113">
      <c r="A113" s="4" t="inlineStr">
        <is>
          <t>Past due 90 days or Greater and Still Accruing</t>
        </is>
      </c>
      <c r="B113" s="6" t="n">
        <v>1717000</v>
      </c>
      <c r="C113" s="6" t="n">
        <v>1055000</v>
      </c>
      <c r="D113" s="4" t="inlineStr">
        <is>
          <t xml:space="preserve"> </t>
        </is>
      </c>
    </row>
    <row r="114">
      <c r="A114" s="4" t="inlineStr">
        <is>
          <t>Loans</t>
        </is>
      </c>
      <c r="B114" s="6" t="n">
        <v>440270000</v>
      </c>
      <c r="C114" s="6" t="n">
        <v>464173000</v>
      </c>
      <c r="D114" s="4" t="inlineStr">
        <is>
          <t xml:space="preserve"> </t>
        </is>
      </c>
    </row>
    <row r="115">
      <c r="A115" s="4" t="inlineStr">
        <is>
          <t>Real estate - mortgage | Domestic | Residential Junior Lien | Current</t>
        </is>
      </c>
      <c r="B115" s="4" t="inlineStr">
        <is>
          <t xml:space="preserve"> </t>
        </is>
      </c>
      <c r="C115" s="4" t="inlineStr">
        <is>
          <t xml:space="preserve"> </t>
        </is>
      </c>
      <c r="D115" s="4" t="inlineStr">
        <is>
          <t xml:space="preserve"> </t>
        </is>
      </c>
    </row>
    <row r="116">
      <c r="A116" s="3" t="inlineStr">
        <is>
          <t>Financing receivable recorded investment</t>
        </is>
      </c>
      <c r="B116" s="4" t="inlineStr">
        <is>
          <t xml:space="preserve"> </t>
        </is>
      </c>
      <c r="C116" s="4" t="inlineStr">
        <is>
          <t xml:space="preserve"> </t>
        </is>
      </c>
      <c r="D116" s="4" t="inlineStr">
        <is>
          <t xml:space="preserve"> </t>
        </is>
      </c>
    </row>
    <row r="117">
      <c r="A117" s="4" t="inlineStr">
        <is>
          <t>Loans</t>
        </is>
      </c>
      <c r="B117" s="6" t="n">
        <v>436857000</v>
      </c>
      <c r="C117" s="6" t="n">
        <v>462256000</v>
      </c>
      <c r="D117" s="4" t="inlineStr">
        <is>
          <t xml:space="preserve"> </t>
        </is>
      </c>
    </row>
    <row r="118">
      <c r="A118" s="4" t="inlineStr">
        <is>
          <t>Real estate - mortgage | Domestic | Residential Junior Lien | Total Past Due</t>
        </is>
      </c>
      <c r="B118" s="4" t="inlineStr">
        <is>
          <t xml:space="preserve"> </t>
        </is>
      </c>
      <c r="C118" s="4" t="inlineStr">
        <is>
          <t xml:space="preserve"> </t>
        </is>
      </c>
      <c r="D118" s="4" t="inlineStr">
        <is>
          <t xml:space="preserve"> </t>
        </is>
      </c>
    </row>
    <row r="119">
      <c r="A119" s="3" t="inlineStr">
        <is>
          <t>Financing receivable recorded investment</t>
        </is>
      </c>
      <c r="B119" s="4" t="inlineStr">
        <is>
          <t xml:space="preserve"> </t>
        </is>
      </c>
      <c r="C119" s="4" t="inlineStr">
        <is>
          <t xml:space="preserve"> </t>
        </is>
      </c>
      <c r="D119" s="4" t="inlineStr">
        <is>
          <t xml:space="preserve"> </t>
        </is>
      </c>
    </row>
    <row r="120">
      <c r="A120" s="4" t="inlineStr">
        <is>
          <t>Loans</t>
        </is>
      </c>
      <c r="B120" s="6" t="n">
        <v>3413000</v>
      </c>
      <c r="C120" s="6" t="n">
        <v>1917000</v>
      </c>
      <c r="D120" s="4" t="inlineStr">
        <is>
          <t xml:space="preserve"> </t>
        </is>
      </c>
    </row>
    <row r="121">
      <c r="A121" s="4" t="inlineStr">
        <is>
          <t>Real estate - mortgage | Domestic | Residential Junior Lien | 30 to 59 Days</t>
        </is>
      </c>
      <c r="B121" s="4" t="inlineStr">
        <is>
          <t xml:space="preserve"> </t>
        </is>
      </c>
      <c r="C121" s="4" t="inlineStr">
        <is>
          <t xml:space="preserve"> </t>
        </is>
      </c>
      <c r="D121" s="4" t="inlineStr">
        <is>
          <t xml:space="preserve"> </t>
        </is>
      </c>
    </row>
    <row r="122">
      <c r="A122" s="3" t="inlineStr">
        <is>
          <t>Financing receivable recorded investment</t>
        </is>
      </c>
      <c r="B122" s="4" t="inlineStr">
        <is>
          <t xml:space="preserve"> </t>
        </is>
      </c>
      <c r="C122" s="4" t="inlineStr">
        <is>
          <t xml:space="preserve"> </t>
        </is>
      </c>
      <c r="D122" s="4" t="inlineStr">
        <is>
          <t xml:space="preserve"> </t>
        </is>
      </c>
    </row>
    <row r="123">
      <c r="A123" s="4" t="inlineStr">
        <is>
          <t>Loans</t>
        </is>
      </c>
      <c r="B123" s="6" t="n">
        <v>925000</v>
      </c>
      <c r="C123" s="6" t="n">
        <v>747000</v>
      </c>
      <c r="D123" s="4" t="inlineStr">
        <is>
          <t xml:space="preserve"> </t>
        </is>
      </c>
    </row>
    <row r="124">
      <c r="A124" s="4" t="inlineStr">
        <is>
          <t>Real estate - mortgage | Domestic | Residential Junior Lien | 60 to 89 Days</t>
        </is>
      </c>
      <c r="B124" s="4" t="inlineStr">
        <is>
          <t xml:space="preserve"> </t>
        </is>
      </c>
      <c r="C124" s="4" t="inlineStr">
        <is>
          <t xml:space="preserve"> </t>
        </is>
      </c>
      <c r="D124" s="4" t="inlineStr">
        <is>
          <t xml:space="preserve"> </t>
        </is>
      </c>
    </row>
    <row r="125">
      <c r="A125" s="3" t="inlineStr">
        <is>
          <t>Financing receivable recorded investment</t>
        </is>
      </c>
      <c r="B125" s="4" t="inlineStr">
        <is>
          <t xml:space="preserve"> </t>
        </is>
      </c>
      <c r="C125" s="4" t="inlineStr">
        <is>
          <t xml:space="preserve"> </t>
        </is>
      </c>
      <c r="D125" s="4" t="inlineStr">
        <is>
          <t xml:space="preserve"> </t>
        </is>
      </c>
    </row>
    <row r="126">
      <c r="A126" s="4" t="inlineStr">
        <is>
          <t>Loans</t>
        </is>
      </c>
      <c r="B126" s="6" t="n">
        <v>771000</v>
      </c>
      <c r="C126" s="6" t="n">
        <v>115000</v>
      </c>
      <c r="D126" s="4" t="inlineStr">
        <is>
          <t xml:space="preserve"> </t>
        </is>
      </c>
    </row>
    <row r="127">
      <c r="A127" s="4" t="inlineStr">
        <is>
          <t>Real estate - mortgage | Domestic | Residential Junior Lien | 90 Days or Greater</t>
        </is>
      </c>
      <c r="B127" s="4" t="inlineStr">
        <is>
          <t xml:space="preserve"> </t>
        </is>
      </c>
      <c r="C127" s="4" t="inlineStr">
        <is>
          <t xml:space="preserve"> </t>
        </is>
      </c>
      <c r="D127" s="4" t="inlineStr">
        <is>
          <t xml:space="preserve"> </t>
        </is>
      </c>
    </row>
    <row r="128">
      <c r="A128" s="3" t="inlineStr">
        <is>
          <t>Financing receivable recorded investment</t>
        </is>
      </c>
      <c r="B128" s="4" t="inlineStr">
        <is>
          <t xml:space="preserve"> </t>
        </is>
      </c>
      <c r="C128" s="4" t="inlineStr">
        <is>
          <t xml:space="preserve"> </t>
        </is>
      </c>
      <c r="D128" s="4" t="inlineStr">
        <is>
          <t xml:space="preserve"> </t>
        </is>
      </c>
    </row>
    <row r="129">
      <c r="A129" s="4" t="inlineStr">
        <is>
          <t>Loans</t>
        </is>
      </c>
      <c r="B129" s="6" t="n">
        <v>1717000</v>
      </c>
      <c r="C129" s="6" t="n">
        <v>1055000</v>
      </c>
      <c r="D129" s="4" t="inlineStr">
        <is>
          <t xml:space="preserve"> </t>
        </is>
      </c>
    </row>
    <row r="130">
      <c r="A130" s="4" t="inlineStr">
        <is>
          <t>Consumer</t>
        </is>
      </c>
      <c r="B130" s="4" t="inlineStr">
        <is>
          <t xml:space="preserve"> </t>
        </is>
      </c>
      <c r="C130" s="4" t="inlineStr">
        <is>
          <t xml:space="preserve"> </t>
        </is>
      </c>
      <c r="D130" s="4" t="inlineStr">
        <is>
          <t xml:space="preserve"> </t>
        </is>
      </c>
    </row>
    <row r="131">
      <c r="A131" s="3" t="inlineStr">
        <is>
          <t>Financing receivable recorded investment</t>
        </is>
      </c>
      <c r="B131" s="4" t="inlineStr">
        <is>
          <t xml:space="preserve"> </t>
        </is>
      </c>
      <c r="C131" s="4" t="inlineStr">
        <is>
          <t xml:space="preserve"> </t>
        </is>
      </c>
      <c r="D131" s="4" t="inlineStr">
        <is>
          <t xml:space="preserve"> </t>
        </is>
      </c>
    </row>
    <row r="132">
      <c r="A132" s="4" t="inlineStr">
        <is>
          <t>Loans</t>
        </is>
      </c>
      <c r="B132" s="6" t="n">
        <v>41592000</v>
      </c>
      <c r="C132" s="6" t="n">
        <v>40966000</v>
      </c>
      <c r="D132" s="4" t="inlineStr">
        <is>
          <t xml:space="preserve"> </t>
        </is>
      </c>
    </row>
    <row r="133">
      <c r="A133" s="4" t="inlineStr">
        <is>
          <t>Consumer | Domestic</t>
        </is>
      </c>
      <c r="B133" s="4" t="inlineStr">
        <is>
          <t xml:space="preserve"> </t>
        </is>
      </c>
      <c r="C133" s="4" t="inlineStr">
        <is>
          <t xml:space="preserve"> </t>
        </is>
      </c>
      <c r="D133" s="4" t="inlineStr">
        <is>
          <t xml:space="preserve"> </t>
        </is>
      </c>
    </row>
    <row r="134">
      <c r="A134" s="3" t="inlineStr">
        <is>
          <t>Financing receivable recorded investment</t>
        </is>
      </c>
      <c r="B134" s="4" t="inlineStr">
        <is>
          <t xml:space="preserve"> </t>
        </is>
      </c>
      <c r="C134" s="4" t="inlineStr">
        <is>
          <t xml:space="preserve"> </t>
        </is>
      </c>
      <c r="D134" s="4" t="inlineStr">
        <is>
          <t xml:space="preserve"> </t>
        </is>
      </c>
    </row>
    <row r="135">
      <c r="A135" s="4" t="inlineStr">
        <is>
          <t>Past due 90 days or Greater and Still Accruing</t>
        </is>
      </c>
      <c r="B135" s="6" t="n">
        <v>7000</v>
      </c>
      <c r="C135" s="6" t="n">
        <v>4000</v>
      </c>
      <c r="D135" s="4" t="inlineStr">
        <is>
          <t xml:space="preserve"> </t>
        </is>
      </c>
    </row>
    <row r="136">
      <c r="A136" s="4" t="inlineStr">
        <is>
          <t>Loans</t>
        </is>
      </c>
      <c r="B136" s="6" t="n">
        <v>41592000</v>
      </c>
      <c r="C136" s="6" t="n">
        <v>40966000</v>
      </c>
      <c r="D136" s="4" t="inlineStr">
        <is>
          <t xml:space="preserve"> </t>
        </is>
      </c>
    </row>
    <row r="137">
      <c r="A137" s="4" t="inlineStr">
        <is>
          <t>Consumer | Domestic | Current</t>
        </is>
      </c>
      <c r="B137" s="4" t="inlineStr">
        <is>
          <t xml:space="preserve"> </t>
        </is>
      </c>
      <c r="C137" s="4" t="inlineStr">
        <is>
          <t xml:space="preserve"> </t>
        </is>
      </c>
      <c r="D137" s="4" t="inlineStr">
        <is>
          <t xml:space="preserve"> </t>
        </is>
      </c>
    </row>
    <row r="138">
      <c r="A138" s="3" t="inlineStr">
        <is>
          <t>Financing receivable recorded investment</t>
        </is>
      </c>
      <c r="B138" s="4" t="inlineStr">
        <is>
          <t xml:space="preserve"> </t>
        </is>
      </c>
      <c r="C138" s="4" t="inlineStr">
        <is>
          <t xml:space="preserve"> </t>
        </is>
      </c>
      <c r="D138" s="4" t="inlineStr">
        <is>
          <t xml:space="preserve"> </t>
        </is>
      </c>
    </row>
    <row r="139">
      <c r="A139" s="4" t="inlineStr">
        <is>
          <t>Loans</t>
        </is>
      </c>
      <c r="B139" s="6" t="n">
        <v>41290000</v>
      </c>
      <c r="C139" s="6" t="n">
        <v>40643000</v>
      </c>
      <c r="D139" s="4" t="inlineStr">
        <is>
          <t xml:space="preserve"> </t>
        </is>
      </c>
    </row>
    <row r="140">
      <c r="A140" s="4" t="inlineStr">
        <is>
          <t>Consumer | Domestic | Total Past Due</t>
        </is>
      </c>
      <c r="B140" s="4" t="inlineStr">
        <is>
          <t xml:space="preserve"> </t>
        </is>
      </c>
      <c r="C140" s="4" t="inlineStr">
        <is>
          <t xml:space="preserve"> </t>
        </is>
      </c>
      <c r="D140" s="4" t="inlineStr">
        <is>
          <t xml:space="preserve"> </t>
        </is>
      </c>
    </row>
    <row r="141">
      <c r="A141" s="3" t="inlineStr">
        <is>
          <t>Financing receivable recorded investment</t>
        </is>
      </c>
      <c r="B141" s="4" t="inlineStr">
        <is>
          <t xml:space="preserve"> </t>
        </is>
      </c>
      <c r="C141" s="4" t="inlineStr">
        <is>
          <t xml:space="preserve"> </t>
        </is>
      </c>
      <c r="D141" s="4" t="inlineStr">
        <is>
          <t xml:space="preserve"> </t>
        </is>
      </c>
    </row>
    <row r="142">
      <c r="A142" s="4" t="inlineStr">
        <is>
          <t>Loans</t>
        </is>
      </c>
      <c r="B142" s="6" t="n">
        <v>302000</v>
      </c>
      <c r="C142" s="6" t="n">
        <v>323000</v>
      </c>
      <c r="D142" s="4" t="inlineStr">
        <is>
          <t xml:space="preserve"> </t>
        </is>
      </c>
    </row>
    <row r="143">
      <c r="A143" s="4" t="inlineStr">
        <is>
          <t>Consumer | Domestic | 30 to 59 Days</t>
        </is>
      </c>
      <c r="B143" s="4" t="inlineStr">
        <is>
          <t xml:space="preserve"> </t>
        </is>
      </c>
      <c r="C143" s="4" t="inlineStr">
        <is>
          <t xml:space="preserve"> </t>
        </is>
      </c>
      <c r="D143" s="4" t="inlineStr">
        <is>
          <t xml:space="preserve"> </t>
        </is>
      </c>
    </row>
    <row r="144">
      <c r="A144" s="3" t="inlineStr">
        <is>
          <t>Financing receivable recorded investment</t>
        </is>
      </c>
      <c r="B144" s="4" t="inlineStr">
        <is>
          <t xml:space="preserve"> </t>
        </is>
      </c>
      <c r="C144" s="4" t="inlineStr">
        <is>
          <t xml:space="preserve"> </t>
        </is>
      </c>
      <c r="D144" s="4" t="inlineStr">
        <is>
          <t xml:space="preserve"> </t>
        </is>
      </c>
    </row>
    <row r="145">
      <c r="A145" s="4" t="inlineStr">
        <is>
          <t>Loans</t>
        </is>
      </c>
      <c r="B145" s="6" t="n">
        <v>281000</v>
      </c>
      <c r="C145" s="6" t="n">
        <v>231000</v>
      </c>
      <c r="D145" s="4" t="inlineStr">
        <is>
          <t xml:space="preserve"> </t>
        </is>
      </c>
    </row>
    <row r="146">
      <c r="A146" s="4" t="inlineStr">
        <is>
          <t>Consumer | Domestic | 60 to 89 Days</t>
        </is>
      </c>
      <c r="B146" s="4" t="inlineStr">
        <is>
          <t xml:space="preserve"> </t>
        </is>
      </c>
      <c r="C146" s="4" t="inlineStr">
        <is>
          <t xml:space="preserve"> </t>
        </is>
      </c>
      <c r="D146" s="4" t="inlineStr">
        <is>
          <t xml:space="preserve"> </t>
        </is>
      </c>
    </row>
    <row r="147">
      <c r="A147" s="3" t="inlineStr">
        <is>
          <t>Financing receivable recorded investment</t>
        </is>
      </c>
      <c r="B147" s="4" t="inlineStr">
        <is>
          <t xml:space="preserve"> </t>
        </is>
      </c>
      <c r="C147" s="4" t="inlineStr">
        <is>
          <t xml:space="preserve"> </t>
        </is>
      </c>
      <c r="D147" s="4" t="inlineStr">
        <is>
          <t xml:space="preserve"> </t>
        </is>
      </c>
    </row>
    <row r="148">
      <c r="A148" s="4" t="inlineStr">
        <is>
          <t>Loans</t>
        </is>
      </c>
      <c r="B148" s="6" t="n">
        <v>14000</v>
      </c>
      <c r="C148" s="6" t="n">
        <v>88000</v>
      </c>
      <c r="D148" s="4" t="inlineStr">
        <is>
          <t xml:space="preserve"> </t>
        </is>
      </c>
    </row>
    <row r="149">
      <c r="A149" s="4" t="inlineStr">
        <is>
          <t>Consumer | Domestic | 90 Days or Greater</t>
        </is>
      </c>
      <c r="B149" s="4" t="inlineStr">
        <is>
          <t xml:space="preserve"> </t>
        </is>
      </c>
      <c r="C149" s="4" t="inlineStr">
        <is>
          <t xml:space="preserve"> </t>
        </is>
      </c>
      <c r="D149" s="4" t="inlineStr">
        <is>
          <t xml:space="preserve"> </t>
        </is>
      </c>
    </row>
    <row r="150">
      <c r="A150" s="3" t="inlineStr">
        <is>
          <t>Financing receivable recorded investment</t>
        </is>
      </c>
      <c r="B150" s="4" t="inlineStr">
        <is>
          <t xml:space="preserve"> </t>
        </is>
      </c>
      <c r="C150" s="4" t="inlineStr">
        <is>
          <t xml:space="preserve"> </t>
        </is>
      </c>
      <c r="D150" s="4" t="inlineStr">
        <is>
          <t xml:space="preserve"> </t>
        </is>
      </c>
    </row>
    <row r="151">
      <c r="A151" s="4" t="inlineStr">
        <is>
          <t>Loans</t>
        </is>
      </c>
      <c r="B151" s="6" t="n">
        <v>7000</v>
      </c>
      <c r="C151" s="6" t="n">
        <v>4000</v>
      </c>
      <c r="D151" s="4" t="inlineStr">
        <is>
          <t xml:space="preserve"> </t>
        </is>
      </c>
    </row>
    <row r="152">
      <c r="A152" s="4" t="inlineStr">
        <is>
          <t>Foreign.</t>
        </is>
      </c>
      <c r="B152" s="4" t="inlineStr">
        <is>
          <t xml:space="preserve"> </t>
        </is>
      </c>
      <c r="C152" s="4" t="inlineStr">
        <is>
          <t xml:space="preserve"> </t>
        </is>
      </c>
      <c r="D152" s="4" t="inlineStr">
        <is>
          <t xml:space="preserve"> </t>
        </is>
      </c>
    </row>
    <row r="153">
      <c r="A153" s="3" t="inlineStr">
        <is>
          <t>Financing receivable recorded investment</t>
        </is>
      </c>
      <c r="B153" s="4" t="inlineStr">
        <is>
          <t xml:space="preserve"> </t>
        </is>
      </c>
      <c r="C153" s="4" t="inlineStr">
        <is>
          <t xml:space="preserve"> </t>
        </is>
      </c>
      <c r="D153" s="4" t="inlineStr">
        <is>
          <t xml:space="preserve"> </t>
        </is>
      </c>
    </row>
    <row r="154">
      <c r="A154" s="4" t="inlineStr">
        <is>
          <t>Loans</t>
        </is>
      </c>
      <c r="B154" s="6" t="n">
        <v>159975000</v>
      </c>
      <c r="C154" s="6" t="n">
        <v>134797000</v>
      </c>
      <c r="D154" s="4" t="inlineStr">
        <is>
          <t xml:space="preserve"> </t>
        </is>
      </c>
    </row>
    <row r="155">
      <c r="A155" s="4" t="inlineStr">
        <is>
          <t>Foreign. | Foreign</t>
        </is>
      </c>
      <c r="B155" s="4" t="inlineStr">
        <is>
          <t xml:space="preserve"> </t>
        </is>
      </c>
      <c r="C155" s="4" t="inlineStr">
        <is>
          <t xml:space="preserve"> </t>
        </is>
      </c>
      <c r="D155" s="4" t="inlineStr">
        <is>
          <t xml:space="preserve"> </t>
        </is>
      </c>
    </row>
    <row r="156">
      <c r="A156" s="3" t="inlineStr">
        <is>
          <t>Financing receivable recorded investment</t>
        </is>
      </c>
      <c r="B156" s="4" t="inlineStr">
        <is>
          <t xml:space="preserve"> </t>
        </is>
      </c>
      <c r="C156" s="4" t="inlineStr">
        <is>
          <t xml:space="preserve"> </t>
        </is>
      </c>
      <c r="D156" s="4" t="inlineStr">
        <is>
          <t xml:space="preserve"> </t>
        </is>
      </c>
    </row>
    <row r="157">
      <c r="A157" s="4" t="inlineStr">
        <is>
          <t>Past due 90 days or Greater and Still Accruing</t>
        </is>
      </c>
      <c r="B157" s="6" t="n">
        <v>288000</v>
      </c>
      <c r="C157" s="6" t="n">
        <v>1574000</v>
      </c>
      <c r="D157" s="4" t="inlineStr">
        <is>
          <t xml:space="preserve"> </t>
        </is>
      </c>
    </row>
    <row r="158">
      <c r="A158" s="4" t="inlineStr">
        <is>
          <t>Loans</t>
        </is>
      </c>
      <c r="B158" s="6" t="n">
        <v>159975000</v>
      </c>
      <c r="C158" s="6" t="n">
        <v>134797000</v>
      </c>
      <c r="D158" s="4" t="inlineStr">
        <is>
          <t xml:space="preserve"> </t>
        </is>
      </c>
    </row>
    <row r="159">
      <c r="A159" s="4" t="inlineStr">
        <is>
          <t>Foreign. | Foreign | Current</t>
        </is>
      </c>
      <c r="B159" s="4" t="inlineStr">
        <is>
          <t xml:space="preserve"> </t>
        </is>
      </c>
      <c r="C159" s="4" t="inlineStr">
        <is>
          <t xml:space="preserve"> </t>
        </is>
      </c>
      <c r="D159" s="4" t="inlineStr">
        <is>
          <t xml:space="preserve"> </t>
        </is>
      </c>
    </row>
    <row r="160">
      <c r="A160" s="3" t="inlineStr">
        <is>
          <t>Financing receivable recorded investment</t>
        </is>
      </c>
      <c r="B160" s="4" t="inlineStr">
        <is>
          <t xml:space="preserve"> </t>
        </is>
      </c>
      <c r="C160" s="4" t="inlineStr">
        <is>
          <t xml:space="preserve"> </t>
        </is>
      </c>
      <c r="D160" s="4" t="inlineStr">
        <is>
          <t xml:space="preserve"> </t>
        </is>
      </c>
    </row>
    <row r="161">
      <c r="A161" s="4" t="inlineStr">
        <is>
          <t>Loans</t>
        </is>
      </c>
      <c r="B161" s="6" t="n">
        <v>158947000</v>
      </c>
      <c r="C161" s="6" t="n">
        <v>131672000</v>
      </c>
      <c r="D161" s="4" t="inlineStr">
        <is>
          <t xml:space="preserve"> </t>
        </is>
      </c>
    </row>
    <row r="162">
      <c r="A162" s="4" t="inlineStr">
        <is>
          <t>Foreign. | Foreign | Total Past Due</t>
        </is>
      </c>
      <c r="B162" s="4" t="inlineStr">
        <is>
          <t xml:space="preserve"> </t>
        </is>
      </c>
      <c r="C162" s="4" t="inlineStr">
        <is>
          <t xml:space="preserve"> </t>
        </is>
      </c>
      <c r="D162" s="4" t="inlineStr">
        <is>
          <t xml:space="preserve"> </t>
        </is>
      </c>
    </row>
    <row r="163">
      <c r="A163" s="3" t="inlineStr">
        <is>
          <t>Financing receivable recorded investment</t>
        </is>
      </c>
      <c r="B163" s="4" t="inlineStr">
        <is>
          <t xml:space="preserve"> </t>
        </is>
      </c>
      <c r="C163" s="4" t="inlineStr">
        <is>
          <t xml:space="preserve"> </t>
        </is>
      </c>
      <c r="D163" s="4" t="inlineStr">
        <is>
          <t xml:space="preserve"> </t>
        </is>
      </c>
    </row>
    <row r="164">
      <c r="A164" s="4" t="inlineStr">
        <is>
          <t>Loans</t>
        </is>
      </c>
      <c r="B164" s="6" t="n">
        <v>1028000</v>
      </c>
      <c r="C164" s="6" t="n">
        <v>3125000</v>
      </c>
      <c r="D164" s="4" t="inlineStr">
        <is>
          <t xml:space="preserve"> </t>
        </is>
      </c>
    </row>
    <row r="165">
      <c r="A165" s="4" t="inlineStr">
        <is>
          <t>Foreign. | Foreign | 30 to 59 Days</t>
        </is>
      </c>
      <c r="B165" s="4" t="inlineStr">
        <is>
          <t xml:space="preserve"> </t>
        </is>
      </c>
      <c r="C165" s="4" t="inlineStr">
        <is>
          <t xml:space="preserve"> </t>
        </is>
      </c>
      <c r="D165" s="4" t="inlineStr">
        <is>
          <t xml:space="preserve"> </t>
        </is>
      </c>
    </row>
    <row r="166">
      <c r="A166" s="3" t="inlineStr">
        <is>
          <t>Financing receivable recorded investment</t>
        </is>
      </c>
      <c r="B166" s="4" t="inlineStr">
        <is>
          <t xml:space="preserve"> </t>
        </is>
      </c>
      <c r="C166" s="4" t="inlineStr">
        <is>
          <t xml:space="preserve"> </t>
        </is>
      </c>
      <c r="D166" s="4" t="inlineStr">
        <is>
          <t xml:space="preserve"> </t>
        </is>
      </c>
    </row>
    <row r="167">
      <c r="A167" s="4" t="inlineStr">
        <is>
          <t>Loans</t>
        </is>
      </c>
      <c r="B167" s="6" t="n">
        <v>717000</v>
      </c>
      <c r="C167" s="6" t="n">
        <v>1319000</v>
      </c>
      <c r="D167" s="4" t="inlineStr">
        <is>
          <t xml:space="preserve"> </t>
        </is>
      </c>
    </row>
    <row r="168">
      <c r="A168" s="4" t="inlineStr">
        <is>
          <t>Foreign. | Foreign | 60 to 89 Days</t>
        </is>
      </c>
      <c r="B168" s="4" t="inlineStr">
        <is>
          <t xml:space="preserve"> </t>
        </is>
      </c>
      <c r="C168" s="4" t="inlineStr">
        <is>
          <t xml:space="preserve"> </t>
        </is>
      </c>
      <c r="D168" s="4" t="inlineStr">
        <is>
          <t xml:space="preserve"> </t>
        </is>
      </c>
    </row>
    <row r="169">
      <c r="A169" s="3" t="inlineStr">
        <is>
          <t>Financing receivable recorded investment</t>
        </is>
      </c>
      <c r="B169" s="4" t="inlineStr">
        <is>
          <t xml:space="preserve"> </t>
        </is>
      </c>
      <c r="C169" s="4" t="inlineStr">
        <is>
          <t xml:space="preserve"> </t>
        </is>
      </c>
      <c r="D169" s="4" t="inlineStr">
        <is>
          <t xml:space="preserve"> </t>
        </is>
      </c>
    </row>
    <row r="170">
      <c r="A170" s="4" t="inlineStr">
        <is>
          <t>Loans</t>
        </is>
      </c>
      <c r="B170" s="6" t="n">
        <v>23000</v>
      </c>
      <c r="C170" s="6" t="n">
        <v>232000</v>
      </c>
      <c r="D170" s="4" t="inlineStr">
        <is>
          <t xml:space="preserve"> </t>
        </is>
      </c>
    </row>
    <row r="171">
      <c r="A171" s="4" t="inlineStr">
        <is>
          <t>Foreign. | Foreign | 90 Days or Greater</t>
        </is>
      </c>
      <c r="B171" s="4" t="inlineStr">
        <is>
          <t xml:space="preserve"> </t>
        </is>
      </c>
      <c r="C171" s="4" t="inlineStr">
        <is>
          <t xml:space="preserve"> </t>
        </is>
      </c>
      <c r="D171" s="4" t="inlineStr">
        <is>
          <t xml:space="preserve"> </t>
        </is>
      </c>
    </row>
    <row r="172">
      <c r="A172" s="3" t="inlineStr">
        <is>
          <t>Financing receivable recorded investment</t>
        </is>
      </c>
      <c r="B172" s="4" t="inlineStr">
        <is>
          <t xml:space="preserve"> </t>
        </is>
      </c>
      <c r="C172" s="4" t="inlineStr">
        <is>
          <t xml:space="preserve"> </t>
        </is>
      </c>
      <c r="D172" s="4" t="inlineStr">
        <is>
          <t xml:space="preserve"> </t>
        </is>
      </c>
    </row>
    <row r="173">
      <c r="A173" s="4" t="inlineStr">
        <is>
          <t>Loans</t>
        </is>
      </c>
      <c r="B173" s="5" t="n">
        <v>288000</v>
      </c>
      <c r="C173" s="5" t="n">
        <v>1574000</v>
      </c>
      <c r="D17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Portfolio Credit Quality) (Details) - USD ($) $ in Thousands</t>
        </is>
      </c>
      <c r="B1" s="2" t="inlineStr">
        <is>
          <t>Dec. 31, 2022</t>
        </is>
      </c>
      <c r="C1" s="2" t="inlineStr">
        <is>
          <t>Dec. 31, 2021</t>
        </is>
      </c>
    </row>
    <row r="2">
      <c r="A2" s="3" t="inlineStr">
        <is>
          <t>Loan portfolio by credit quality indicator</t>
        </is>
      </c>
      <c r="B2" s="4" t="inlineStr">
        <is>
          <t xml:space="preserve"> </t>
        </is>
      </c>
      <c r="C2" s="4" t="inlineStr">
        <is>
          <t xml:space="preserve"> </t>
        </is>
      </c>
    </row>
    <row r="3">
      <c r="A3" s="4" t="inlineStr">
        <is>
          <t>2022</t>
        </is>
      </c>
      <c r="B3" s="5" t="n">
        <v>3048975</v>
      </c>
      <c r="C3" s="4" t="inlineStr">
        <is>
          <t xml:space="preserve"> </t>
        </is>
      </c>
    </row>
    <row r="4">
      <c r="A4" s="4" t="inlineStr">
        <is>
          <t>2021</t>
        </is>
      </c>
      <c r="B4" s="6" t="n">
        <v>2081483</v>
      </c>
      <c r="C4" s="5" t="n">
        <v>3641975</v>
      </c>
    </row>
    <row r="5">
      <c r="A5" s="4" t="inlineStr">
        <is>
          <t>2020</t>
        </is>
      </c>
      <c r="B5" s="6" t="n">
        <v>988625</v>
      </c>
      <c r="C5" s="6" t="n">
        <v>1540327</v>
      </c>
    </row>
    <row r="6">
      <c r="A6" s="4" t="inlineStr">
        <is>
          <t>2019</t>
        </is>
      </c>
      <c r="B6" s="6" t="n">
        <v>543277</v>
      </c>
      <c r="C6" s="6" t="n">
        <v>885554</v>
      </c>
    </row>
    <row r="7">
      <c r="A7" s="4" t="inlineStr">
        <is>
          <t>2018</t>
        </is>
      </c>
      <c r="B7" s="6" t="n">
        <v>468848</v>
      </c>
      <c r="C7" s="6" t="n">
        <v>616037</v>
      </c>
    </row>
    <row r="8">
      <c r="A8" s="4" t="inlineStr">
        <is>
          <t>2017/Prior</t>
        </is>
      </c>
      <c r="B8" s="6" t="n">
        <v>299395</v>
      </c>
      <c r="C8" s="6" t="n">
        <v>241896</v>
      </c>
    </row>
    <row r="9">
      <c r="A9" s="4" t="inlineStr">
        <is>
          <t>Prior</t>
        </is>
      </c>
      <c r="B9" s="4" t="inlineStr">
        <is>
          <t xml:space="preserve"> </t>
        </is>
      </c>
      <c r="C9" s="6" t="n">
        <v>283362</v>
      </c>
    </row>
    <row r="10">
      <c r="A10" s="4" t="inlineStr">
        <is>
          <t>Total loans</t>
        </is>
      </c>
      <c r="B10" s="6" t="n">
        <v>7430603</v>
      </c>
      <c r="C10" s="6" t="n">
        <v>7209151</v>
      </c>
    </row>
    <row r="11">
      <c r="A11" s="4" t="inlineStr">
        <is>
          <t>Commercial, financial and agricultural</t>
        </is>
      </c>
      <c r="B11" s="4" t="inlineStr">
        <is>
          <t xml:space="preserve"> </t>
        </is>
      </c>
      <c r="C11" s="4" t="inlineStr">
        <is>
          <t xml:space="preserve"> </t>
        </is>
      </c>
    </row>
    <row r="12">
      <c r="A12" s="3" t="inlineStr">
        <is>
          <t>Loan portfolio by credit quality indicator</t>
        </is>
      </c>
      <c r="B12" s="4" t="inlineStr">
        <is>
          <t xml:space="preserve"> </t>
        </is>
      </c>
      <c r="C12" s="4" t="inlineStr">
        <is>
          <t xml:space="preserve"> </t>
        </is>
      </c>
    </row>
    <row r="13">
      <c r="A13" s="4" t="inlineStr">
        <is>
          <t>Total loans</t>
        </is>
      </c>
      <c r="B13" s="6" t="n">
        <v>4373373</v>
      </c>
      <c r="C13" s="6" t="n">
        <v>4497444</v>
      </c>
    </row>
    <row r="14">
      <c r="A14" s="4" t="inlineStr">
        <is>
          <t>Commercial, financial and agricultural | Domestic | Commercial.</t>
        </is>
      </c>
      <c r="B14" s="4" t="inlineStr">
        <is>
          <t xml:space="preserve"> </t>
        </is>
      </c>
      <c r="C14" s="4" t="inlineStr">
        <is>
          <t xml:space="preserve"> </t>
        </is>
      </c>
    </row>
    <row r="15">
      <c r="A15" s="3" t="inlineStr">
        <is>
          <t>Loan portfolio by credit quality indicator</t>
        </is>
      </c>
      <c r="B15" s="4" t="inlineStr">
        <is>
          <t xml:space="preserve"> </t>
        </is>
      </c>
      <c r="C15" s="4" t="inlineStr">
        <is>
          <t xml:space="preserve"> </t>
        </is>
      </c>
    </row>
    <row r="16">
      <c r="A16" s="4" t="inlineStr">
        <is>
          <t>2022</t>
        </is>
      </c>
      <c r="B16" s="6" t="n">
        <v>766789</v>
      </c>
      <c r="C16" s="4" t="inlineStr">
        <is>
          <t xml:space="preserve"> </t>
        </is>
      </c>
    </row>
    <row r="17">
      <c r="A17" s="4" t="inlineStr">
        <is>
          <t>2021</t>
        </is>
      </c>
      <c r="B17" s="6" t="n">
        <v>525241</v>
      </c>
      <c r="C17" s="6" t="n">
        <v>1154047</v>
      </c>
    </row>
    <row r="18">
      <c r="A18" s="4" t="inlineStr">
        <is>
          <t>2020</t>
        </is>
      </c>
      <c r="B18" s="6" t="n">
        <v>97498</v>
      </c>
      <c r="C18" s="6" t="n">
        <v>168461</v>
      </c>
    </row>
    <row r="19">
      <c r="A19" s="4" t="inlineStr">
        <is>
          <t>2019</t>
        </is>
      </c>
      <c r="B19" s="6" t="n">
        <v>35917</v>
      </c>
      <c r="C19" s="6" t="n">
        <v>78434</v>
      </c>
    </row>
    <row r="20">
      <c r="A20" s="4" t="inlineStr">
        <is>
          <t>2018</t>
        </is>
      </c>
      <c r="B20" s="6" t="n">
        <v>43841</v>
      </c>
      <c r="C20" s="6" t="n">
        <v>58577</v>
      </c>
    </row>
    <row r="21">
      <c r="A21" s="4" t="inlineStr">
        <is>
          <t>2017/Prior</t>
        </is>
      </c>
      <c r="B21" s="6" t="n">
        <v>29468</v>
      </c>
      <c r="C21" s="6" t="n">
        <v>37178</v>
      </c>
    </row>
    <row r="22">
      <c r="A22" s="4" t="inlineStr">
        <is>
          <t>Prior</t>
        </is>
      </c>
      <c r="B22" s="4" t="inlineStr">
        <is>
          <t xml:space="preserve"> </t>
        </is>
      </c>
      <c r="C22" s="6" t="n">
        <v>5155</v>
      </c>
    </row>
    <row r="23">
      <c r="A23" s="4" t="inlineStr">
        <is>
          <t>Total loans</t>
        </is>
      </c>
      <c r="B23" s="6" t="n">
        <v>1498754</v>
      </c>
      <c r="C23" s="6" t="n">
        <v>1501852</v>
      </c>
    </row>
    <row r="24">
      <c r="A24" s="4" t="inlineStr">
        <is>
          <t>Commercial, financial and agricultural | Domestic | Commercial. | Pass</t>
        </is>
      </c>
      <c r="B24" s="4" t="inlineStr">
        <is>
          <t xml:space="preserve"> </t>
        </is>
      </c>
      <c r="C24" s="4" t="inlineStr">
        <is>
          <t xml:space="preserve"> </t>
        </is>
      </c>
    </row>
    <row r="25">
      <c r="A25" s="3" t="inlineStr">
        <is>
          <t>Loan portfolio by credit quality indicator</t>
        </is>
      </c>
      <c r="B25" s="4" t="inlineStr">
        <is>
          <t xml:space="preserve"> </t>
        </is>
      </c>
      <c r="C25" s="4" t="inlineStr">
        <is>
          <t xml:space="preserve"> </t>
        </is>
      </c>
    </row>
    <row r="26">
      <c r="A26" s="4" t="inlineStr">
        <is>
          <t>2022</t>
        </is>
      </c>
      <c r="B26" s="6" t="n">
        <v>736462</v>
      </c>
      <c r="C26" s="4" t="inlineStr">
        <is>
          <t xml:space="preserve"> </t>
        </is>
      </c>
    </row>
    <row r="27">
      <c r="A27" s="4" t="inlineStr">
        <is>
          <t>2021</t>
        </is>
      </c>
      <c r="B27" s="6" t="n">
        <v>524879</v>
      </c>
      <c r="C27" s="6" t="n">
        <v>1041763</v>
      </c>
    </row>
    <row r="28">
      <c r="A28" s="4" t="inlineStr">
        <is>
          <t>2020</t>
        </is>
      </c>
      <c r="B28" s="6" t="n">
        <v>96401</v>
      </c>
      <c r="C28" s="6" t="n">
        <v>167691</v>
      </c>
    </row>
    <row r="29">
      <c r="A29" s="4" t="inlineStr">
        <is>
          <t>2019</t>
        </is>
      </c>
      <c r="B29" s="6" t="n">
        <v>35917</v>
      </c>
      <c r="C29" s="6" t="n">
        <v>77579</v>
      </c>
    </row>
    <row r="30">
      <c r="A30" s="4" t="inlineStr">
        <is>
          <t>2018</t>
        </is>
      </c>
      <c r="B30" s="6" t="n">
        <v>43792</v>
      </c>
      <c r="C30" s="6" t="n">
        <v>58439</v>
      </c>
    </row>
    <row r="31">
      <c r="A31" s="4" t="inlineStr">
        <is>
          <t>2017/Prior</t>
        </is>
      </c>
      <c r="B31" s="6" t="n">
        <v>29464</v>
      </c>
      <c r="C31" s="6" t="n">
        <v>37104</v>
      </c>
    </row>
    <row r="32">
      <c r="A32" s="4" t="inlineStr">
        <is>
          <t>Prior</t>
        </is>
      </c>
      <c r="B32" s="4" t="inlineStr">
        <is>
          <t xml:space="preserve"> </t>
        </is>
      </c>
      <c r="C32" s="6" t="n">
        <v>5144</v>
      </c>
    </row>
    <row r="33">
      <c r="A33" s="4" t="inlineStr">
        <is>
          <t>Total loans</t>
        </is>
      </c>
      <c r="B33" s="6" t="n">
        <v>1466915</v>
      </c>
      <c r="C33" s="6" t="n">
        <v>1387720</v>
      </c>
    </row>
    <row r="34">
      <c r="A34" s="4" t="inlineStr">
        <is>
          <t>Commercial, financial and agricultural | Domestic | Commercial. | Special Review</t>
        </is>
      </c>
      <c r="B34" s="4" t="inlineStr">
        <is>
          <t xml:space="preserve"> </t>
        </is>
      </c>
      <c r="C34" s="4" t="inlineStr">
        <is>
          <t xml:space="preserve"> </t>
        </is>
      </c>
    </row>
    <row r="35">
      <c r="A35" s="3" t="inlineStr">
        <is>
          <t>Loan portfolio by credit quality indicator</t>
        </is>
      </c>
      <c r="B35" s="4" t="inlineStr">
        <is>
          <t xml:space="preserve"> </t>
        </is>
      </c>
      <c r="C35" s="4" t="inlineStr">
        <is>
          <t xml:space="preserve"> </t>
        </is>
      </c>
    </row>
    <row r="36">
      <c r="A36" s="4" t="inlineStr">
        <is>
          <t>2022</t>
        </is>
      </c>
      <c r="B36" s="6" t="n">
        <v>377</v>
      </c>
      <c r="C36" s="4" t="inlineStr">
        <is>
          <t xml:space="preserve"> </t>
        </is>
      </c>
    </row>
    <row r="37">
      <c r="A37" s="4" t="inlineStr">
        <is>
          <t>2021</t>
        </is>
      </c>
      <c r="B37" s="6" t="n">
        <v>213</v>
      </c>
      <c r="C37" s="6" t="n">
        <v>74559</v>
      </c>
    </row>
    <row r="38">
      <c r="A38" s="4" t="inlineStr">
        <is>
          <t>2020</t>
        </is>
      </c>
      <c r="B38" s="4" t="inlineStr">
        <is>
          <t xml:space="preserve"> </t>
        </is>
      </c>
      <c r="C38" s="6" t="n">
        <v>497</v>
      </c>
    </row>
    <row r="39">
      <c r="A39" s="4" t="inlineStr">
        <is>
          <t>2019</t>
        </is>
      </c>
      <c r="B39" s="4" t="inlineStr">
        <is>
          <t xml:space="preserve"> </t>
        </is>
      </c>
      <c r="C39" s="6" t="n">
        <v>139</v>
      </c>
    </row>
    <row r="40">
      <c r="A40" s="4" t="inlineStr">
        <is>
          <t>2018</t>
        </is>
      </c>
      <c r="B40" s="4" t="inlineStr">
        <is>
          <t xml:space="preserve"> </t>
        </is>
      </c>
      <c r="C40" s="6" t="n">
        <v>81</v>
      </c>
    </row>
    <row r="41">
      <c r="A41" s="4" t="inlineStr">
        <is>
          <t>Total loans</t>
        </is>
      </c>
      <c r="B41" s="6" t="n">
        <v>590</v>
      </c>
      <c r="C41" s="6" t="n">
        <v>75276</v>
      </c>
    </row>
    <row r="42">
      <c r="A42" s="4" t="inlineStr">
        <is>
          <t>Commercial, financial and agricultural | Domestic | Commercial. | Watch List - Pass</t>
        </is>
      </c>
      <c r="B42" s="4" t="inlineStr">
        <is>
          <t xml:space="preserve"> </t>
        </is>
      </c>
      <c r="C42" s="4" t="inlineStr">
        <is>
          <t xml:space="preserve"> </t>
        </is>
      </c>
    </row>
    <row r="43">
      <c r="A43" s="3" t="inlineStr">
        <is>
          <t>Loan portfolio by credit quality indicator</t>
        </is>
      </c>
      <c r="B43" s="4" t="inlineStr">
        <is>
          <t xml:space="preserve"> </t>
        </is>
      </c>
      <c r="C43" s="4" t="inlineStr">
        <is>
          <t xml:space="preserve"> </t>
        </is>
      </c>
    </row>
    <row r="44">
      <c r="A44" s="4" t="inlineStr">
        <is>
          <t>2021</t>
        </is>
      </c>
      <c r="B44" s="4" t="inlineStr">
        <is>
          <t xml:space="preserve"> </t>
        </is>
      </c>
      <c r="C44" s="6" t="n">
        <v>33920</v>
      </c>
    </row>
    <row r="45">
      <c r="A45" s="4" t="inlineStr">
        <is>
          <t>Prior</t>
        </is>
      </c>
      <c r="B45" s="4" t="inlineStr">
        <is>
          <t xml:space="preserve"> </t>
        </is>
      </c>
      <c r="C45" s="6" t="n">
        <v>10</v>
      </c>
    </row>
    <row r="46">
      <c r="A46" s="4" t="inlineStr">
        <is>
          <t>Total loans</t>
        </is>
      </c>
      <c r="B46" s="4" t="inlineStr">
        <is>
          <t xml:space="preserve"> </t>
        </is>
      </c>
      <c r="C46" s="6" t="n">
        <v>33930</v>
      </c>
    </row>
    <row r="47">
      <c r="A47" s="4" t="inlineStr">
        <is>
          <t>Commercial, financial and agricultural | Domestic | Commercial. | Watch List - Substandard</t>
        </is>
      </c>
      <c r="B47" s="4" t="inlineStr">
        <is>
          <t xml:space="preserve"> </t>
        </is>
      </c>
      <c r="C47" s="4" t="inlineStr">
        <is>
          <t xml:space="preserve"> </t>
        </is>
      </c>
    </row>
    <row r="48">
      <c r="A48" s="3" t="inlineStr">
        <is>
          <t>Loan portfolio by credit quality indicator</t>
        </is>
      </c>
      <c r="B48" s="4" t="inlineStr">
        <is>
          <t xml:space="preserve"> </t>
        </is>
      </c>
      <c r="C48" s="4" t="inlineStr">
        <is>
          <t xml:space="preserve"> </t>
        </is>
      </c>
    </row>
    <row r="49">
      <c r="A49" s="4" t="inlineStr">
        <is>
          <t>2022</t>
        </is>
      </c>
      <c r="B49" s="6" t="n">
        <v>161</v>
      </c>
      <c r="C49" s="4" t="inlineStr">
        <is>
          <t xml:space="preserve"> </t>
        </is>
      </c>
    </row>
    <row r="50">
      <c r="A50" s="4" t="inlineStr">
        <is>
          <t>2021</t>
        </is>
      </c>
      <c r="B50" s="6" t="n">
        <v>149</v>
      </c>
      <c r="C50" s="6" t="n">
        <v>3581</v>
      </c>
    </row>
    <row r="51">
      <c r="A51" s="4" t="inlineStr">
        <is>
          <t>2020</t>
        </is>
      </c>
      <c r="B51" s="6" t="n">
        <v>143</v>
      </c>
      <c r="C51" s="6" t="n">
        <v>273</v>
      </c>
    </row>
    <row r="52">
      <c r="A52" s="4" t="inlineStr">
        <is>
          <t>2019</t>
        </is>
      </c>
      <c r="B52" s="4" t="inlineStr">
        <is>
          <t xml:space="preserve"> </t>
        </is>
      </c>
      <c r="C52" s="6" t="n">
        <v>716</v>
      </c>
    </row>
    <row r="53">
      <c r="A53" s="4" t="inlineStr">
        <is>
          <t>2018</t>
        </is>
      </c>
      <c r="B53" s="6" t="n">
        <v>49</v>
      </c>
      <c r="C53" s="6" t="n">
        <v>57</v>
      </c>
    </row>
    <row r="54">
      <c r="A54" s="4" t="inlineStr">
        <is>
          <t>Prior</t>
        </is>
      </c>
      <c r="B54" s="4" t="inlineStr">
        <is>
          <t xml:space="preserve"> </t>
        </is>
      </c>
      <c r="C54" s="6" t="n">
        <v>1</v>
      </c>
    </row>
    <row r="55">
      <c r="A55" s="4" t="inlineStr">
        <is>
          <t>Total loans</t>
        </is>
      </c>
      <c r="B55" s="6" t="n">
        <v>502</v>
      </c>
      <c r="C55" s="6" t="n">
        <v>4628</v>
      </c>
    </row>
    <row r="56">
      <c r="A56" s="4" t="inlineStr">
        <is>
          <t>Commercial, financial and agricultural | Domestic | Commercial. | Watch List - Doubtful</t>
        </is>
      </c>
      <c r="B56" s="4" t="inlineStr">
        <is>
          <t xml:space="preserve"> </t>
        </is>
      </c>
      <c r="C56" s="4" t="inlineStr">
        <is>
          <t xml:space="preserve"> </t>
        </is>
      </c>
    </row>
    <row r="57">
      <c r="A57" s="3" t="inlineStr">
        <is>
          <t>Loan portfolio by credit quality indicator</t>
        </is>
      </c>
      <c r="B57" s="4" t="inlineStr">
        <is>
          <t xml:space="preserve"> </t>
        </is>
      </c>
      <c r="C57" s="4" t="inlineStr">
        <is>
          <t xml:space="preserve"> </t>
        </is>
      </c>
    </row>
    <row r="58">
      <c r="A58" s="4" t="inlineStr">
        <is>
          <t>2022</t>
        </is>
      </c>
      <c r="B58" s="6" t="n">
        <v>29789</v>
      </c>
      <c r="C58" s="4" t="inlineStr">
        <is>
          <t xml:space="preserve"> </t>
        </is>
      </c>
    </row>
    <row r="59">
      <c r="A59" s="4" t="inlineStr">
        <is>
          <t>2021</t>
        </is>
      </c>
      <c r="B59" s="4" t="inlineStr">
        <is>
          <t xml:space="preserve"> </t>
        </is>
      </c>
      <c r="C59" s="6" t="n">
        <v>224</v>
      </c>
    </row>
    <row r="60">
      <c r="A60" s="4" t="inlineStr">
        <is>
          <t>2020</t>
        </is>
      </c>
      <c r="B60" s="6" t="n">
        <v>954</v>
      </c>
      <c r="C60" s="4" t="inlineStr">
        <is>
          <t xml:space="preserve"> </t>
        </is>
      </c>
    </row>
    <row r="61">
      <c r="A61" s="4" t="inlineStr">
        <is>
          <t>2017/Prior</t>
        </is>
      </c>
      <c r="B61" s="6" t="n">
        <v>4</v>
      </c>
      <c r="C61" s="6" t="n">
        <v>74</v>
      </c>
    </row>
    <row r="62">
      <c r="A62" s="4" t="inlineStr">
        <is>
          <t>Total loans</t>
        </is>
      </c>
      <c r="B62" s="6" t="n">
        <v>30747</v>
      </c>
      <c r="C62" s="6" t="n">
        <v>298</v>
      </c>
    </row>
    <row r="63">
      <c r="A63" s="4" t="inlineStr">
        <is>
          <t>Commercial, financial and agricultural | Domestic | Commercial real estate: farmland &amp; commercial</t>
        </is>
      </c>
      <c r="B63" s="4" t="inlineStr">
        <is>
          <t xml:space="preserve"> </t>
        </is>
      </c>
      <c r="C63" s="4" t="inlineStr">
        <is>
          <t xml:space="preserve"> </t>
        </is>
      </c>
    </row>
    <row r="64">
      <c r="A64" s="3" t="inlineStr">
        <is>
          <t>Loan portfolio by credit quality indicator</t>
        </is>
      </c>
      <c r="B64" s="4" t="inlineStr">
        <is>
          <t xml:space="preserve"> </t>
        </is>
      </c>
      <c r="C64" s="4" t="inlineStr">
        <is>
          <t xml:space="preserve"> </t>
        </is>
      </c>
    </row>
    <row r="65">
      <c r="A65" s="4" t="inlineStr">
        <is>
          <t>2022</t>
        </is>
      </c>
      <c r="B65" s="6" t="n">
        <v>833401</v>
      </c>
      <c r="C65" s="4" t="inlineStr">
        <is>
          <t xml:space="preserve"> </t>
        </is>
      </c>
    </row>
    <row r="66">
      <c r="A66" s="4" t="inlineStr">
        <is>
          <t>2021</t>
        </is>
      </c>
      <c r="B66" s="6" t="n">
        <v>584381</v>
      </c>
      <c r="C66" s="6" t="n">
        <v>1021054</v>
      </c>
    </row>
    <row r="67">
      <c r="A67" s="4" t="inlineStr">
        <is>
          <t>2020</t>
        </is>
      </c>
      <c r="B67" s="6" t="n">
        <v>511194</v>
      </c>
      <c r="C67" s="6" t="n">
        <v>780449</v>
      </c>
    </row>
    <row r="68">
      <c r="A68" s="4" t="inlineStr">
        <is>
          <t>2019</t>
        </is>
      </c>
      <c r="B68" s="6" t="n">
        <v>232633</v>
      </c>
      <c r="C68" s="6" t="n">
        <v>292569</v>
      </c>
    </row>
    <row r="69">
      <c r="A69" s="4" t="inlineStr">
        <is>
          <t>2018</t>
        </is>
      </c>
      <c r="B69" s="6" t="n">
        <v>325214</v>
      </c>
      <c r="C69" s="6" t="n">
        <v>420801</v>
      </c>
    </row>
    <row r="70">
      <c r="A70" s="4" t="inlineStr">
        <is>
          <t>2017/Prior</t>
        </is>
      </c>
      <c r="B70" s="6" t="n">
        <v>81295</v>
      </c>
      <c r="C70" s="6" t="n">
        <v>98606</v>
      </c>
    </row>
    <row r="71">
      <c r="A71" s="4" t="inlineStr">
        <is>
          <t>Prior</t>
        </is>
      </c>
      <c r="B71" s="4" t="inlineStr">
        <is>
          <t xml:space="preserve"> </t>
        </is>
      </c>
      <c r="C71" s="6" t="n">
        <v>97577</v>
      </c>
    </row>
    <row r="72">
      <c r="A72" s="4" t="inlineStr">
        <is>
          <t>Total loans</t>
        </is>
      </c>
      <c r="B72" s="6" t="n">
        <v>2568118</v>
      </c>
      <c r="C72" s="6" t="n">
        <v>2711056</v>
      </c>
    </row>
    <row r="73">
      <c r="A73" s="4" t="inlineStr">
        <is>
          <t>Commercial, financial and agricultural | Domestic | Commercial real estate: farmland &amp; commercial | Pass</t>
        </is>
      </c>
      <c r="B73" s="4" t="inlineStr">
        <is>
          <t xml:space="preserve"> </t>
        </is>
      </c>
      <c r="C73" s="4" t="inlineStr">
        <is>
          <t xml:space="preserve"> </t>
        </is>
      </c>
    </row>
    <row r="74">
      <c r="A74" s="3" t="inlineStr">
        <is>
          <t>Loan portfolio by credit quality indicator</t>
        </is>
      </c>
      <c r="B74" s="4" t="inlineStr">
        <is>
          <t xml:space="preserve"> </t>
        </is>
      </c>
      <c r="C74" s="4" t="inlineStr">
        <is>
          <t xml:space="preserve"> </t>
        </is>
      </c>
    </row>
    <row r="75">
      <c r="A75" s="4" t="inlineStr">
        <is>
          <t>2022</t>
        </is>
      </c>
      <c r="B75" s="6" t="n">
        <v>811117</v>
      </c>
      <c r="C75" s="4" t="inlineStr">
        <is>
          <t xml:space="preserve"> </t>
        </is>
      </c>
    </row>
    <row r="76">
      <c r="A76" s="4" t="inlineStr">
        <is>
          <t>2021</t>
        </is>
      </c>
      <c r="B76" s="6" t="n">
        <v>584134</v>
      </c>
      <c r="C76" s="6" t="n">
        <v>1001335</v>
      </c>
    </row>
    <row r="77">
      <c r="A77" s="4" t="inlineStr">
        <is>
          <t>2020</t>
        </is>
      </c>
      <c r="B77" s="6" t="n">
        <v>456200</v>
      </c>
      <c r="C77" s="6" t="n">
        <v>680777</v>
      </c>
    </row>
    <row r="78">
      <c r="A78" s="4" t="inlineStr">
        <is>
          <t>2019</t>
        </is>
      </c>
      <c r="B78" s="6" t="n">
        <v>232537</v>
      </c>
      <c r="C78" s="6" t="n">
        <v>288333</v>
      </c>
    </row>
    <row r="79">
      <c r="A79" s="4" t="inlineStr">
        <is>
          <t>2018</t>
        </is>
      </c>
      <c r="B79" s="6" t="n">
        <v>325214</v>
      </c>
      <c r="C79" s="6" t="n">
        <v>417353</v>
      </c>
    </row>
    <row r="80">
      <c r="A80" s="4" t="inlineStr">
        <is>
          <t>2017/Prior</t>
        </is>
      </c>
      <c r="B80" s="6" t="n">
        <v>81295</v>
      </c>
      <c r="C80" s="6" t="n">
        <v>96096</v>
      </c>
    </row>
    <row r="81">
      <c r="A81" s="4" t="inlineStr">
        <is>
          <t>Prior</t>
        </is>
      </c>
      <c r="B81" s="4" t="inlineStr">
        <is>
          <t xml:space="preserve"> </t>
        </is>
      </c>
      <c r="C81" s="6" t="n">
        <v>97119</v>
      </c>
    </row>
    <row r="82">
      <c r="A82" s="4" t="inlineStr">
        <is>
          <t>Total loans</t>
        </is>
      </c>
      <c r="B82" s="6" t="n">
        <v>2490497</v>
      </c>
      <c r="C82" s="6" t="n">
        <v>2581013</v>
      </c>
    </row>
    <row r="83">
      <c r="A83" s="4" t="inlineStr">
        <is>
          <t>Commercial, financial and agricultural | Domestic | Commercial real estate: farmland &amp; commercial | Special Review</t>
        </is>
      </c>
      <c r="B83" s="4" t="inlineStr">
        <is>
          <t xml:space="preserve"> </t>
        </is>
      </c>
      <c r="C83" s="4" t="inlineStr">
        <is>
          <t xml:space="preserve"> </t>
        </is>
      </c>
    </row>
    <row r="84">
      <c r="A84" s="3" t="inlineStr">
        <is>
          <t>Loan portfolio by credit quality indicator</t>
        </is>
      </c>
      <c r="B84" s="4" t="inlineStr">
        <is>
          <t xml:space="preserve"> </t>
        </is>
      </c>
      <c r="C84" s="4" t="inlineStr">
        <is>
          <t xml:space="preserve"> </t>
        </is>
      </c>
    </row>
    <row r="85">
      <c r="A85" s="4" t="inlineStr">
        <is>
          <t>2022</t>
        </is>
      </c>
      <c r="B85" s="6" t="n">
        <v>2855</v>
      </c>
      <c r="C85" s="4" t="inlineStr">
        <is>
          <t xml:space="preserve"> </t>
        </is>
      </c>
    </row>
    <row r="86">
      <c r="A86" s="4" t="inlineStr">
        <is>
          <t>2021</t>
        </is>
      </c>
      <c r="B86" s="4" t="inlineStr">
        <is>
          <t xml:space="preserve"> </t>
        </is>
      </c>
      <c r="C86" s="6" t="n">
        <v>929</v>
      </c>
    </row>
    <row r="87">
      <c r="A87" s="4" t="inlineStr">
        <is>
          <t>2020</t>
        </is>
      </c>
      <c r="B87" s="6" t="n">
        <v>842</v>
      </c>
      <c r="C87" s="6" t="n">
        <v>1292</v>
      </c>
    </row>
    <row r="88">
      <c r="A88" s="4" t="inlineStr">
        <is>
          <t>2018</t>
        </is>
      </c>
      <c r="B88" s="4" t="inlineStr">
        <is>
          <t xml:space="preserve"> </t>
        </is>
      </c>
      <c r="C88" s="6" t="n">
        <v>3448</v>
      </c>
    </row>
    <row r="89">
      <c r="A89" s="4" t="inlineStr">
        <is>
          <t>2017/Prior</t>
        </is>
      </c>
      <c r="B89" s="4" t="inlineStr">
        <is>
          <t xml:space="preserve"> </t>
        </is>
      </c>
      <c r="C89" s="6" t="n">
        <v>61</v>
      </c>
    </row>
    <row r="90">
      <c r="A90" s="4" t="inlineStr">
        <is>
          <t>Total loans</t>
        </is>
      </c>
      <c r="B90" s="6" t="n">
        <v>3697</v>
      </c>
      <c r="C90" s="6" t="n">
        <v>5730</v>
      </c>
    </row>
    <row r="91">
      <c r="A91" s="4" t="inlineStr">
        <is>
          <t>Commercial, financial and agricultural | Domestic | Commercial real estate: farmland &amp; commercial | Watch List - Pass</t>
        </is>
      </c>
      <c r="B91" s="4" t="inlineStr">
        <is>
          <t xml:space="preserve"> </t>
        </is>
      </c>
      <c r="C91" s="4" t="inlineStr">
        <is>
          <t xml:space="preserve"> </t>
        </is>
      </c>
    </row>
    <row r="92">
      <c r="A92" s="3" t="inlineStr">
        <is>
          <t>Loan portfolio by credit quality indicator</t>
        </is>
      </c>
      <c r="B92" s="4" t="inlineStr">
        <is>
          <t xml:space="preserve"> </t>
        </is>
      </c>
      <c r="C92" s="4" t="inlineStr">
        <is>
          <t xml:space="preserve"> </t>
        </is>
      </c>
    </row>
    <row r="93">
      <c r="A93" s="4" t="inlineStr">
        <is>
          <t>2022</t>
        </is>
      </c>
      <c r="B93" s="6" t="n">
        <v>17060</v>
      </c>
      <c r="C93" s="4" t="inlineStr">
        <is>
          <t xml:space="preserve"> </t>
        </is>
      </c>
    </row>
    <row r="94">
      <c r="A94" s="4" t="inlineStr">
        <is>
          <t>2021</t>
        </is>
      </c>
      <c r="B94" s="6" t="n">
        <v>247</v>
      </c>
      <c r="C94" s="6" t="n">
        <v>18790</v>
      </c>
    </row>
    <row r="95">
      <c r="A95" s="4" t="inlineStr">
        <is>
          <t>2020</t>
        </is>
      </c>
      <c r="B95" s="4" t="inlineStr">
        <is>
          <t xml:space="preserve"> </t>
        </is>
      </c>
      <c r="C95" s="6" t="n">
        <v>44059</v>
      </c>
    </row>
    <row r="96">
      <c r="A96" s="4" t="inlineStr">
        <is>
          <t>2017/Prior</t>
        </is>
      </c>
      <c r="B96" s="4" t="inlineStr">
        <is>
          <t xml:space="preserve"> </t>
        </is>
      </c>
      <c r="C96" s="6" t="n">
        <v>94</v>
      </c>
    </row>
    <row r="97">
      <c r="A97" s="4" t="inlineStr">
        <is>
          <t>Prior</t>
        </is>
      </c>
      <c r="B97" s="4" t="inlineStr">
        <is>
          <t xml:space="preserve"> </t>
        </is>
      </c>
      <c r="C97" s="6" t="n">
        <v>1</v>
      </c>
    </row>
    <row r="98">
      <c r="A98" s="4" t="inlineStr">
        <is>
          <t>Total loans</t>
        </is>
      </c>
      <c r="B98" s="6" t="n">
        <v>17307</v>
      </c>
      <c r="C98" s="6" t="n">
        <v>62944</v>
      </c>
    </row>
    <row r="99">
      <c r="A99" s="4" t="inlineStr">
        <is>
          <t>Commercial, financial and agricultural | Domestic | Commercial real estate: farmland &amp; commercial | Watch List - Substandard</t>
        </is>
      </c>
      <c r="B99" s="4" t="inlineStr">
        <is>
          <t xml:space="preserve"> </t>
        </is>
      </c>
      <c r="C99" s="4" t="inlineStr">
        <is>
          <t xml:space="preserve"> </t>
        </is>
      </c>
    </row>
    <row r="100">
      <c r="A100" s="3" t="inlineStr">
        <is>
          <t>Loan portfolio by credit quality indicator</t>
        </is>
      </c>
      <c r="B100" s="4" t="inlineStr">
        <is>
          <t xml:space="preserve"> </t>
        </is>
      </c>
      <c r="C100" s="4" t="inlineStr">
        <is>
          <t xml:space="preserve"> </t>
        </is>
      </c>
    </row>
    <row r="101">
      <c r="A101" s="4" t="inlineStr">
        <is>
          <t>2022</t>
        </is>
      </c>
      <c r="B101" s="6" t="n">
        <v>2275</v>
      </c>
      <c r="C101" s="4" t="inlineStr">
        <is>
          <t xml:space="preserve"> </t>
        </is>
      </c>
    </row>
    <row r="102">
      <c r="A102" s="4" t="inlineStr">
        <is>
          <t>2020</t>
        </is>
      </c>
      <c r="B102" s="6" t="n">
        <v>54152</v>
      </c>
      <c r="C102" s="6" t="n">
        <v>54097</v>
      </c>
    </row>
    <row r="103">
      <c r="A103" s="4" t="inlineStr">
        <is>
          <t>2019</t>
        </is>
      </c>
      <c r="B103" s="6" t="n">
        <v>96</v>
      </c>
      <c r="C103" s="6" t="n">
        <v>3899</v>
      </c>
    </row>
    <row r="104">
      <c r="A104" s="4" t="inlineStr">
        <is>
          <t>2017/Prior</t>
        </is>
      </c>
      <c r="B104" s="4" t="inlineStr">
        <is>
          <t xml:space="preserve"> </t>
        </is>
      </c>
      <c r="C104" s="6" t="n">
        <v>2355</v>
      </c>
    </row>
    <row r="105">
      <c r="A105" s="4" t="inlineStr">
        <is>
          <t>Prior</t>
        </is>
      </c>
      <c r="B105" s="4" t="inlineStr">
        <is>
          <t xml:space="preserve"> </t>
        </is>
      </c>
      <c r="C105" s="6" t="n">
        <v>456</v>
      </c>
    </row>
    <row r="106">
      <c r="A106" s="4" t="inlineStr">
        <is>
          <t>Total loans</t>
        </is>
      </c>
      <c r="B106" s="6" t="n">
        <v>56523</v>
      </c>
      <c r="C106" s="6" t="n">
        <v>60807</v>
      </c>
    </row>
    <row r="107">
      <c r="A107" s="4" t="inlineStr">
        <is>
          <t>Commercial, financial and agricultural | Domestic | Commercial real estate: farmland &amp; commercial | Watch List - Doubtful</t>
        </is>
      </c>
      <c r="B107" s="4" t="inlineStr">
        <is>
          <t xml:space="preserve"> </t>
        </is>
      </c>
      <c r="C107" s="4" t="inlineStr">
        <is>
          <t xml:space="preserve"> </t>
        </is>
      </c>
    </row>
    <row r="108">
      <c r="A108" s="3" t="inlineStr">
        <is>
          <t>Loan portfolio by credit quality indicator</t>
        </is>
      </c>
      <c r="B108" s="4" t="inlineStr">
        <is>
          <t xml:space="preserve"> </t>
        </is>
      </c>
      <c r="C108" s="4" t="inlineStr">
        <is>
          <t xml:space="preserve"> </t>
        </is>
      </c>
    </row>
    <row r="109">
      <c r="A109" s="4" t="inlineStr">
        <is>
          <t>2022</t>
        </is>
      </c>
      <c r="B109" s="6" t="n">
        <v>94</v>
      </c>
      <c r="C109" s="4" t="inlineStr">
        <is>
          <t xml:space="preserve"> </t>
        </is>
      </c>
    </row>
    <row r="110">
      <c r="A110" s="4" t="inlineStr">
        <is>
          <t>2020</t>
        </is>
      </c>
      <c r="B110" s="4" t="inlineStr">
        <is>
          <t xml:space="preserve"> </t>
        </is>
      </c>
      <c r="C110" s="6" t="n">
        <v>224</v>
      </c>
    </row>
    <row r="111">
      <c r="A111" s="4" t="inlineStr">
        <is>
          <t>2019</t>
        </is>
      </c>
      <c r="B111" s="4" t="inlineStr">
        <is>
          <t xml:space="preserve"> </t>
        </is>
      </c>
      <c r="C111" s="6" t="n">
        <v>337</v>
      </c>
    </row>
    <row r="112">
      <c r="A112" s="4" t="inlineStr">
        <is>
          <t>Prior</t>
        </is>
      </c>
      <c r="B112" s="4" t="inlineStr">
        <is>
          <t xml:space="preserve"> </t>
        </is>
      </c>
      <c r="C112" s="6" t="n">
        <v>1</v>
      </c>
    </row>
    <row r="113">
      <c r="A113" s="4" t="inlineStr">
        <is>
          <t>Total loans</t>
        </is>
      </c>
      <c r="B113" s="6" t="n">
        <v>94</v>
      </c>
      <c r="C113" s="6" t="n">
        <v>562</v>
      </c>
    </row>
    <row r="114">
      <c r="A114" s="4" t="inlineStr">
        <is>
          <t>Commercial, financial and agricultural | Domestic | Commercial real estate: multifamily</t>
        </is>
      </c>
      <c r="B114" s="4" t="inlineStr">
        <is>
          <t xml:space="preserve"> </t>
        </is>
      </c>
      <c r="C114" s="4" t="inlineStr">
        <is>
          <t xml:space="preserve"> </t>
        </is>
      </c>
    </row>
    <row r="115">
      <c r="A115" s="3" t="inlineStr">
        <is>
          <t>Loan portfolio by credit quality indicator</t>
        </is>
      </c>
      <c r="B115" s="4" t="inlineStr">
        <is>
          <t xml:space="preserve"> </t>
        </is>
      </c>
      <c r="C115" s="4" t="inlineStr">
        <is>
          <t xml:space="preserve"> </t>
        </is>
      </c>
    </row>
    <row r="116">
      <c r="A116" s="4" t="inlineStr">
        <is>
          <t>2022</t>
        </is>
      </c>
      <c r="B116" s="6" t="n">
        <v>127797</v>
      </c>
      <c r="C116" s="4" t="inlineStr">
        <is>
          <t xml:space="preserve"> </t>
        </is>
      </c>
    </row>
    <row r="117">
      <c r="A117" s="4" t="inlineStr">
        <is>
          <t>2021</t>
        </is>
      </c>
      <c r="B117" s="6" t="n">
        <v>87469</v>
      </c>
      <c r="C117" s="6" t="n">
        <v>133152</v>
      </c>
    </row>
    <row r="118">
      <c r="A118" s="4" t="inlineStr">
        <is>
          <t>2020</t>
        </is>
      </c>
      <c r="B118" s="6" t="n">
        <v>59035</v>
      </c>
      <c r="C118" s="6" t="n">
        <v>40897</v>
      </c>
    </row>
    <row r="119">
      <c r="A119" s="4" t="inlineStr">
        <is>
          <t>2019</t>
        </is>
      </c>
      <c r="B119" s="6" t="n">
        <v>12026</v>
      </c>
      <c r="C119" s="6" t="n">
        <v>78609</v>
      </c>
    </row>
    <row r="120">
      <c r="A120" s="4" t="inlineStr">
        <is>
          <t>2018</t>
        </is>
      </c>
      <c r="B120" s="6" t="n">
        <v>5490</v>
      </c>
      <c r="C120" s="6" t="n">
        <v>10632</v>
      </c>
    </row>
    <row r="121">
      <c r="A121" s="4" t="inlineStr">
        <is>
          <t>2017/Prior</t>
        </is>
      </c>
      <c r="B121" s="6" t="n">
        <v>14684</v>
      </c>
      <c r="C121" s="6" t="n">
        <v>14217</v>
      </c>
    </row>
    <row r="122">
      <c r="A122" s="4" t="inlineStr">
        <is>
          <t>Prior</t>
        </is>
      </c>
      <c r="B122" s="4" t="inlineStr">
        <is>
          <t xml:space="preserve"> </t>
        </is>
      </c>
      <c r="C122" s="6" t="n">
        <v>7029</v>
      </c>
    </row>
    <row r="123">
      <c r="A123" s="4" t="inlineStr">
        <is>
          <t>Total loans</t>
        </is>
      </c>
      <c r="B123" s="6" t="n">
        <v>306501</v>
      </c>
      <c r="C123" s="6" t="n">
        <v>284536</v>
      </c>
    </row>
    <row r="124">
      <c r="A124" s="4" t="inlineStr">
        <is>
          <t>Commercial, financial and agricultural | Domestic | Commercial real estate: multifamily | Pass</t>
        </is>
      </c>
      <c r="B124" s="4" t="inlineStr">
        <is>
          <t xml:space="preserve"> </t>
        </is>
      </c>
      <c r="C124" s="4" t="inlineStr">
        <is>
          <t xml:space="preserve"> </t>
        </is>
      </c>
    </row>
    <row r="125">
      <c r="A125" s="3" t="inlineStr">
        <is>
          <t>Loan portfolio by credit quality indicator</t>
        </is>
      </c>
      <c r="B125" s="4" t="inlineStr">
        <is>
          <t xml:space="preserve"> </t>
        </is>
      </c>
      <c r="C125" s="4" t="inlineStr">
        <is>
          <t xml:space="preserve"> </t>
        </is>
      </c>
    </row>
    <row r="126">
      <c r="A126" s="4" t="inlineStr">
        <is>
          <t>2022</t>
        </is>
      </c>
      <c r="B126" s="6" t="n">
        <v>127680</v>
      </c>
      <c r="C126" s="4" t="inlineStr">
        <is>
          <t xml:space="preserve"> </t>
        </is>
      </c>
    </row>
    <row r="127">
      <c r="A127" s="4" t="inlineStr">
        <is>
          <t>2021</t>
        </is>
      </c>
      <c r="B127" s="6" t="n">
        <v>87469</v>
      </c>
      <c r="C127" s="6" t="n">
        <v>133152</v>
      </c>
    </row>
    <row r="128">
      <c r="A128" s="4" t="inlineStr">
        <is>
          <t>2020</t>
        </is>
      </c>
      <c r="B128" s="6" t="n">
        <v>59035</v>
      </c>
      <c r="C128" s="6" t="n">
        <v>40766</v>
      </c>
    </row>
    <row r="129">
      <c r="A129" s="4" t="inlineStr">
        <is>
          <t>2019</t>
        </is>
      </c>
      <c r="B129" s="6" t="n">
        <v>12026</v>
      </c>
      <c r="C129" s="6" t="n">
        <v>78609</v>
      </c>
    </row>
    <row r="130">
      <c r="A130" s="4" t="inlineStr">
        <is>
          <t>2018</t>
        </is>
      </c>
      <c r="B130" s="6" t="n">
        <v>5490</v>
      </c>
      <c r="C130" s="6" t="n">
        <v>10632</v>
      </c>
    </row>
    <row r="131">
      <c r="A131" s="4" t="inlineStr">
        <is>
          <t>2017/Prior</t>
        </is>
      </c>
      <c r="B131" s="6" t="n">
        <v>14684</v>
      </c>
      <c r="C131" s="6" t="n">
        <v>14217</v>
      </c>
    </row>
    <row r="132">
      <c r="A132" s="4" t="inlineStr">
        <is>
          <t>Prior</t>
        </is>
      </c>
      <c r="B132" s="4" t="inlineStr">
        <is>
          <t xml:space="preserve"> </t>
        </is>
      </c>
      <c r="C132" s="6" t="n">
        <v>7029</v>
      </c>
    </row>
    <row r="133">
      <c r="A133" s="4" t="inlineStr">
        <is>
          <t>Total loans</t>
        </is>
      </c>
      <c r="B133" s="6" t="n">
        <v>306384</v>
      </c>
      <c r="C133" s="6" t="n">
        <v>284405</v>
      </c>
    </row>
    <row r="134">
      <c r="A134" s="4" t="inlineStr">
        <is>
          <t>Commercial, financial and agricultural | Domestic | Commercial real estate: multifamily | Watch List - Doubtful</t>
        </is>
      </c>
      <c r="B134" s="4" t="inlineStr">
        <is>
          <t xml:space="preserve"> </t>
        </is>
      </c>
      <c r="C134" s="4" t="inlineStr">
        <is>
          <t xml:space="preserve"> </t>
        </is>
      </c>
    </row>
    <row r="135">
      <c r="A135" s="3" t="inlineStr">
        <is>
          <t>Loan portfolio by credit quality indicator</t>
        </is>
      </c>
      <c r="B135" s="4" t="inlineStr">
        <is>
          <t xml:space="preserve"> </t>
        </is>
      </c>
      <c r="C135" s="4" t="inlineStr">
        <is>
          <t xml:space="preserve"> </t>
        </is>
      </c>
    </row>
    <row r="136">
      <c r="A136" s="4" t="inlineStr">
        <is>
          <t>2022</t>
        </is>
      </c>
      <c r="B136" s="6" t="n">
        <v>117</v>
      </c>
      <c r="C136" s="4" t="inlineStr">
        <is>
          <t xml:space="preserve"> </t>
        </is>
      </c>
    </row>
    <row r="137">
      <c r="A137" s="4" t="inlineStr">
        <is>
          <t>2021</t>
        </is>
      </c>
      <c r="B137" s="4" t="inlineStr">
        <is>
          <t xml:space="preserve"> </t>
        </is>
      </c>
      <c r="C137" s="4" t="inlineStr">
        <is>
          <t xml:space="preserve"> </t>
        </is>
      </c>
    </row>
    <row r="138">
      <c r="A138" s="4" t="inlineStr">
        <is>
          <t>2020</t>
        </is>
      </c>
      <c r="B138" s="4" t="inlineStr">
        <is>
          <t xml:space="preserve"> </t>
        </is>
      </c>
      <c r="C138" s="6" t="n">
        <v>131</v>
      </c>
    </row>
    <row r="139">
      <c r="A139" s="4" t="inlineStr">
        <is>
          <t>2019</t>
        </is>
      </c>
      <c r="B139" s="4" t="inlineStr">
        <is>
          <t xml:space="preserve"> </t>
        </is>
      </c>
      <c r="C139" s="4" t="inlineStr">
        <is>
          <t xml:space="preserve"> </t>
        </is>
      </c>
    </row>
    <row r="140">
      <c r="A140" s="4" t="inlineStr">
        <is>
          <t>2018</t>
        </is>
      </c>
      <c r="B140" s="4" t="inlineStr">
        <is>
          <t xml:space="preserve"> </t>
        </is>
      </c>
      <c r="C140" s="4" t="inlineStr">
        <is>
          <t xml:space="preserve"> </t>
        </is>
      </c>
    </row>
    <row r="141">
      <c r="A141" s="4" t="inlineStr">
        <is>
          <t>2017/Prior</t>
        </is>
      </c>
      <c r="B141" s="4" t="inlineStr">
        <is>
          <t xml:space="preserve"> </t>
        </is>
      </c>
      <c r="C141" s="4" t="inlineStr">
        <is>
          <t xml:space="preserve"> </t>
        </is>
      </c>
    </row>
    <row r="142">
      <c r="A142" s="4" t="inlineStr">
        <is>
          <t>Prior</t>
        </is>
      </c>
      <c r="B142" s="4" t="inlineStr">
        <is>
          <t xml:space="preserve"> </t>
        </is>
      </c>
      <c r="C142" s="4" t="inlineStr">
        <is>
          <t xml:space="preserve"> </t>
        </is>
      </c>
    </row>
    <row r="143">
      <c r="A143" s="4" t="inlineStr">
        <is>
          <t>Total loans</t>
        </is>
      </c>
      <c r="B143" s="6" t="n">
        <v>117</v>
      </c>
      <c r="C143" s="6" t="n">
        <v>131</v>
      </c>
    </row>
    <row r="144">
      <c r="A144" s="4" t="inlineStr">
        <is>
          <t>Obligations of states and political subdivisions</t>
        </is>
      </c>
      <c r="B144" s="4" t="inlineStr">
        <is>
          <t xml:space="preserve"> </t>
        </is>
      </c>
      <c r="C144" s="4" t="inlineStr">
        <is>
          <t xml:space="preserve"> </t>
        </is>
      </c>
    </row>
    <row r="145">
      <c r="A145" s="3" t="inlineStr">
        <is>
          <t>Loan portfolio by credit quality indicator</t>
        </is>
      </c>
      <c r="B145" s="4" t="inlineStr">
        <is>
          <t xml:space="preserve"> </t>
        </is>
      </c>
      <c r="C145" s="4" t="inlineStr">
        <is>
          <t xml:space="preserve"> </t>
        </is>
      </c>
    </row>
    <row r="146">
      <c r="A146" s="4" t="inlineStr">
        <is>
          <t>Total loans</t>
        </is>
      </c>
      <c r="B146" s="6" t="n">
        <v>1989669</v>
      </c>
      <c r="C146" s="6" t="n">
        <v>1668113</v>
      </c>
    </row>
    <row r="147">
      <c r="A147" s="4" t="inlineStr">
        <is>
          <t>Obligations of states and political subdivisions | Domestic | Commercial Real Estate: other construction and land development</t>
        </is>
      </c>
      <c r="B147" s="4" t="inlineStr">
        <is>
          <t xml:space="preserve"> </t>
        </is>
      </c>
      <c r="C147" s="4" t="inlineStr">
        <is>
          <t xml:space="preserve"> </t>
        </is>
      </c>
    </row>
    <row r="148">
      <c r="A148" s="3" t="inlineStr">
        <is>
          <t>Loan portfolio by credit quality indicator</t>
        </is>
      </c>
      <c r="B148" s="4" t="inlineStr">
        <is>
          <t xml:space="preserve"> </t>
        </is>
      </c>
      <c r="C148" s="4" t="inlineStr">
        <is>
          <t xml:space="preserve"> </t>
        </is>
      </c>
    </row>
    <row r="149">
      <c r="A149" s="4" t="inlineStr">
        <is>
          <t>2022</t>
        </is>
      </c>
      <c r="B149" s="6" t="n">
        <v>933657</v>
      </c>
      <c r="C149" s="4" t="inlineStr">
        <is>
          <t xml:space="preserve"> </t>
        </is>
      </c>
    </row>
    <row r="150">
      <c r="A150" s="4" t="inlineStr">
        <is>
          <t>2021</t>
        </is>
      </c>
      <c r="B150" s="6" t="n">
        <v>666754</v>
      </c>
      <c r="C150" s="6" t="n">
        <v>967431</v>
      </c>
    </row>
    <row r="151">
      <c r="A151" s="4" t="inlineStr">
        <is>
          <t>2020</t>
        </is>
      </c>
      <c r="B151" s="6" t="n">
        <v>173918</v>
      </c>
      <c r="C151" s="6" t="n">
        <v>335593</v>
      </c>
    </row>
    <row r="152">
      <c r="A152" s="4" t="inlineStr">
        <is>
          <t>2019</t>
        </is>
      </c>
      <c r="B152" s="6" t="n">
        <v>175106</v>
      </c>
      <c r="C152" s="6" t="n">
        <v>308884</v>
      </c>
    </row>
    <row r="153">
      <c r="A153" s="4" t="inlineStr">
        <is>
          <t>2018</t>
        </is>
      </c>
      <c r="B153" s="6" t="n">
        <v>35069</v>
      </c>
      <c r="C153" s="6" t="n">
        <v>37124</v>
      </c>
    </row>
    <row r="154">
      <c r="A154" s="4" t="inlineStr">
        <is>
          <t>2017/Prior</t>
        </is>
      </c>
      <c r="B154" s="6" t="n">
        <v>5165</v>
      </c>
      <c r="C154" s="6" t="n">
        <v>16642</v>
      </c>
    </row>
    <row r="155">
      <c r="A155" s="4" t="inlineStr">
        <is>
          <t>Prior</t>
        </is>
      </c>
      <c r="B155" s="4" t="inlineStr">
        <is>
          <t xml:space="preserve"> </t>
        </is>
      </c>
      <c r="C155" s="6" t="n">
        <v>2439</v>
      </c>
    </row>
    <row r="156">
      <c r="A156" s="4" t="inlineStr">
        <is>
          <t>Total loans</t>
        </is>
      </c>
      <c r="B156" s="6" t="n">
        <v>1989669</v>
      </c>
      <c r="C156" s="6" t="n">
        <v>1668113</v>
      </c>
    </row>
    <row r="157">
      <c r="A157" s="4" t="inlineStr">
        <is>
          <t>Obligations of states and political subdivisions | Domestic | Commercial Real Estate: other construction and land development | Pass</t>
        </is>
      </c>
      <c r="B157" s="4" t="inlineStr">
        <is>
          <t xml:space="preserve"> </t>
        </is>
      </c>
      <c r="C157" s="4" t="inlineStr">
        <is>
          <t xml:space="preserve"> </t>
        </is>
      </c>
    </row>
    <row r="158">
      <c r="A158" s="3" t="inlineStr">
        <is>
          <t>Loan portfolio by credit quality indicator</t>
        </is>
      </c>
      <c r="B158" s="4" t="inlineStr">
        <is>
          <t xml:space="preserve"> </t>
        </is>
      </c>
      <c r="C158" s="4" t="inlineStr">
        <is>
          <t xml:space="preserve"> </t>
        </is>
      </c>
    </row>
    <row r="159">
      <c r="A159" s="4" t="inlineStr">
        <is>
          <t>2022</t>
        </is>
      </c>
      <c r="B159" s="6" t="n">
        <v>913675</v>
      </c>
      <c r="C159" s="4" t="inlineStr">
        <is>
          <t xml:space="preserve"> </t>
        </is>
      </c>
    </row>
    <row r="160">
      <c r="A160" s="4" t="inlineStr">
        <is>
          <t>2021</t>
        </is>
      </c>
      <c r="B160" s="6" t="n">
        <v>666347</v>
      </c>
      <c r="C160" s="6" t="n">
        <v>966946</v>
      </c>
    </row>
    <row r="161">
      <c r="A161" s="4" t="inlineStr">
        <is>
          <t>2020</t>
        </is>
      </c>
      <c r="B161" s="6" t="n">
        <v>173824</v>
      </c>
      <c r="C161" s="6" t="n">
        <v>312389</v>
      </c>
    </row>
    <row r="162">
      <c r="A162" s="4" t="inlineStr">
        <is>
          <t>2019</t>
        </is>
      </c>
      <c r="B162" s="6" t="n">
        <v>174897</v>
      </c>
      <c r="C162" s="6" t="n">
        <v>308673</v>
      </c>
    </row>
    <row r="163">
      <c r="A163" s="4" t="inlineStr">
        <is>
          <t>2018</t>
        </is>
      </c>
      <c r="B163" s="6" t="n">
        <v>35069</v>
      </c>
      <c r="C163" s="6" t="n">
        <v>37124</v>
      </c>
    </row>
    <row r="164">
      <c r="A164" s="4" t="inlineStr">
        <is>
          <t>2017/Prior</t>
        </is>
      </c>
      <c r="B164" s="6" t="n">
        <v>5165</v>
      </c>
      <c r="C164" s="6" t="n">
        <v>16642</v>
      </c>
    </row>
    <row r="165">
      <c r="A165" s="4" t="inlineStr">
        <is>
          <t>Prior</t>
        </is>
      </c>
      <c r="B165" s="4" t="inlineStr">
        <is>
          <t xml:space="preserve"> </t>
        </is>
      </c>
      <c r="C165" s="6" t="n">
        <v>2439</v>
      </c>
    </row>
    <row r="166">
      <c r="A166" s="4" t="inlineStr">
        <is>
          <t>Total loans</t>
        </is>
      </c>
      <c r="B166" s="6" t="n">
        <v>1968977</v>
      </c>
      <c r="C166" s="6" t="n">
        <v>1644213</v>
      </c>
    </row>
    <row r="167">
      <c r="A167" s="4" t="inlineStr">
        <is>
          <t>Obligations of states and political subdivisions | Domestic | Commercial Real Estate: other construction and land development | Special Review</t>
        </is>
      </c>
      <c r="B167" s="4" t="inlineStr">
        <is>
          <t xml:space="preserve"> </t>
        </is>
      </c>
      <c r="C167" s="4" t="inlineStr">
        <is>
          <t xml:space="preserve"> </t>
        </is>
      </c>
    </row>
    <row r="168">
      <c r="A168" s="3" t="inlineStr">
        <is>
          <t>Loan portfolio by credit quality indicator</t>
        </is>
      </c>
      <c r="B168" s="4" t="inlineStr">
        <is>
          <t xml:space="preserve"> </t>
        </is>
      </c>
      <c r="C168" s="4" t="inlineStr">
        <is>
          <t xml:space="preserve"> </t>
        </is>
      </c>
    </row>
    <row r="169">
      <c r="A169" s="4" t="inlineStr">
        <is>
          <t>2021</t>
        </is>
      </c>
      <c r="B169" s="4" t="inlineStr">
        <is>
          <t xml:space="preserve"> </t>
        </is>
      </c>
      <c r="C169" s="4" t="inlineStr">
        <is>
          <t xml:space="preserve"> </t>
        </is>
      </c>
    </row>
    <row r="170">
      <c r="A170" s="4" t="inlineStr">
        <is>
          <t>2020</t>
        </is>
      </c>
      <c r="B170" s="4" t="inlineStr">
        <is>
          <t xml:space="preserve"> </t>
        </is>
      </c>
      <c r="C170" s="4" t="inlineStr">
        <is>
          <t xml:space="preserve"> </t>
        </is>
      </c>
    </row>
    <row r="171">
      <c r="A171" s="4" t="inlineStr">
        <is>
          <t>2019</t>
        </is>
      </c>
      <c r="B171" s="6" t="n">
        <v>209</v>
      </c>
      <c r="C171" s="6" t="n">
        <v>211</v>
      </c>
    </row>
    <row r="172">
      <c r="A172" s="4" t="inlineStr">
        <is>
          <t>2018</t>
        </is>
      </c>
      <c r="B172" s="4" t="inlineStr">
        <is>
          <t xml:space="preserve"> </t>
        </is>
      </c>
      <c r="C172" s="4" t="inlineStr">
        <is>
          <t xml:space="preserve"> </t>
        </is>
      </c>
    </row>
    <row r="173">
      <c r="A173" s="4" t="inlineStr">
        <is>
          <t>2017/Prior</t>
        </is>
      </c>
      <c r="B173" s="4" t="inlineStr">
        <is>
          <t xml:space="preserve"> </t>
        </is>
      </c>
      <c r="C173" s="4" t="inlineStr">
        <is>
          <t xml:space="preserve"> </t>
        </is>
      </c>
    </row>
    <row r="174">
      <c r="A174" s="4" t="inlineStr">
        <is>
          <t>Prior</t>
        </is>
      </c>
      <c r="B174" s="4" t="inlineStr">
        <is>
          <t xml:space="preserve"> </t>
        </is>
      </c>
      <c r="C174" s="4" t="inlineStr">
        <is>
          <t xml:space="preserve"> </t>
        </is>
      </c>
    </row>
    <row r="175">
      <c r="A175" s="4" t="inlineStr">
        <is>
          <t>Total loans</t>
        </is>
      </c>
      <c r="B175" s="6" t="n">
        <v>209</v>
      </c>
      <c r="C175" s="6" t="n">
        <v>211</v>
      </c>
    </row>
    <row r="176">
      <c r="A176" s="4" t="inlineStr">
        <is>
          <t>Obligations of states and political subdivisions | Domestic | Commercial Real Estate: other construction and land development | Watch List - Pass</t>
        </is>
      </c>
      <c r="B176" s="4" t="inlineStr">
        <is>
          <t xml:space="preserve"> </t>
        </is>
      </c>
      <c r="C176" s="4" t="inlineStr">
        <is>
          <t xml:space="preserve"> </t>
        </is>
      </c>
    </row>
    <row r="177">
      <c r="A177" s="3" t="inlineStr">
        <is>
          <t>Loan portfolio by credit quality indicator</t>
        </is>
      </c>
      <c r="B177" s="4" t="inlineStr">
        <is>
          <t xml:space="preserve"> </t>
        </is>
      </c>
      <c r="C177" s="4" t="inlineStr">
        <is>
          <t xml:space="preserve"> </t>
        </is>
      </c>
    </row>
    <row r="178">
      <c r="A178" s="4" t="inlineStr">
        <is>
          <t>2020</t>
        </is>
      </c>
      <c r="B178" s="4" t="inlineStr">
        <is>
          <t xml:space="preserve"> </t>
        </is>
      </c>
      <c r="C178" s="6" t="n">
        <v>23100</v>
      </c>
    </row>
    <row r="179">
      <c r="A179" s="4" t="inlineStr">
        <is>
          <t>Total loans</t>
        </is>
      </c>
      <c r="B179" s="4" t="inlineStr">
        <is>
          <t xml:space="preserve"> </t>
        </is>
      </c>
      <c r="C179" s="6" t="n">
        <v>23100</v>
      </c>
    </row>
    <row r="180">
      <c r="A180" s="4" t="inlineStr">
        <is>
          <t>Obligations of states and political subdivisions | Domestic | Commercial Real Estate: other construction and land development | Watch List - Doubtful</t>
        </is>
      </c>
      <c r="B180" s="4" t="inlineStr">
        <is>
          <t xml:space="preserve"> </t>
        </is>
      </c>
      <c r="C180" s="4" t="inlineStr">
        <is>
          <t xml:space="preserve"> </t>
        </is>
      </c>
    </row>
    <row r="181">
      <c r="A181" s="3" t="inlineStr">
        <is>
          <t>Loan portfolio by credit quality indicator</t>
        </is>
      </c>
      <c r="B181" s="4" t="inlineStr">
        <is>
          <t xml:space="preserve"> </t>
        </is>
      </c>
      <c r="C181" s="4" t="inlineStr">
        <is>
          <t xml:space="preserve"> </t>
        </is>
      </c>
    </row>
    <row r="182">
      <c r="A182" s="4" t="inlineStr">
        <is>
          <t>2022</t>
        </is>
      </c>
      <c r="B182" s="6" t="n">
        <v>19982</v>
      </c>
      <c r="C182" s="4" t="inlineStr">
        <is>
          <t xml:space="preserve"> </t>
        </is>
      </c>
    </row>
    <row r="183">
      <c r="A183" s="4" t="inlineStr">
        <is>
          <t>2021</t>
        </is>
      </c>
      <c r="B183" s="6" t="n">
        <v>407</v>
      </c>
      <c r="C183" s="6" t="n">
        <v>485</v>
      </c>
    </row>
    <row r="184">
      <c r="A184" s="4" t="inlineStr">
        <is>
          <t>2020</t>
        </is>
      </c>
      <c r="B184" s="6" t="n">
        <v>94</v>
      </c>
      <c r="C184" s="6" t="n">
        <v>104</v>
      </c>
    </row>
    <row r="185">
      <c r="A185" s="4" t="inlineStr">
        <is>
          <t>Total loans</t>
        </is>
      </c>
      <c r="B185" s="6" t="n">
        <v>20483</v>
      </c>
      <c r="C185" s="6" t="n">
        <v>589</v>
      </c>
    </row>
    <row r="186">
      <c r="A186" s="4" t="inlineStr">
        <is>
          <t>Real estate - mortgage</t>
        </is>
      </c>
      <c r="B186" s="4" t="inlineStr">
        <is>
          <t xml:space="preserve"> </t>
        </is>
      </c>
      <c r="C186" s="4" t="inlineStr">
        <is>
          <t xml:space="preserve"> </t>
        </is>
      </c>
    </row>
    <row r="187">
      <c r="A187" s="3" t="inlineStr">
        <is>
          <t>Loan portfolio by credit quality indicator</t>
        </is>
      </c>
      <c r="B187" s="4" t="inlineStr">
        <is>
          <t xml:space="preserve"> </t>
        </is>
      </c>
      <c r="C187" s="4" t="inlineStr">
        <is>
          <t xml:space="preserve"> </t>
        </is>
      </c>
    </row>
    <row r="188">
      <c r="A188" s="4" t="inlineStr">
        <is>
          <t>Total loans</t>
        </is>
      </c>
      <c r="B188" s="6" t="n">
        <v>865994</v>
      </c>
      <c r="C188" s="6" t="n">
        <v>867831</v>
      </c>
    </row>
    <row r="189">
      <c r="A189" s="4" t="inlineStr">
        <is>
          <t>Real estate - mortgage | Domestic | Residential: first lien</t>
        </is>
      </c>
      <c r="B189" s="4" t="inlineStr">
        <is>
          <t xml:space="preserve"> </t>
        </is>
      </c>
      <c r="C189" s="4" t="inlineStr">
        <is>
          <t xml:space="preserve"> </t>
        </is>
      </c>
    </row>
    <row r="190">
      <c r="A190" s="3" t="inlineStr">
        <is>
          <t>Loan portfolio by credit quality indicator</t>
        </is>
      </c>
      <c r="B190" s="4" t="inlineStr">
        <is>
          <t xml:space="preserve"> </t>
        </is>
      </c>
      <c r="C190" s="4" t="inlineStr">
        <is>
          <t xml:space="preserve"> </t>
        </is>
      </c>
    </row>
    <row r="191">
      <c r="A191" s="4" t="inlineStr">
        <is>
          <t>2022</t>
        </is>
      </c>
      <c r="B191" s="6" t="n">
        <v>138848</v>
      </c>
      <c r="C191" s="4" t="inlineStr">
        <is>
          <t xml:space="preserve"> </t>
        </is>
      </c>
    </row>
    <row r="192">
      <c r="A192" s="4" t="inlineStr">
        <is>
          <t>2021</t>
        </is>
      </c>
      <c r="B192" s="6" t="n">
        <v>82826</v>
      </c>
      <c r="C192" s="6" t="n">
        <v>128798</v>
      </c>
    </row>
    <row r="193">
      <c r="A193" s="4" t="inlineStr">
        <is>
          <t>2020</t>
        </is>
      </c>
      <c r="B193" s="6" t="n">
        <v>49591</v>
      </c>
      <c r="C193" s="6" t="n">
        <v>52812</v>
      </c>
    </row>
    <row r="194">
      <c r="A194" s="4" t="inlineStr">
        <is>
          <t>2019</t>
        </is>
      </c>
      <c r="B194" s="6" t="n">
        <v>40985</v>
      </c>
      <c r="C194" s="6" t="n">
        <v>57352</v>
      </c>
    </row>
    <row r="195">
      <c r="A195" s="4" t="inlineStr">
        <is>
          <t>2018</t>
        </is>
      </c>
      <c r="B195" s="6" t="n">
        <v>33814</v>
      </c>
      <c r="C195" s="6" t="n">
        <v>49259</v>
      </c>
    </row>
    <row r="196">
      <c r="A196" s="4" t="inlineStr">
        <is>
          <t>2017/Prior</t>
        </is>
      </c>
      <c r="B196" s="6" t="n">
        <v>79660</v>
      </c>
      <c r="C196" s="6" t="n">
        <v>29599</v>
      </c>
    </row>
    <row r="197">
      <c r="A197" s="4" t="inlineStr">
        <is>
          <t>Prior</t>
        </is>
      </c>
      <c r="B197" s="4" t="inlineStr">
        <is>
          <t xml:space="preserve"> </t>
        </is>
      </c>
      <c r="C197" s="6" t="n">
        <v>85838</v>
      </c>
    </row>
    <row r="198">
      <c r="A198" s="4" t="inlineStr">
        <is>
          <t>Total loans</t>
        </is>
      </c>
      <c r="B198" s="6" t="n">
        <v>425724</v>
      </c>
      <c r="C198" s="6" t="n">
        <v>403658</v>
      </c>
    </row>
    <row r="199">
      <c r="A199" s="4" t="inlineStr">
        <is>
          <t>Real estate - mortgage | Domestic | Residential: first lien | Pass</t>
        </is>
      </c>
      <c r="B199" s="4" t="inlineStr">
        <is>
          <t xml:space="preserve"> </t>
        </is>
      </c>
      <c r="C199" s="4" t="inlineStr">
        <is>
          <t xml:space="preserve"> </t>
        </is>
      </c>
    </row>
    <row r="200">
      <c r="A200" s="3" t="inlineStr">
        <is>
          <t>Loan portfolio by credit quality indicator</t>
        </is>
      </c>
      <c r="B200" s="4" t="inlineStr">
        <is>
          <t xml:space="preserve"> </t>
        </is>
      </c>
      <c r="C200" s="4" t="inlineStr">
        <is>
          <t xml:space="preserve"> </t>
        </is>
      </c>
    </row>
    <row r="201">
      <c r="A201" s="4" t="inlineStr">
        <is>
          <t>2022</t>
        </is>
      </c>
      <c r="B201" s="6" t="n">
        <v>138771</v>
      </c>
      <c r="C201" s="4" t="inlineStr">
        <is>
          <t xml:space="preserve"> </t>
        </is>
      </c>
    </row>
    <row r="202">
      <c r="A202" s="4" t="inlineStr">
        <is>
          <t>2021</t>
        </is>
      </c>
      <c r="B202" s="6" t="n">
        <v>82466</v>
      </c>
      <c r="C202" s="6" t="n">
        <v>128742</v>
      </c>
    </row>
    <row r="203">
      <c r="A203" s="4" t="inlineStr">
        <is>
          <t>2020</t>
        </is>
      </c>
      <c r="B203" s="6" t="n">
        <v>49591</v>
      </c>
      <c r="C203" s="6" t="n">
        <v>52725</v>
      </c>
    </row>
    <row r="204">
      <c r="A204" s="4" t="inlineStr">
        <is>
          <t>2019</t>
        </is>
      </c>
      <c r="B204" s="6" t="n">
        <v>40985</v>
      </c>
      <c r="C204" s="6" t="n">
        <v>57249</v>
      </c>
    </row>
    <row r="205">
      <c r="A205" s="4" t="inlineStr">
        <is>
          <t>2018</t>
        </is>
      </c>
      <c r="B205" s="6" t="n">
        <v>33814</v>
      </c>
      <c r="C205" s="6" t="n">
        <v>49259</v>
      </c>
    </row>
    <row r="206">
      <c r="A206" s="4" t="inlineStr">
        <is>
          <t>2017/Prior</t>
        </is>
      </c>
      <c r="B206" s="6" t="n">
        <v>79660</v>
      </c>
      <c r="C206" s="6" t="n">
        <v>29477</v>
      </c>
    </row>
    <row r="207">
      <c r="A207" s="4" t="inlineStr">
        <is>
          <t>Prior</t>
        </is>
      </c>
      <c r="B207" s="4" t="inlineStr">
        <is>
          <t xml:space="preserve"> </t>
        </is>
      </c>
      <c r="C207" s="6" t="n">
        <v>85838</v>
      </c>
    </row>
    <row r="208">
      <c r="A208" s="4" t="inlineStr">
        <is>
          <t>Total loans</t>
        </is>
      </c>
      <c r="B208" s="6" t="n">
        <v>425287</v>
      </c>
      <c r="C208" s="6" t="n">
        <v>403290</v>
      </c>
    </row>
    <row r="209">
      <c r="A209" s="4" t="inlineStr">
        <is>
          <t>Real estate - mortgage | Domestic | Residential: first lien | Watch List - Substandard</t>
        </is>
      </c>
      <c r="B209" s="4" t="inlineStr">
        <is>
          <t xml:space="preserve"> </t>
        </is>
      </c>
      <c r="C209" s="4" t="inlineStr">
        <is>
          <t xml:space="preserve"> </t>
        </is>
      </c>
    </row>
    <row r="210">
      <c r="A210" s="3" t="inlineStr">
        <is>
          <t>Loan portfolio by credit quality indicator</t>
        </is>
      </c>
      <c r="B210" s="4" t="inlineStr">
        <is>
          <t xml:space="preserve"> </t>
        </is>
      </c>
      <c r="C210" s="4" t="inlineStr">
        <is>
          <t xml:space="preserve"> </t>
        </is>
      </c>
    </row>
    <row r="211">
      <c r="A211" s="4" t="inlineStr">
        <is>
          <t>2021</t>
        </is>
      </c>
      <c r="B211" s="6" t="n">
        <v>360</v>
      </c>
      <c r="C211" s="6" t="n">
        <v>56</v>
      </c>
    </row>
    <row r="212">
      <c r="A212" s="4" t="inlineStr">
        <is>
          <t>2019</t>
        </is>
      </c>
      <c r="B212" s="4" t="inlineStr">
        <is>
          <t xml:space="preserve"> </t>
        </is>
      </c>
      <c r="C212" s="6" t="n">
        <v>103</v>
      </c>
    </row>
    <row r="213">
      <c r="A213" s="4" t="inlineStr">
        <is>
          <t>2017/Prior</t>
        </is>
      </c>
      <c r="B213" s="4" t="inlineStr">
        <is>
          <t xml:space="preserve"> </t>
        </is>
      </c>
      <c r="C213" s="6" t="n">
        <v>122</v>
      </c>
    </row>
    <row r="214">
      <c r="A214" s="4" t="inlineStr">
        <is>
          <t>Total loans</t>
        </is>
      </c>
      <c r="B214" s="6" t="n">
        <v>360</v>
      </c>
      <c r="C214" s="6" t="n">
        <v>281</v>
      </c>
    </row>
    <row r="215">
      <c r="A215" s="4" t="inlineStr">
        <is>
          <t>Real estate - mortgage | Domestic | Residential: first lien | Watch List - Doubtful</t>
        </is>
      </c>
      <c r="B215" s="4" t="inlineStr">
        <is>
          <t xml:space="preserve"> </t>
        </is>
      </c>
      <c r="C215" s="4" t="inlineStr">
        <is>
          <t xml:space="preserve"> </t>
        </is>
      </c>
    </row>
    <row r="216">
      <c r="A216" s="3" t="inlineStr">
        <is>
          <t>Loan portfolio by credit quality indicator</t>
        </is>
      </c>
      <c r="B216" s="4" t="inlineStr">
        <is>
          <t xml:space="preserve"> </t>
        </is>
      </c>
      <c r="C216" s="4" t="inlineStr">
        <is>
          <t xml:space="preserve"> </t>
        </is>
      </c>
    </row>
    <row r="217">
      <c r="A217" s="4" t="inlineStr">
        <is>
          <t>2022</t>
        </is>
      </c>
      <c r="B217" s="6" t="n">
        <v>77</v>
      </c>
      <c r="C217" s="4" t="inlineStr">
        <is>
          <t xml:space="preserve"> </t>
        </is>
      </c>
    </row>
    <row r="218">
      <c r="A218" s="4" t="inlineStr">
        <is>
          <t>2020</t>
        </is>
      </c>
      <c r="B218" s="4" t="inlineStr">
        <is>
          <t xml:space="preserve"> </t>
        </is>
      </c>
      <c r="C218" s="6" t="n">
        <v>87</v>
      </c>
    </row>
    <row r="219">
      <c r="A219" s="4" t="inlineStr">
        <is>
          <t>Total loans</t>
        </is>
      </c>
      <c r="B219" s="6" t="n">
        <v>77</v>
      </c>
      <c r="C219" s="6" t="n">
        <v>87</v>
      </c>
    </row>
    <row r="220">
      <c r="A220" s="4" t="inlineStr">
        <is>
          <t>Real estate - mortgage | Domestic | Residential Junior Lien</t>
        </is>
      </c>
      <c r="B220" s="4" t="inlineStr">
        <is>
          <t xml:space="preserve"> </t>
        </is>
      </c>
      <c r="C220" s="4" t="inlineStr">
        <is>
          <t xml:space="preserve"> </t>
        </is>
      </c>
    </row>
    <row r="221">
      <c r="A221" s="3" t="inlineStr">
        <is>
          <t>Loan portfolio by credit quality indicator</t>
        </is>
      </c>
      <c r="B221" s="4" t="inlineStr">
        <is>
          <t xml:space="preserve"> </t>
        </is>
      </c>
      <c r="C221" s="4" t="inlineStr">
        <is>
          <t xml:space="preserve"> </t>
        </is>
      </c>
    </row>
    <row r="222">
      <c r="A222" s="4" t="inlineStr">
        <is>
          <t>2022</t>
        </is>
      </c>
      <c r="B222" s="6" t="n">
        <v>92256</v>
      </c>
      <c r="C222" s="4" t="inlineStr">
        <is>
          <t xml:space="preserve"> </t>
        </is>
      </c>
    </row>
    <row r="223">
      <c r="A223" s="4" t="inlineStr">
        <is>
          <t>2021</t>
        </is>
      </c>
      <c r="B223" s="6" t="n">
        <v>109127</v>
      </c>
      <c r="C223" s="6" t="n">
        <v>130629</v>
      </c>
    </row>
    <row r="224">
      <c r="A224" s="4" t="inlineStr">
        <is>
          <t>2020</t>
        </is>
      </c>
      <c r="B224" s="6" t="n">
        <v>91130</v>
      </c>
      <c r="C224" s="6" t="n">
        <v>123062</v>
      </c>
    </row>
    <row r="225">
      <c r="A225" s="4" t="inlineStr">
        <is>
          <t>2019</t>
        </is>
      </c>
      <c r="B225" s="6" t="n">
        <v>41273</v>
      </c>
      <c r="C225" s="6" t="n">
        <v>59113</v>
      </c>
    </row>
    <row r="226">
      <c r="A226" s="4" t="inlineStr">
        <is>
          <t>2018</t>
        </is>
      </c>
      <c r="B226" s="6" t="n">
        <v>21975</v>
      </c>
      <c r="C226" s="6" t="n">
        <v>30603</v>
      </c>
    </row>
    <row r="227">
      <c r="A227" s="4" t="inlineStr">
        <is>
          <t>2017/Prior</t>
        </is>
      </c>
      <c r="B227" s="6" t="n">
        <v>84509</v>
      </c>
      <c r="C227" s="6" t="n">
        <v>40855</v>
      </c>
    </row>
    <row r="228">
      <c r="A228" s="4" t="inlineStr">
        <is>
          <t>Prior</t>
        </is>
      </c>
      <c r="B228" s="4" t="inlineStr">
        <is>
          <t xml:space="preserve"> </t>
        </is>
      </c>
      <c r="C228" s="6" t="n">
        <v>79911</v>
      </c>
    </row>
    <row r="229">
      <c r="A229" s="4" t="inlineStr">
        <is>
          <t>Total loans</t>
        </is>
      </c>
      <c r="B229" s="6" t="n">
        <v>440270</v>
      </c>
      <c r="C229" s="6" t="n">
        <v>464173</v>
      </c>
    </row>
    <row r="230">
      <c r="A230" s="4" t="inlineStr">
        <is>
          <t>Real estate - mortgage | Domestic | Residential Junior Lien | Pass</t>
        </is>
      </c>
      <c r="B230" s="4" t="inlineStr">
        <is>
          <t xml:space="preserve"> </t>
        </is>
      </c>
      <c r="C230" s="4" t="inlineStr">
        <is>
          <t xml:space="preserve"> </t>
        </is>
      </c>
    </row>
    <row r="231">
      <c r="A231" s="3" t="inlineStr">
        <is>
          <t>Loan portfolio by credit quality indicator</t>
        </is>
      </c>
      <c r="B231" s="4" t="inlineStr">
        <is>
          <t xml:space="preserve"> </t>
        </is>
      </c>
      <c r="C231" s="4" t="inlineStr">
        <is>
          <t xml:space="preserve"> </t>
        </is>
      </c>
    </row>
    <row r="232">
      <c r="A232" s="4" t="inlineStr">
        <is>
          <t>2022</t>
        </is>
      </c>
      <c r="B232" s="6" t="n">
        <v>92256</v>
      </c>
      <c r="C232" s="4" t="inlineStr">
        <is>
          <t xml:space="preserve"> </t>
        </is>
      </c>
    </row>
    <row r="233">
      <c r="A233" s="4" t="inlineStr">
        <is>
          <t>2021</t>
        </is>
      </c>
      <c r="B233" s="6" t="n">
        <v>108815</v>
      </c>
      <c r="C233" s="6" t="n">
        <v>130629</v>
      </c>
    </row>
    <row r="234">
      <c r="A234" s="4" t="inlineStr">
        <is>
          <t>2020</t>
        </is>
      </c>
      <c r="B234" s="6" t="n">
        <v>91130</v>
      </c>
      <c r="C234" s="6" t="n">
        <v>123062</v>
      </c>
    </row>
    <row r="235">
      <c r="A235" s="4" t="inlineStr">
        <is>
          <t>2019</t>
        </is>
      </c>
      <c r="B235" s="6" t="n">
        <v>41273</v>
      </c>
      <c r="C235" s="6" t="n">
        <v>59113</v>
      </c>
    </row>
    <row r="236">
      <c r="A236" s="4" t="inlineStr">
        <is>
          <t>2018</t>
        </is>
      </c>
      <c r="B236" s="6" t="n">
        <v>21975</v>
      </c>
      <c r="C236" s="6" t="n">
        <v>30603</v>
      </c>
    </row>
    <row r="237">
      <c r="A237" s="4" t="inlineStr">
        <is>
          <t>2017/Prior</t>
        </is>
      </c>
      <c r="B237" s="6" t="n">
        <v>84509</v>
      </c>
      <c r="C237" s="6" t="n">
        <v>40855</v>
      </c>
    </row>
    <row r="238">
      <c r="A238" s="4" t="inlineStr">
        <is>
          <t>Prior</t>
        </is>
      </c>
      <c r="B238" s="4" t="inlineStr">
        <is>
          <t xml:space="preserve"> </t>
        </is>
      </c>
      <c r="C238" s="6" t="n">
        <v>79911</v>
      </c>
    </row>
    <row r="239">
      <c r="A239" s="4" t="inlineStr">
        <is>
          <t>Total loans</t>
        </is>
      </c>
      <c r="B239" s="6" t="n">
        <v>439958</v>
      </c>
      <c r="C239" s="6" t="n">
        <v>464173</v>
      </c>
    </row>
    <row r="240">
      <c r="A240" s="4" t="inlineStr">
        <is>
          <t>Real estate - mortgage | Domestic | Residential Junior Lien | Watch List - Doubtful</t>
        </is>
      </c>
      <c r="B240" s="4" t="inlineStr">
        <is>
          <t xml:space="preserve"> </t>
        </is>
      </c>
      <c r="C240" s="4" t="inlineStr">
        <is>
          <t xml:space="preserve"> </t>
        </is>
      </c>
    </row>
    <row r="241">
      <c r="A241" s="3" t="inlineStr">
        <is>
          <t>Loan portfolio by credit quality indicator</t>
        </is>
      </c>
      <c r="B241" s="4" t="inlineStr">
        <is>
          <t xml:space="preserve"> </t>
        </is>
      </c>
      <c r="C241" s="4" t="inlineStr">
        <is>
          <t xml:space="preserve"> </t>
        </is>
      </c>
    </row>
    <row r="242">
      <c r="A242" s="4" t="inlineStr">
        <is>
          <t>2021</t>
        </is>
      </c>
      <c r="B242" s="6" t="n">
        <v>312</v>
      </c>
      <c r="C242" s="4" t="inlineStr">
        <is>
          <t xml:space="preserve"> </t>
        </is>
      </c>
    </row>
    <row r="243">
      <c r="A243" s="4" t="inlineStr">
        <is>
          <t>Total loans</t>
        </is>
      </c>
      <c r="B243" s="6" t="n">
        <v>312</v>
      </c>
      <c r="C243" s="4" t="inlineStr">
        <is>
          <t xml:space="preserve"> </t>
        </is>
      </c>
    </row>
    <row r="244">
      <c r="A244" s="4" t="inlineStr">
        <is>
          <t>Consumer</t>
        </is>
      </c>
      <c r="B244" s="4" t="inlineStr">
        <is>
          <t xml:space="preserve"> </t>
        </is>
      </c>
      <c r="C244" s="4" t="inlineStr">
        <is>
          <t xml:space="preserve"> </t>
        </is>
      </c>
    </row>
    <row r="245">
      <c r="A245" s="3" t="inlineStr">
        <is>
          <t>Loan portfolio by credit quality indicator</t>
        </is>
      </c>
      <c r="B245" s="4" t="inlineStr">
        <is>
          <t xml:space="preserve"> </t>
        </is>
      </c>
      <c r="C245" s="4" t="inlineStr">
        <is>
          <t xml:space="preserve"> </t>
        </is>
      </c>
    </row>
    <row r="246">
      <c r="A246" s="4" t="inlineStr">
        <is>
          <t>Total loans</t>
        </is>
      </c>
      <c r="B246" s="6" t="n">
        <v>41592</v>
      </c>
      <c r="C246" s="6" t="n">
        <v>40966</v>
      </c>
    </row>
    <row r="247">
      <c r="A247" s="4" t="inlineStr">
        <is>
          <t>Consumer | Domestic</t>
        </is>
      </c>
      <c r="B247" s="4" t="inlineStr">
        <is>
          <t xml:space="preserve"> </t>
        </is>
      </c>
      <c r="C247" s="4" t="inlineStr">
        <is>
          <t xml:space="preserve"> </t>
        </is>
      </c>
    </row>
    <row r="248">
      <c r="A248" s="3" t="inlineStr">
        <is>
          <t>Loan portfolio by credit quality indicator</t>
        </is>
      </c>
      <c r="B248" s="4" t="inlineStr">
        <is>
          <t xml:space="preserve"> </t>
        </is>
      </c>
      <c r="C248" s="4" t="inlineStr">
        <is>
          <t xml:space="preserve"> </t>
        </is>
      </c>
    </row>
    <row r="249">
      <c r="A249" s="4" t="inlineStr">
        <is>
          <t>2022</t>
        </is>
      </c>
      <c r="B249" s="6" t="n">
        <v>31962</v>
      </c>
      <c r="C249" s="4" t="inlineStr">
        <is>
          <t xml:space="preserve"> </t>
        </is>
      </c>
    </row>
    <row r="250">
      <c r="A250" s="4" t="inlineStr">
        <is>
          <t>2021</t>
        </is>
      </c>
      <c r="B250" s="6" t="n">
        <v>6603</v>
      </c>
      <c r="C250" s="6" t="n">
        <v>32053</v>
      </c>
    </row>
    <row r="251">
      <c r="A251" s="4" t="inlineStr">
        <is>
          <t>2020</t>
        </is>
      </c>
      <c r="B251" s="6" t="n">
        <v>897</v>
      </c>
      <c r="C251" s="6" t="n">
        <v>5693</v>
      </c>
    </row>
    <row r="252">
      <c r="A252" s="4" t="inlineStr">
        <is>
          <t>2019</t>
        </is>
      </c>
      <c r="B252" s="6" t="n">
        <v>489</v>
      </c>
      <c r="C252" s="6" t="n">
        <v>1370</v>
      </c>
    </row>
    <row r="253">
      <c r="A253" s="4" t="inlineStr">
        <is>
          <t>2018</t>
        </is>
      </c>
      <c r="B253" s="6" t="n">
        <v>28</v>
      </c>
      <c r="C253" s="6" t="n">
        <v>189</v>
      </c>
    </row>
    <row r="254">
      <c r="A254" s="4" t="inlineStr">
        <is>
          <t>2017/Prior</t>
        </is>
      </c>
      <c r="B254" s="6" t="n">
        <v>1613</v>
      </c>
      <c r="C254" s="6" t="n">
        <v>9</v>
      </c>
    </row>
    <row r="255">
      <c r="A255" s="4" t="inlineStr">
        <is>
          <t>Prior</t>
        </is>
      </c>
      <c r="B255" s="4" t="inlineStr">
        <is>
          <t xml:space="preserve"> </t>
        </is>
      </c>
      <c r="C255" s="6" t="n">
        <v>1652</v>
      </c>
    </row>
    <row r="256">
      <c r="A256" s="4" t="inlineStr">
        <is>
          <t>Total loans</t>
        </is>
      </c>
      <c r="B256" s="6" t="n">
        <v>41592</v>
      </c>
      <c r="C256" s="6" t="n">
        <v>40966</v>
      </c>
    </row>
    <row r="257">
      <c r="A257" s="4" t="inlineStr">
        <is>
          <t>Consumer | Domestic | Pass</t>
        </is>
      </c>
      <c r="B257" s="4" t="inlineStr">
        <is>
          <t xml:space="preserve"> </t>
        </is>
      </c>
      <c r="C257" s="4" t="inlineStr">
        <is>
          <t xml:space="preserve"> </t>
        </is>
      </c>
    </row>
    <row r="258">
      <c r="A258" s="3" t="inlineStr">
        <is>
          <t>Loan portfolio by credit quality indicator</t>
        </is>
      </c>
      <c r="B258" s="4" t="inlineStr">
        <is>
          <t xml:space="preserve"> </t>
        </is>
      </c>
      <c r="C258" s="4" t="inlineStr">
        <is>
          <t xml:space="preserve"> </t>
        </is>
      </c>
    </row>
    <row r="259">
      <c r="A259" s="4" t="inlineStr">
        <is>
          <t>2022</t>
        </is>
      </c>
      <c r="B259" s="6" t="n">
        <v>31962</v>
      </c>
      <c r="C259" s="4" t="inlineStr">
        <is>
          <t xml:space="preserve"> </t>
        </is>
      </c>
    </row>
    <row r="260">
      <c r="A260" s="4" t="inlineStr">
        <is>
          <t>2021</t>
        </is>
      </c>
      <c r="B260" s="6" t="n">
        <v>6603</v>
      </c>
      <c r="C260" s="6" t="n">
        <v>32053</v>
      </c>
    </row>
    <row r="261">
      <c r="A261" s="4" t="inlineStr">
        <is>
          <t>2020</t>
        </is>
      </c>
      <c r="B261" s="6" t="n">
        <v>897</v>
      </c>
      <c r="C261" s="6" t="n">
        <v>5693</v>
      </c>
    </row>
    <row r="262">
      <c r="A262" s="4" t="inlineStr">
        <is>
          <t>2019</t>
        </is>
      </c>
      <c r="B262" s="6" t="n">
        <v>489</v>
      </c>
      <c r="C262" s="6" t="n">
        <v>1370</v>
      </c>
    </row>
    <row r="263">
      <c r="A263" s="4" t="inlineStr">
        <is>
          <t>2018</t>
        </is>
      </c>
      <c r="B263" s="6" t="n">
        <v>28</v>
      </c>
      <c r="C263" s="6" t="n">
        <v>189</v>
      </c>
    </row>
    <row r="264">
      <c r="A264" s="4" t="inlineStr">
        <is>
          <t>2017/Prior</t>
        </is>
      </c>
      <c r="B264" s="6" t="n">
        <v>1613</v>
      </c>
      <c r="C264" s="6" t="n">
        <v>9</v>
      </c>
    </row>
    <row r="265">
      <c r="A265" s="4" t="inlineStr">
        <is>
          <t>Prior</t>
        </is>
      </c>
      <c r="B265" s="4" t="inlineStr">
        <is>
          <t xml:space="preserve"> </t>
        </is>
      </c>
      <c r="C265" s="6" t="n">
        <v>1652</v>
      </c>
    </row>
    <row r="266">
      <c r="A266" s="4" t="inlineStr">
        <is>
          <t>Total loans</t>
        </is>
      </c>
      <c r="B266" s="6" t="n">
        <v>41592</v>
      </c>
      <c r="C266" s="6" t="n">
        <v>40966</v>
      </c>
    </row>
    <row r="267">
      <c r="A267" s="4" t="inlineStr">
        <is>
          <t>Foreign.</t>
        </is>
      </c>
      <c r="B267" s="4" t="inlineStr">
        <is>
          <t xml:space="preserve"> </t>
        </is>
      </c>
      <c r="C267" s="4" t="inlineStr">
        <is>
          <t xml:space="preserve"> </t>
        </is>
      </c>
    </row>
    <row r="268">
      <c r="A268" s="3" t="inlineStr">
        <is>
          <t>Loan portfolio by credit quality indicator</t>
        </is>
      </c>
      <c r="B268" s="4" t="inlineStr">
        <is>
          <t xml:space="preserve"> </t>
        </is>
      </c>
      <c r="C268" s="4" t="inlineStr">
        <is>
          <t xml:space="preserve"> </t>
        </is>
      </c>
    </row>
    <row r="269">
      <c r="A269" s="4" t="inlineStr">
        <is>
          <t>Total loans</t>
        </is>
      </c>
      <c r="B269" s="6" t="n">
        <v>159975</v>
      </c>
      <c r="C269" s="6" t="n">
        <v>134797</v>
      </c>
    </row>
    <row r="270">
      <c r="A270" s="4" t="inlineStr">
        <is>
          <t>Foreign. | Foreign</t>
        </is>
      </c>
      <c r="B270" s="4" t="inlineStr">
        <is>
          <t xml:space="preserve"> </t>
        </is>
      </c>
      <c r="C270" s="4" t="inlineStr">
        <is>
          <t xml:space="preserve"> </t>
        </is>
      </c>
    </row>
    <row r="271">
      <c r="A271" s="3" t="inlineStr">
        <is>
          <t>Loan portfolio by credit quality indicator</t>
        </is>
      </c>
      <c r="B271" s="4" t="inlineStr">
        <is>
          <t xml:space="preserve"> </t>
        </is>
      </c>
      <c r="C271" s="4" t="inlineStr">
        <is>
          <t xml:space="preserve"> </t>
        </is>
      </c>
    </row>
    <row r="272">
      <c r="A272" s="4" t="inlineStr">
        <is>
          <t>2022</t>
        </is>
      </c>
      <c r="B272" s="6" t="n">
        <v>124265</v>
      </c>
      <c r="C272" s="4" t="inlineStr">
        <is>
          <t xml:space="preserve"> </t>
        </is>
      </c>
    </row>
    <row r="273">
      <c r="A273" s="4" t="inlineStr">
        <is>
          <t>2021</t>
        </is>
      </c>
      <c r="B273" s="6" t="n">
        <v>19082</v>
      </c>
      <c r="C273" s="6" t="n">
        <v>74811</v>
      </c>
    </row>
    <row r="274">
      <c r="A274" s="4" t="inlineStr">
        <is>
          <t>2020</t>
        </is>
      </c>
      <c r="B274" s="6" t="n">
        <v>5362</v>
      </c>
      <c r="C274" s="6" t="n">
        <v>33360</v>
      </c>
    </row>
    <row r="275">
      <c r="A275" s="4" t="inlineStr">
        <is>
          <t>2019</t>
        </is>
      </c>
      <c r="B275" s="6" t="n">
        <v>4848</v>
      </c>
      <c r="C275" s="6" t="n">
        <v>9223</v>
      </c>
    </row>
    <row r="276">
      <c r="A276" s="4" t="inlineStr">
        <is>
          <t>2018</t>
        </is>
      </c>
      <c r="B276" s="6" t="n">
        <v>3417</v>
      </c>
      <c r="C276" s="6" t="n">
        <v>8852</v>
      </c>
    </row>
    <row r="277">
      <c r="A277" s="4" t="inlineStr">
        <is>
          <t>2017/Prior</t>
        </is>
      </c>
      <c r="B277" s="6" t="n">
        <v>3001</v>
      </c>
      <c r="C277" s="6" t="n">
        <v>4790</v>
      </c>
    </row>
    <row r="278">
      <c r="A278" s="4" t="inlineStr">
        <is>
          <t>Prior</t>
        </is>
      </c>
      <c r="B278" s="4" t="inlineStr">
        <is>
          <t xml:space="preserve"> </t>
        </is>
      </c>
      <c r="C278" s="6" t="n">
        <v>3761</v>
      </c>
    </row>
    <row r="279">
      <c r="A279" s="4" t="inlineStr">
        <is>
          <t>Total loans</t>
        </is>
      </c>
      <c r="B279" s="6" t="n">
        <v>159975</v>
      </c>
      <c r="C279" s="6" t="n">
        <v>134797</v>
      </c>
    </row>
    <row r="280">
      <c r="A280" s="4" t="inlineStr">
        <is>
          <t>Foreign. | Foreign | Pass</t>
        </is>
      </c>
      <c r="B280" s="4" t="inlineStr">
        <is>
          <t xml:space="preserve"> </t>
        </is>
      </c>
      <c r="C280" s="4" t="inlineStr">
        <is>
          <t xml:space="preserve"> </t>
        </is>
      </c>
    </row>
    <row r="281">
      <c r="A281" s="3" t="inlineStr">
        <is>
          <t>Loan portfolio by credit quality indicator</t>
        </is>
      </c>
      <c r="B281" s="4" t="inlineStr">
        <is>
          <t xml:space="preserve"> </t>
        </is>
      </c>
      <c r="C281" s="4" t="inlineStr">
        <is>
          <t xml:space="preserve"> </t>
        </is>
      </c>
    </row>
    <row r="282">
      <c r="A282" s="4" t="inlineStr">
        <is>
          <t>2022</t>
        </is>
      </c>
      <c r="B282" s="6" t="n">
        <v>124265</v>
      </c>
      <c r="C282" s="4" t="inlineStr">
        <is>
          <t xml:space="preserve"> </t>
        </is>
      </c>
    </row>
    <row r="283">
      <c r="A283" s="4" t="inlineStr">
        <is>
          <t>2021</t>
        </is>
      </c>
      <c r="B283" s="6" t="n">
        <v>19082</v>
      </c>
      <c r="C283" s="6" t="n">
        <v>74811</v>
      </c>
    </row>
    <row r="284">
      <c r="A284" s="4" t="inlineStr">
        <is>
          <t>2020</t>
        </is>
      </c>
      <c r="B284" s="6" t="n">
        <v>5362</v>
      </c>
      <c r="C284" s="6" t="n">
        <v>33360</v>
      </c>
    </row>
    <row r="285">
      <c r="A285" s="4" t="inlineStr">
        <is>
          <t>2019</t>
        </is>
      </c>
      <c r="B285" s="6" t="n">
        <v>4848</v>
      </c>
      <c r="C285" s="6" t="n">
        <v>9223</v>
      </c>
    </row>
    <row r="286">
      <c r="A286" s="4" t="inlineStr">
        <is>
          <t>2018</t>
        </is>
      </c>
      <c r="B286" s="6" t="n">
        <v>3417</v>
      </c>
      <c r="C286" s="6" t="n">
        <v>8852</v>
      </c>
    </row>
    <row r="287">
      <c r="A287" s="4" t="inlineStr">
        <is>
          <t>2017/Prior</t>
        </is>
      </c>
      <c r="B287" s="6" t="n">
        <v>3001</v>
      </c>
      <c r="C287" s="6" t="n">
        <v>4790</v>
      </c>
    </row>
    <row r="288">
      <c r="A288" s="4" t="inlineStr">
        <is>
          <t>Prior</t>
        </is>
      </c>
      <c r="B288" s="4" t="inlineStr">
        <is>
          <t xml:space="preserve"> </t>
        </is>
      </c>
      <c r="C288" s="6" t="n">
        <v>3761</v>
      </c>
    </row>
    <row r="289">
      <c r="A289" s="4" t="inlineStr">
        <is>
          <t>Total loans</t>
        </is>
      </c>
      <c r="B289" s="5" t="n">
        <v>159975</v>
      </c>
      <c r="C289" s="5" t="n">
        <v>134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nk Premises and Equipment (Details) - USD ($) $ in Thousands</t>
        </is>
      </c>
      <c r="B1" s="2" t="inlineStr">
        <is>
          <t>12 Months Ended</t>
        </is>
      </c>
    </row>
    <row r="2">
      <c r="B2" s="2" t="inlineStr">
        <is>
          <t>Dec. 31, 2022</t>
        </is>
      </c>
      <c r="C2" s="2" t="inlineStr">
        <is>
          <t>Dec. 31, 2021</t>
        </is>
      </c>
    </row>
    <row r="3">
      <c r="A3" s="3" t="inlineStr">
        <is>
          <t>Bank premises and equipment</t>
        </is>
      </c>
      <c r="B3" s="4" t="inlineStr">
        <is>
          <t xml:space="preserve"> </t>
        </is>
      </c>
      <c r="C3" s="4" t="inlineStr">
        <is>
          <t xml:space="preserve"> </t>
        </is>
      </c>
    </row>
    <row r="4">
      <c r="A4" s="4" t="inlineStr">
        <is>
          <t>Less: accumulated depreciation</t>
        </is>
      </c>
      <c r="B4" s="5" t="n">
        <v>-556665</v>
      </c>
      <c r="C4" s="5" t="n">
        <v>-542159</v>
      </c>
    </row>
    <row r="5">
      <c r="A5" s="4" t="inlineStr">
        <is>
          <t>Bank premises and equipment, net</t>
        </is>
      </c>
      <c r="B5" s="6" t="n">
        <v>431612</v>
      </c>
      <c r="C5" s="6" t="n">
        <v>447082</v>
      </c>
    </row>
    <row r="6">
      <c r="A6" s="4" t="inlineStr">
        <is>
          <t>Bank buildings and improvements [Member]</t>
        </is>
      </c>
      <c r="B6" s="4" t="inlineStr">
        <is>
          <t xml:space="preserve"> </t>
        </is>
      </c>
      <c r="C6" s="4" t="inlineStr">
        <is>
          <t xml:space="preserve"> </t>
        </is>
      </c>
    </row>
    <row r="7">
      <c r="A7" s="3" t="inlineStr">
        <is>
          <t>Bank premises and equipment</t>
        </is>
      </c>
      <c r="B7" s="4" t="inlineStr">
        <is>
          <t xml:space="preserve"> </t>
        </is>
      </c>
      <c r="C7" s="4" t="inlineStr">
        <is>
          <t xml:space="preserve"> </t>
        </is>
      </c>
    </row>
    <row r="8">
      <c r="A8" s="4" t="inlineStr">
        <is>
          <t>Bank premises and equipment, gross</t>
        </is>
      </c>
      <c r="B8" s="5" t="n">
        <v>571665</v>
      </c>
      <c r="C8" s="6" t="n">
        <v>573276</v>
      </c>
    </row>
    <row r="9">
      <c r="A9" s="4" t="inlineStr">
        <is>
          <t>Bank buildings and improvements [Member] | Minimum</t>
        </is>
      </c>
      <c r="B9" s="4" t="inlineStr">
        <is>
          <t xml:space="preserve"> </t>
        </is>
      </c>
      <c r="C9" s="4" t="inlineStr">
        <is>
          <t xml:space="preserve"> </t>
        </is>
      </c>
    </row>
    <row r="10">
      <c r="A10" s="3" t="inlineStr">
        <is>
          <t>Bank premises and equipment</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Bank buildings and improvements [Member] | Maximum [Member]</t>
        </is>
      </c>
      <c r="B12" s="4" t="inlineStr">
        <is>
          <t xml:space="preserve"> </t>
        </is>
      </c>
      <c r="C12" s="4" t="inlineStr">
        <is>
          <t xml:space="preserve"> </t>
        </is>
      </c>
    </row>
    <row r="13">
      <c r="A13" s="3" t="inlineStr">
        <is>
          <t>Bank premises and equipment</t>
        </is>
      </c>
      <c r="B13" s="4" t="inlineStr">
        <is>
          <t xml:space="preserve"> </t>
        </is>
      </c>
      <c r="C13" s="4" t="inlineStr">
        <is>
          <t xml:space="preserve"> </t>
        </is>
      </c>
    </row>
    <row r="14">
      <c r="A14" s="4" t="inlineStr">
        <is>
          <t>Estimated useful lives</t>
        </is>
      </c>
      <c r="B14" s="4" t="inlineStr">
        <is>
          <t>39 years</t>
        </is>
      </c>
      <c r="C14" s="4" t="inlineStr">
        <is>
          <t xml:space="preserve"> </t>
        </is>
      </c>
    </row>
    <row r="15">
      <c r="A15" s="4" t="inlineStr">
        <is>
          <t>Furniture equipment and Vehicles [Member]</t>
        </is>
      </c>
      <c r="B15" s="4" t="inlineStr">
        <is>
          <t xml:space="preserve"> </t>
        </is>
      </c>
      <c r="C15" s="4" t="inlineStr">
        <is>
          <t xml:space="preserve"> </t>
        </is>
      </c>
    </row>
    <row r="16">
      <c r="A16" s="3" t="inlineStr">
        <is>
          <t>Bank premises and equipment</t>
        </is>
      </c>
      <c r="B16" s="4" t="inlineStr">
        <is>
          <t xml:space="preserve"> </t>
        </is>
      </c>
      <c r="C16" s="4" t="inlineStr">
        <is>
          <t xml:space="preserve"> </t>
        </is>
      </c>
    </row>
    <row r="17">
      <c r="A17" s="4" t="inlineStr">
        <is>
          <t>Bank premises and equipment, gross</t>
        </is>
      </c>
      <c r="B17" s="5" t="n">
        <v>307990</v>
      </c>
      <c r="C17" s="6" t="n">
        <v>302847</v>
      </c>
    </row>
    <row r="18">
      <c r="A18" s="4" t="inlineStr">
        <is>
          <t>Furniture equipment and Vehicles [Member] | Minimum</t>
        </is>
      </c>
      <c r="B18" s="4" t="inlineStr">
        <is>
          <t xml:space="preserve"> </t>
        </is>
      </c>
      <c r="C18" s="4" t="inlineStr">
        <is>
          <t xml:space="preserve"> </t>
        </is>
      </c>
    </row>
    <row r="19">
      <c r="A19" s="3" t="inlineStr">
        <is>
          <t>Bank premises and equipment</t>
        </is>
      </c>
      <c r="B19" s="4" t="inlineStr">
        <is>
          <t xml:space="preserve"> </t>
        </is>
      </c>
      <c r="C19" s="4" t="inlineStr">
        <is>
          <t xml:space="preserve"> </t>
        </is>
      </c>
    </row>
    <row r="20">
      <c r="A20" s="4" t="inlineStr">
        <is>
          <t>Estimated useful lives</t>
        </is>
      </c>
      <c r="B20" s="4" t="inlineStr">
        <is>
          <t>1 year</t>
        </is>
      </c>
      <c r="C20" s="4" t="inlineStr">
        <is>
          <t xml:space="preserve"> </t>
        </is>
      </c>
    </row>
    <row r="21">
      <c r="A21" s="4" t="inlineStr">
        <is>
          <t>Furniture equipment and Vehicles [Member] | Maximum [Member]</t>
        </is>
      </c>
      <c r="B21" s="4" t="inlineStr">
        <is>
          <t xml:space="preserve"> </t>
        </is>
      </c>
      <c r="C21" s="4" t="inlineStr">
        <is>
          <t xml:space="preserve"> </t>
        </is>
      </c>
    </row>
    <row r="22">
      <c r="A22" s="3" t="inlineStr">
        <is>
          <t>Bank premises and equipment</t>
        </is>
      </c>
      <c r="B22" s="4" t="inlineStr">
        <is>
          <t xml:space="preserve"> </t>
        </is>
      </c>
      <c r="C22" s="4" t="inlineStr">
        <is>
          <t xml:space="preserve"> </t>
        </is>
      </c>
    </row>
    <row r="23">
      <c r="A23" s="4" t="inlineStr">
        <is>
          <t>Estimated useful lives</t>
        </is>
      </c>
      <c r="B23" s="4" t="inlineStr">
        <is>
          <t>20 years</t>
        </is>
      </c>
      <c r="C23" s="4" t="inlineStr">
        <is>
          <t xml:space="preserve"> </t>
        </is>
      </c>
    </row>
    <row r="24">
      <c r="A24" s="4" t="inlineStr">
        <is>
          <t>Land [Member]</t>
        </is>
      </c>
      <c r="B24" s="4" t="inlineStr">
        <is>
          <t xml:space="preserve"> </t>
        </is>
      </c>
      <c r="C24" s="4" t="inlineStr">
        <is>
          <t xml:space="preserve"> </t>
        </is>
      </c>
    </row>
    <row r="25">
      <c r="A25" s="3" t="inlineStr">
        <is>
          <t>Bank premises and equipment</t>
        </is>
      </c>
      <c r="B25" s="4" t="inlineStr">
        <is>
          <t xml:space="preserve"> </t>
        </is>
      </c>
      <c r="C25" s="4" t="inlineStr">
        <is>
          <t xml:space="preserve"> </t>
        </is>
      </c>
    </row>
    <row r="26">
      <c r="A26" s="4" t="inlineStr">
        <is>
          <t>Bank premises and equipment, gross</t>
        </is>
      </c>
      <c r="B26" s="5" t="n">
        <v>108622</v>
      </c>
      <c r="C26" s="5" t="n">
        <v>113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2</t>
        </is>
      </c>
      <c r="C2" s="2" t="inlineStr">
        <is>
          <t>Dec. 31, 2021</t>
        </is>
      </c>
      <c r="D2" s="2" t="inlineStr">
        <is>
          <t>Dec. 31, 2020</t>
        </is>
      </c>
    </row>
    <row r="3">
      <c r="A3" s="3" t="inlineStr">
        <is>
          <t>Identified intangible assets</t>
        </is>
      </c>
      <c r="B3" s="4" t="inlineStr">
        <is>
          <t xml:space="preserve"> </t>
        </is>
      </c>
      <c r="C3" s="4" t="inlineStr">
        <is>
          <t xml:space="preserve"> </t>
        </is>
      </c>
      <c r="D3" s="4" t="inlineStr">
        <is>
          <t xml:space="preserve"> </t>
        </is>
      </c>
    </row>
    <row r="4">
      <c r="A4" s="4" t="inlineStr">
        <is>
          <t>Carrying Amount</t>
        </is>
      </c>
      <c r="B4" s="5" t="n">
        <v>60697000</v>
      </c>
      <c r="C4" s="5" t="n">
        <v>60697000</v>
      </c>
      <c r="D4" s="4" t="inlineStr">
        <is>
          <t xml:space="preserve"> </t>
        </is>
      </c>
    </row>
    <row r="5">
      <c r="A5" s="4" t="inlineStr">
        <is>
          <t>Accumulated Amortization</t>
        </is>
      </c>
      <c r="B5" s="6" t="n">
        <v>60697000</v>
      </c>
      <c r="C5" s="6" t="n">
        <v>60697000</v>
      </c>
      <c r="D5" s="4" t="inlineStr">
        <is>
          <t xml:space="preserve"> </t>
        </is>
      </c>
    </row>
    <row r="6">
      <c r="A6" s="4" t="inlineStr">
        <is>
          <t>Amortization expense</t>
        </is>
      </c>
      <c r="B6" s="6" t="n">
        <v>0</v>
      </c>
      <c r="C6" s="6" t="n">
        <v>0</v>
      </c>
      <c r="D6" s="5" t="n">
        <v>0</v>
      </c>
    </row>
    <row r="7">
      <c r="A7" s="4" t="inlineStr">
        <is>
          <t>Changes in carrying amount of goodwill</t>
        </is>
      </c>
      <c r="B7" s="6" t="n">
        <v>0</v>
      </c>
      <c r="C7" s="6" t="n">
        <v>0</v>
      </c>
      <c r="D7" s="4" t="inlineStr">
        <is>
          <t xml:space="preserve"> </t>
        </is>
      </c>
    </row>
    <row r="8">
      <c r="A8" s="4" t="inlineStr">
        <is>
          <t>Core Deposits [Member]</t>
        </is>
      </c>
      <c r="B8" s="4" t="inlineStr">
        <is>
          <t xml:space="preserve"> </t>
        </is>
      </c>
      <c r="C8" s="4" t="inlineStr">
        <is>
          <t xml:space="preserve"> </t>
        </is>
      </c>
      <c r="D8" s="4" t="inlineStr">
        <is>
          <t xml:space="preserve"> </t>
        </is>
      </c>
    </row>
    <row r="9">
      <c r="A9" s="3" t="inlineStr">
        <is>
          <t>Identified intangible assets</t>
        </is>
      </c>
      <c r="B9" s="4" t="inlineStr">
        <is>
          <t xml:space="preserve"> </t>
        </is>
      </c>
      <c r="C9" s="4" t="inlineStr">
        <is>
          <t xml:space="preserve"> </t>
        </is>
      </c>
      <c r="D9" s="4" t="inlineStr">
        <is>
          <t xml:space="preserve"> </t>
        </is>
      </c>
    </row>
    <row r="10">
      <c r="A10" s="4" t="inlineStr">
        <is>
          <t>Carrying Amount</t>
        </is>
      </c>
      <c r="B10" s="6" t="n">
        <v>58675000</v>
      </c>
      <c r="C10" s="6" t="n">
        <v>58675000</v>
      </c>
      <c r="D10" s="4" t="inlineStr">
        <is>
          <t xml:space="preserve"> </t>
        </is>
      </c>
    </row>
    <row r="11">
      <c r="A11" s="4" t="inlineStr">
        <is>
          <t>Accumulated Amortization</t>
        </is>
      </c>
      <c r="B11" s="6" t="n">
        <v>58675000</v>
      </c>
      <c r="C11" s="6" t="n">
        <v>58675000</v>
      </c>
      <c r="D11" s="4" t="inlineStr">
        <is>
          <t xml:space="preserve"> </t>
        </is>
      </c>
    </row>
    <row r="12">
      <c r="A12" s="4" t="inlineStr">
        <is>
          <t>Contractual Rights [Member]</t>
        </is>
      </c>
      <c r="B12" s="4" t="inlineStr">
        <is>
          <t xml:space="preserve"> </t>
        </is>
      </c>
      <c r="C12" s="4" t="inlineStr">
        <is>
          <t xml:space="preserve"> </t>
        </is>
      </c>
      <c r="D12" s="4" t="inlineStr">
        <is>
          <t xml:space="preserve"> </t>
        </is>
      </c>
    </row>
    <row r="13">
      <c r="A13" s="3" t="inlineStr">
        <is>
          <t>Identified intangible assets</t>
        </is>
      </c>
      <c r="B13" s="4" t="inlineStr">
        <is>
          <t xml:space="preserve"> </t>
        </is>
      </c>
      <c r="C13" s="4" t="inlineStr">
        <is>
          <t xml:space="preserve"> </t>
        </is>
      </c>
      <c r="D13" s="4" t="inlineStr">
        <is>
          <t xml:space="preserve"> </t>
        </is>
      </c>
    </row>
    <row r="14">
      <c r="A14" s="4" t="inlineStr">
        <is>
          <t>Carrying Amount</t>
        </is>
      </c>
      <c r="B14" s="6" t="n">
        <v>2022000</v>
      </c>
      <c r="C14" s="6" t="n">
        <v>2022000</v>
      </c>
      <c r="D14" s="4" t="inlineStr">
        <is>
          <t xml:space="preserve"> </t>
        </is>
      </c>
    </row>
    <row r="15">
      <c r="A15" s="4" t="inlineStr">
        <is>
          <t>Accumulated Amortization</t>
        </is>
      </c>
      <c r="B15" s="5" t="n">
        <v>2022000</v>
      </c>
      <c r="C15" s="5" t="n">
        <v>2022000</v>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2</t>
        </is>
      </c>
      <c r="C2" s="2" t="inlineStr">
        <is>
          <t>Dec. 31, 2021</t>
        </is>
      </c>
      <c r="D2" s="2" t="inlineStr">
        <is>
          <t>Dec. 31, 2020</t>
        </is>
      </c>
    </row>
    <row r="3">
      <c r="A3" s="3" t="inlineStr">
        <is>
          <t>Demand non-interest bearing</t>
        </is>
      </c>
      <c r="B3" s="4" t="inlineStr">
        <is>
          <t xml:space="preserve"> </t>
        </is>
      </c>
      <c r="C3" s="4" t="inlineStr">
        <is>
          <t xml:space="preserve"> </t>
        </is>
      </c>
      <c r="D3" s="4" t="inlineStr">
        <is>
          <t xml:space="preserve"> </t>
        </is>
      </c>
    </row>
    <row r="4">
      <c r="A4" s="4" t="inlineStr">
        <is>
          <t>Domestic</t>
        </is>
      </c>
      <c r="B4" s="5" t="n">
        <v>4744299</v>
      </c>
      <c r="C4" s="5" t="n">
        <v>4805999</v>
      </c>
      <c r="D4" s="4" t="inlineStr">
        <is>
          <t xml:space="preserve"> </t>
        </is>
      </c>
    </row>
    <row r="5">
      <c r="A5" s="4" t="inlineStr">
        <is>
          <t>Foreign</t>
        </is>
      </c>
      <c r="B5" s="6" t="n">
        <v>1101756</v>
      </c>
      <c r="C5" s="6" t="n">
        <v>1032527</v>
      </c>
      <c r="D5" s="4" t="inlineStr">
        <is>
          <t xml:space="preserve"> </t>
        </is>
      </c>
    </row>
    <row r="6">
      <c r="A6" s="4" t="inlineStr">
        <is>
          <t>Total demand non-interest bearing</t>
        </is>
      </c>
      <c r="B6" s="6" t="n">
        <v>5846055</v>
      </c>
      <c r="C6" s="6" t="n">
        <v>5838526</v>
      </c>
      <c r="D6" s="4" t="inlineStr">
        <is>
          <t xml:space="preserve"> </t>
        </is>
      </c>
    </row>
    <row r="7">
      <c r="A7" s="3" t="inlineStr">
        <is>
          <t>Savings and interest-bearing demand</t>
        </is>
      </c>
      <c r="B7" s="4" t="inlineStr">
        <is>
          <t xml:space="preserve"> </t>
        </is>
      </c>
      <c r="C7" s="4" t="inlineStr">
        <is>
          <t xml:space="preserve"> </t>
        </is>
      </c>
      <c r="D7" s="4" t="inlineStr">
        <is>
          <t xml:space="preserve"> </t>
        </is>
      </c>
    </row>
    <row r="8">
      <c r="A8" s="4" t="inlineStr">
        <is>
          <t>Domestic</t>
        </is>
      </c>
      <c r="B8" s="6" t="n">
        <v>3448717</v>
      </c>
      <c r="C8" s="6" t="n">
        <v>3555279</v>
      </c>
      <c r="D8" s="4" t="inlineStr">
        <is>
          <t xml:space="preserve"> </t>
        </is>
      </c>
    </row>
    <row r="9">
      <c r="A9" s="4" t="inlineStr">
        <is>
          <t>Foreign</t>
        </is>
      </c>
      <c r="B9" s="6" t="n">
        <v>1297051</v>
      </c>
      <c r="C9" s="6" t="n">
        <v>1035269</v>
      </c>
      <c r="D9" s="4" t="inlineStr">
        <is>
          <t xml:space="preserve"> </t>
        </is>
      </c>
    </row>
    <row r="10">
      <c r="A10" s="4" t="inlineStr">
        <is>
          <t>Total savings and interest-bearing demand</t>
        </is>
      </c>
      <c r="B10" s="6" t="n">
        <v>4745768</v>
      </c>
      <c r="C10" s="6" t="n">
        <v>4590548</v>
      </c>
      <c r="D10" s="4" t="inlineStr">
        <is>
          <t xml:space="preserve"> </t>
        </is>
      </c>
    </row>
    <row r="11">
      <c r="A11" s="3" t="inlineStr">
        <is>
          <t>$100,000 or more</t>
        </is>
      </c>
      <c r="B11" s="4" t="inlineStr">
        <is>
          <t xml:space="preserve"> </t>
        </is>
      </c>
      <c r="C11" s="4" t="inlineStr">
        <is>
          <t xml:space="preserve"> </t>
        </is>
      </c>
      <c r="D11" s="4" t="inlineStr">
        <is>
          <t xml:space="preserve"> </t>
        </is>
      </c>
    </row>
    <row r="12">
      <c r="A12" s="4" t="inlineStr">
        <is>
          <t>Time, certificate of deposit</t>
        </is>
      </c>
      <c r="B12" s="6" t="n">
        <v>1544692</v>
      </c>
      <c r="C12" s="4" t="inlineStr">
        <is>
          <t xml:space="preserve"> </t>
        </is>
      </c>
      <c r="D12" s="4" t="inlineStr">
        <is>
          <t xml:space="preserve"> </t>
        </is>
      </c>
    </row>
    <row r="13">
      <c r="A13" s="3" t="inlineStr">
        <is>
          <t>Less than $100,000</t>
        </is>
      </c>
      <c r="B13" s="4" t="inlineStr">
        <is>
          <t xml:space="preserve"> </t>
        </is>
      </c>
      <c r="C13" s="4" t="inlineStr">
        <is>
          <t xml:space="preserve"> </t>
        </is>
      </c>
      <c r="D13" s="4" t="inlineStr">
        <is>
          <t xml:space="preserve"> </t>
        </is>
      </c>
    </row>
    <row r="14">
      <c r="A14" s="4" t="inlineStr">
        <is>
          <t>Domestic</t>
        </is>
      </c>
      <c r="B14" s="6" t="n">
        <v>276660</v>
      </c>
      <c r="C14" s="6" t="n">
        <v>286499</v>
      </c>
      <c r="D14" s="4" t="inlineStr">
        <is>
          <t xml:space="preserve"> </t>
        </is>
      </c>
    </row>
    <row r="15">
      <c r="A15" s="4" t="inlineStr">
        <is>
          <t>Foreign</t>
        </is>
      </c>
      <c r="B15" s="6" t="n">
        <v>246832</v>
      </c>
      <c r="C15" s="6" t="n">
        <v>241387</v>
      </c>
      <c r="D15" s="4" t="inlineStr">
        <is>
          <t xml:space="preserve"> </t>
        </is>
      </c>
    </row>
    <row r="16">
      <c r="A16" s="4" t="inlineStr">
        <is>
          <t>Total time, certificates of deposit</t>
        </is>
      </c>
      <c r="B16" s="6" t="n">
        <v>2068184</v>
      </c>
      <c r="C16" s="6" t="n">
        <v>2188803</v>
      </c>
      <c r="D16" s="4" t="inlineStr">
        <is>
          <t xml:space="preserve"> </t>
        </is>
      </c>
    </row>
    <row r="17">
      <c r="A17" s="4" t="inlineStr">
        <is>
          <t>Total deposits</t>
        </is>
      </c>
      <c r="B17" s="6" t="n">
        <v>12660007</v>
      </c>
      <c r="C17" s="6" t="n">
        <v>12617877</v>
      </c>
      <c r="D17" s="4" t="inlineStr">
        <is>
          <t xml:space="preserve"> </t>
        </is>
      </c>
    </row>
    <row r="18">
      <c r="A18" s="3" t="inlineStr">
        <is>
          <t>Savings and interest-bearing demand</t>
        </is>
      </c>
      <c r="B18" s="4" t="inlineStr">
        <is>
          <t xml:space="preserve"> </t>
        </is>
      </c>
      <c r="C18" s="4" t="inlineStr">
        <is>
          <t xml:space="preserve"> </t>
        </is>
      </c>
      <c r="D18" s="4" t="inlineStr">
        <is>
          <t xml:space="preserve"> </t>
        </is>
      </c>
    </row>
    <row r="19">
      <c r="A19" s="4" t="inlineStr">
        <is>
          <t>Domestic</t>
        </is>
      </c>
      <c r="B19" s="6" t="n">
        <v>9196</v>
      </c>
      <c r="C19" s="6" t="n">
        <v>3268</v>
      </c>
      <c r="D19" s="5" t="n">
        <v>5098</v>
      </c>
    </row>
    <row r="20">
      <c r="A20" s="4" t="inlineStr">
        <is>
          <t>Foreign</t>
        </is>
      </c>
      <c r="B20" s="6" t="n">
        <v>3490</v>
      </c>
      <c r="C20" s="6" t="n">
        <v>842</v>
      </c>
      <c r="D20" s="6" t="n">
        <v>1260</v>
      </c>
    </row>
    <row r="21">
      <c r="A21" s="4" t="inlineStr">
        <is>
          <t>Total savings and interest-bearing demand</t>
        </is>
      </c>
      <c r="B21" s="6" t="n">
        <v>12686</v>
      </c>
      <c r="C21" s="6" t="n">
        <v>4110</v>
      </c>
      <c r="D21" s="6" t="n">
        <v>6358</v>
      </c>
    </row>
    <row r="22">
      <c r="A22" s="3" t="inlineStr">
        <is>
          <t>$100,000 or more</t>
        </is>
      </c>
      <c r="B22" s="4" t="inlineStr">
        <is>
          <t xml:space="preserve"> </t>
        </is>
      </c>
      <c r="C22" s="4" t="inlineStr">
        <is>
          <t xml:space="preserve"> </t>
        </is>
      </c>
      <c r="D22" s="4" t="inlineStr">
        <is>
          <t xml:space="preserve"> </t>
        </is>
      </c>
    </row>
    <row r="23">
      <c r="A23" s="4" t="inlineStr">
        <is>
          <t>Domestic</t>
        </is>
      </c>
      <c r="B23" s="6" t="n">
        <v>5528</v>
      </c>
      <c r="C23" s="6" t="n">
        <v>6652</v>
      </c>
      <c r="D23" s="6" t="n">
        <v>8827</v>
      </c>
    </row>
    <row r="24">
      <c r="A24" s="4" t="inlineStr">
        <is>
          <t>Foreign</t>
        </is>
      </c>
      <c r="B24" s="6" t="n">
        <v>3867</v>
      </c>
      <c r="C24" s="6" t="n">
        <v>3452</v>
      </c>
      <c r="D24" s="6" t="n">
        <v>7536</v>
      </c>
    </row>
    <row r="25">
      <c r="A25" s="3" t="inlineStr">
        <is>
          <t>Less than $100,000</t>
        </is>
      </c>
      <c r="B25" s="4" t="inlineStr">
        <is>
          <t xml:space="preserve"> </t>
        </is>
      </c>
      <c r="C25" s="4" t="inlineStr">
        <is>
          <t xml:space="preserve"> </t>
        </is>
      </c>
      <c r="D25" s="4" t="inlineStr">
        <is>
          <t xml:space="preserve"> </t>
        </is>
      </c>
    </row>
    <row r="26">
      <c r="A26" s="4" t="inlineStr">
        <is>
          <t>Domestic</t>
        </is>
      </c>
      <c r="B26" s="6" t="n">
        <v>1027</v>
      </c>
      <c r="C26" s="6" t="n">
        <v>984</v>
      </c>
      <c r="D26" s="6" t="n">
        <v>1781</v>
      </c>
    </row>
    <row r="27">
      <c r="A27" s="4" t="inlineStr">
        <is>
          <t>Foreign</t>
        </is>
      </c>
      <c r="B27" s="6" t="n">
        <v>735</v>
      </c>
      <c r="C27" s="6" t="n">
        <v>567</v>
      </c>
      <c r="D27" s="6" t="n">
        <v>1086</v>
      </c>
    </row>
    <row r="28">
      <c r="A28" s="4" t="inlineStr">
        <is>
          <t>Total time, certificates of deposit</t>
        </is>
      </c>
      <c r="B28" s="6" t="n">
        <v>11157</v>
      </c>
      <c r="C28" s="6" t="n">
        <v>11655</v>
      </c>
      <c r="D28" s="6" t="n">
        <v>19230</v>
      </c>
    </row>
    <row r="29">
      <c r="A29" s="4" t="inlineStr">
        <is>
          <t>Total interest expense on deposits</t>
        </is>
      </c>
      <c r="B29" s="6" t="n">
        <v>23843</v>
      </c>
      <c r="C29" s="6" t="n">
        <v>15765</v>
      </c>
      <c r="D29" s="5" t="n">
        <v>25588</v>
      </c>
    </row>
    <row r="30">
      <c r="A30" s="4" t="inlineStr">
        <is>
          <t>Domestic</t>
        </is>
      </c>
      <c r="B30" s="4" t="inlineStr">
        <is>
          <t xml:space="preserve"> </t>
        </is>
      </c>
      <c r="C30" s="4" t="inlineStr">
        <is>
          <t xml:space="preserve"> </t>
        </is>
      </c>
      <c r="D30" s="4" t="inlineStr">
        <is>
          <t xml:space="preserve"> </t>
        </is>
      </c>
    </row>
    <row r="31">
      <c r="A31" s="3" t="inlineStr">
        <is>
          <t>$100,000 or more</t>
        </is>
      </c>
      <c r="B31" s="4" t="inlineStr">
        <is>
          <t xml:space="preserve"> </t>
        </is>
      </c>
      <c r="C31" s="4" t="inlineStr">
        <is>
          <t xml:space="preserve"> </t>
        </is>
      </c>
      <c r="D31" s="4" t="inlineStr">
        <is>
          <t xml:space="preserve"> </t>
        </is>
      </c>
    </row>
    <row r="32">
      <c r="A32" s="4" t="inlineStr">
        <is>
          <t>Time, certificate of deposit</t>
        </is>
      </c>
      <c r="B32" s="6" t="n">
        <v>652073</v>
      </c>
      <c r="C32" s="6" t="n">
        <v>794757</v>
      </c>
      <c r="D32" s="4" t="inlineStr">
        <is>
          <t xml:space="preserve"> </t>
        </is>
      </c>
    </row>
    <row r="33">
      <c r="A33" s="4" t="inlineStr">
        <is>
          <t>Foreign</t>
        </is>
      </c>
      <c r="B33" s="4" t="inlineStr">
        <is>
          <t xml:space="preserve"> </t>
        </is>
      </c>
      <c r="C33" s="4" t="inlineStr">
        <is>
          <t xml:space="preserve"> </t>
        </is>
      </c>
      <c r="D33" s="4" t="inlineStr">
        <is>
          <t xml:space="preserve"> </t>
        </is>
      </c>
    </row>
    <row r="34">
      <c r="A34" s="3" t="inlineStr">
        <is>
          <t>$100,000 or more</t>
        </is>
      </c>
      <c r="B34" s="4" t="inlineStr">
        <is>
          <t xml:space="preserve"> </t>
        </is>
      </c>
      <c r="C34" s="4" t="inlineStr">
        <is>
          <t xml:space="preserve"> </t>
        </is>
      </c>
      <c r="D34" s="4" t="inlineStr">
        <is>
          <t xml:space="preserve"> </t>
        </is>
      </c>
    </row>
    <row r="35">
      <c r="A35" s="4" t="inlineStr">
        <is>
          <t>Time, certificate of deposit</t>
        </is>
      </c>
      <c r="B35" s="5" t="n">
        <v>892619</v>
      </c>
      <c r="C35" s="5" t="n">
        <v>866160</v>
      </c>
      <c r="D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Deposits (Scheduled Maturities) (Details) - USD ($) $ in Thousands</t>
        </is>
      </c>
      <c r="B1" s="2" t="inlineStr">
        <is>
          <t>Dec. 31, 2022</t>
        </is>
      </c>
      <c r="C1" s="2" t="inlineStr">
        <is>
          <t>Dec. 31, 2021</t>
        </is>
      </c>
    </row>
    <row r="2">
      <c r="A2" s="3" t="inlineStr">
        <is>
          <t>Scheduled maturities of time deposits</t>
        </is>
      </c>
      <c r="B2" s="4" t="inlineStr">
        <is>
          <t xml:space="preserve"> </t>
        </is>
      </c>
      <c r="C2" s="4" t="inlineStr">
        <is>
          <t xml:space="preserve"> </t>
        </is>
      </c>
    </row>
    <row r="3">
      <c r="A3" s="4" t="inlineStr">
        <is>
          <t>2023</t>
        </is>
      </c>
      <c r="B3" s="5" t="n">
        <v>1922183</v>
      </c>
      <c r="C3" s="4" t="inlineStr">
        <is>
          <t xml:space="preserve"> </t>
        </is>
      </c>
    </row>
    <row r="4">
      <c r="A4" s="4" t="inlineStr">
        <is>
          <t>2024</t>
        </is>
      </c>
      <c r="B4" s="6" t="n">
        <v>113090</v>
      </c>
      <c r="C4" s="4" t="inlineStr">
        <is>
          <t xml:space="preserve"> </t>
        </is>
      </c>
    </row>
    <row r="5">
      <c r="A5" s="4" t="inlineStr">
        <is>
          <t>2025</t>
        </is>
      </c>
      <c r="B5" s="6" t="n">
        <v>19939</v>
      </c>
      <c r="C5" s="4" t="inlineStr">
        <is>
          <t xml:space="preserve"> </t>
        </is>
      </c>
    </row>
    <row r="6">
      <c r="A6" s="4" t="inlineStr">
        <is>
          <t>2026</t>
        </is>
      </c>
      <c r="B6" s="6" t="n">
        <v>11575</v>
      </c>
      <c r="C6" s="4" t="inlineStr">
        <is>
          <t xml:space="preserve"> </t>
        </is>
      </c>
    </row>
    <row r="7">
      <c r="A7" s="4" t="inlineStr">
        <is>
          <t>2027</t>
        </is>
      </c>
      <c r="B7" s="6" t="n">
        <v>1390</v>
      </c>
      <c r="C7" s="4" t="inlineStr">
        <is>
          <t xml:space="preserve"> </t>
        </is>
      </c>
    </row>
    <row r="8">
      <c r="A8" s="4" t="inlineStr">
        <is>
          <t>Thereafter</t>
        </is>
      </c>
      <c r="B8" s="6" t="n">
        <v>7</v>
      </c>
      <c r="C8" s="4" t="inlineStr">
        <is>
          <t xml:space="preserve"> </t>
        </is>
      </c>
    </row>
    <row r="9">
      <c r="A9" s="4" t="inlineStr">
        <is>
          <t>Total time, certificates of deposit</t>
        </is>
      </c>
      <c r="B9" s="6" t="n">
        <v>2068184</v>
      </c>
      <c r="C9" s="5" t="n">
        <v>2188803</v>
      </c>
    </row>
    <row r="10">
      <c r="A10" s="4" t="inlineStr">
        <is>
          <t>Time Deposits 250,000 or exceed</t>
        </is>
      </c>
      <c r="B10" s="6" t="n">
        <v>1004870000</v>
      </c>
      <c r="C10" s="5" t="n">
        <v>1125318000</v>
      </c>
    </row>
    <row r="11">
      <c r="A11" s="3" t="inlineStr">
        <is>
          <t>Scheduled maturities of time deposits in amounts of $100,000 or more</t>
        </is>
      </c>
      <c r="B11" s="4" t="inlineStr">
        <is>
          <t xml:space="preserve"> </t>
        </is>
      </c>
      <c r="C11" s="4" t="inlineStr">
        <is>
          <t xml:space="preserve"> </t>
        </is>
      </c>
    </row>
    <row r="12">
      <c r="A12" s="4" t="inlineStr">
        <is>
          <t>Due within 3 months or less</t>
        </is>
      </c>
      <c r="B12" s="6" t="n">
        <v>692708</v>
      </c>
      <c r="C12" s="4" t="inlineStr">
        <is>
          <t xml:space="preserve"> </t>
        </is>
      </c>
    </row>
    <row r="13">
      <c r="A13" s="4" t="inlineStr">
        <is>
          <t>Due after 3 months and within 6 months</t>
        </is>
      </c>
      <c r="B13" s="6" t="n">
        <v>341445</v>
      </c>
      <c r="C13" s="4" t="inlineStr">
        <is>
          <t xml:space="preserve"> </t>
        </is>
      </c>
    </row>
    <row r="14">
      <c r="A14" s="4" t="inlineStr">
        <is>
          <t>Due after 6 months and within 12 months</t>
        </is>
      </c>
      <c r="B14" s="6" t="n">
        <v>411772</v>
      </c>
      <c r="C14" s="4" t="inlineStr">
        <is>
          <t xml:space="preserve"> </t>
        </is>
      </c>
    </row>
    <row r="15">
      <c r="A15" s="4" t="inlineStr">
        <is>
          <t>Due after 12 months</t>
        </is>
      </c>
      <c r="B15" s="6" t="n">
        <v>98767</v>
      </c>
      <c r="C15" s="4" t="inlineStr">
        <is>
          <t xml:space="preserve"> </t>
        </is>
      </c>
    </row>
    <row r="16">
      <c r="A16" s="4" t="inlineStr">
        <is>
          <t>Total</t>
        </is>
      </c>
      <c r="B16" s="5" t="n">
        <v>1544692</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9" customWidth="1" min="5" max="5"/>
    <col width="18" customWidth="1" min="6" max="6"/>
    <col width="46" customWidth="1" min="7" max="7"/>
    <col width="15" customWidth="1" min="8" max="8"/>
    <col width="13" customWidth="1" min="9" max="9"/>
    <col width="13" customWidth="1" min="10" max="10"/>
  </cols>
  <sheetData>
    <row r="1">
      <c r="A1" s="1" t="inlineStr">
        <is>
          <t>Consolidated Statements of Shareholders' Equity - USD ($) shares in Thousands, $ in Thousands</t>
        </is>
      </c>
      <c r="B1" s="2" t="inlineStr">
        <is>
          <t>Preferred Stock</t>
        </is>
      </c>
      <c r="C1" s="2" t="inlineStr">
        <is>
          <t>Common Stock</t>
        </is>
      </c>
      <c r="D1" s="2" t="inlineStr">
        <is>
          <t>Additional Paid-in Capital</t>
        </is>
      </c>
      <c r="E1" s="2" t="inlineStr">
        <is>
          <t>Retained Earnings Adjustment</t>
        </is>
      </c>
      <c r="F1" s="2" t="inlineStr">
        <is>
          <t>Retained Earnings</t>
        </is>
      </c>
      <c r="G1" s="2" t="inlineStr">
        <is>
          <t>Accumulated Other Comprehensive Income (Loss)</t>
        </is>
      </c>
      <c r="H1" s="2" t="inlineStr">
        <is>
          <t>Treasury Stock</t>
        </is>
      </c>
      <c r="I1" s="2" t="inlineStr">
        <is>
          <t>Adjustment</t>
        </is>
      </c>
      <c r="J1" s="2" t="inlineStr">
        <is>
          <t>Total</t>
        </is>
      </c>
    </row>
    <row r="2">
      <c r="A2" s="4" t="inlineStr">
        <is>
          <t>Balance at Dec. 31, 2019</t>
        </is>
      </c>
      <c r="B2" s="4" t="inlineStr">
        <is>
          <t xml:space="preserve"> </t>
        </is>
      </c>
      <c r="C2" s="5" t="n">
        <v>96215</v>
      </c>
      <c r="D2" s="5" t="n">
        <v>148075</v>
      </c>
      <c r="E2" s="4" t="inlineStr">
        <is>
          <t xml:space="preserve"> </t>
        </is>
      </c>
      <c r="F2" s="5" t="n">
        <v>2200568</v>
      </c>
      <c r="G2" s="5" t="n">
        <v>2345</v>
      </c>
      <c r="H2" s="5" t="n">
        <v>-329150</v>
      </c>
      <c r="I2" s="4" t="inlineStr">
        <is>
          <t xml:space="preserve"> </t>
        </is>
      </c>
      <c r="J2" s="5" t="n">
        <v>2118053</v>
      </c>
    </row>
    <row r="3">
      <c r="A3" s="4" t="inlineStr">
        <is>
          <t>Balance (in shares) at Dec. 31, 2019</t>
        </is>
      </c>
      <c r="B3" s="6" t="n">
        <v>962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167319</v>
      </c>
      <c r="G5" s="4" t="inlineStr">
        <is>
          <t xml:space="preserve"> </t>
        </is>
      </c>
      <c r="H5" s="4" t="inlineStr">
        <is>
          <t xml:space="preserve"> </t>
        </is>
      </c>
      <c r="I5" s="4" t="inlineStr">
        <is>
          <t xml:space="preserve"> </t>
        </is>
      </c>
      <c r="J5" s="6" t="n">
        <v>167319</v>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able/Cash</t>
        </is>
      </c>
      <c r="B7" s="4" t="inlineStr">
        <is>
          <t xml:space="preserve"> </t>
        </is>
      </c>
      <c r="C7" s="4" t="inlineStr">
        <is>
          <t xml:space="preserve"> </t>
        </is>
      </c>
      <c r="D7" s="4" t="inlineStr">
        <is>
          <t xml:space="preserve"> </t>
        </is>
      </c>
      <c r="E7" s="4" t="inlineStr">
        <is>
          <t xml:space="preserve"> </t>
        </is>
      </c>
      <c r="F7" s="6" t="n">
        <v>-69928</v>
      </c>
      <c r="G7" s="4" t="inlineStr">
        <is>
          <t xml:space="preserve"> </t>
        </is>
      </c>
      <c r="H7" s="4" t="inlineStr">
        <is>
          <t xml:space="preserve"> </t>
        </is>
      </c>
      <c r="I7" s="4" t="inlineStr">
        <is>
          <t xml:space="preserve"> </t>
        </is>
      </c>
      <c r="J7" s="6" t="n">
        <v>-69928</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878</v>
      </c>
      <c r="I8" s="4" t="inlineStr">
        <is>
          <t xml:space="preserve"> </t>
        </is>
      </c>
      <c r="J8" s="6" t="n">
        <v>-48878</v>
      </c>
    </row>
    <row r="9">
      <c r="A9" s="4" t="inlineStr">
        <is>
          <t>Exercise of stock options</t>
        </is>
      </c>
      <c r="B9" s="4" t="inlineStr">
        <is>
          <t xml:space="preserve"> </t>
        </is>
      </c>
      <c r="C9" s="6" t="n">
        <v>26</v>
      </c>
      <c r="D9" s="6" t="n">
        <v>516</v>
      </c>
      <c r="E9" s="4" t="inlineStr">
        <is>
          <t xml:space="preserve"> </t>
        </is>
      </c>
      <c r="F9" s="4" t="inlineStr">
        <is>
          <t xml:space="preserve"> </t>
        </is>
      </c>
      <c r="G9" s="4" t="inlineStr">
        <is>
          <t xml:space="preserve"> </t>
        </is>
      </c>
      <c r="H9" s="4" t="inlineStr">
        <is>
          <t xml:space="preserve"> </t>
        </is>
      </c>
      <c r="I9" s="4" t="inlineStr">
        <is>
          <t xml:space="preserve"> </t>
        </is>
      </c>
      <c r="J9" s="6" t="n">
        <v>542</v>
      </c>
    </row>
    <row r="10">
      <c r="A10" s="4" t="inlineStr">
        <is>
          <t>Exercise of stock options (in shares)</t>
        </is>
      </c>
      <c r="B10" s="6" t="n">
        <v>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compensation expense recognized in earnings</t>
        </is>
      </c>
      <c r="B11" s="4" t="inlineStr">
        <is>
          <t xml:space="preserve"> </t>
        </is>
      </c>
      <c r="C11" s="4" t="inlineStr">
        <is>
          <t xml:space="preserve"> </t>
        </is>
      </c>
      <c r="D11" s="6" t="n">
        <v>743</v>
      </c>
      <c r="E11" s="4" t="inlineStr">
        <is>
          <t xml:space="preserve"> </t>
        </is>
      </c>
      <c r="F11" s="4" t="inlineStr">
        <is>
          <t xml:space="preserve"> </t>
        </is>
      </c>
      <c r="G11" s="4" t="inlineStr">
        <is>
          <t xml:space="preserve"> </t>
        </is>
      </c>
      <c r="H11" s="4" t="inlineStr">
        <is>
          <t xml:space="preserve"> </t>
        </is>
      </c>
      <c r="I11" s="4" t="inlineStr">
        <is>
          <t xml:space="preserve"> </t>
        </is>
      </c>
      <c r="J11" s="6" t="n">
        <v>743</v>
      </c>
    </row>
    <row r="12">
      <c r="A12" s="3"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change in unrealized gains and losses on available for sale securities, net of reclassific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6" t="n">
        <v>18480</v>
      </c>
      <c r="H13" s="4" t="inlineStr">
        <is>
          <t xml:space="preserve"> </t>
        </is>
      </c>
      <c r="I13" s="4" t="inlineStr">
        <is>
          <t xml:space="preserve"> </t>
        </is>
      </c>
      <c r="J13" s="6" t="n">
        <v>18480</v>
      </c>
    </row>
    <row r="14">
      <c r="A14" s="4" t="inlineStr">
        <is>
          <t>Balance at Dec. 31, 2020</t>
        </is>
      </c>
      <c r="B14" s="4" t="inlineStr">
        <is>
          <t xml:space="preserve"> </t>
        </is>
      </c>
      <c r="C14" s="6" t="n">
        <v>96241</v>
      </c>
      <c r="D14" s="6" t="n">
        <v>149334</v>
      </c>
      <c r="E14" s="5" t="n">
        <v>-8333</v>
      </c>
      <c r="F14" s="6" t="n">
        <v>2289626</v>
      </c>
      <c r="G14" s="6" t="n">
        <v>20825</v>
      </c>
      <c r="H14" s="6" t="n">
        <v>-378028</v>
      </c>
      <c r="I14" s="5" t="n">
        <v>-8333</v>
      </c>
      <c r="J14" s="6" t="n">
        <v>2177998</v>
      </c>
    </row>
    <row r="15">
      <c r="A15" s="4" t="inlineStr">
        <is>
          <t>Balance (in shares) at Dec. 31, 2020</t>
        </is>
      </c>
      <c r="B15" s="6" t="n">
        <v>962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253922</v>
      </c>
      <c r="G17" s="4" t="inlineStr">
        <is>
          <t xml:space="preserve"> </t>
        </is>
      </c>
      <c r="H17" s="4" t="inlineStr">
        <is>
          <t xml:space="preserve"> </t>
        </is>
      </c>
      <c r="I17" s="4" t="inlineStr">
        <is>
          <t xml:space="preserve"> </t>
        </is>
      </c>
      <c r="J17" s="6" t="n">
        <v>253922</v>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able/Cash</t>
        </is>
      </c>
      <c r="B19" s="4" t="inlineStr">
        <is>
          <t xml:space="preserve"> </t>
        </is>
      </c>
      <c r="C19" s="4" t="inlineStr">
        <is>
          <t xml:space="preserve"> </t>
        </is>
      </c>
      <c r="D19" s="4" t="inlineStr">
        <is>
          <t xml:space="preserve"> </t>
        </is>
      </c>
      <c r="E19" s="4" t="inlineStr">
        <is>
          <t xml:space="preserve"> </t>
        </is>
      </c>
      <c r="F19" s="6" t="n">
        <v>-72838</v>
      </c>
      <c r="G19" s="4" t="inlineStr">
        <is>
          <t xml:space="preserve"> </t>
        </is>
      </c>
      <c r="H19" s="4" t="inlineStr">
        <is>
          <t xml:space="preserve"> </t>
        </is>
      </c>
      <c r="I19" s="4" t="inlineStr">
        <is>
          <t xml:space="preserve"> </t>
        </is>
      </c>
      <c r="J19" s="6" t="n">
        <v>-72838</v>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6</v>
      </c>
      <c r="I20" s="4" t="inlineStr">
        <is>
          <t xml:space="preserve"> </t>
        </is>
      </c>
      <c r="J20" s="6" t="n">
        <v>-716</v>
      </c>
    </row>
    <row r="21">
      <c r="A21" s="4" t="inlineStr">
        <is>
          <t>Exercise of stock options</t>
        </is>
      </c>
      <c r="B21" s="4" t="inlineStr">
        <is>
          <t xml:space="preserve"> </t>
        </is>
      </c>
      <c r="C21" s="6" t="n">
        <v>110</v>
      </c>
      <c r="D21" s="6" t="n">
        <v>2304</v>
      </c>
      <c r="E21" s="4" t="inlineStr">
        <is>
          <t xml:space="preserve"> </t>
        </is>
      </c>
      <c r="F21" s="4" t="inlineStr">
        <is>
          <t xml:space="preserve"> </t>
        </is>
      </c>
      <c r="G21" s="4" t="inlineStr">
        <is>
          <t xml:space="preserve"> </t>
        </is>
      </c>
      <c r="H21" s="4" t="inlineStr">
        <is>
          <t xml:space="preserve"> </t>
        </is>
      </c>
      <c r="I21" s="4" t="inlineStr">
        <is>
          <t xml:space="preserve"> </t>
        </is>
      </c>
      <c r="J21" s="6" t="n">
        <v>2414</v>
      </c>
    </row>
    <row r="22">
      <c r="A22" s="4" t="inlineStr">
        <is>
          <t>Exercise of stock options (in shares)</t>
        </is>
      </c>
      <c r="B22" s="6" t="n">
        <v>1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compensation expense recognized in earnings</t>
        </is>
      </c>
      <c r="B23" s="4" t="inlineStr">
        <is>
          <t xml:space="preserve"> </t>
        </is>
      </c>
      <c r="C23" s="4" t="inlineStr">
        <is>
          <t xml:space="preserve"> </t>
        </is>
      </c>
      <c r="D23" s="6" t="n">
        <v>506</v>
      </c>
      <c r="E23" s="4" t="inlineStr">
        <is>
          <t xml:space="preserve"> </t>
        </is>
      </c>
      <c r="F23" s="4" t="inlineStr">
        <is>
          <t xml:space="preserve"> </t>
        </is>
      </c>
      <c r="G23" s="4" t="inlineStr">
        <is>
          <t xml:space="preserve"> </t>
        </is>
      </c>
      <c r="H23" s="4" t="inlineStr">
        <is>
          <t xml:space="preserve"> </t>
        </is>
      </c>
      <c r="I23" s="4" t="inlineStr">
        <is>
          <t xml:space="preserve"> </t>
        </is>
      </c>
      <c r="J23" s="6" t="n">
        <v>506</v>
      </c>
    </row>
    <row r="24">
      <c r="A24" s="3" t="inlineStr">
        <is>
          <t>Other comprehensiv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hange in unrealized gains and losses on available for sale securities, net of reclassific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6" t="n">
        <v>-52805</v>
      </c>
      <c r="H25" s="4" t="inlineStr">
        <is>
          <t xml:space="preserve"> </t>
        </is>
      </c>
      <c r="I25" s="4" t="inlineStr">
        <is>
          <t xml:space="preserve"> </t>
        </is>
      </c>
      <c r="J25" s="6" t="n">
        <v>-52805</v>
      </c>
    </row>
    <row r="26">
      <c r="A26" s="4" t="inlineStr">
        <is>
          <t>Balance at Dec. 31, 2021</t>
        </is>
      </c>
      <c r="B26" s="4" t="inlineStr">
        <is>
          <t xml:space="preserve"> </t>
        </is>
      </c>
      <c r="C26" s="6" t="n">
        <v>96351</v>
      </c>
      <c r="D26" s="6" t="n">
        <v>152144</v>
      </c>
      <c r="E26" s="4" t="inlineStr">
        <is>
          <t xml:space="preserve"> </t>
        </is>
      </c>
      <c r="F26" s="6" t="n">
        <v>2470710</v>
      </c>
      <c r="G26" s="6" t="n">
        <v>-31980</v>
      </c>
      <c r="H26" s="6" t="n">
        <v>-378744</v>
      </c>
      <c r="I26" s="4" t="inlineStr">
        <is>
          <t xml:space="preserve"> </t>
        </is>
      </c>
      <c r="J26" s="6" t="n">
        <v>2308481</v>
      </c>
    </row>
    <row r="27">
      <c r="A27" s="4" t="inlineStr">
        <is>
          <t>Balance (in shares) at Dec. 31, 2021</t>
        </is>
      </c>
      <c r="B27" s="6" t="n">
        <v>963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6" t="n">
        <v>300232</v>
      </c>
      <c r="G29" s="4" t="inlineStr">
        <is>
          <t xml:space="preserve"> </t>
        </is>
      </c>
      <c r="H29" s="4" t="inlineStr">
        <is>
          <t xml:space="preserve"> </t>
        </is>
      </c>
      <c r="I29" s="4" t="inlineStr">
        <is>
          <t xml:space="preserve"> </t>
        </is>
      </c>
      <c r="J29" s="6" t="n">
        <v>300232</v>
      </c>
    </row>
    <row r="30">
      <c r="A30" s="3"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able/Cash</t>
        </is>
      </c>
      <c r="B31" s="4" t="inlineStr">
        <is>
          <t xml:space="preserve"> </t>
        </is>
      </c>
      <c r="C31" s="4" t="inlineStr">
        <is>
          <t xml:space="preserve"> </t>
        </is>
      </c>
      <c r="D31" s="4" t="inlineStr">
        <is>
          <t xml:space="preserve"> </t>
        </is>
      </c>
      <c r="E31" s="4" t="inlineStr">
        <is>
          <t xml:space="preserve"> </t>
        </is>
      </c>
      <c r="F31" s="6" t="n">
        <v>-75375</v>
      </c>
      <c r="G31" s="4" t="inlineStr">
        <is>
          <t xml:space="preserve"> </t>
        </is>
      </c>
      <c r="H31" s="4" t="inlineStr">
        <is>
          <t xml:space="preserve"> </t>
        </is>
      </c>
      <c r="I31" s="4" t="inlineStr">
        <is>
          <t xml:space="preserve"> </t>
        </is>
      </c>
      <c r="J31" s="6" t="n">
        <v>-75375</v>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048</v>
      </c>
      <c r="I32" s="4" t="inlineStr">
        <is>
          <t xml:space="preserve"> </t>
        </is>
      </c>
      <c r="J32" s="6" t="n">
        <v>-52048</v>
      </c>
    </row>
    <row r="33">
      <c r="A33" s="4" t="inlineStr">
        <is>
          <t>Exercise of stock options</t>
        </is>
      </c>
      <c r="B33" s="4" t="inlineStr">
        <is>
          <t xml:space="preserve"> </t>
        </is>
      </c>
      <c r="C33" s="6" t="n">
        <v>69</v>
      </c>
      <c r="D33" s="6" t="n">
        <v>1468</v>
      </c>
      <c r="E33" s="4" t="inlineStr">
        <is>
          <t xml:space="preserve"> </t>
        </is>
      </c>
      <c r="F33" s="4" t="inlineStr">
        <is>
          <t xml:space="preserve"> </t>
        </is>
      </c>
      <c r="G33" s="4" t="inlineStr">
        <is>
          <t xml:space="preserve"> </t>
        </is>
      </c>
      <c r="H33" s="4" t="inlineStr">
        <is>
          <t xml:space="preserve"> </t>
        </is>
      </c>
      <c r="I33" s="4" t="inlineStr">
        <is>
          <t xml:space="preserve"> </t>
        </is>
      </c>
      <c r="J33" s="6" t="n">
        <v>1537</v>
      </c>
    </row>
    <row r="34">
      <c r="A34" s="4" t="inlineStr">
        <is>
          <t>Exercise of stock options (in shares)</t>
        </is>
      </c>
      <c r="B34" s="6" t="n">
        <v>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compensation expense recognized in earnings</t>
        </is>
      </c>
      <c r="B35" s="4" t="inlineStr">
        <is>
          <t xml:space="preserve"> </t>
        </is>
      </c>
      <c r="C35" s="4" t="inlineStr">
        <is>
          <t xml:space="preserve"> </t>
        </is>
      </c>
      <c r="D35" s="6" t="n">
        <v>449</v>
      </c>
      <c r="E35" s="4" t="inlineStr">
        <is>
          <t xml:space="preserve"> </t>
        </is>
      </c>
      <c r="F35" s="4" t="inlineStr">
        <is>
          <t xml:space="preserve"> </t>
        </is>
      </c>
      <c r="G35" s="4" t="inlineStr">
        <is>
          <t xml:space="preserve"> </t>
        </is>
      </c>
      <c r="H35" s="4" t="inlineStr">
        <is>
          <t xml:space="preserve"> </t>
        </is>
      </c>
      <c r="I35" s="4" t="inlineStr">
        <is>
          <t xml:space="preserve"> </t>
        </is>
      </c>
      <c r="J35" s="6" t="n">
        <v>449</v>
      </c>
    </row>
    <row r="36">
      <c r="A36" s="3" t="inlineStr">
        <is>
          <t>Other comprehensiv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change in unrealized gains and losses on available for sale securities, net of reclassific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6" t="n">
        <v>-438517</v>
      </c>
      <c r="H37" s="4" t="inlineStr">
        <is>
          <t xml:space="preserve"> </t>
        </is>
      </c>
      <c r="I37" s="4" t="inlineStr">
        <is>
          <t xml:space="preserve"> </t>
        </is>
      </c>
      <c r="J37" s="6" t="n">
        <v>-438517</v>
      </c>
    </row>
    <row r="38">
      <c r="A38" s="4" t="inlineStr">
        <is>
          <t>Balance at Dec. 31, 2022</t>
        </is>
      </c>
      <c r="B38" s="4" t="inlineStr">
        <is>
          <t xml:space="preserve"> </t>
        </is>
      </c>
      <c r="C38" s="5" t="n">
        <v>96420</v>
      </c>
      <c r="D38" s="5" t="n">
        <v>154061</v>
      </c>
      <c r="E38" s="4" t="inlineStr">
        <is>
          <t xml:space="preserve"> </t>
        </is>
      </c>
      <c r="F38" s="5" t="n">
        <v>2695567</v>
      </c>
      <c r="G38" s="5" t="n">
        <v>-470497</v>
      </c>
      <c r="H38" s="5" t="n">
        <v>-430792</v>
      </c>
      <c r="I38" s="4" t="inlineStr">
        <is>
          <t xml:space="preserve"> </t>
        </is>
      </c>
      <c r="J38" s="5" t="n">
        <v>2044759</v>
      </c>
    </row>
    <row r="39">
      <c r="A39" s="4" t="inlineStr">
        <is>
          <t>Balance (in shares) at Dec. 31, 2022</t>
        </is>
      </c>
      <c r="B39" s="6" t="n">
        <v>964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curities Sold Under Repurchase Agreements (Details) - USD ($)</t>
        </is>
      </c>
      <c r="B1" s="2" t="inlineStr">
        <is>
          <t>12 Months Ended</t>
        </is>
      </c>
    </row>
    <row r="2">
      <c r="B2" s="2" t="inlineStr">
        <is>
          <t>Dec. 31, 2022</t>
        </is>
      </c>
      <c r="C2" s="2" t="inlineStr">
        <is>
          <t>Dec. 31, 2021</t>
        </is>
      </c>
    </row>
    <row r="3">
      <c r="A3" s="3" t="inlineStr">
        <is>
          <t>Collateral Securities and Repurchase Borrowing agreements</t>
        </is>
      </c>
      <c r="B3" s="4" t="inlineStr">
        <is>
          <t xml:space="preserve"> </t>
        </is>
      </c>
      <c r="C3" s="4" t="inlineStr">
        <is>
          <t xml:space="preserve"> </t>
        </is>
      </c>
    </row>
    <row r="4">
      <c r="A4" s="4" t="inlineStr">
        <is>
          <t>Average outstanding amount</t>
        </is>
      </c>
      <c r="B4" s="5" t="n">
        <v>476877000</v>
      </c>
      <c r="C4" s="5" t="n">
        <v>411611000</v>
      </c>
    </row>
    <row r="5">
      <c r="A5" s="4" t="inlineStr">
        <is>
          <t>Maximum amount outstanding at any month end</t>
        </is>
      </c>
      <c r="B5" s="6" t="n">
        <v>513368000</v>
      </c>
      <c r="C5" s="4" t="inlineStr">
        <is>
          <t xml:space="preserve"> </t>
        </is>
      </c>
    </row>
    <row r="6">
      <c r="A6" s="4" t="inlineStr">
        <is>
          <t>Collateralized Securities, Book Value of Securities Sold</t>
        </is>
      </c>
      <c r="B6" s="6" t="n">
        <v>685343000</v>
      </c>
      <c r="C6" s="6" t="n">
        <v>511947000</v>
      </c>
    </row>
    <row r="7">
      <c r="A7" s="4" t="inlineStr">
        <is>
          <t>Collateralized securities, Fair Value of Securities Sold</t>
        </is>
      </c>
      <c r="B7" s="6" t="n">
        <v>576605000</v>
      </c>
      <c r="C7" s="6" t="n">
        <v>503255000</v>
      </c>
    </row>
    <row r="8">
      <c r="A8" s="4" t="inlineStr">
        <is>
          <t>Repurchase Borrowing, Balance of Liability</t>
        </is>
      </c>
      <c r="B8" s="5" t="n">
        <v>431191000</v>
      </c>
      <c r="C8" s="5" t="n">
        <v>439672000</v>
      </c>
    </row>
    <row r="9">
      <c r="A9" s="4" t="inlineStr">
        <is>
          <t>Repurchase Borrowing, Weighted Average Interest Rate (as a percent)</t>
        </is>
      </c>
      <c r="B9" s="9" t="n">
        <v>0.016</v>
      </c>
      <c r="C9" s="9" t="n">
        <v>0.0017</v>
      </c>
    </row>
    <row r="10">
      <c r="A10" s="4" t="inlineStr">
        <is>
          <t>Maturity Overnight [Member]</t>
        </is>
      </c>
      <c r="B10" s="4" t="inlineStr">
        <is>
          <t xml:space="preserve"> </t>
        </is>
      </c>
      <c r="C10" s="4" t="inlineStr">
        <is>
          <t xml:space="preserve"> </t>
        </is>
      </c>
    </row>
    <row r="11">
      <c r="A11" s="3" t="inlineStr">
        <is>
          <t>Collateral Securities and Repurchase Borrowing agreements</t>
        </is>
      </c>
      <c r="B11" s="4" t="inlineStr">
        <is>
          <t xml:space="preserve"> </t>
        </is>
      </c>
      <c r="C11" s="4" t="inlineStr">
        <is>
          <t xml:space="preserve"> </t>
        </is>
      </c>
    </row>
    <row r="12">
      <c r="A12" s="4" t="inlineStr">
        <is>
          <t>Collateralized Securities, Book Value of Securities Sold</t>
        </is>
      </c>
      <c r="B12" s="5" t="n">
        <v>664491000</v>
      </c>
      <c r="C12" s="5" t="n">
        <v>500495000</v>
      </c>
    </row>
    <row r="13">
      <c r="A13" s="4" t="inlineStr">
        <is>
          <t>Collateralized securities, Fair Value of Securities Sold</t>
        </is>
      </c>
      <c r="B13" s="6" t="n">
        <v>559637000</v>
      </c>
      <c r="C13" s="6" t="n">
        <v>492026000</v>
      </c>
    </row>
    <row r="14">
      <c r="A14" s="4" t="inlineStr">
        <is>
          <t>Repurchase Borrowing, Balance of Liability</t>
        </is>
      </c>
      <c r="B14" s="5" t="n">
        <v>419703000</v>
      </c>
      <c r="C14" s="5" t="n">
        <v>428235000</v>
      </c>
    </row>
    <row r="15">
      <c r="A15" s="4" t="inlineStr">
        <is>
          <t>Repurchase Borrowing, Weighted Average Interest Rate (as a percent)</t>
        </is>
      </c>
      <c r="B15" s="9" t="n">
        <v>0.0161</v>
      </c>
      <c r="C15" s="9" t="n">
        <v>0.0016</v>
      </c>
    </row>
    <row r="16">
      <c r="A16" s="4" t="inlineStr">
        <is>
          <t>Maturity over 90 days [Member]</t>
        </is>
      </c>
      <c r="B16" s="4" t="inlineStr">
        <is>
          <t xml:space="preserve"> </t>
        </is>
      </c>
      <c r="C16" s="4" t="inlineStr">
        <is>
          <t xml:space="preserve"> </t>
        </is>
      </c>
    </row>
    <row r="17">
      <c r="A17" s="3" t="inlineStr">
        <is>
          <t>Collateral Securities and Repurchase Borrowing agreements</t>
        </is>
      </c>
      <c r="B17" s="4" t="inlineStr">
        <is>
          <t xml:space="preserve"> </t>
        </is>
      </c>
      <c r="C17" s="4" t="inlineStr">
        <is>
          <t xml:space="preserve"> </t>
        </is>
      </c>
    </row>
    <row r="18">
      <c r="A18" s="4" t="inlineStr">
        <is>
          <t>Collateralized Securities, Book Value of Securities Sold</t>
        </is>
      </c>
      <c r="B18" s="5" t="n">
        <v>20852000</v>
      </c>
      <c r="C18" s="5" t="n">
        <v>11452000</v>
      </c>
    </row>
    <row r="19">
      <c r="A19" s="4" t="inlineStr">
        <is>
          <t>Collateralized securities, Fair Value of Securities Sold</t>
        </is>
      </c>
      <c r="B19" s="6" t="n">
        <v>16968000</v>
      </c>
      <c r="C19" s="6" t="n">
        <v>11229000</v>
      </c>
    </row>
    <row r="20">
      <c r="A20" s="4" t="inlineStr">
        <is>
          <t>Repurchase Borrowing, Balance of Liability</t>
        </is>
      </c>
      <c r="B20" s="5" t="n">
        <v>11488000</v>
      </c>
      <c r="C20" s="5" t="n">
        <v>11437000</v>
      </c>
    </row>
    <row r="21">
      <c r="A21" s="4" t="inlineStr">
        <is>
          <t>Repurchase Borrowing, Weighted Average Interest Rate (as a percent)</t>
        </is>
      </c>
      <c r="B21" s="9" t="n">
        <v>0.0132</v>
      </c>
      <c r="C21" s="9" t="n">
        <v>0.00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Borrowed Funds (Details)</t>
        </is>
      </c>
      <c r="B1" s="2" t="inlineStr">
        <is>
          <t>12 Months Ended</t>
        </is>
      </c>
    </row>
    <row r="2">
      <c r="B2" s="2" t="inlineStr">
        <is>
          <t>Dec. 31, 2022 USD ($) loan</t>
        </is>
      </c>
      <c r="C2" s="2" t="inlineStr">
        <is>
          <t>Dec. 31, 2021 USD ($)</t>
        </is>
      </c>
    </row>
    <row r="3">
      <c r="A3" s="3" t="inlineStr">
        <is>
          <t>Federal Home Loan Bank advances</t>
        </is>
      </c>
      <c r="B3" s="4" t="inlineStr">
        <is>
          <t xml:space="preserve"> </t>
        </is>
      </c>
      <c r="C3" s="4" t="inlineStr">
        <is>
          <t xml:space="preserve"> </t>
        </is>
      </c>
    </row>
    <row r="4">
      <c r="A4" s="4" t="inlineStr">
        <is>
          <t>Other borrowed funds</t>
        </is>
      </c>
      <c r="B4" s="5" t="n">
        <v>10944000</v>
      </c>
      <c r="C4" s="5" t="n">
        <v>436138000</v>
      </c>
    </row>
    <row r="5">
      <c r="A5" s="4" t="inlineStr">
        <is>
          <t>Long-term Debt [Member]</t>
        </is>
      </c>
      <c r="B5" s="4" t="inlineStr">
        <is>
          <t xml:space="preserve"> </t>
        </is>
      </c>
      <c r="C5" s="4" t="inlineStr">
        <is>
          <t xml:space="preserve"> </t>
        </is>
      </c>
    </row>
    <row r="6">
      <c r="A6" s="3" t="inlineStr">
        <is>
          <t>Federal Home Loan Bank advances</t>
        </is>
      </c>
      <c r="B6" s="4" t="inlineStr">
        <is>
          <t xml:space="preserve"> </t>
        </is>
      </c>
      <c r="C6" s="4" t="inlineStr">
        <is>
          <t xml:space="preserve"> </t>
        </is>
      </c>
    </row>
    <row r="7">
      <c r="A7" s="4" t="inlineStr">
        <is>
          <t>Other borrowed funds</t>
        </is>
      </c>
      <c r="B7" s="5" t="n">
        <v>10944000</v>
      </c>
      <c r="C7" s="5" t="n">
        <v>436138000</v>
      </c>
    </row>
    <row r="8">
      <c r="A8" s="4" t="inlineStr">
        <is>
          <t>Rate on balance outstanding at year end (as a percent)</t>
        </is>
      </c>
      <c r="B8" s="9" t="n">
        <v>0.0261</v>
      </c>
      <c r="C8" s="9" t="n">
        <v>0.0173</v>
      </c>
    </row>
    <row r="9">
      <c r="A9" s="4" t="inlineStr">
        <is>
          <t>Average daily balance</t>
        </is>
      </c>
      <c r="B9" s="5" t="n">
        <v>386924000</v>
      </c>
      <c r="C9" s="5" t="n">
        <v>436225000</v>
      </c>
    </row>
    <row r="10">
      <c r="A10" s="4" t="inlineStr">
        <is>
          <t>Average rate (as a percent)</t>
        </is>
      </c>
      <c r="B10" s="9" t="n">
        <v>0.0175</v>
      </c>
      <c r="C10" s="9" t="n">
        <v>0.0171</v>
      </c>
    </row>
    <row r="11">
      <c r="A11" s="4" t="inlineStr">
        <is>
          <t>Maximum amount outstanding at any month end</t>
        </is>
      </c>
      <c r="B11" s="5" t="n">
        <v>436122000</v>
      </c>
      <c r="C11" s="5" t="n">
        <v>436311000</v>
      </c>
    </row>
    <row r="12">
      <c r="A12" s="4" t="inlineStr">
        <is>
          <t>Long-term Debt [Member] | Federal Home Loan Bank non-amortizing advances</t>
        </is>
      </c>
      <c r="B12" s="4" t="inlineStr">
        <is>
          <t xml:space="preserve"> </t>
        </is>
      </c>
      <c r="C12" s="4" t="inlineStr">
        <is>
          <t xml:space="preserve"> </t>
        </is>
      </c>
    </row>
    <row r="13">
      <c r="A13" s="3" t="inlineStr">
        <is>
          <t>Federal Home Loan Bank advances</t>
        </is>
      </c>
      <c r="B13" s="4" t="inlineStr">
        <is>
          <t xml:space="preserve"> </t>
        </is>
      </c>
      <c r="C13" s="4" t="inlineStr">
        <is>
          <t xml:space="preserve"> </t>
        </is>
      </c>
    </row>
    <row r="14">
      <c r="A14" s="4" t="inlineStr">
        <is>
          <t>Other borrowed funds</t>
        </is>
      </c>
      <c r="B14" s="5" t="n">
        <v>425000000</v>
      </c>
      <c r="C14" s="4" t="inlineStr">
        <is>
          <t xml:space="preserve"> </t>
        </is>
      </c>
    </row>
    <row r="15">
      <c r="A15" s="4" t="inlineStr">
        <is>
          <t>Number of non amortizing advances | loan</t>
        </is>
      </c>
      <c r="B15" s="6" t="n">
        <v>3</v>
      </c>
      <c r="C15" s="4" t="inlineStr">
        <is>
          <t xml:space="preserve"> </t>
        </is>
      </c>
    </row>
    <row r="16">
      <c r="A16" s="4" t="inlineStr">
        <is>
          <t>Long-term Debt [Member] | Federal Home Loan Bank amortizing advances</t>
        </is>
      </c>
      <c r="B16" s="4" t="inlineStr">
        <is>
          <t xml:space="preserve"> </t>
        </is>
      </c>
      <c r="C16" s="4" t="inlineStr">
        <is>
          <t xml:space="preserve"> </t>
        </is>
      </c>
    </row>
    <row r="17">
      <c r="A17" s="3" t="inlineStr">
        <is>
          <t>Federal Home Loan Bank advances</t>
        </is>
      </c>
      <c r="B17" s="4" t="inlineStr">
        <is>
          <t xml:space="preserve"> </t>
        </is>
      </c>
      <c r="C17" s="4" t="inlineStr">
        <is>
          <t xml:space="preserve"> </t>
        </is>
      </c>
    </row>
    <row r="18">
      <c r="A18" s="4" t="inlineStr">
        <is>
          <t>Amortizing in 2023</t>
        </is>
      </c>
      <c r="B18" s="5" t="n">
        <v>199000</v>
      </c>
      <c r="C18" s="4" t="inlineStr">
        <is>
          <t xml:space="preserve"> </t>
        </is>
      </c>
    </row>
    <row r="19">
      <c r="A19" s="4" t="inlineStr">
        <is>
          <t>Amortizing in 2024</t>
        </is>
      </c>
      <c r="B19" s="6" t="n">
        <v>204000</v>
      </c>
      <c r="C19" s="4" t="inlineStr">
        <is>
          <t xml:space="preserve"> </t>
        </is>
      </c>
    </row>
    <row r="20">
      <c r="A20" s="4" t="inlineStr">
        <is>
          <t>Amortizing in 2025</t>
        </is>
      </c>
      <c r="B20" s="6" t="n">
        <v>210000</v>
      </c>
      <c r="C20" s="4" t="inlineStr">
        <is>
          <t xml:space="preserve"> </t>
        </is>
      </c>
    </row>
    <row r="21">
      <c r="A21" s="4" t="inlineStr">
        <is>
          <t>Amortizing in 2026</t>
        </is>
      </c>
      <c r="B21" s="6" t="n">
        <v>215000</v>
      </c>
      <c r="C21" s="4" t="inlineStr">
        <is>
          <t xml:space="preserve"> </t>
        </is>
      </c>
    </row>
    <row r="22">
      <c r="A22" s="4" t="inlineStr">
        <is>
          <t>Amortizing in 2027</t>
        </is>
      </c>
      <c r="B22" s="6" t="n">
        <v>221000</v>
      </c>
      <c r="C22" s="4" t="inlineStr">
        <is>
          <t xml:space="preserve"> </t>
        </is>
      </c>
    </row>
    <row r="23">
      <c r="A23" s="4" t="inlineStr">
        <is>
          <t>Long-term Debt [Member] | Federal Home Loan Bank advances maturing December 2033</t>
        </is>
      </c>
      <c r="B23" s="4" t="inlineStr">
        <is>
          <t xml:space="preserve"> </t>
        </is>
      </c>
      <c r="C23" s="4" t="inlineStr">
        <is>
          <t xml:space="preserve"> </t>
        </is>
      </c>
    </row>
    <row r="24">
      <c r="A24" s="3" t="inlineStr">
        <is>
          <t>Federal Home Loan Bank advances</t>
        </is>
      </c>
      <c r="B24" s="4" t="inlineStr">
        <is>
          <t xml:space="preserve"> </t>
        </is>
      </c>
      <c r="C24" s="4" t="inlineStr">
        <is>
          <t xml:space="preserve"> </t>
        </is>
      </c>
    </row>
    <row r="25">
      <c r="A25" s="4" t="inlineStr">
        <is>
          <t>Other borrowed funds</t>
        </is>
      </c>
      <c r="B25" s="6" t="n">
        <v>2974000</v>
      </c>
      <c r="C25" s="4" t="inlineStr">
        <is>
          <t xml:space="preserve"> </t>
        </is>
      </c>
    </row>
    <row r="26">
      <c r="A26" s="4" t="inlineStr">
        <is>
          <t>Long-term Debt [Member] | Federal Home Loan Bank advances maturing November 2033</t>
        </is>
      </c>
      <c r="B26" s="4" t="inlineStr">
        <is>
          <t xml:space="preserve"> </t>
        </is>
      </c>
      <c r="C26" s="4" t="inlineStr">
        <is>
          <t xml:space="preserve"> </t>
        </is>
      </c>
    </row>
    <row r="27">
      <c r="A27" s="3" t="inlineStr">
        <is>
          <t>Federal Home Loan Bank advances</t>
        </is>
      </c>
      <c r="B27" s="4" t="inlineStr">
        <is>
          <t xml:space="preserve"> </t>
        </is>
      </c>
      <c r="C27" s="4" t="inlineStr">
        <is>
          <t xml:space="preserve"> </t>
        </is>
      </c>
    </row>
    <row r="28">
      <c r="A28" s="4" t="inlineStr">
        <is>
          <t>Other borrowed funds</t>
        </is>
      </c>
      <c r="B28" s="5" t="n">
        <v>7969000</v>
      </c>
      <c r="C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Junior Subordinated Deferrable Interest Debentures (Details)</t>
        </is>
      </c>
      <c r="B1" s="2" t="inlineStr">
        <is>
          <t>12 Months Ended</t>
        </is>
      </c>
    </row>
    <row r="2">
      <c r="B2" s="2" t="inlineStr">
        <is>
          <t>Dec. 31, 2022 USD ($) item</t>
        </is>
      </c>
      <c r="C2" s="2" t="inlineStr">
        <is>
          <t>Dec. 31, 2021 USD ($)</t>
        </is>
      </c>
    </row>
    <row r="3">
      <c r="A3" s="3" t="inlineStr">
        <is>
          <t>Junior subordinated interest deferrable debentures, major types of business trusts</t>
        </is>
      </c>
      <c r="B3" s="4" t="inlineStr">
        <is>
          <t xml:space="preserve"> </t>
        </is>
      </c>
      <c r="C3" s="4" t="inlineStr">
        <is>
          <t xml:space="preserve"> </t>
        </is>
      </c>
    </row>
    <row r="4">
      <c r="A4" s="4" t="inlineStr">
        <is>
          <t>Number of statutory business trusts issuing trust preferred securities | item</t>
        </is>
      </c>
      <c r="B4" s="6" t="n">
        <v>5</v>
      </c>
      <c r="C4" s="4" t="inlineStr">
        <is>
          <t xml:space="preserve"> </t>
        </is>
      </c>
    </row>
    <row r="5">
      <c r="A5" s="4" t="inlineStr">
        <is>
          <t>Junior subordinated deferrable interest debentures | $</t>
        </is>
      </c>
      <c r="B5" s="5" t="n">
        <v>134642000</v>
      </c>
      <c r="C5" s="5" t="n">
        <v>134642000</v>
      </c>
    </row>
    <row r="6">
      <c r="A6" s="4" t="inlineStr">
        <is>
          <t>Maximum number of consecutive quarterly period available for deferral of interest payment on Trusts VIII, IX, X, XI and XII | item</t>
        </is>
      </c>
      <c r="B6" s="6" t="n">
        <v>20</v>
      </c>
      <c r="C6" s="4" t="inlineStr">
        <is>
          <t xml:space="preserve"> </t>
        </is>
      </c>
    </row>
    <row r="7">
      <c r="A7" s="4" t="inlineStr">
        <is>
          <t>Percentage of capital securities issued by trust qualifying as Tier I capital, maximum</t>
        </is>
      </c>
      <c r="B7" s="8" t="n">
        <v>0.25</v>
      </c>
      <c r="C7" s="4" t="inlineStr">
        <is>
          <t xml:space="preserve"> </t>
        </is>
      </c>
    </row>
    <row r="8">
      <c r="A8" s="4" t="inlineStr">
        <is>
          <t>Percentage of capital securities issued by trust qualifying as Tier II capital, minimum</t>
        </is>
      </c>
      <c r="B8" s="8" t="n">
        <v>0.25</v>
      </c>
      <c r="C8" s="4" t="inlineStr">
        <is>
          <t xml:space="preserve"> </t>
        </is>
      </c>
    </row>
    <row r="9">
      <c r="A9" s="4" t="inlineStr">
        <is>
          <t>Capital securities issued by the trust, qualifying as Tier I capital | $</t>
        </is>
      </c>
      <c r="B9" s="5" t="n">
        <v>134642000</v>
      </c>
      <c r="C9" s="5" t="n">
        <v>13464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Key Information) (Details) - USD ($)</t>
        </is>
      </c>
      <c r="B1" s="2" t="inlineStr">
        <is>
          <t>12 Months Ended</t>
        </is>
      </c>
    </row>
    <row r="2">
      <c r="B2" s="2" t="inlineStr">
        <is>
          <t>Dec. 31, 2022</t>
        </is>
      </c>
      <c r="C2" s="2" t="inlineStr">
        <is>
          <t>Dec. 31, 2021</t>
        </is>
      </c>
    </row>
    <row r="3">
      <c r="A3" s="3" t="inlineStr">
        <is>
          <t>Junior subordinated interest deferrable debentures, major types of business trusts</t>
        </is>
      </c>
      <c r="B3" s="4" t="inlineStr">
        <is>
          <t xml:space="preserve"> </t>
        </is>
      </c>
      <c r="C3" s="4" t="inlineStr">
        <is>
          <t xml:space="preserve"> </t>
        </is>
      </c>
    </row>
    <row r="4">
      <c r="A4" s="4" t="inlineStr">
        <is>
          <t>Junior subordinated deferrable interest debentures</t>
        </is>
      </c>
      <c r="B4" s="5" t="n">
        <v>134642000</v>
      </c>
      <c r="C4" s="5" t="n">
        <v>134642000</v>
      </c>
    </row>
    <row r="5">
      <c r="A5" s="4" t="inlineStr">
        <is>
          <t>Trust VIII</t>
        </is>
      </c>
      <c r="B5" s="4" t="inlineStr">
        <is>
          <t xml:space="preserve"> </t>
        </is>
      </c>
      <c r="C5" s="4" t="inlineStr">
        <is>
          <t xml:space="preserve"> </t>
        </is>
      </c>
    </row>
    <row r="6">
      <c r="A6" s="3" t="inlineStr">
        <is>
          <t>Junior subordinated interest deferrable debentures, major types of business trusts</t>
        </is>
      </c>
      <c r="B6" s="4" t="inlineStr">
        <is>
          <t xml:space="preserve"> </t>
        </is>
      </c>
      <c r="C6" s="4" t="inlineStr">
        <is>
          <t xml:space="preserve"> </t>
        </is>
      </c>
    </row>
    <row r="7">
      <c r="A7" s="4" t="inlineStr">
        <is>
          <t>Junior subordinated deferrable interest debentures</t>
        </is>
      </c>
      <c r="B7" s="5" t="n">
        <v>25774000</v>
      </c>
      <c r="C7" s="4" t="inlineStr">
        <is>
          <t xml:space="preserve"> </t>
        </is>
      </c>
    </row>
    <row r="8">
      <c r="A8" s="4" t="inlineStr">
        <is>
          <t>Interest rate (as a percent)</t>
        </is>
      </c>
      <c r="B8" s="9" t="n">
        <v>0.0713</v>
      </c>
      <c r="C8" s="4" t="inlineStr">
        <is>
          <t xml:space="preserve"> </t>
        </is>
      </c>
    </row>
    <row r="9">
      <c r="A9" s="4" t="inlineStr">
        <is>
          <t>Interest rate index</t>
        </is>
      </c>
      <c r="B9" s="4" t="inlineStr">
        <is>
          <t>LIBOR</t>
        </is>
      </c>
      <c r="C9" s="4" t="inlineStr">
        <is>
          <t xml:space="preserve"> </t>
        </is>
      </c>
    </row>
    <row r="10">
      <c r="A10" s="4" t="inlineStr">
        <is>
          <t>Spread on interest rate index (as a percent)</t>
        </is>
      </c>
      <c r="B10" s="9" t="n">
        <v>0.0305</v>
      </c>
      <c r="C10" s="4" t="inlineStr">
        <is>
          <t xml:space="preserve"> </t>
        </is>
      </c>
    </row>
    <row r="11">
      <c r="A11" s="4" t="inlineStr">
        <is>
          <t>Trust IX</t>
        </is>
      </c>
      <c r="B11" s="4" t="inlineStr">
        <is>
          <t xml:space="preserve"> </t>
        </is>
      </c>
      <c r="C11" s="4" t="inlineStr">
        <is>
          <t xml:space="preserve"> </t>
        </is>
      </c>
    </row>
    <row r="12">
      <c r="A12" s="3" t="inlineStr">
        <is>
          <t>Junior subordinated interest deferrable debentures, major types of business trusts</t>
        </is>
      </c>
      <c r="B12" s="4" t="inlineStr">
        <is>
          <t xml:space="preserve"> </t>
        </is>
      </c>
      <c r="C12" s="4" t="inlineStr">
        <is>
          <t xml:space="preserve"> </t>
        </is>
      </c>
    </row>
    <row r="13">
      <c r="A13" s="4" t="inlineStr">
        <is>
          <t>Junior subordinated deferrable interest debentures</t>
        </is>
      </c>
      <c r="B13" s="5" t="n">
        <v>41238000</v>
      </c>
      <c r="C13" s="4" t="inlineStr">
        <is>
          <t xml:space="preserve"> </t>
        </is>
      </c>
    </row>
    <row r="14">
      <c r="A14" s="4" t="inlineStr">
        <is>
          <t>Interest rate (as a percent)</t>
        </is>
      </c>
      <c r="B14" s="9" t="n">
        <v>0.0536</v>
      </c>
      <c r="C14" s="4" t="inlineStr">
        <is>
          <t xml:space="preserve"> </t>
        </is>
      </c>
    </row>
    <row r="15">
      <c r="A15" s="4" t="inlineStr">
        <is>
          <t>Interest rate index</t>
        </is>
      </c>
      <c r="B15" s="4" t="inlineStr">
        <is>
          <t>LIBOR</t>
        </is>
      </c>
      <c r="C15" s="4" t="inlineStr">
        <is>
          <t xml:space="preserve"> </t>
        </is>
      </c>
    </row>
    <row r="16">
      <c r="A16" s="4" t="inlineStr">
        <is>
          <t>Spread on interest rate index (as a percent)</t>
        </is>
      </c>
      <c r="B16" s="9" t="n">
        <v>0.0162</v>
      </c>
      <c r="C16" s="4" t="inlineStr">
        <is>
          <t xml:space="preserve"> </t>
        </is>
      </c>
    </row>
    <row r="17">
      <c r="A17" s="4" t="inlineStr">
        <is>
          <t>Trust X</t>
        </is>
      </c>
      <c r="B17" s="4" t="inlineStr">
        <is>
          <t xml:space="preserve"> </t>
        </is>
      </c>
      <c r="C17" s="4" t="inlineStr">
        <is>
          <t xml:space="preserve"> </t>
        </is>
      </c>
    </row>
    <row r="18">
      <c r="A18" s="3" t="inlineStr">
        <is>
          <t>Junior subordinated interest deferrable debentures, major types of business trusts</t>
        </is>
      </c>
      <c r="B18" s="4" t="inlineStr">
        <is>
          <t xml:space="preserve"> </t>
        </is>
      </c>
      <c r="C18" s="4" t="inlineStr">
        <is>
          <t xml:space="preserve"> </t>
        </is>
      </c>
    </row>
    <row r="19">
      <c r="A19" s="4" t="inlineStr">
        <is>
          <t>Junior subordinated deferrable interest debentures</t>
        </is>
      </c>
      <c r="B19" s="5" t="n">
        <v>21021000</v>
      </c>
      <c r="C19" s="4" t="inlineStr">
        <is>
          <t xml:space="preserve"> </t>
        </is>
      </c>
    </row>
    <row r="20">
      <c r="A20" s="4" t="inlineStr">
        <is>
          <t>Interest rate (as a percent)</t>
        </is>
      </c>
      <c r="B20" s="9" t="n">
        <v>0.0609</v>
      </c>
      <c r="C20" s="4" t="inlineStr">
        <is>
          <t xml:space="preserve"> </t>
        </is>
      </c>
    </row>
    <row r="21">
      <c r="A21" s="4" t="inlineStr">
        <is>
          <t>Interest rate index</t>
        </is>
      </c>
      <c r="B21" s="4" t="inlineStr">
        <is>
          <t>LIBOR</t>
        </is>
      </c>
      <c r="C21" s="4" t="inlineStr">
        <is>
          <t xml:space="preserve"> </t>
        </is>
      </c>
    </row>
    <row r="22">
      <c r="A22" s="4" t="inlineStr">
        <is>
          <t>Spread on interest rate index (as a percent)</t>
        </is>
      </c>
      <c r="B22" s="9" t="n">
        <v>0.0165</v>
      </c>
      <c r="C22" s="4" t="inlineStr">
        <is>
          <t xml:space="preserve"> </t>
        </is>
      </c>
    </row>
    <row r="23">
      <c r="A23" s="4" t="inlineStr">
        <is>
          <t>Trust XI</t>
        </is>
      </c>
      <c r="B23" s="4" t="inlineStr">
        <is>
          <t xml:space="preserve"> </t>
        </is>
      </c>
      <c r="C23" s="4" t="inlineStr">
        <is>
          <t xml:space="preserve"> </t>
        </is>
      </c>
    </row>
    <row r="24">
      <c r="A24" s="3" t="inlineStr">
        <is>
          <t>Junior subordinated interest deferrable debentures, major types of business trusts</t>
        </is>
      </c>
      <c r="B24" s="4" t="inlineStr">
        <is>
          <t xml:space="preserve"> </t>
        </is>
      </c>
      <c r="C24" s="4" t="inlineStr">
        <is>
          <t xml:space="preserve"> </t>
        </is>
      </c>
    </row>
    <row r="25">
      <c r="A25" s="4" t="inlineStr">
        <is>
          <t>Junior subordinated deferrable interest debentures</t>
        </is>
      </c>
      <c r="B25" s="5" t="n">
        <v>25990000</v>
      </c>
      <c r="C25" s="4" t="inlineStr">
        <is>
          <t xml:space="preserve"> </t>
        </is>
      </c>
    </row>
    <row r="26">
      <c r="A26" s="4" t="inlineStr">
        <is>
          <t>Interest rate (as a percent)</t>
        </is>
      </c>
      <c r="B26" s="9" t="n">
        <v>0.0536</v>
      </c>
      <c r="C26" s="4" t="inlineStr">
        <is>
          <t xml:space="preserve"> </t>
        </is>
      </c>
    </row>
    <row r="27">
      <c r="A27" s="4" t="inlineStr">
        <is>
          <t>Interest rate index</t>
        </is>
      </c>
      <c r="B27" s="4" t="inlineStr">
        <is>
          <t>LIBOR</t>
        </is>
      </c>
      <c r="C27" s="4" t="inlineStr">
        <is>
          <t xml:space="preserve"> </t>
        </is>
      </c>
    </row>
    <row r="28">
      <c r="A28" s="4" t="inlineStr">
        <is>
          <t>Spread on interest rate index (as a percent)</t>
        </is>
      </c>
      <c r="B28" s="9" t="n">
        <v>0.0162</v>
      </c>
      <c r="C28" s="4" t="inlineStr">
        <is>
          <t xml:space="preserve"> </t>
        </is>
      </c>
    </row>
    <row r="29">
      <c r="A29" s="4" t="inlineStr">
        <is>
          <t>Trust XII</t>
        </is>
      </c>
      <c r="B29" s="4" t="inlineStr">
        <is>
          <t xml:space="preserve"> </t>
        </is>
      </c>
      <c r="C29" s="4" t="inlineStr">
        <is>
          <t xml:space="preserve"> </t>
        </is>
      </c>
    </row>
    <row r="30">
      <c r="A30" s="3" t="inlineStr">
        <is>
          <t>Junior subordinated interest deferrable debentures, major types of business trusts</t>
        </is>
      </c>
      <c r="B30" s="4" t="inlineStr">
        <is>
          <t xml:space="preserve"> </t>
        </is>
      </c>
      <c r="C30" s="4" t="inlineStr">
        <is>
          <t xml:space="preserve"> </t>
        </is>
      </c>
    </row>
    <row r="31">
      <c r="A31" s="4" t="inlineStr">
        <is>
          <t>Junior subordinated deferrable interest debentures</t>
        </is>
      </c>
      <c r="B31" s="5" t="n">
        <v>20619000</v>
      </c>
      <c r="C31" s="4" t="inlineStr">
        <is>
          <t xml:space="preserve"> </t>
        </is>
      </c>
    </row>
    <row r="32">
      <c r="A32" s="4" t="inlineStr">
        <is>
          <t>Interest rate (as a percent)</t>
        </is>
      </c>
      <c r="B32" s="9" t="n">
        <v>0.0621</v>
      </c>
      <c r="C32" s="4" t="inlineStr">
        <is>
          <t xml:space="preserve"> </t>
        </is>
      </c>
    </row>
    <row r="33">
      <c r="A33" s="4" t="inlineStr">
        <is>
          <t>Interest rate index</t>
        </is>
      </c>
      <c r="B33" s="4" t="inlineStr">
        <is>
          <t>LIBOR</t>
        </is>
      </c>
      <c r="C33" s="4" t="inlineStr">
        <is>
          <t xml:space="preserve"> </t>
        </is>
      </c>
    </row>
    <row r="34">
      <c r="A34" s="4" t="inlineStr">
        <is>
          <t>Spread on interest rate index (as a percent)</t>
        </is>
      </c>
      <c r="B34" s="9" t="n">
        <v>0.0145</v>
      </c>
      <c r="C3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available to common shareholders</t>
        </is>
      </c>
      <c r="B4" s="5" t="n">
        <v>300232</v>
      </c>
      <c r="C4" s="5" t="n">
        <v>253922</v>
      </c>
      <c r="D4" s="5" t="n">
        <v>167319</v>
      </c>
    </row>
    <row r="5">
      <c r="A5" s="4" t="inlineStr">
        <is>
          <t>Shares (Denominator)</t>
        </is>
      </c>
      <c r="B5" s="6" t="n">
        <v>62658414</v>
      </c>
      <c r="C5" s="6" t="n">
        <v>63352737</v>
      </c>
      <c r="D5" s="6" t="n">
        <v>63725819</v>
      </c>
    </row>
    <row r="6">
      <c r="A6" s="4" t="inlineStr">
        <is>
          <t>Per Share Amount</t>
        </is>
      </c>
      <c r="B6" s="7" t="n">
        <v>4.79</v>
      </c>
      <c r="C6" s="7" t="n">
        <v>4.01</v>
      </c>
      <c r="D6" s="7" t="n">
        <v>2.63</v>
      </c>
    </row>
    <row r="7">
      <c r="A7" s="3" t="inlineStr">
        <is>
          <t>Diluted EPS</t>
        </is>
      </c>
      <c r="B7" s="4" t="inlineStr">
        <is>
          <t xml:space="preserve"> </t>
        </is>
      </c>
      <c r="C7" s="4" t="inlineStr">
        <is>
          <t xml:space="preserve"> </t>
        </is>
      </c>
      <c r="D7" s="4" t="inlineStr">
        <is>
          <t xml:space="preserve"> </t>
        </is>
      </c>
    </row>
    <row r="8">
      <c r="A8" s="4" t="inlineStr">
        <is>
          <t>Net income available to common shareholders</t>
        </is>
      </c>
      <c r="B8" s="5" t="n">
        <v>300232</v>
      </c>
      <c r="C8" s="5" t="n">
        <v>253922</v>
      </c>
      <c r="D8" s="5" t="n">
        <v>167319</v>
      </c>
    </row>
    <row r="9">
      <c r="A9" s="4" t="inlineStr">
        <is>
          <t>Potential dilutive common shares</t>
        </is>
      </c>
      <c r="B9" s="6" t="n">
        <v>151820</v>
      </c>
      <c r="C9" s="6" t="n">
        <v>133629</v>
      </c>
      <c r="D9" s="6" t="n">
        <v>127316</v>
      </c>
    </row>
    <row r="10">
      <c r="A10" s="4" t="inlineStr">
        <is>
          <t>Shares (Denominator)</t>
        </is>
      </c>
      <c r="B10" s="6" t="n">
        <v>62810234</v>
      </c>
      <c r="C10" s="6" t="n">
        <v>63486366</v>
      </c>
      <c r="D10" s="6" t="n">
        <v>63853135</v>
      </c>
    </row>
    <row r="11">
      <c r="A11" s="4" t="inlineStr">
        <is>
          <t>Per Share Amount (in dollars per share)</t>
        </is>
      </c>
      <c r="B11" s="7" t="n">
        <v>4.78</v>
      </c>
      <c r="C11" s="5" t="n">
        <v>4</v>
      </c>
      <c r="D11" s="7" t="n">
        <v>2.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rofit Sharing Plan (Details) - Deferred Profit Sharing [Member] - USD ($) $ in Thousands</t>
        </is>
      </c>
      <c r="B1" s="2" t="inlineStr">
        <is>
          <t>12 Months Ended</t>
        </is>
      </c>
    </row>
    <row r="2">
      <c r="B2" s="2" t="inlineStr">
        <is>
          <t>Dec. 31, 2022</t>
        </is>
      </c>
      <c r="C2" s="2" t="inlineStr">
        <is>
          <t>Dec. 31, 2021</t>
        </is>
      </c>
      <c r="D2" s="2" t="inlineStr">
        <is>
          <t>Dec. 31, 2020</t>
        </is>
      </c>
    </row>
    <row r="3">
      <c r="A3" s="3" t="inlineStr">
        <is>
          <t>Employees' profit sharing plan</t>
        </is>
      </c>
      <c r="B3" s="4" t="inlineStr">
        <is>
          <t xml:space="preserve"> </t>
        </is>
      </c>
      <c r="C3" s="4" t="inlineStr">
        <is>
          <t xml:space="preserve"> </t>
        </is>
      </c>
      <c r="D3" s="4" t="inlineStr">
        <is>
          <t xml:space="preserve"> </t>
        </is>
      </c>
    </row>
    <row r="4">
      <c r="A4" s="4" t="inlineStr">
        <is>
          <t>Minimum period of continuous employment to be fully vested</t>
        </is>
      </c>
      <c r="B4" s="4" t="inlineStr">
        <is>
          <t>1 year</t>
        </is>
      </c>
      <c r="C4" s="4" t="inlineStr">
        <is>
          <t xml:space="preserve"> </t>
        </is>
      </c>
      <c r="D4" s="4" t="inlineStr">
        <is>
          <t xml:space="preserve"> </t>
        </is>
      </c>
    </row>
    <row r="5">
      <c r="A5" s="4" t="inlineStr">
        <is>
          <t>Profit sharing costs</t>
        </is>
      </c>
      <c r="B5" s="5" t="n">
        <v>4300</v>
      </c>
      <c r="C5" s="5" t="n">
        <v>3550</v>
      </c>
      <c r="D5" s="5" t="n">
        <v>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ternational Operatio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oans and Leases Receivable, Other Information [Abstract]</t>
        </is>
      </c>
      <c r="B3" s="4" t="inlineStr">
        <is>
          <t xml:space="preserve"> </t>
        </is>
      </c>
      <c r="C3" s="4" t="inlineStr">
        <is>
          <t xml:space="preserve"> </t>
        </is>
      </c>
      <c r="D3" s="4" t="inlineStr">
        <is>
          <t xml:space="preserve"> </t>
        </is>
      </c>
      <c r="E3" s="4" t="inlineStr">
        <is>
          <t xml:space="preserve"> </t>
        </is>
      </c>
    </row>
    <row r="4">
      <c r="A4" s="4" t="inlineStr">
        <is>
          <t>Loans</t>
        </is>
      </c>
      <c r="B4" s="5" t="n">
        <v>7430603</v>
      </c>
      <c r="C4" s="5" t="n">
        <v>7209151</v>
      </c>
      <c r="D4" s="4" t="inlineStr">
        <is>
          <t xml:space="preserve"> </t>
        </is>
      </c>
      <c r="E4" s="4" t="inlineStr">
        <is>
          <t xml:space="preserve"> </t>
        </is>
      </c>
    </row>
    <row r="5">
      <c r="A5" s="4" t="inlineStr">
        <is>
          <t>Less allowance for credit losses</t>
        </is>
      </c>
      <c r="B5" s="6" t="n">
        <v>-125972</v>
      </c>
      <c r="C5" s="6" t="n">
        <v>-110374</v>
      </c>
      <c r="D5" s="5" t="n">
        <v>-109059</v>
      </c>
      <c r="E5" s="5" t="n">
        <v>-60278</v>
      </c>
    </row>
    <row r="6">
      <c r="A6" s="4" t="inlineStr">
        <is>
          <t>Net loans</t>
        </is>
      </c>
      <c r="B6" s="6" t="n">
        <v>7304631</v>
      </c>
      <c r="C6" s="6" t="n">
        <v>7098777</v>
      </c>
      <c r="D6" s="4" t="inlineStr">
        <is>
          <t xml:space="preserve"> </t>
        </is>
      </c>
      <c r="E6" s="4" t="inlineStr">
        <is>
          <t xml:space="preserve"> </t>
        </is>
      </c>
    </row>
    <row r="7">
      <c r="A7" s="4" t="inlineStr">
        <is>
          <t>Accrued interest receivable</t>
        </is>
      </c>
      <c r="B7" s="6" t="n">
        <v>45787</v>
      </c>
      <c r="C7" s="6" t="n">
        <v>30593</v>
      </c>
      <c r="D7" s="4" t="inlineStr">
        <is>
          <t xml:space="preserve"> </t>
        </is>
      </c>
      <c r="E7" s="4" t="inlineStr">
        <is>
          <t xml:space="preserve"> </t>
        </is>
      </c>
    </row>
    <row r="8">
      <c r="A8" s="4" t="inlineStr">
        <is>
          <t>International Banking Services [Member]</t>
        </is>
      </c>
      <c r="B8" s="4" t="inlineStr">
        <is>
          <t xml:space="preserve"> </t>
        </is>
      </c>
      <c r="C8" s="4" t="inlineStr">
        <is>
          <t xml:space="preserve"> </t>
        </is>
      </c>
      <c r="D8" s="4" t="inlineStr">
        <is>
          <t xml:space="preserve"> </t>
        </is>
      </c>
      <c r="E8" s="4" t="inlineStr">
        <is>
          <t xml:space="preserve"> </t>
        </is>
      </c>
    </row>
    <row r="9">
      <c r="A9" s="3" t="inlineStr">
        <is>
          <t>Loans and Leases Receivable, Other Information [Abstract]</t>
        </is>
      </c>
      <c r="B9" s="4" t="inlineStr">
        <is>
          <t xml:space="preserve"> </t>
        </is>
      </c>
      <c r="C9" s="4" t="inlineStr">
        <is>
          <t xml:space="preserve"> </t>
        </is>
      </c>
      <c r="D9" s="4" t="inlineStr">
        <is>
          <t xml:space="preserve"> </t>
        </is>
      </c>
      <c r="E9" s="4" t="inlineStr">
        <is>
          <t xml:space="preserve"> </t>
        </is>
      </c>
    </row>
    <row r="10">
      <c r="A10" s="4" t="inlineStr">
        <is>
          <t>Accrued interest receivable</t>
        </is>
      </c>
      <c r="B10" s="6" t="n">
        <v>515</v>
      </c>
      <c r="C10" s="6" t="n">
        <v>605</v>
      </c>
      <c r="D10" s="4" t="inlineStr">
        <is>
          <t xml:space="preserve"> </t>
        </is>
      </c>
      <c r="E10" s="4" t="inlineStr">
        <is>
          <t xml:space="preserve"> </t>
        </is>
      </c>
    </row>
    <row r="11">
      <c r="A11" s="4" t="inlineStr">
        <is>
          <t>Outstanding standby and commercial letters of credit</t>
        </is>
      </c>
      <c r="B11" s="6" t="n">
        <v>131254</v>
      </c>
      <c r="C11" s="6" t="n">
        <v>111955</v>
      </c>
      <c r="D11" s="4" t="inlineStr">
        <is>
          <t xml:space="preserve"> </t>
        </is>
      </c>
      <c r="E11" s="4" t="inlineStr">
        <is>
          <t xml:space="preserve"> </t>
        </is>
      </c>
    </row>
    <row r="12">
      <c r="A12" s="4" t="inlineStr">
        <is>
          <t>Revenues</t>
        </is>
      </c>
      <c r="B12" s="6" t="n">
        <v>4821</v>
      </c>
      <c r="C12" s="6" t="n">
        <v>4090</v>
      </c>
      <c r="D12" s="5" t="n">
        <v>4676</v>
      </c>
      <c r="E12" s="4" t="inlineStr">
        <is>
          <t xml:space="preserve"> </t>
        </is>
      </c>
    </row>
    <row r="13">
      <c r="A13" s="4" t="inlineStr">
        <is>
          <t>International Banking Services [Member] | Foreign</t>
        </is>
      </c>
      <c r="B13" s="4" t="inlineStr">
        <is>
          <t xml:space="preserve"> </t>
        </is>
      </c>
      <c r="C13" s="4" t="inlineStr">
        <is>
          <t xml:space="preserve"> </t>
        </is>
      </c>
      <c r="D13" s="4" t="inlineStr">
        <is>
          <t xml:space="preserve"> </t>
        </is>
      </c>
      <c r="E13" s="4" t="inlineStr">
        <is>
          <t xml:space="preserve"> </t>
        </is>
      </c>
    </row>
    <row r="14">
      <c r="A14" s="3" t="inlineStr">
        <is>
          <t>Loans and Leases Receivable, Other Information [Abstract]</t>
        </is>
      </c>
      <c r="B14" s="4" t="inlineStr">
        <is>
          <t xml:space="preserve"> </t>
        </is>
      </c>
      <c r="C14" s="4" t="inlineStr">
        <is>
          <t xml:space="preserve"> </t>
        </is>
      </c>
      <c r="D14" s="4" t="inlineStr">
        <is>
          <t xml:space="preserve"> </t>
        </is>
      </c>
      <c r="E14" s="4" t="inlineStr">
        <is>
          <t xml:space="preserve"> </t>
        </is>
      </c>
    </row>
    <row r="15">
      <c r="A15" s="4" t="inlineStr">
        <is>
          <t>Loans</t>
        </is>
      </c>
      <c r="B15" s="6" t="n">
        <v>159975</v>
      </c>
      <c r="C15" s="6" t="n">
        <v>134797</v>
      </c>
      <c r="D15" s="4" t="inlineStr">
        <is>
          <t xml:space="preserve"> </t>
        </is>
      </c>
      <c r="E15" s="4" t="inlineStr">
        <is>
          <t xml:space="preserve"> </t>
        </is>
      </c>
    </row>
    <row r="16">
      <c r="A16" s="4" t="inlineStr">
        <is>
          <t>Less allowance for credit losses</t>
        </is>
      </c>
      <c r="B16" s="6" t="n">
        <v>-968</v>
      </c>
      <c r="C16" s="6" t="n">
        <v>-762</v>
      </c>
      <c r="D16" s="4" t="inlineStr">
        <is>
          <t xml:space="preserve"> </t>
        </is>
      </c>
      <c r="E16" s="4" t="inlineStr">
        <is>
          <t xml:space="preserve"> </t>
        </is>
      </c>
    </row>
    <row r="17">
      <c r="A17" s="4" t="inlineStr">
        <is>
          <t>Net loans</t>
        </is>
      </c>
      <c r="B17" s="6" t="n">
        <v>159007</v>
      </c>
      <c r="C17" s="6" t="n">
        <v>134035</v>
      </c>
      <c r="D17" s="4" t="inlineStr">
        <is>
          <t xml:space="preserve"> </t>
        </is>
      </c>
      <c r="E17" s="4" t="inlineStr">
        <is>
          <t xml:space="preserve"> </t>
        </is>
      </c>
    </row>
    <row r="18">
      <c r="A18" s="4" t="inlineStr">
        <is>
          <t>International Banking Services [Member] | Foreign | Commercial</t>
        </is>
      </c>
      <c r="B18" s="4" t="inlineStr">
        <is>
          <t xml:space="preserve"> </t>
        </is>
      </c>
      <c r="C18" s="4" t="inlineStr">
        <is>
          <t xml:space="preserve"> </t>
        </is>
      </c>
      <c r="D18" s="4" t="inlineStr">
        <is>
          <t xml:space="preserve"> </t>
        </is>
      </c>
      <c r="E18" s="4" t="inlineStr">
        <is>
          <t xml:space="preserve"> </t>
        </is>
      </c>
    </row>
    <row r="19">
      <c r="A19" s="3" t="inlineStr">
        <is>
          <t>Loans and Leases Receivable, Other Information [Abstract]</t>
        </is>
      </c>
      <c r="B19" s="4" t="inlineStr">
        <is>
          <t xml:space="preserve"> </t>
        </is>
      </c>
      <c r="C19" s="4" t="inlineStr">
        <is>
          <t xml:space="preserve"> </t>
        </is>
      </c>
      <c r="D19" s="4" t="inlineStr">
        <is>
          <t xml:space="preserve"> </t>
        </is>
      </c>
      <c r="E19" s="4" t="inlineStr">
        <is>
          <t xml:space="preserve"> </t>
        </is>
      </c>
    </row>
    <row r="20">
      <c r="A20" s="4" t="inlineStr">
        <is>
          <t>Loans</t>
        </is>
      </c>
      <c r="B20" s="6" t="n">
        <v>103748</v>
      </c>
      <c r="C20" s="6" t="n">
        <v>91861</v>
      </c>
      <c r="D20" s="4" t="inlineStr">
        <is>
          <t xml:space="preserve"> </t>
        </is>
      </c>
      <c r="E20" s="4" t="inlineStr">
        <is>
          <t xml:space="preserve"> </t>
        </is>
      </c>
    </row>
    <row r="21">
      <c r="A21" s="4" t="inlineStr">
        <is>
          <t>International Banking Services [Member] | Foreign | Others</t>
        </is>
      </c>
      <c r="B21" s="4" t="inlineStr">
        <is>
          <t xml:space="preserve"> </t>
        </is>
      </c>
      <c r="C21" s="4" t="inlineStr">
        <is>
          <t xml:space="preserve"> </t>
        </is>
      </c>
      <c r="D21" s="4" t="inlineStr">
        <is>
          <t xml:space="preserve"> </t>
        </is>
      </c>
      <c r="E21" s="4" t="inlineStr">
        <is>
          <t xml:space="preserve"> </t>
        </is>
      </c>
    </row>
    <row r="22">
      <c r="A22" s="3" t="inlineStr">
        <is>
          <t>Loans and Leases Receivable, Other Information [Abstract]</t>
        </is>
      </c>
      <c r="B22" s="4" t="inlineStr">
        <is>
          <t xml:space="preserve"> </t>
        </is>
      </c>
      <c r="C22" s="4" t="inlineStr">
        <is>
          <t xml:space="preserve"> </t>
        </is>
      </c>
      <c r="D22" s="4" t="inlineStr">
        <is>
          <t xml:space="preserve"> </t>
        </is>
      </c>
      <c r="E22" s="4" t="inlineStr">
        <is>
          <t xml:space="preserve"> </t>
        </is>
      </c>
    </row>
    <row r="23">
      <c r="A23" s="4" t="inlineStr">
        <is>
          <t>Loans</t>
        </is>
      </c>
      <c r="B23" s="5" t="n">
        <v>56227</v>
      </c>
      <c r="C23" s="5" t="n">
        <v>42936</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Portions of Net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5" t="n">
        <v>66670</v>
      </c>
      <c r="C4" s="5" t="n">
        <v>59591</v>
      </c>
      <c r="D4" s="5" t="n">
        <v>43794</v>
      </c>
    </row>
    <row r="5">
      <c r="A5" s="4" t="inlineStr">
        <is>
          <t>State</t>
        </is>
      </c>
      <c r="B5" s="6" t="n">
        <v>5118</v>
      </c>
      <c r="C5" s="6" t="n">
        <v>5272</v>
      </c>
      <c r="D5" s="6" t="n">
        <v>3709</v>
      </c>
    </row>
    <row r="6">
      <c r="A6" s="4" t="inlineStr">
        <is>
          <t>Foreign</t>
        </is>
      </c>
      <c r="B6" s="4" t="inlineStr">
        <is>
          <t xml:space="preserve"> </t>
        </is>
      </c>
      <c r="C6" s="4" t="inlineStr">
        <is>
          <t xml:space="preserve"> </t>
        </is>
      </c>
      <c r="D6" s="6" t="n">
        <v>58</v>
      </c>
    </row>
    <row r="7">
      <c r="A7" s="4" t="inlineStr">
        <is>
          <t>Total current taxes</t>
        </is>
      </c>
      <c r="B7" s="6" t="n">
        <v>71788</v>
      </c>
      <c r="C7" s="6" t="n">
        <v>64863</v>
      </c>
      <c r="D7" s="6" t="n">
        <v>47561</v>
      </c>
    </row>
    <row r="8">
      <c r="A8" s="3" t="inlineStr">
        <is>
          <t>Deferred</t>
        </is>
      </c>
      <c r="B8" s="4" t="inlineStr">
        <is>
          <t xml:space="preserve"> </t>
        </is>
      </c>
      <c r="C8" s="4" t="inlineStr">
        <is>
          <t xml:space="preserve"> </t>
        </is>
      </c>
      <c r="D8" s="4" t="inlineStr">
        <is>
          <t xml:space="preserve"> </t>
        </is>
      </c>
    </row>
    <row r="9">
      <c r="A9" s="4" t="inlineStr">
        <is>
          <t>U.S.</t>
        </is>
      </c>
      <c r="B9" s="6" t="n">
        <v>10555</v>
      </c>
      <c r="C9" s="6" t="n">
        <v>3794</v>
      </c>
      <c r="D9" s="6" t="n">
        <v>-2733</v>
      </c>
    </row>
    <row r="10">
      <c r="A10" s="4" t="inlineStr">
        <is>
          <t>State</t>
        </is>
      </c>
      <c r="B10" s="6" t="n">
        <v>64</v>
      </c>
      <c r="C10" s="6" t="n">
        <v>-252</v>
      </c>
      <c r="D10" s="6" t="n">
        <v>-389</v>
      </c>
    </row>
    <row r="11">
      <c r="A11" s="4" t="inlineStr">
        <is>
          <t>Total deferred taxes</t>
        </is>
      </c>
      <c r="B11" s="6" t="n">
        <v>10619</v>
      </c>
      <c r="C11" s="6" t="n">
        <v>3542</v>
      </c>
      <c r="D11" s="6" t="n">
        <v>-3122</v>
      </c>
    </row>
    <row r="12">
      <c r="A12" s="4" t="inlineStr">
        <is>
          <t>Total income taxes</t>
        </is>
      </c>
      <c r="B12" s="5" t="n">
        <v>82407</v>
      </c>
      <c r="C12" s="5" t="n">
        <v>68405</v>
      </c>
      <c r="D12" s="5" t="n">
        <v>444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Differences from the Amount Computed by Applying the U.S. Federal Income Tax Rate) (Details) - USD ($) $ in Thousands</t>
        </is>
      </c>
      <c r="B1" s="2" t="inlineStr">
        <is>
          <t>12 Months Ended</t>
        </is>
      </c>
    </row>
    <row r="2">
      <c r="B2" s="2" t="inlineStr">
        <is>
          <t>Dec. 31, 2022</t>
        </is>
      </c>
      <c r="C2" s="2" t="inlineStr">
        <is>
          <t>Dec. 31, 2021</t>
        </is>
      </c>
      <c r="D2" s="2" t="inlineStr">
        <is>
          <t>Dec. 31, 2020</t>
        </is>
      </c>
    </row>
    <row r="3">
      <c r="A3" s="4" t="inlineStr">
        <is>
          <t>U.S. Federal income tax rate (as a percent)</t>
        </is>
      </c>
      <c r="B3" s="8" t="n">
        <v>0.21</v>
      </c>
      <c r="C3" s="8" t="n">
        <v>0.21</v>
      </c>
      <c r="D3" s="8" t="n">
        <v>0.21</v>
      </c>
    </row>
    <row r="4">
      <c r="A4" s="3" t="inlineStr">
        <is>
          <t>Reasons for the difference of income tax expense</t>
        </is>
      </c>
      <c r="B4" s="4" t="inlineStr">
        <is>
          <t xml:space="preserve"> </t>
        </is>
      </c>
      <c r="C4" s="4" t="inlineStr">
        <is>
          <t xml:space="preserve"> </t>
        </is>
      </c>
      <c r="D4" s="4" t="inlineStr">
        <is>
          <t xml:space="preserve"> </t>
        </is>
      </c>
    </row>
    <row r="5">
      <c r="A5" s="4" t="inlineStr">
        <is>
          <t>Computed expected tax expense</t>
        </is>
      </c>
      <c r="B5" s="5" t="n">
        <v>80893</v>
      </c>
      <c r="C5" s="5" t="n">
        <v>68011</v>
      </c>
      <c r="D5" s="5" t="n">
        <v>45218</v>
      </c>
    </row>
    <row r="6">
      <c r="A6" s="3" t="inlineStr">
        <is>
          <t>Change in taxes resulting from:</t>
        </is>
      </c>
      <c r="B6" s="4" t="inlineStr">
        <is>
          <t xml:space="preserve"> </t>
        </is>
      </c>
      <c r="C6" s="4" t="inlineStr">
        <is>
          <t xml:space="preserve"> </t>
        </is>
      </c>
      <c r="D6" s="4" t="inlineStr">
        <is>
          <t xml:space="preserve"> </t>
        </is>
      </c>
    </row>
    <row r="7">
      <c r="A7" s="4" t="inlineStr">
        <is>
          <t>Tax-exempt interest income</t>
        </is>
      </c>
      <c r="B7" s="6" t="n">
        <v>-2433</v>
      </c>
      <c r="C7" s="6" t="n">
        <v>-2970</v>
      </c>
      <c r="D7" s="6" t="n">
        <v>-2709</v>
      </c>
    </row>
    <row r="8">
      <c r="A8" s="4" t="inlineStr">
        <is>
          <t>State tax, net of federal income taxes and tax credit and refunds</t>
        </is>
      </c>
      <c r="B8" s="6" t="n">
        <v>4094</v>
      </c>
      <c r="C8" s="6" t="n">
        <v>3966</v>
      </c>
      <c r="D8" s="6" t="n">
        <v>2622</v>
      </c>
    </row>
    <row r="9">
      <c r="A9" s="4" t="inlineStr">
        <is>
          <t>Other investment income</t>
        </is>
      </c>
      <c r="B9" s="6" t="n">
        <v>-1391</v>
      </c>
      <c r="C9" s="6" t="n">
        <v>-1753</v>
      </c>
      <c r="D9" s="6" t="n">
        <v>-2205</v>
      </c>
    </row>
    <row r="10">
      <c r="A10" s="4" t="inlineStr">
        <is>
          <t>Net investment expense, low-income housing investment</t>
        </is>
      </c>
      <c r="B10" s="6" t="n">
        <v>1906</v>
      </c>
      <c r="C10" s="6" t="n">
        <v>203</v>
      </c>
      <c r="D10" s="6" t="n">
        <v>1990</v>
      </c>
    </row>
    <row r="11">
      <c r="A11" s="4" t="inlineStr">
        <is>
          <t>Other</t>
        </is>
      </c>
      <c r="B11" s="6" t="n">
        <v>-662</v>
      </c>
      <c r="C11" s="6" t="n">
        <v>948</v>
      </c>
      <c r="D11" s="6" t="n">
        <v>-477</v>
      </c>
    </row>
    <row r="12">
      <c r="A12" s="4" t="inlineStr">
        <is>
          <t>Total income taxes</t>
        </is>
      </c>
      <c r="B12" s="5" t="n">
        <v>82407</v>
      </c>
      <c r="C12" s="5" t="n">
        <v>68405</v>
      </c>
      <c r="D12" s="5" t="n">
        <v>444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ans receivable, principally due to the allowance for probable loan losses</t>
        </is>
      </c>
      <c r="B3" s="5" t="n">
        <v>25982</v>
      </c>
      <c r="C3" s="5" t="n">
        <v>22773</v>
      </c>
    </row>
    <row r="4">
      <c r="A4" s="4" t="inlineStr">
        <is>
          <t>Other real estate owned</t>
        </is>
      </c>
      <c r="B4" s="6" t="n">
        <v>1194</v>
      </c>
      <c r="C4" s="6" t="n">
        <v>1227</v>
      </c>
    </row>
    <row r="5">
      <c r="A5" s="4" t="inlineStr">
        <is>
          <t>Accrued expenses</t>
        </is>
      </c>
      <c r="B5" s="6" t="n">
        <v>186</v>
      </c>
      <c r="C5" s="6" t="n">
        <v>81</v>
      </c>
    </row>
    <row r="6">
      <c r="A6" s="4" t="inlineStr">
        <is>
          <t>Net unrealized losses on available for sale investment securities</t>
        </is>
      </c>
      <c r="B6" s="6" t="n">
        <v>130586</v>
      </c>
      <c r="C6" s="6" t="n">
        <v>9062</v>
      </c>
    </row>
    <row r="7">
      <c r="A7" s="4" t="inlineStr">
        <is>
          <t>Other</t>
        </is>
      </c>
      <c r="B7" s="6" t="n">
        <v>5000</v>
      </c>
      <c r="C7" s="6" t="n">
        <v>4842</v>
      </c>
    </row>
    <row r="8">
      <c r="A8" s="4" t="inlineStr">
        <is>
          <t>Total deferred tax assets</t>
        </is>
      </c>
      <c r="B8" s="6" t="n">
        <v>162948</v>
      </c>
      <c r="C8" s="6" t="n">
        <v>37985</v>
      </c>
    </row>
    <row r="9">
      <c r="A9" s="3" t="inlineStr">
        <is>
          <t>Deferred tax liabilities:</t>
        </is>
      </c>
      <c r="B9" s="4" t="inlineStr">
        <is>
          <t xml:space="preserve"> </t>
        </is>
      </c>
      <c r="C9" s="4" t="inlineStr">
        <is>
          <t xml:space="preserve"> </t>
        </is>
      </c>
    </row>
    <row r="10">
      <c r="A10" s="4" t="inlineStr">
        <is>
          <t>Bank premises and equipment, principally due to differences on depreciation</t>
        </is>
      </c>
      <c r="B10" s="6" t="n">
        <v>-13615</v>
      </c>
      <c r="C10" s="6" t="n">
        <v>-12163</v>
      </c>
    </row>
    <row r="11">
      <c r="A11" s="4" t="inlineStr">
        <is>
          <t>Impairment charges on available-for-securities</t>
        </is>
      </c>
      <c r="B11" s="6" t="n">
        <v>-19</v>
      </c>
      <c r="C11" s="6" t="n">
        <v>-19</v>
      </c>
    </row>
    <row r="12">
      <c r="A12" s="4" t="inlineStr">
        <is>
          <t>Identified intangible assets and goodwill</t>
        </is>
      </c>
      <c r="B12" s="6" t="n">
        <v>-14125</v>
      </c>
      <c r="C12" s="6" t="n">
        <v>-13966</v>
      </c>
    </row>
    <row r="13">
      <c r="A13" s="4" t="inlineStr">
        <is>
          <t>Other</t>
        </is>
      </c>
      <c r="B13" s="6" t="n">
        <v>-36566</v>
      </c>
      <c r="C13" s="6" t="n">
        <v>-24235</v>
      </c>
    </row>
    <row r="14">
      <c r="A14" s="4" t="inlineStr">
        <is>
          <t>Total deferred tax liabilities</t>
        </is>
      </c>
      <c r="B14" s="6" t="n">
        <v>64325</v>
      </c>
      <c r="C14" s="6" t="n">
        <v>50383</v>
      </c>
    </row>
    <row r="15">
      <c r="A15" s="4" t="inlineStr">
        <is>
          <t>Net deferred tax asset</t>
        </is>
      </c>
      <c r="B15" s="5" t="n">
        <v>98623</v>
      </c>
      <c r="C15" s="4" t="inlineStr">
        <is>
          <t xml:space="preserve"> </t>
        </is>
      </c>
    </row>
    <row r="16">
      <c r="A16" s="4" t="inlineStr">
        <is>
          <t>Net deferred tax liability</t>
        </is>
      </c>
      <c r="B16" s="4" t="inlineStr">
        <is>
          <t xml:space="preserve"> </t>
        </is>
      </c>
      <c r="C16" s="5" t="n">
        <v>-12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4" t="inlineStr">
        <is>
          <t>Cash Dividends (in dollars per share)</t>
        </is>
      </c>
      <c r="B3" s="7" t="n">
        <v>1.2</v>
      </c>
      <c r="C3" s="7" t="n">
        <v>1.15</v>
      </c>
      <c r="D3" s="7" t="n">
        <v>1.1</v>
      </c>
    </row>
    <row r="4">
      <c r="A4" s="4" t="inlineStr">
        <is>
          <t>Purchase of treasury stock (in shares)</t>
        </is>
      </c>
      <c r="B4" s="6" t="n">
        <v>1299344</v>
      </c>
      <c r="C4" s="6" t="n">
        <v>17984</v>
      </c>
      <c r="D4" s="6" t="n">
        <v>19462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 Options and Stock Appreciation Rights - Options (Details) - USD ($)</t>
        </is>
      </c>
      <c r="C1" s="2" t="inlineStr">
        <is>
          <t>12 Months Ended</t>
        </is>
      </c>
    </row>
    <row r="2">
      <c r="B2" s="2" t="inlineStr">
        <is>
          <t>Apr. 18, 2022</t>
        </is>
      </c>
      <c r="C2" s="2" t="inlineStr">
        <is>
          <t>Dec. 31, 2022</t>
        </is>
      </c>
      <c r="D2" s="2" t="inlineStr">
        <is>
          <t>Dec. 31, 2021</t>
        </is>
      </c>
      <c r="E2" s="2" t="inlineStr">
        <is>
          <t>Dec. 31, 2020</t>
        </is>
      </c>
      <c r="F2" s="2" t="inlineStr">
        <is>
          <t>Apr. 05, 2012</t>
        </is>
      </c>
    </row>
    <row r="3">
      <c r="A3" s="4" t="inlineStr">
        <is>
          <t>Employee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option detail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future grants</t>
        </is>
      </c>
      <c r="B5" s="4" t="inlineStr">
        <is>
          <t xml:space="preserve"> </t>
        </is>
      </c>
      <c r="C5" s="4" t="inlineStr">
        <is>
          <t xml:space="preserve"> </t>
        </is>
      </c>
      <c r="D5" s="4" t="inlineStr">
        <is>
          <t xml:space="preserve"> </t>
        </is>
      </c>
      <c r="E5" s="4" t="inlineStr">
        <is>
          <t xml:space="preserve"> </t>
        </is>
      </c>
      <c r="F5" s="6" t="n">
        <v>800000</v>
      </c>
    </row>
    <row r="6">
      <c r="A6" s="4" t="inlineStr">
        <is>
          <t>Maximum exercisable period for granted share-based compensation</t>
        </is>
      </c>
      <c r="B6" s="4" t="inlineStr">
        <is>
          <t xml:space="preserve"> </t>
        </is>
      </c>
      <c r="C6" s="4" t="inlineStr">
        <is>
          <t>10 years</t>
        </is>
      </c>
      <c r="D6" s="4" t="inlineStr">
        <is>
          <t xml:space="preserve"> </t>
        </is>
      </c>
      <c r="E6" s="4" t="inlineStr">
        <is>
          <t xml:space="preserve"> </t>
        </is>
      </c>
      <c r="F6" s="4" t="inlineStr">
        <is>
          <t xml:space="preserve"> </t>
        </is>
      </c>
    </row>
    <row r="7">
      <c r="A7" s="3" t="inlineStr">
        <is>
          <t>Black-Scholes-Merton option valuation model assum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Life (Years)</t>
        </is>
      </c>
      <c r="B8" s="4" t="inlineStr">
        <is>
          <t xml:space="preserve"> </t>
        </is>
      </c>
      <c r="C8" s="4" t="inlineStr">
        <is>
          <t>7 years</t>
        </is>
      </c>
      <c r="D8" s="4" t="inlineStr">
        <is>
          <t>7 years</t>
        </is>
      </c>
      <c r="E8" s="4" t="inlineStr">
        <is>
          <t xml:space="preserve"> </t>
        </is>
      </c>
      <c r="F8" s="4" t="inlineStr">
        <is>
          <t xml:space="preserve"> </t>
        </is>
      </c>
    </row>
    <row r="9">
      <c r="A9" s="4" t="inlineStr">
        <is>
          <t>Dividend yield (as a percent)</t>
        </is>
      </c>
      <c r="B9" s="4" t="inlineStr">
        <is>
          <t xml:space="preserve"> </t>
        </is>
      </c>
      <c r="C9" s="9" t="n">
        <v>0.0308</v>
      </c>
      <c r="D9" s="9" t="n">
        <v>0.0318</v>
      </c>
      <c r="E9" s="4" t="inlineStr">
        <is>
          <t xml:space="preserve"> </t>
        </is>
      </c>
      <c r="F9" s="4" t="inlineStr">
        <is>
          <t xml:space="preserve"> </t>
        </is>
      </c>
    </row>
    <row r="10">
      <c r="A10" s="4" t="inlineStr">
        <is>
          <t>Interest rate (as a percent)</t>
        </is>
      </c>
      <c r="B10" s="4" t="inlineStr">
        <is>
          <t xml:space="preserve"> </t>
        </is>
      </c>
      <c r="C10" s="9" t="n">
        <v>0.0194</v>
      </c>
      <c r="D10" s="9" t="n">
        <v>0.0102</v>
      </c>
      <c r="E10" s="4" t="inlineStr">
        <is>
          <t xml:space="preserve"> </t>
        </is>
      </c>
      <c r="F10" s="4" t="inlineStr">
        <is>
          <t xml:space="preserve"> </t>
        </is>
      </c>
    </row>
    <row r="11">
      <c r="A11" s="4" t="inlineStr">
        <is>
          <t>Volatility (as a percent)</t>
        </is>
      </c>
      <c r="B11" s="4" t="inlineStr">
        <is>
          <t xml:space="preserve"> </t>
        </is>
      </c>
      <c r="C11" s="9" t="n">
        <v>0.3778</v>
      </c>
      <c r="D11" s="9" t="n">
        <v>0.3784</v>
      </c>
      <c r="E11" s="4" t="inlineStr">
        <is>
          <t xml:space="preserve"> </t>
        </is>
      </c>
      <c r="F11" s="4" t="inlineStr">
        <is>
          <t xml:space="preserve"> </t>
        </is>
      </c>
    </row>
    <row r="12">
      <c r="A12" s="4" t="inlineStr">
        <is>
          <t>Number of options granted (in shares)</t>
        </is>
      </c>
      <c r="B12" s="4" t="inlineStr">
        <is>
          <t xml:space="preserve"> </t>
        </is>
      </c>
      <c r="C12" s="6" t="n">
        <v>31150</v>
      </c>
      <c r="D12" s="4" t="inlineStr">
        <is>
          <t xml:space="preserve"> </t>
        </is>
      </c>
      <c r="E12" s="4" t="inlineStr">
        <is>
          <t xml:space="preserve"> </t>
        </is>
      </c>
      <c r="F12" s="4" t="inlineStr">
        <is>
          <t xml:space="preserve"> </t>
        </is>
      </c>
    </row>
    <row r="13">
      <c r="A13" s="3" t="inlineStr">
        <is>
          <t>Stock option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outstanding at the beginning of the period (in shares)</t>
        </is>
      </c>
      <c r="B14" s="4" t="inlineStr">
        <is>
          <t xml:space="preserve"> </t>
        </is>
      </c>
      <c r="C14" s="6" t="n">
        <v>520551</v>
      </c>
      <c r="D14" s="4" t="inlineStr">
        <is>
          <t xml:space="preserve"> </t>
        </is>
      </c>
      <c r="E14" s="4" t="inlineStr">
        <is>
          <t xml:space="preserve"> </t>
        </is>
      </c>
      <c r="F14" s="4" t="inlineStr">
        <is>
          <t xml:space="preserve"> </t>
        </is>
      </c>
    </row>
    <row r="15">
      <c r="A15" s="4" t="inlineStr">
        <is>
          <t>Plus: Options granted (in shares)</t>
        </is>
      </c>
      <c r="B15" s="4" t="inlineStr">
        <is>
          <t xml:space="preserve"> </t>
        </is>
      </c>
      <c r="C15" s="6" t="n">
        <v>31150</v>
      </c>
      <c r="D15" s="4" t="inlineStr">
        <is>
          <t xml:space="preserve"> </t>
        </is>
      </c>
      <c r="E15" s="4" t="inlineStr">
        <is>
          <t xml:space="preserve"> </t>
        </is>
      </c>
      <c r="F15" s="4" t="inlineStr">
        <is>
          <t xml:space="preserve"> </t>
        </is>
      </c>
    </row>
    <row r="16">
      <c r="A16" s="3" t="inlineStr">
        <is>
          <t>L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4" t="inlineStr">
        <is>
          <t xml:space="preserve"> </t>
        </is>
      </c>
      <c r="C17" s="6" t="n">
        <v>69479</v>
      </c>
      <c r="D17" s="4" t="inlineStr">
        <is>
          <t xml:space="preserve"> </t>
        </is>
      </c>
      <c r="E17" s="4" t="inlineStr">
        <is>
          <t xml:space="preserve"> </t>
        </is>
      </c>
      <c r="F17" s="4" t="inlineStr">
        <is>
          <t xml:space="preserve"> </t>
        </is>
      </c>
    </row>
    <row r="18">
      <c r="A18" s="4" t="inlineStr">
        <is>
          <t>Options forfeited (in shares)</t>
        </is>
      </c>
      <c r="B18" s="4" t="inlineStr">
        <is>
          <t xml:space="preserve"> </t>
        </is>
      </c>
      <c r="C18" s="6" t="n">
        <v>20400</v>
      </c>
      <c r="D18" s="4" t="inlineStr">
        <is>
          <t xml:space="preserve"> </t>
        </is>
      </c>
      <c r="E18" s="4" t="inlineStr">
        <is>
          <t xml:space="preserve"> </t>
        </is>
      </c>
      <c r="F18" s="4" t="inlineStr">
        <is>
          <t xml:space="preserve"> </t>
        </is>
      </c>
    </row>
    <row r="19">
      <c r="A19" s="4" t="inlineStr">
        <is>
          <t>Options outstanding at the end of the period (in shares)</t>
        </is>
      </c>
      <c r="B19" s="4" t="inlineStr">
        <is>
          <t xml:space="preserve"> </t>
        </is>
      </c>
      <c r="C19" s="6" t="n">
        <v>461822</v>
      </c>
      <c r="D19" s="6" t="n">
        <v>520551</v>
      </c>
      <c r="E19" s="4" t="inlineStr">
        <is>
          <t xml:space="preserve"> </t>
        </is>
      </c>
      <c r="F19" s="4" t="inlineStr">
        <is>
          <t xml:space="preserve"> </t>
        </is>
      </c>
    </row>
    <row r="20">
      <c r="A20" s="4" t="inlineStr">
        <is>
          <t>Options fully vested and exercisable at the end of the period (in shares)</t>
        </is>
      </c>
      <c r="B20" s="4" t="inlineStr">
        <is>
          <t xml:space="preserve"> </t>
        </is>
      </c>
      <c r="C20" s="6" t="n">
        <v>258215</v>
      </c>
      <c r="D20" s="4" t="inlineStr">
        <is>
          <t xml:space="preserve"> </t>
        </is>
      </c>
      <c r="E20" s="4" t="inlineStr">
        <is>
          <t xml:space="preserve"> </t>
        </is>
      </c>
      <c r="F20" s="4" t="inlineStr">
        <is>
          <t xml:space="preserve"> </t>
        </is>
      </c>
    </row>
    <row r="21">
      <c r="A21" s="3" t="inlineStr">
        <is>
          <t>Stock Options,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at the beginning, weighted average exercise price (in dollars per share)</t>
        </is>
      </c>
      <c r="B22" s="4" t="inlineStr">
        <is>
          <t xml:space="preserve"> </t>
        </is>
      </c>
      <c r="C22" s="7" t="n">
        <v>28.28</v>
      </c>
      <c r="D22" s="4" t="inlineStr">
        <is>
          <t xml:space="preserve"> </t>
        </is>
      </c>
      <c r="E22" s="4" t="inlineStr">
        <is>
          <t xml:space="preserve"> </t>
        </is>
      </c>
      <c r="F22" s="4" t="inlineStr">
        <is>
          <t xml:space="preserve"> </t>
        </is>
      </c>
    </row>
    <row r="23">
      <c r="A23" s="4" t="inlineStr">
        <is>
          <t>Plus: Options granted, weighted average exercise price (in dollars per share)</t>
        </is>
      </c>
      <c r="B23" s="4" t="inlineStr">
        <is>
          <t xml:space="preserve"> </t>
        </is>
      </c>
      <c r="C23" s="10" t="n">
        <v>38.92</v>
      </c>
      <c r="D23" s="4" t="inlineStr">
        <is>
          <t xml:space="preserve"> </t>
        </is>
      </c>
      <c r="E23" s="4" t="inlineStr">
        <is>
          <t xml:space="preserve"> </t>
        </is>
      </c>
      <c r="F23" s="4" t="inlineStr">
        <is>
          <t xml:space="preserve"> </t>
        </is>
      </c>
    </row>
    <row r="24">
      <c r="A24" s="3" t="inlineStr">
        <is>
          <t>L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exercised, weighted average exercise price (in dollars per share)</t>
        </is>
      </c>
      <c r="B25" s="4" t="inlineStr">
        <is>
          <t xml:space="preserve"> </t>
        </is>
      </c>
      <c r="C25" s="10" t="n">
        <v>22.14</v>
      </c>
      <c r="D25" s="4" t="inlineStr">
        <is>
          <t xml:space="preserve"> </t>
        </is>
      </c>
      <c r="E25" s="4" t="inlineStr">
        <is>
          <t xml:space="preserve"> </t>
        </is>
      </c>
      <c r="F25" s="4" t="inlineStr">
        <is>
          <t xml:space="preserve"> </t>
        </is>
      </c>
    </row>
    <row r="26">
      <c r="A26" s="4" t="inlineStr">
        <is>
          <t>Options forfeited, weighted average exercise price (in dollars per share)</t>
        </is>
      </c>
      <c r="B26" s="4" t="inlineStr">
        <is>
          <t xml:space="preserve"> </t>
        </is>
      </c>
      <c r="C26" s="10" t="n">
        <v>33.99</v>
      </c>
      <c r="D26" s="4" t="inlineStr">
        <is>
          <t xml:space="preserve"> </t>
        </is>
      </c>
      <c r="E26" s="4" t="inlineStr">
        <is>
          <t xml:space="preserve"> </t>
        </is>
      </c>
      <c r="F26" s="4" t="inlineStr">
        <is>
          <t xml:space="preserve"> </t>
        </is>
      </c>
    </row>
    <row r="27">
      <c r="A27" s="4" t="inlineStr">
        <is>
          <t>Options outstanding at the end, weighted average exercise price (in dollars per share)</t>
        </is>
      </c>
      <c r="B27" s="4" t="inlineStr">
        <is>
          <t xml:space="preserve"> </t>
        </is>
      </c>
      <c r="C27" s="10" t="n">
        <v>29.67</v>
      </c>
      <c r="D27" s="7" t="n">
        <v>28.28</v>
      </c>
      <c r="E27" s="4" t="inlineStr">
        <is>
          <t xml:space="preserve"> </t>
        </is>
      </c>
      <c r="F27" s="4" t="inlineStr">
        <is>
          <t xml:space="preserve"> </t>
        </is>
      </c>
    </row>
    <row r="28">
      <c r="A28" s="4" t="inlineStr">
        <is>
          <t>Options fully vested and exercisable at the end, weighted average exercise price (in dollars per share)</t>
        </is>
      </c>
      <c r="B28" s="4" t="inlineStr">
        <is>
          <t xml:space="preserve"> </t>
        </is>
      </c>
      <c r="C28" s="7" t="n">
        <v>25.26</v>
      </c>
      <c r="D28" s="4" t="inlineStr">
        <is>
          <t xml:space="preserve"> </t>
        </is>
      </c>
      <c r="E28" s="4" t="inlineStr">
        <is>
          <t xml:space="preserve"> </t>
        </is>
      </c>
      <c r="F28" s="4" t="inlineStr">
        <is>
          <t xml:space="preserve"> </t>
        </is>
      </c>
    </row>
    <row r="29">
      <c r="A29" s="3" t="inlineStr">
        <is>
          <t>Stock Options, Weighted average remaining contractual term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outstanding at the end, weighted average remaining contractual term (years)</t>
        </is>
      </c>
      <c r="B30" s="4" t="inlineStr">
        <is>
          <t xml:space="preserve"> </t>
        </is>
      </c>
      <c r="C30" s="4" t="inlineStr">
        <is>
          <t>4 years 25 days</t>
        </is>
      </c>
      <c r="D30" s="4" t="inlineStr">
        <is>
          <t xml:space="preserve"> </t>
        </is>
      </c>
      <c r="E30" s="4" t="inlineStr">
        <is>
          <t xml:space="preserve"> </t>
        </is>
      </c>
      <c r="F30" s="4" t="inlineStr">
        <is>
          <t xml:space="preserve"> </t>
        </is>
      </c>
    </row>
    <row r="31">
      <c r="A31" s="4" t="inlineStr">
        <is>
          <t>Options fully vested and exercisable at the end, weighted average remaining contractual term (years)</t>
        </is>
      </c>
      <c r="B31" s="4" t="inlineStr">
        <is>
          <t xml:space="preserve"> </t>
        </is>
      </c>
      <c r="C31" s="4" t="inlineStr">
        <is>
          <t>2 years 3 months 3 days</t>
        </is>
      </c>
      <c r="D31" s="4" t="inlineStr">
        <is>
          <t xml:space="preserve"> </t>
        </is>
      </c>
      <c r="E31" s="4" t="inlineStr">
        <is>
          <t xml:space="preserve"> </t>
        </is>
      </c>
      <c r="F31" s="4" t="inlineStr">
        <is>
          <t xml:space="preserve"> </t>
        </is>
      </c>
    </row>
    <row r="32">
      <c r="A32" s="3" t="inlineStr">
        <is>
          <t>Stock Options, Aggregate intrinsic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outstanding at the end, aggregate intrinsic value</t>
        </is>
      </c>
      <c r="B33" s="4" t="inlineStr">
        <is>
          <t xml:space="preserve"> </t>
        </is>
      </c>
      <c r="C33" s="5" t="n">
        <v>7430000</v>
      </c>
      <c r="D33" s="4" t="inlineStr">
        <is>
          <t xml:space="preserve"> </t>
        </is>
      </c>
      <c r="E33" s="4" t="inlineStr">
        <is>
          <t xml:space="preserve"> </t>
        </is>
      </c>
      <c r="F33" s="4" t="inlineStr">
        <is>
          <t xml:space="preserve"> </t>
        </is>
      </c>
    </row>
    <row r="34">
      <c r="A34" s="4" t="inlineStr">
        <is>
          <t>Options fully vested and exercisable at the end, aggregate intrinsic value</t>
        </is>
      </c>
      <c r="B34" s="4" t="inlineStr">
        <is>
          <t xml:space="preserve"> </t>
        </is>
      </c>
      <c r="C34" s="6" t="n">
        <v>5293000</v>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6" t="n">
        <v>449000</v>
      </c>
      <c r="D35" s="5" t="n">
        <v>506000</v>
      </c>
      <c r="E35" s="5" t="n">
        <v>743000</v>
      </c>
      <c r="F35" s="4" t="inlineStr">
        <is>
          <t xml:space="preserve"> </t>
        </is>
      </c>
    </row>
    <row r="36">
      <c r="A36" s="4" t="inlineStr">
        <is>
          <t>Stock-based compensation cost, unrecognized, related to non-vested options</t>
        </is>
      </c>
      <c r="B36" s="4" t="inlineStr">
        <is>
          <t xml:space="preserve"> </t>
        </is>
      </c>
      <c r="C36" s="5" t="n">
        <v>762000</v>
      </c>
      <c r="D36" s="4" t="inlineStr">
        <is>
          <t xml:space="preserve"> </t>
        </is>
      </c>
      <c r="E36" s="4" t="inlineStr">
        <is>
          <t xml:space="preserve"> </t>
        </is>
      </c>
      <c r="F36" s="4" t="inlineStr">
        <is>
          <t xml:space="preserve"> </t>
        </is>
      </c>
    </row>
    <row r="37">
      <c r="A37" s="4" t="inlineStr">
        <is>
          <t>Stock-based compensation cost, unrecognized, related to non-vested options, weighted-average period of recognition</t>
        </is>
      </c>
      <c r="B37" s="4" t="inlineStr">
        <is>
          <t xml:space="preserve"> </t>
        </is>
      </c>
      <c r="C37" s="4" t="inlineStr">
        <is>
          <t>1 year 8 months 12 days</t>
        </is>
      </c>
      <c r="D37" s="4" t="inlineStr">
        <is>
          <t xml:space="preserve"> </t>
        </is>
      </c>
      <c r="E37" s="4" t="inlineStr">
        <is>
          <t xml:space="preserve"> </t>
        </is>
      </c>
      <c r="F37" s="4" t="inlineStr">
        <is>
          <t xml:space="preserve"> </t>
        </is>
      </c>
    </row>
    <row r="38">
      <c r="A38" s="3" t="inlineStr">
        <is>
          <t>Other information pertaining to option activ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grant date fair value of stock options granted (in dollars per share)</t>
        </is>
      </c>
      <c r="B39" s="4" t="inlineStr">
        <is>
          <t xml:space="preserve"> </t>
        </is>
      </c>
      <c r="C39" s="7" t="n">
        <v>11.24</v>
      </c>
      <c r="D39" s="7" t="n">
        <v>10.2</v>
      </c>
      <c r="E39" s="7" t="n">
        <v>2.46</v>
      </c>
      <c r="F39" s="4" t="inlineStr">
        <is>
          <t xml:space="preserve"> </t>
        </is>
      </c>
    </row>
    <row r="40">
      <c r="A40" s="4" t="inlineStr">
        <is>
          <t>Total fair value of stock options vested</t>
        </is>
      </c>
      <c r="B40" s="4" t="inlineStr">
        <is>
          <t xml:space="preserve"> </t>
        </is>
      </c>
      <c r="C40" s="5" t="n">
        <v>514000</v>
      </c>
      <c r="D40" s="5" t="n">
        <v>1308000</v>
      </c>
      <c r="E40" s="5" t="n">
        <v>1218000</v>
      </c>
      <c r="F40" s="4" t="inlineStr">
        <is>
          <t xml:space="preserve"> </t>
        </is>
      </c>
    </row>
    <row r="41">
      <c r="A41" s="4" t="inlineStr">
        <is>
          <t>Total intrinsic value of stock options exercised</t>
        </is>
      </c>
      <c r="B41" s="4" t="inlineStr">
        <is>
          <t xml:space="preserve"> </t>
        </is>
      </c>
      <c r="C41" s="5" t="n">
        <v>1670000</v>
      </c>
      <c r="D41" s="5" t="n">
        <v>2536000</v>
      </c>
      <c r="E41" s="5" t="n">
        <v>356000</v>
      </c>
      <c r="F41" s="4" t="inlineStr">
        <is>
          <t xml:space="preserve"> </t>
        </is>
      </c>
    </row>
    <row r="42">
      <c r="A42" s="4" t="inlineStr">
        <is>
          <t>Stock Appreciation Righ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 option detail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future grants</t>
        </is>
      </c>
      <c r="B44" s="6" t="n">
        <v>750000</v>
      </c>
      <c r="C44" s="4" t="inlineStr">
        <is>
          <t xml:space="preserve"> </t>
        </is>
      </c>
      <c r="D44" s="4" t="inlineStr">
        <is>
          <t xml:space="preserve"> </t>
        </is>
      </c>
      <c r="E44" s="4" t="inlineStr">
        <is>
          <t xml:space="preserve"> </t>
        </is>
      </c>
      <c r="F44" s="4" t="inlineStr">
        <is>
          <t xml:space="preserve"> </t>
        </is>
      </c>
    </row>
    <row r="45">
      <c r="A45" s="4" t="inlineStr">
        <is>
          <t>Maximum exercisable period for granted share-based compensation</t>
        </is>
      </c>
      <c r="B45" s="4" t="inlineStr">
        <is>
          <t>10 years</t>
        </is>
      </c>
      <c r="C45" s="4" t="inlineStr">
        <is>
          <t xml:space="preserve"> </t>
        </is>
      </c>
      <c r="D45" s="4" t="inlineStr">
        <is>
          <t xml:space="preserve"> </t>
        </is>
      </c>
      <c r="E45" s="4" t="inlineStr">
        <is>
          <t xml:space="preserve"> </t>
        </is>
      </c>
      <c r="F45" s="4" t="inlineStr">
        <is>
          <t xml:space="preserve"> </t>
        </is>
      </c>
    </row>
    <row r="46">
      <c r="A46" s="4" t="inlineStr">
        <is>
          <t>Number of rights issued</t>
        </is>
      </c>
      <c r="B46" s="4" t="inlineStr">
        <is>
          <t xml:space="preserve"> </t>
        </is>
      </c>
      <c r="C46" s="6" t="n">
        <v>502250</v>
      </c>
      <c r="D46" s="4" t="inlineStr">
        <is>
          <t xml:space="preserve"> </t>
        </is>
      </c>
      <c r="E46" s="4" t="inlineStr">
        <is>
          <t xml:space="preserve"> </t>
        </is>
      </c>
      <c r="F46" s="4" t="inlineStr">
        <is>
          <t xml:space="preserve"> </t>
        </is>
      </c>
    </row>
    <row r="47">
      <c r="A47" s="4" t="inlineStr">
        <is>
          <t>Base value of units issued (per unit)</t>
        </is>
      </c>
      <c r="B47" s="4" t="inlineStr">
        <is>
          <t xml:space="preserve"> </t>
        </is>
      </c>
      <c r="C47" s="7" t="n">
        <v>39.95</v>
      </c>
      <c r="D47" s="4" t="inlineStr">
        <is>
          <t xml:space="preserve"> </t>
        </is>
      </c>
      <c r="E47" s="4" t="inlineStr">
        <is>
          <t xml:space="preserve"> </t>
        </is>
      </c>
      <c r="F47" s="4" t="inlineStr">
        <is>
          <t xml:space="preserve"> </t>
        </is>
      </c>
    </row>
    <row r="48">
      <c r="A48" s="4" t="inlineStr">
        <is>
          <t>Vesting period</t>
        </is>
      </c>
      <c r="B48" s="4" t="inlineStr">
        <is>
          <t>8 years</t>
        </is>
      </c>
      <c r="C48" s="4" t="inlineStr">
        <is>
          <t xml:space="preserve"> </t>
        </is>
      </c>
      <c r="D48" s="4" t="inlineStr">
        <is>
          <t xml:space="preserve"> </t>
        </is>
      </c>
      <c r="E48" s="4" t="inlineStr">
        <is>
          <t xml:space="preserve"> </t>
        </is>
      </c>
      <c r="F48" s="4" t="inlineStr">
        <is>
          <t xml:space="preserve"> </t>
        </is>
      </c>
    </row>
    <row r="49">
      <c r="A49" s="3" t="inlineStr">
        <is>
          <t>Stock Options, Aggregate intrinsic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5" t="n">
        <v>546000</v>
      </c>
      <c r="D50" s="4" t="inlineStr">
        <is>
          <t xml:space="preserve"> </t>
        </is>
      </c>
      <c r="E50" s="4" t="inlineStr">
        <is>
          <t xml:space="preserve"> </t>
        </is>
      </c>
      <c r="F50" s="4" t="inlineStr">
        <is>
          <t xml:space="preserve"> </t>
        </is>
      </c>
    </row>
    <row r="51">
      <c r="A51" s="4" t="inlineStr">
        <is>
          <t>Incentive Stock Options to 10 Percent Sharehold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 option detail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exercisable period for granted share-based compensation</t>
        </is>
      </c>
      <c r="B53" s="4" t="inlineStr">
        <is>
          <t xml:space="preserve"> </t>
        </is>
      </c>
      <c r="C53" s="4" t="inlineStr">
        <is>
          <t>5 years</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 Options and Stock Appreciation Rights - SARs (Details) - Stock Appreciation Rights - USD ($)</t>
        </is>
      </c>
      <c r="C1" s="2" t="inlineStr">
        <is>
          <t>12 Months Ended</t>
        </is>
      </c>
    </row>
    <row r="2">
      <c r="B2" s="2" t="inlineStr">
        <is>
          <t>Apr. 18, 2022</t>
        </is>
      </c>
      <c r="C2" s="2" t="inlineStr">
        <is>
          <t>Dec. 31, 2022</t>
        </is>
      </c>
    </row>
    <row r="3">
      <c r="A3" s="3" t="inlineStr">
        <is>
          <t>Stock option details</t>
        </is>
      </c>
      <c r="B3" s="4" t="inlineStr">
        <is>
          <t xml:space="preserve"> </t>
        </is>
      </c>
      <c r="C3" s="4" t="inlineStr">
        <is>
          <t xml:space="preserve"> </t>
        </is>
      </c>
    </row>
    <row r="4">
      <c r="A4" s="4" t="inlineStr">
        <is>
          <t>Shares available for future grants</t>
        </is>
      </c>
      <c r="B4" s="6" t="n">
        <v>750000</v>
      </c>
      <c r="C4" s="4" t="inlineStr">
        <is>
          <t xml:space="preserve"> </t>
        </is>
      </c>
    </row>
    <row r="5">
      <c r="A5" s="4" t="inlineStr">
        <is>
          <t>Maximum exercisable period for granted share-based compensation</t>
        </is>
      </c>
      <c r="B5" s="4" t="inlineStr">
        <is>
          <t>10 years</t>
        </is>
      </c>
      <c r="C5" s="4" t="inlineStr">
        <is>
          <t xml:space="preserve"> </t>
        </is>
      </c>
    </row>
    <row r="6">
      <c r="A6" s="4" t="inlineStr">
        <is>
          <t>Number of rights issued</t>
        </is>
      </c>
      <c r="B6" s="4" t="inlineStr">
        <is>
          <t xml:space="preserve"> </t>
        </is>
      </c>
      <c r="C6" s="6" t="n">
        <v>502250</v>
      </c>
    </row>
    <row r="7">
      <c r="A7" s="4" t="inlineStr">
        <is>
          <t>Base value of units issued (per unit)</t>
        </is>
      </c>
      <c r="B7" s="4" t="inlineStr">
        <is>
          <t xml:space="preserve"> </t>
        </is>
      </c>
      <c r="C7" s="7" t="n">
        <v>39.95</v>
      </c>
    </row>
    <row r="8">
      <c r="A8" s="4" t="inlineStr">
        <is>
          <t>Vesting period</t>
        </is>
      </c>
      <c r="B8" s="4" t="inlineStr">
        <is>
          <t>8 years</t>
        </is>
      </c>
      <c r="C8" s="4" t="inlineStr">
        <is>
          <t xml:space="preserve"> </t>
        </is>
      </c>
    </row>
    <row r="9">
      <c r="A9" s="3" t="inlineStr">
        <is>
          <t>SARs</t>
        </is>
      </c>
      <c r="B9" s="4" t="inlineStr">
        <is>
          <t xml:space="preserve"> </t>
        </is>
      </c>
      <c r="C9" s="4" t="inlineStr">
        <is>
          <t xml:space="preserve"> </t>
        </is>
      </c>
    </row>
    <row r="10">
      <c r="A10" s="4" t="inlineStr">
        <is>
          <t>Granted</t>
        </is>
      </c>
      <c r="B10" s="4" t="inlineStr">
        <is>
          <t xml:space="preserve"> </t>
        </is>
      </c>
      <c r="C10" s="6" t="n">
        <v>502250</v>
      </c>
    </row>
    <row r="11">
      <c r="A11" s="4" t="inlineStr">
        <is>
          <t>Foreited</t>
        </is>
      </c>
      <c r="B11" s="4" t="inlineStr">
        <is>
          <t xml:space="preserve"> </t>
        </is>
      </c>
      <c r="C11" s="6" t="n">
        <v>13000</v>
      </c>
    </row>
    <row r="12">
      <c r="A12" s="4" t="inlineStr">
        <is>
          <t>Outstanding ending balance</t>
        </is>
      </c>
      <c r="B12" s="4" t="inlineStr">
        <is>
          <t xml:space="preserve"> </t>
        </is>
      </c>
      <c r="C12" s="6" t="n">
        <v>489250</v>
      </c>
    </row>
    <row r="13">
      <c r="A13" s="3" t="inlineStr">
        <is>
          <t>Weighted average exercise price</t>
        </is>
      </c>
      <c r="B13" s="4" t="inlineStr">
        <is>
          <t xml:space="preserve"> </t>
        </is>
      </c>
      <c r="C13" s="4" t="inlineStr">
        <is>
          <t xml:space="preserve"> </t>
        </is>
      </c>
    </row>
    <row r="14">
      <c r="A14" s="4" t="inlineStr">
        <is>
          <t>Weighted average exercise price, granted (per share)</t>
        </is>
      </c>
      <c r="B14" s="4" t="inlineStr">
        <is>
          <t xml:space="preserve"> </t>
        </is>
      </c>
      <c r="C14" s="7" t="n">
        <v>39.95</v>
      </c>
    </row>
    <row r="15">
      <c r="A15" s="4" t="inlineStr">
        <is>
          <t>Weighted average exercise price, forfeited (per share)</t>
        </is>
      </c>
      <c r="B15" s="4" t="inlineStr">
        <is>
          <t xml:space="preserve"> </t>
        </is>
      </c>
      <c r="C15" s="10" t="n">
        <v>39.33</v>
      </c>
    </row>
    <row r="16">
      <c r="A16" s="4" t="inlineStr">
        <is>
          <t>Weighted average exercise price, ending balance (per share)</t>
        </is>
      </c>
      <c r="B16" s="4" t="inlineStr">
        <is>
          <t xml:space="preserve"> </t>
        </is>
      </c>
      <c r="C16" s="7" t="n">
        <v>39.35</v>
      </c>
    </row>
    <row r="17">
      <c r="A17" s="3" t="inlineStr">
        <is>
          <t>Aggregate intrinsic value</t>
        </is>
      </c>
      <c r="B17" s="4" t="inlineStr">
        <is>
          <t xml:space="preserve"> </t>
        </is>
      </c>
      <c r="C17" s="4" t="inlineStr">
        <is>
          <t xml:space="preserve"> </t>
        </is>
      </c>
    </row>
    <row r="18">
      <c r="A18" s="4" t="inlineStr">
        <is>
          <t>Aggregate intrinsic value</t>
        </is>
      </c>
      <c r="B18" s="4" t="inlineStr">
        <is>
          <t xml:space="preserve"> </t>
        </is>
      </c>
      <c r="C18" s="5" t="n">
        <v>3136000</v>
      </c>
    </row>
    <row r="19">
      <c r="A19" s="4" t="inlineStr">
        <is>
          <t>Weighted average remaining contractual term (years)</t>
        </is>
      </c>
      <c r="B19" s="4" t="inlineStr">
        <is>
          <t xml:space="preserve"> </t>
        </is>
      </c>
      <c r="C19" s="4" t="inlineStr">
        <is>
          <t>9 years 6 months</t>
        </is>
      </c>
    </row>
    <row r="20">
      <c r="A20" s="4" t="inlineStr">
        <is>
          <t>Fair Value of Liability</t>
        </is>
      </c>
      <c r="B20" s="4" t="inlineStr">
        <is>
          <t xml:space="preserve"> </t>
        </is>
      </c>
      <c r="C20" s="5" t="n">
        <v>546000</v>
      </c>
    </row>
    <row r="21">
      <c r="A21" s="4" t="inlineStr">
        <is>
          <t>Stock-based compensation expense</t>
        </is>
      </c>
      <c r="B21" s="4" t="inlineStr">
        <is>
          <t xml:space="preserve"> </t>
        </is>
      </c>
      <c r="C21" s="5" t="n">
        <v>54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nsactions with Related Parties (Details) - USD ($)</t>
        </is>
      </c>
      <c r="B1" s="2" t="inlineStr">
        <is>
          <t>Dec. 31, 2022</t>
        </is>
      </c>
      <c r="C1" s="2" t="inlineStr">
        <is>
          <t>Dec. 31, 2021</t>
        </is>
      </c>
    </row>
    <row r="2">
      <c r="A2" s="4" t="inlineStr">
        <is>
          <t>Aggregate amount receivable from related parties</t>
        </is>
      </c>
      <c r="B2" s="5" t="n">
        <v>28708000</v>
      </c>
      <c r="C2" s="5" t="n">
        <v>1888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Statement of Condition Risk and Concentrations of Credit Risk (Details) - USD ($)</t>
        </is>
      </c>
      <c r="B1" s="2" t="inlineStr">
        <is>
          <t>12 Months Ended</t>
        </is>
      </c>
    </row>
    <row r="2">
      <c r="B2" s="2" t="inlineStr">
        <is>
          <t>Dec. 31, 2022</t>
        </is>
      </c>
      <c r="C2" s="2" t="inlineStr">
        <is>
          <t>Dec. 31, 2021</t>
        </is>
      </c>
    </row>
    <row r="3">
      <c r="A3" s="4" t="inlineStr">
        <is>
          <t>Maximum [Member]</t>
        </is>
      </c>
      <c r="B3" s="4" t="inlineStr">
        <is>
          <t xml:space="preserve"> </t>
        </is>
      </c>
      <c r="C3" s="4" t="inlineStr">
        <is>
          <t xml:space="preserve"> </t>
        </is>
      </c>
    </row>
    <row r="4">
      <c r="A4" s="3" t="inlineStr">
        <is>
          <t>Financial amounts of instruments, whose contract amounts represent credit risks</t>
        </is>
      </c>
      <c r="B4" s="4" t="inlineStr">
        <is>
          <t xml:space="preserve"> </t>
        </is>
      </c>
      <c r="C4" s="4" t="inlineStr">
        <is>
          <t xml:space="preserve"> </t>
        </is>
      </c>
    </row>
    <row r="5">
      <c r="A5" s="4" t="inlineStr">
        <is>
          <t>Credit risk commitment, maximum expiration date</t>
        </is>
      </c>
      <c r="B5" s="4" t="inlineStr">
        <is>
          <t>1 year</t>
        </is>
      </c>
      <c r="C5" s="4" t="inlineStr">
        <is>
          <t xml:space="preserve"> </t>
        </is>
      </c>
    </row>
    <row r="6">
      <c r="A6" s="4" t="inlineStr">
        <is>
          <t>Commitments to Extend Credit [Member]</t>
        </is>
      </c>
      <c r="B6" s="4" t="inlineStr">
        <is>
          <t xml:space="preserve"> </t>
        </is>
      </c>
      <c r="C6" s="4" t="inlineStr">
        <is>
          <t xml:space="preserve"> </t>
        </is>
      </c>
    </row>
    <row r="7">
      <c r="A7" s="3" t="inlineStr">
        <is>
          <t>Financial amounts of instruments, whose contract amounts represent credit risks</t>
        </is>
      </c>
      <c r="B7" s="4" t="inlineStr">
        <is>
          <t xml:space="preserve"> </t>
        </is>
      </c>
      <c r="C7" s="4" t="inlineStr">
        <is>
          <t xml:space="preserve"> </t>
        </is>
      </c>
    </row>
    <row r="8">
      <c r="A8" s="4" t="inlineStr">
        <is>
          <t>Outstanding amount of financial instruments whose, contract amounts represent credit risks</t>
        </is>
      </c>
      <c r="B8" s="5" t="n">
        <v>3056718000</v>
      </c>
      <c r="C8" s="4" t="inlineStr">
        <is>
          <t xml:space="preserve"> </t>
        </is>
      </c>
    </row>
    <row r="9">
      <c r="A9" s="4" t="inlineStr">
        <is>
          <t>Credit card lines [Member]</t>
        </is>
      </c>
      <c r="B9" s="4" t="inlineStr">
        <is>
          <t xml:space="preserve"> </t>
        </is>
      </c>
      <c r="C9" s="4" t="inlineStr">
        <is>
          <t xml:space="preserve"> </t>
        </is>
      </c>
    </row>
    <row r="10">
      <c r="A10" s="3" t="inlineStr">
        <is>
          <t>Financial amounts of instruments, whose contract amounts represent credit risks</t>
        </is>
      </c>
      <c r="B10" s="4" t="inlineStr">
        <is>
          <t xml:space="preserve"> </t>
        </is>
      </c>
      <c r="C10" s="4" t="inlineStr">
        <is>
          <t xml:space="preserve"> </t>
        </is>
      </c>
    </row>
    <row r="11">
      <c r="A11" s="4" t="inlineStr">
        <is>
          <t>Outstanding amount of financial instruments whose, contract amounts represent credit risks</t>
        </is>
      </c>
      <c r="B11" s="6" t="n">
        <v>14747000</v>
      </c>
      <c r="C11" s="4" t="inlineStr">
        <is>
          <t xml:space="preserve"> </t>
        </is>
      </c>
    </row>
    <row r="12">
      <c r="A12" s="4" t="inlineStr">
        <is>
          <t>Standby Letters of Credit [Member]</t>
        </is>
      </c>
      <c r="B12" s="4" t="inlineStr">
        <is>
          <t xml:space="preserve"> </t>
        </is>
      </c>
      <c r="C12" s="4" t="inlineStr">
        <is>
          <t xml:space="preserve"> </t>
        </is>
      </c>
    </row>
    <row r="13">
      <c r="A13" s="3" t="inlineStr">
        <is>
          <t>Financial amounts of instruments, whose contract amounts represent credit risks</t>
        </is>
      </c>
      <c r="B13" s="4" t="inlineStr">
        <is>
          <t xml:space="preserve"> </t>
        </is>
      </c>
      <c r="C13" s="4" t="inlineStr">
        <is>
          <t xml:space="preserve"> </t>
        </is>
      </c>
    </row>
    <row r="14">
      <c r="A14" s="4" t="inlineStr">
        <is>
          <t>Outstanding amount of financial instruments whose, contract amounts represent credit risks</t>
        </is>
      </c>
      <c r="B14" s="6" t="n">
        <v>129411000</v>
      </c>
      <c r="C14" s="4" t="inlineStr">
        <is>
          <t xml:space="preserve"> </t>
        </is>
      </c>
    </row>
    <row r="15">
      <c r="A15" s="4" t="inlineStr">
        <is>
          <t>Guarantee obligations, maximum exposure</t>
        </is>
      </c>
      <c r="B15" s="6" t="n">
        <v>129411000</v>
      </c>
      <c r="C15" s="4" t="inlineStr">
        <is>
          <t xml:space="preserve"> </t>
        </is>
      </c>
    </row>
    <row r="16">
      <c r="A16" s="4" t="inlineStr">
        <is>
          <t>Commercial Letters of Credit [Member]</t>
        </is>
      </c>
      <c r="B16" s="4" t="inlineStr">
        <is>
          <t xml:space="preserve"> </t>
        </is>
      </c>
      <c r="C16" s="4" t="inlineStr">
        <is>
          <t xml:space="preserve"> </t>
        </is>
      </c>
    </row>
    <row r="17">
      <c r="A17" s="3" t="inlineStr">
        <is>
          <t>Financial amounts of instruments, whose contract amounts represent credit risks</t>
        </is>
      </c>
      <c r="B17" s="4" t="inlineStr">
        <is>
          <t xml:space="preserve"> </t>
        </is>
      </c>
      <c r="C17" s="4" t="inlineStr">
        <is>
          <t xml:space="preserve"> </t>
        </is>
      </c>
    </row>
    <row r="18">
      <c r="A18" s="4" t="inlineStr">
        <is>
          <t>Outstanding amount of financial instruments whose, contract amounts represent credit risks</t>
        </is>
      </c>
      <c r="B18" s="6" t="n">
        <v>1843000</v>
      </c>
      <c r="C18" s="4" t="inlineStr">
        <is>
          <t xml:space="preserve"> </t>
        </is>
      </c>
    </row>
    <row r="19">
      <c r="A19" s="4" t="inlineStr">
        <is>
          <t>Unsecured Letters of Credit [Member]</t>
        </is>
      </c>
      <c r="B19" s="4" t="inlineStr">
        <is>
          <t xml:space="preserve"> </t>
        </is>
      </c>
      <c r="C19" s="4" t="inlineStr">
        <is>
          <t xml:space="preserve"> </t>
        </is>
      </c>
    </row>
    <row r="20">
      <c r="A20" s="3" t="inlineStr">
        <is>
          <t>Financial amounts of instruments, whose contract amounts represent credit risks</t>
        </is>
      </c>
      <c r="B20" s="4" t="inlineStr">
        <is>
          <t xml:space="preserve"> </t>
        </is>
      </c>
      <c r="C20" s="4" t="inlineStr">
        <is>
          <t xml:space="preserve"> </t>
        </is>
      </c>
    </row>
    <row r="21">
      <c r="A21" s="4" t="inlineStr">
        <is>
          <t>Unsecured letters of credit</t>
        </is>
      </c>
      <c r="B21" s="5" t="n">
        <v>40249000</v>
      </c>
      <c r="C21" s="5" t="n">
        <v>29254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Capital Requirements (Details)</t>
        </is>
      </c>
      <c r="B1" s="2" t="inlineStr">
        <is>
          <t>12 Months Ended</t>
        </is>
      </c>
    </row>
    <row r="2">
      <c r="B2" s="2" t="inlineStr">
        <is>
          <t>Dec. 31, 2022 USD ($)</t>
        </is>
      </c>
    </row>
    <row r="3">
      <c r="A3" s="4" t="inlineStr">
        <is>
          <t>Dividend payable by subsidiaries, maximum</t>
        </is>
      </c>
      <c r="B3" s="5" t="n">
        <v>961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Capital Amounts and Ratios) (Details) - USD ($) $ in Thousands</t>
        </is>
      </c>
      <c r="B1" s="2" t="inlineStr">
        <is>
          <t>Dec. 31, 2022</t>
        </is>
      </c>
      <c r="C1" s="2" t="inlineStr">
        <is>
          <t>Dec. 31, 2021</t>
        </is>
      </c>
    </row>
    <row r="2">
      <c r="A2" s="4" t="inlineStr">
        <is>
          <t>Parent Company</t>
        </is>
      </c>
      <c r="B2" s="4" t="inlineStr">
        <is>
          <t xml:space="preserve"> </t>
        </is>
      </c>
      <c r="C2" s="4" t="inlineStr">
        <is>
          <t xml:space="preserve"> </t>
        </is>
      </c>
    </row>
    <row r="3">
      <c r="A3" s="3" t="inlineStr">
        <is>
          <t>Capital Requirements</t>
        </is>
      </c>
      <c r="B3" s="4" t="inlineStr">
        <is>
          <t xml:space="preserve"> </t>
        </is>
      </c>
      <c r="C3" s="4" t="inlineStr">
        <is>
          <t xml:space="preserve"> </t>
        </is>
      </c>
    </row>
    <row r="4">
      <c r="A4" s="4" t="inlineStr">
        <is>
          <t>Common Equity Tier 1 Capital (to Risk Weighted Assets), Actual Amount</t>
        </is>
      </c>
      <c r="B4" s="5" t="n">
        <v>2232723</v>
      </c>
      <c r="C4" s="5" t="n">
        <v>2057928</v>
      </c>
    </row>
    <row r="5">
      <c r="A5" s="4" t="inlineStr">
        <is>
          <t>Common Equity Tier 1 Capital (to Risk Weighted Assets), Actual Ratio (as a percent)</t>
        </is>
      </c>
      <c r="B5" s="11" t="n">
        <v>0.002021</v>
      </c>
      <c r="C5" s="11" t="n">
        <v>0.002047</v>
      </c>
    </row>
    <row r="6">
      <c r="A6" s="4" t="inlineStr">
        <is>
          <t>Total Capital (to Risk Weighted Assets), Actual Amount</t>
        </is>
      </c>
      <c r="B6" s="5" t="n">
        <v>2455468</v>
      </c>
      <c r="C6" s="5" t="n">
        <v>2284579</v>
      </c>
    </row>
    <row r="7">
      <c r="A7" s="4" t="inlineStr">
        <is>
          <t>Total Capital (to Risk Weighted Assets), Actual Ratio (as a percent)</t>
        </is>
      </c>
      <c r="B7" s="12" t="n">
        <v>0.2222</v>
      </c>
      <c r="C7" s="12" t="n">
        <v>0.2273</v>
      </c>
    </row>
    <row r="8">
      <c r="A8" s="4" t="inlineStr">
        <is>
          <t>Tier 1 Capital (to Risk Weighted Assets), Actual Amount</t>
        </is>
      </c>
      <c r="B8" s="5" t="n">
        <v>2324903</v>
      </c>
      <c r="C8" s="5" t="n">
        <v>2170682</v>
      </c>
    </row>
    <row r="9">
      <c r="A9" s="4" t="inlineStr">
        <is>
          <t>Tier 1 capital (to Risk Weighted Assets), Actual Ratio (as a percent)</t>
        </is>
      </c>
      <c r="B9" s="12" t="n">
        <v>0.2104</v>
      </c>
      <c r="C9" s="12" t="n">
        <v>0.2159</v>
      </c>
    </row>
    <row r="10">
      <c r="A10" s="4" t="inlineStr">
        <is>
          <t>Tier 1 Capital (to Average Assets), Actual Amount</t>
        </is>
      </c>
      <c r="B10" s="5" t="n">
        <v>2324903</v>
      </c>
      <c r="C10" s="5" t="n">
        <v>2170682</v>
      </c>
    </row>
    <row r="11">
      <c r="A11" s="4" t="inlineStr">
        <is>
          <t>Tier 1 capital (to Average Assets), Actual Ratio (as a percent)</t>
        </is>
      </c>
      <c r="B11" s="12" t="n">
        <v>0.1459</v>
      </c>
      <c r="C11" s="12" t="n">
        <v>0.1394</v>
      </c>
    </row>
    <row r="12">
      <c r="A12" s="4" t="inlineStr">
        <is>
          <t>Parent Company | Minimum</t>
        </is>
      </c>
      <c r="B12" s="4" t="inlineStr">
        <is>
          <t xml:space="preserve"> </t>
        </is>
      </c>
      <c r="C12" s="4" t="inlineStr">
        <is>
          <t xml:space="preserve"> </t>
        </is>
      </c>
    </row>
    <row r="13">
      <c r="A13" s="3" t="inlineStr">
        <is>
          <t>Capital Requirements</t>
        </is>
      </c>
      <c r="B13" s="4" t="inlineStr">
        <is>
          <t xml:space="preserve"> </t>
        </is>
      </c>
      <c r="C13" s="4" t="inlineStr">
        <is>
          <t xml:space="preserve"> </t>
        </is>
      </c>
    </row>
    <row r="14">
      <c r="A14" s="4" t="inlineStr">
        <is>
          <t>Common Equity Tier 1 Capital (to Risk Weighted Assets), For Capital Adequacy Purposes Amount</t>
        </is>
      </c>
      <c r="B14" s="5" t="n">
        <v>773398</v>
      </c>
      <c r="C14" s="5" t="n">
        <v>703710</v>
      </c>
    </row>
    <row r="15">
      <c r="A15" s="4" t="inlineStr">
        <is>
          <t>Common Equity Tier 1 Capital (to Risk Weighted Assets), For Capital Adequacy Purposes Ratio (as a percent)</t>
        </is>
      </c>
      <c r="B15" s="9" t="n">
        <v>0.0007</v>
      </c>
      <c r="C15" s="9" t="n">
        <v>0.0007</v>
      </c>
    </row>
    <row r="16">
      <c r="A16" s="4" t="inlineStr">
        <is>
          <t>Total Capital (to Risk Weighted Assets), For Capital Adequacy Purposes Amount</t>
        </is>
      </c>
      <c r="B16" s="5" t="n">
        <v>1160096</v>
      </c>
      <c r="C16" s="5" t="n">
        <v>1055565</v>
      </c>
    </row>
    <row r="17">
      <c r="A17" s="4" t="inlineStr">
        <is>
          <t>Total Capital (to Risk Weighted Assets), For Capital Adequacy Purposes Ratio (as a percent)</t>
        </is>
      </c>
      <c r="B17" s="13" t="n">
        <v>0.105</v>
      </c>
      <c r="C17" s="13" t="n">
        <v>0.105</v>
      </c>
    </row>
    <row r="18">
      <c r="A18" s="4" t="inlineStr">
        <is>
          <t>Tier 1 Capital (to Risk Weighted Assets), For Capital Adequacy Purposes Amount</t>
        </is>
      </c>
      <c r="B18" s="5" t="n">
        <v>939126</v>
      </c>
      <c r="C18" s="5" t="n">
        <v>854505</v>
      </c>
    </row>
    <row r="19">
      <c r="A19" s="4" t="inlineStr">
        <is>
          <t>Tier 1 Capital (to Risk Weighted Assets), For Capital Adequacy Purposes Ratio (as a percent)</t>
        </is>
      </c>
      <c r="B19" s="13" t="n">
        <v>0.08500000000000001</v>
      </c>
      <c r="C19" s="13" t="n">
        <v>0.08500000000000001</v>
      </c>
    </row>
    <row r="20">
      <c r="A20" s="4" t="inlineStr">
        <is>
          <t>Tier 1 Capital (to Average Assets), For Capital Adequacy Purposes Amount</t>
        </is>
      </c>
      <c r="B20" s="5" t="n">
        <v>637578</v>
      </c>
      <c r="C20" s="5" t="n">
        <v>622671</v>
      </c>
    </row>
    <row r="21">
      <c r="A21" s="4" t="inlineStr">
        <is>
          <t>Tier 1 Capital (to Average Assets), For Capital Adequacy Purposes Ratio (as a percent)</t>
        </is>
      </c>
      <c r="B21" s="12" t="n">
        <v>0.04</v>
      </c>
      <c r="C21" s="12" t="n">
        <v>0.04</v>
      </c>
    </row>
    <row r="22">
      <c r="A22" s="4" t="inlineStr">
        <is>
          <t>International Bank of Commerce Laredo</t>
        </is>
      </c>
      <c r="B22" s="4" t="inlineStr">
        <is>
          <t xml:space="preserve"> </t>
        </is>
      </c>
      <c r="C22" s="4" t="inlineStr">
        <is>
          <t xml:space="preserve"> </t>
        </is>
      </c>
    </row>
    <row r="23">
      <c r="A23" s="3" t="inlineStr">
        <is>
          <t>Capital Requirements</t>
        </is>
      </c>
      <c r="B23" s="4" t="inlineStr">
        <is>
          <t xml:space="preserve"> </t>
        </is>
      </c>
      <c r="C23" s="4" t="inlineStr">
        <is>
          <t xml:space="preserve"> </t>
        </is>
      </c>
    </row>
    <row r="24">
      <c r="A24" s="4" t="inlineStr">
        <is>
          <t>Common Equity Tier 1 Capital (to Risk Weighted Assets), Actual Amount</t>
        </is>
      </c>
      <c r="B24" s="5" t="n">
        <v>1310616</v>
      </c>
      <c r="C24" s="5" t="n">
        <v>1287687</v>
      </c>
    </row>
    <row r="25">
      <c r="A25" s="4" t="inlineStr">
        <is>
          <t>Common Equity Tier 1 Capital (to Risk Weighted Assets), Actual Ratio (as a percent)</t>
        </is>
      </c>
      <c r="B25" s="11" t="n">
        <v>0.001807</v>
      </c>
      <c r="C25" s="11" t="n">
        <v>0.001974</v>
      </c>
    </row>
    <row r="26">
      <c r="A26" s="4" t="inlineStr">
        <is>
          <t>Total Capital (to Risk Weighted Assets), Actual Amount</t>
        </is>
      </c>
      <c r="B26" s="5" t="n">
        <v>1401298</v>
      </c>
      <c r="C26" s="5" t="n">
        <v>1367487</v>
      </c>
    </row>
    <row r="27">
      <c r="A27" s="4" t="inlineStr">
        <is>
          <t>Total Capital (to Risk Weighted Assets), Actual Ratio (as a percent)</t>
        </is>
      </c>
      <c r="B27" s="12" t="n">
        <v>0.1932</v>
      </c>
      <c r="C27" s="12" t="n">
        <v>0.2097</v>
      </c>
    </row>
    <row r="28">
      <c r="A28" s="4" t="inlineStr">
        <is>
          <t>Tier 1 Capital (to Risk Weighted Assets), Actual Amount</t>
        </is>
      </c>
      <c r="B28" s="5" t="n">
        <v>1310616</v>
      </c>
      <c r="C28" s="5" t="n">
        <v>1287687</v>
      </c>
    </row>
    <row r="29">
      <c r="A29" s="4" t="inlineStr">
        <is>
          <t>Tier 1 capital (to Risk Weighted Assets), Actual Ratio (as a percent)</t>
        </is>
      </c>
      <c r="B29" s="12" t="n">
        <v>0.1807</v>
      </c>
      <c r="C29" s="12" t="n">
        <v>0.1974</v>
      </c>
    </row>
    <row r="30">
      <c r="A30" s="4" t="inlineStr">
        <is>
          <t>Tier 1 Capital (to Average Assets), Actual Amount</t>
        </is>
      </c>
      <c r="B30" s="5" t="n">
        <v>1310616</v>
      </c>
      <c r="C30" s="5" t="n">
        <v>1287687</v>
      </c>
    </row>
    <row r="31">
      <c r="A31" s="4" t="inlineStr">
        <is>
          <t>Tier 1 capital (to Average Assets), Actual Ratio (as a percent)</t>
        </is>
      </c>
      <c r="B31" s="12" t="n">
        <v>0.1309</v>
      </c>
      <c r="C31" s="12" t="n">
        <v>0.1114</v>
      </c>
    </row>
    <row r="32">
      <c r="A32" s="4" t="inlineStr">
        <is>
          <t>International Bank of Commerce Laredo | Minimum</t>
        </is>
      </c>
      <c r="B32" s="4" t="inlineStr">
        <is>
          <t xml:space="preserve"> </t>
        </is>
      </c>
      <c r="C32" s="4" t="inlineStr">
        <is>
          <t xml:space="preserve"> </t>
        </is>
      </c>
    </row>
    <row r="33">
      <c r="A33" s="3" t="inlineStr">
        <is>
          <t>Capital Requirements</t>
        </is>
      </c>
      <c r="B33" s="4" t="inlineStr">
        <is>
          <t xml:space="preserve"> </t>
        </is>
      </c>
      <c r="C33" s="4" t="inlineStr">
        <is>
          <t xml:space="preserve"> </t>
        </is>
      </c>
    </row>
    <row r="34">
      <c r="A34" s="4" t="inlineStr">
        <is>
          <t>Common Equity Tier 1 Capital (to Risk Weighted Assets), For Capital Adequacy Purposes Amount</t>
        </is>
      </c>
      <c r="B34" s="5" t="n">
        <v>507625</v>
      </c>
      <c r="C34" s="5" t="n">
        <v>456544</v>
      </c>
    </row>
    <row r="35">
      <c r="A35" s="4" t="inlineStr">
        <is>
          <t>Common Equity Tier 1 Capital (to Risk Weighted Assets), To Be Well Capitalized Under Prompt Corrective Action Provisions Amount</t>
        </is>
      </c>
      <c r="B35" s="5" t="n">
        <v>471366</v>
      </c>
      <c r="C35" s="5" t="n">
        <v>423934</v>
      </c>
    </row>
    <row r="36">
      <c r="A36" s="4" t="inlineStr">
        <is>
          <t>Common Equity Tier 1 Capital (to Risk Weighted Assets), For Capital Adequacy Purposes Ratio (as a percent)</t>
        </is>
      </c>
      <c r="B36" s="9" t="n">
        <v>0.0007</v>
      </c>
      <c r="C36" s="9" t="n">
        <v>0.0007</v>
      </c>
    </row>
    <row r="37">
      <c r="A37" s="4" t="inlineStr">
        <is>
          <t>Common Equity Tier 1 Capital (to Risk Weighted Assets), To Be Well Capitalized Under Prompt Corrective Action Provisions Ratio (as a percent)</t>
        </is>
      </c>
      <c r="B37" s="14" t="n">
        <v>0.00065</v>
      </c>
      <c r="C37" s="14" t="n">
        <v>0.00065</v>
      </c>
    </row>
    <row r="38">
      <c r="A38" s="4" t="inlineStr">
        <is>
          <t>Total Capital (to Risk Weighted Assets), For Capital Adequacy Purposes Amount</t>
        </is>
      </c>
      <c r="B38" s="5" t="n">
        <v>761438</v>
      </c>
      <c r="C38" s="5" t="n">
        <v>684816</v>
      </c>
    </row>
    <row r="39">
      <c r="A39" s="4" t="inlineStr">
        <is>
          <t>Total Capital (to Risk Weighted Assets), To Be Well Capitalized Under Prompt Corrective Action Provisions Amount</t>
        </is>
      </c>
      <c r="B39" s="5" t="n">
        <v>725179</v>
      </c>
      <c r="C39" s="5" t="n">
        <v>652206</v>
      </c>
    </row>
    <row r="40">
      <c r="A40" s="4" t="inlineStr">
        <is>
          <t>Total Capital (to Risk Weighted Assets), For Capital Adequacy Purposes Ratio (as a percent)</t>
        </is>
      </c>
      <c r="B40" s="13" t="n">
        <v>0.105</v>
      </c>
      <c r="C40" s="13" t="n">
        <v>0.105</v>
      </c>
    </row>
    <row r="41">
      <c r="A41" s="4" t="inlineStr">
        <is>
          <t>Total Capital (to Risk Weighted Assets), To Be Well Capitalized Under Prompt Corrective Action Provisions Ratio (as a percent)</t>
        </is>
      </c>
      <c r="B41" s="12" t="n">
        <v>0.1</v>
      </c>
      <c r="C41" s="12" t="n">
        <v>0.1</v>
      </c>
    </row>
    <row r="42">
      <c r="A42" s="4" t="inlineStr">
        <is>
          <t>Tier 1 Capital (to Risk Weighted Assets), For Capital Adequacy Purposes Amount</t>
        </is>
      </c>
      <c r="B42" s="5" t="n">
        <v>616402</v>
      </c>
      <c r="C42" s="5" t="n">
        <v>554375</v>
      </c>
    </row>
    <row r="43">
      <c r="A43" s="4" t="inlineStr">
        <is>
          <t>Tier 1 Capital (to Risk Weighted Assets), To Be Well Capitalized Under Prompt Corrective Action Provisions Amount</t>
        </is>
      </c>
      <c r="B43" s="5" t="n">
        <v>580143</v>
      </c>
      <c r="C43" s="5" t="n">
        <v>521764</v>
      </c>
    </row>
    <row r="44">
      <c r="A44" s="4" t="inlineStr">
        <is>
          <t>Tier 1 Capital (to Risk Weighted Assets), For Capital Adequacy Purposes Ratio (as a percent)</t>
        </is>
      </c>
      <c r="B44" s="13" t="n">
        <v>0.08500000000000001</v>
      </c>
      <c r="C44" s="13" t="n">
        <v>0.08500000000000001</v>
      </c>
    </row>
    <row r="45">
      <c r="A45" s="4" t="inlineStr">
        <is>
          <t>Tier 1 Capital (to Risk Weighted Assets), To Be Well Capitalized Under Prompt Corrective Action Provisions Ratio (as a percent)</t>
        </is>
      </c>
      <c r="B45" s="12" t="n">
        <v>0.08</v>
      </c>
      <c r="C45" s="12" t="n">
        <v>0.08</v>
      </c>
    </row>
    <row r="46">
      <c r="A46" s="4" t="inlineStr">
        <is>
          <t>Tier 1 Capital (to Average Assets), For Capital Adequacy Purposes Amount</t>
        </is>
      </c>
      <c r="B46" s="5" t="n">
        <v>400489</v>
      </c>
      <c r="C46" s="5" t="n">
        <v>462225</v>
      </c>
    </row>
    <row r="47">
      <c r="A47" s="4" t="inlineStr">
        <is>
          <t>Tier 1 Capital (to Average Assets), To Be Well Capitalized Under Prompt Corrective Action Provisions Amount</t>
        </is>
      </c>
      <c r="B47" s="5" t="n">
        <v>500611</v>
      </c>
      <c r="C47" s="5" t="n">
        <v>577781</v>
      </c>
    </row>
    <row r="48">
      <c r="A48" s="4" t="inlineStr">
        <is>
          <t>Tier 1 Capital (to Average Assets), For Capital Adequacy Purposes Ratio (as a percent)</t>
        </is>
      </c>
      <c r="B48" s="12" t="n">
        <v>0.04</v>
      </c>
      <c r="C48" s="12" t="n">
        <v>0.04</v>
      </c>
    </row>
    <row r="49">
      <c r="A49" s="4" t="inlineStr">
        <is>
          <t>Tier 1 Capital (to Average Assets), To Be well Capitalized Under Prompt Corrective Action Provisions Ratio (as a percent)</t>
        </is>
      </c>
      <c r="B49" s="12" t="n">
        <v>0.05</v>
      </c>
      <c r="C49" s="12" t="n">
        <v>0.05</v>
      </c>
    </row>
    <row r="50">
      <c r="A50" s="4" t="inlineStr">
        <is>
          <t>International Bank of Commerce Brownsville</t>
        </is>
      </c>
      <c r="B50" s="4" t="inlineStr">
        <is>
          <t xml:space="preserve"> </t>
        </is>
      </c>
      <c r="C50" s="4" t="inlineStr">
        <is>
          <t xml:space="preserve"> </t>
        </is>
      </c>
    </row>
    <row r="51">
      <c r="A51" s="3" t="inlineStr">
        <is>
          <t>Capital Requirements</t>
        </is>
      </c>
      <c r="B51" s="4" t="inlineStr">
        <is>
          <t xml:space="preserve"> </t>
        </is>
      </c>
      <c r="C51" s="4" t="inlineStr">
        <is>
          <t xml:space="preserve"> </t>
        </is>
      </c>
    </row>
    <row r="52">
      <c r="A52" s="4" t="inlineStr">
        <is>
          <t>Common Equity Tier 1 Capital (to Risk Weighted Assets), Actual Amount</t>
        </is>
      </c>
      <c r="B52" s="5" t="n">
        <v>363093</v>
      </c>
      <c r="C52" s="5" t="n">
        <v>221567</v>
      </c>
    </row>
    <row r="53">
      <c r="A53" s="4" t="inlineStr">
        <is>
          <t>Common Equity Tier 1 Capital (to Risk Weighted Assets), Actual Ratio (as a percent)</t>
        </is>
      </c>
      <c r="B53" s="11" t="n">
        <v>0.002086</v>
      </c>
      <c r="C53" s="11" t="n">
        <v>0.001859</v>
      </c>
    </row>
    <row r="54">
      <c r="A54" s="4" t="inlineStr">
        <is>
          <t>Total Capital (to Risk Weighted Assets), Actual Amount</t>
        </is>
      </c>
      <c r="B54" s="5" t="n">
        <v>383804</v>
      </c>
      <c r="C54" s="5" t="n">
        <v>232454</v>
      </c>
    </row>
    <row r="55">
      <c r="A55" s="4" t="inlineStr">
        <is>
          <t>Total Capital (to Risk Weighted Assets), Actual Ratio (as a percent)</t>
        </is>
      </c>
      <c r="B55" s="12" t="n">
        <v>0.2205</v>
      </c>
      <c r="C55" s="12" t="n">
        <v>0.195</v>
      </c>
    </row>
    <row r="56">
      <c r="A56" s="4" t="inlineStr">
        <is>
          <t>Tier 1 Capital (to Risk Weighted Assets), Actual Amount</t>
        </is>
      </c>
      <c r="B56" s="5" t="n">
        <v>363093</v>
      </c>
      <c r="C56" s="5" t="n">
        <v>221567</v>
      </c>
    </row>
    <row r="57">
      <c r="A57" s="4" t="inlineStr">
        <is>
          <t>Tier 1 capital (to Risk Weighted Assets), Actual Ratio (as a percent)</t>
        </is>
      </c>
      <c r="B57" s="12" t="n">
        <v>0.2086</v>
      </c>
      <c r="C57" s="12" t="n">
        <v>0.1859</v>
      </c>
    </row>
    <row r="58">
      <c r="A58" s="4" t="inlineStr">
        <is>
          <t>Tier 1 Capital (to Average Assets), Actual Amount</t>
        </is>
      </c>
      <c r="B58" s="5" t="n">
        <v>363093</v>
      </c>
      <c r="C58" s="5" t="n">
        <v>221567</v>
      </c>
    </row>
    <row r="59">
      <c r="A59" s="4" t="inlineStr">
        <is>
          <t>Tier 1 capital (to Average Assets), Actual Ratio (as a percent)</t>
        </is>
      </c>
      <c r="B59" s="12" t="n">
        <v>0.0895</v>
      </c>
      <c r="C59" s="12" t="n">
        <v>0.1149</v>
      </c>
    </row>
    <row r="60">
      <c r="A60" s="4" t="inlineStr">
        <is>
          <t>International Bank of Commerce Brownsville | Minimum</t>
        </is>
      </c>
      <c r="B60" s="4" t="inlineStr">
        <is>
          <t xml:space="preserve"> </t>
        </is>
      </c>
      <c r="C60" s="4" t="inlineStr">
        <is>
          <t xml:space="preserve"> </t>
        </is>
      </c>
    </row>
    <row r="61">
      <c r="A61" s="3" t="inlineStr">
        <is>
          <t>Capital Requirements</t>
        </is>
      </c>
      <c r="B61" s="4" t="inlineStr">
        <is>
          <t xml:space="preserve"> </t>
        </is>
      </c>
      <c r="C61" s="4" t="inlineStr">
        <is>
          <t xml:space="preserve"> </t>
        </is>
      </c>
    </row>
    <row r="62">
      <c r="A62" s="4" t="inlineStr">
        <is>
          <t>Common Equity Tier 1 Capital (to Risk Weighted Assets), For Capital Adequacy Purposes Amount</t>
        </is>
      </c>
      <c r="B62" s="5" t="n">
        <v>121855</v>
      </c>
      <c r="C62" s="5" t="n">
        <v>83452</v>
      </c>
    </row>
    <row r="63">
      <c r="A63" s="4" t="inlineStr">
        <is>
          <t>Common Equity Tier 1 Capital (to Risk Weighted Assets), To Be Well Capitalized Under Prompt Corrective Action Provisions Amount</t>
        </is>
      </c>
      <c r="B63" s="5" t="n">
        <v>113151</v>
      </c>
      <c r="C63" s="5" t="n">
        <v>77491</v>
      </c>
    </row>
    <row r="64">
      <c r="A64" s="4" t="inlineStr">
        <is>
          <t>Common Equity Tier 1 Capital (to Risk Weighted Assets), For Capital Adequacy Purposes Ratio (as a percent)</t>
        </is>
      </c>
      <c r="B64" s="9" t="n">
        <v>0.0007</v>
      </c>
      <c r="C64" s="9" t="n">
        <v>0.0007</v>
      </c>
    </row>
    <row r="65">
      <c r="A65" s="4" t="inlineStr">
        <is>
          <t>Common Equity Tier 1 Capital (to Risk Weighted Assets), To Be Well Capitalized Under Prompt Corrective Action Provisions Ratio (as a percent)</t>
        </is>
      </c>
      <c r="B65" s="14" t="n">
        <v>0.00065</v>
      </c>
      <c r="C65" s="14" t="n">
        <v>0.00065</v>
      </c>
    </row>
    <row r="66">
      <c r="A66" s="4" t="inlineStr">
        <is>
          <t>Total Capital (to Risk Weighted Assets), For Capital Adequacy Purposes Amount</t>
        </is>
      </c>
      <c r="B66" s="5" t="n">
        <v>182782</v>
      </c>
      <c r="C66" s="5" t="n">
        <v>125178</v>
      </c>
    </row>
    <row r="67">
      <c r="A67" s="4" t="inlineStr">
        <is>
          <t>Total Capital (to Risk Weighted Assets), To Be Well Capitalized Under Prompt Corrective Action Provisions Amount</t>
        </is>
      </c>
      <c r="B67" s="5" t="n">
        <v>174078</v>
      </c>
      <c r="C67" s="5" t="n">
        <v>119217</v>
      </c>
    </row>
    <row r="68">
      <c r="A68" s="4" t="inlineStr">
        <is>
          <t>Total Capital (to Risk Weighted Assets), For Capital Adequacy Purposes Ratio (as a percent)</t>
        </is>
      </c>
      <c r="B68" s="13" t="n">
        <v>0.105</v>
      </c>
      <c r="C68" s="13" t="n">
        <v>0.105</v>
      </c>
    </row>
    <row r="69">
      <c r="A69" s="4" t="inlineStr">
        <is>
          <t>Total Capital (to Risk Weighted Assets), To Be Well Capitalized Under Prompt Corrective Action Provisions Ratio (as a percent)</t>
        </is>
      </c>
      <c r="B69" s="12" t="n">
        <v>0.1</v>
      </c>
      <c r="C69" s="12" t="n">
        <v>0.1</v>
      </c>
    </row>
    <row r="70">
      <c r="A70" s="4" t="inlineStr">
        <is>
          <t>Tier 1 Capital (to Risk Weighted Assets), For Capital Adequacy Purposes Amount</t>
        </is>
      </c>
      <c r="B70" s="5" t="n">
        <v>147966</v>
      </c>
      <c r="C70" s="5" t="n">
        <v>101334</v>
      </c>
    </row>
    <row r="71">
      <c r="A71" s="4" t="inlineStr">
        <is>
          <t>Tier 1 Capital (to Risk Weighted Assets), To Be Well Capitalized Under Prompt Corrective Action Provisions Amount</t>
        </is>
      </c>
      <c r="B71" s="5" t="n">
        <v>139262</v>
      </c>
      <c r="C71" s="5" t="n">
        <v>95374</v>
      </c>
    </row>
    <row r="72">
      <c r="A72" s="4" t="inlineStr">
        <is>
          <t>Tier 1 Capital (to Risk Weighted Assets), For Capital Adequacy Purposes Ratio (as a percent)</t>
        </is>
      </c>
      <c r="B72" s="13" t="n">
        <v>0.08500000000000001</v>
      </c>
      <c r="C72" s="13" t="n">
        <v>0.08500000000000001</v>
      </c>
    </row>
    <row r="73">
      <c r="A73" s="4" t="inlineStr">
        <is>
          <t>Tier 1 Capital (to Risk Weighted Assets), To Be Well Capitalized Under Prompt Corrective Action Provisions Ratio (as a percent)</t>
        </is>
      </c>
      <c r="B73" s="12" t="n">
        <v>0.08</v>
      </c>
      <c r="C73" s="12" t="n">
        <v>0.08</v>
      </c>
    </row>
    <row r="74">
      <c r="A74" s="4" t="inlineStr">
        <is>
          <t>Tier 1 Capital (to Average Assets), For Capital Adequacy Purposes Amount</t>
        </is>
      </c>
      <c r="B74" s="5" t="n">
        <v>162246</v>
      </c>
      <c r="C74" s="5" t="n">
        <v>77164</v>
      </c>
    </row>
    <row r="75">
      <c r="A75" s="4" t="inlineStr">
        <is>
          <t>Tier 1 Capital (to Average Assets), To Be Well Capitalized Under Prompt Corrective Action Provisions Amount</t>
        </is>
      </c>
      <c r="B75" s="5" t="n">
        <v>202808</v>
      </c>
      <c r="C75" s="5" t="n">
        <v>96455</v>
      </c>
    </row>
    <row r="76">
      <c r="A76" s="4" t="inlineStr">
        <is>
          <t>Tier 1 Capital (to Average Assets), For Capital Adequacy Purposes Ratio (as a percent)</t>
        </is>
      </c>
      <c r="B76" s="12" t="n">
        <v>0.04</v>
      </c>
      <c r="C76" s="12" t="n">
        <v>0.04</v>
      </c>
    </row>
    <row r="77">
      <c r="A77" s="4" t="inlineStr">
        <is>
          <t>Tier 1 Capital (to Average Assets), To Be well Capitalized Under Prompt Corrective Action Provisions Ratio (as a percent)</t>
        </is>
      </c>
      <c r="B77" s="12" t="n">
        <v>0.05</v>
      </c>
      <c r="C77" s="12" t="n">
        <v>0.05</v>
      </c>
    </row>
    <row r="78">
      <c r="A78" s="4" t="inlineStr">
        <is>
          <t>International Bank Of Commerce Oklahoma</t>
        </is>
      </c>
      <c r="B78" s="4" t="inlineStr">
        <is>
          <t xml:space="preserve"> </t>
        </is>
      </c>
      <c r="C78" s="4" t="inlineStr">
        <is>
          <t xml:space="preserve"> </t>
        </is>
      </c>
    </row>
    <row r="79">
      <c r="A79" s="3" t="inlineStr">
        <is>
          <t>Capital Requirements</t>
        </is>
      </c>
      <c r="B79" s="4" t="inlineStr">
        <is>
          <t xml:space="preserve"> </t>
        </is>
      </c>
      <c r="C79" s="4" t="inlineStr">
        <is>
          <t xml:space="preserve"> </t>
        </is>
      </c>
    </row>
    <row r="80">
      <c r="A80" s="4" t="inlineStr">
        <is>
          <t>Common Equity Tier 1 Capital (to Risk Weighted Assets), Actual Amount</t>
        </is>
      </c>
      <c r="B80" s="5" t="n">
        <v>232689</v>
      </c>
      <c r="C80" s="5" t="n">
        <v>315957</v>
      </c>
    </row>
    <row r="81">
      <c r="A81" s="4" t="inlineStr">
        <is>
          <t>Common Equity Tier 1 Capital (to Risk Weighted Assets), Actual Ratio (as a percent)</t>
        </is>
      </c>
      <c r="B81" s="11" t="n">
        <v>0.002117</v>
      </c>
      <c r="C81" s="14" t="n">
        <v>0.00198</v>
      </c>
    </row>
    <row r="82">
      <c r="A82" s="4" t="inlineStr">
        <is>
          <t>Total Capital (to Risk Weighted Assets), Actual Amount</t>
        </is>
      </c>
      <c r="B82" s="5" t="n">
        <v>243739</v>
      </c>
      <c r="C82" s="5" t="n">
        <v>334495</v>
      </c>
    </row>
    <row r="83">
      <c r="A83" s="4" t="inlineStr">
        <is>
          <t>Total Capital (to Risk Weighted Assets), Actual Ratio (as a percent)</t>
        </is>
      </c>
      <c r="B83" s="12" t="n">
        <v>0.2218</v>
      </c>
      <c r="C83" s="12" t="n">
        <v>0.2096</v>
      </c>
    </row>
    <row r="84">
      <c r="A84" s="4" t="inlineStr">
        <is>
          <t>Tier 1 Capital (to Risk Weighted Assets), Actual Amount</t>
        </is>
      </c>
      <c r="B84" s="5" t="n">
        <v>232689</v>
      </c>
      <c r="C84" s="5" t="n">
        <v>315957</v>
      </c>
    </row>
    <row r="85">
      <c r="A85" s="4" t="inlineStr">
        <is>
          <t>Tier 1 capital (to Risk Weighted Assets), Actual Ratio (as a percent)</t>
        </is>
      </c>
      <c r="B85" s="12" t="n">
        <v>0.2117</v>
      </c>
      <c r="C85" s="12" t="n">
        <v>0.198</v>
      </c>
    </row>
    <row r="86">
      <c r="A86" s="4" t="inlineStr">
        <is>
          <t>Tier 1 Capital (to Average Assets), Actual Amount</t>
        </is>
      </c>
      <c r="B86" s="5" t="n">
        <v>232689</v>
      </c>
      <c r="C86" s="5" t="n">
        <v>315957</v>
      </c>
    </row>
    <row r="87">
      <c r="A87" s="4" t="inlineStr">
        <is>
          <t>Tier 1 capital (to Average Assets), Actual Ratio (as a percent)</t>
        </is>
      </c>
      <c r="B87" s="12" t="n">
        <v>0.1348</v>
      </c>
      <c r="C87" s="12" t="n">
        <v>0.2017</v>
      </c>
    </row>
    <row r="88">
      <c r="A88" s="4" t="inlineStr">
        <is>
          <t>International Bank Of Commerce Oklahoma | Minimum</t>
        </is>
      </c>
      <c r="B88" s="4" t="inlineStr">
        <is>
          <t xml:space="preserve"> </t>
        </is>
      </c>
      <c r="C88" s="4" t="inlineStr">
        <is>
          <t xml:space="preserve"> </t>
        </is>
      </c>
    </row>
    <row r="89">
      <c r="A89" s="3" t="inlineStr">
        <is>
          <t>Capital Requirements</t>
        </is>
      </c>
      <c r="B89" s="4" t="inlineStr">
        <is>
          <t xml:space="preserve"> </t>
        </is>
      </c>
      <c r="C89" s="4" t="inlineStr">
        <is>
          <t xml:space="preserve"> </t>
        </is>
      </c>
    </row>
    <row r="90">
      <c r="A90" s="4" t="inlineStr">
        <is>
          <t>Common Equity Tier 1 Capital (to Risk Weighted Assets), For Capital Adequacy Purposes Amount</t>
        </is>
      </c>
      <c r="B90" s="5" t="n">
        <v>76941</v>
      </c>
      <c r="C90" s="5" t="n">
        <v>111690</v>
      </c>
    </row>
    <row r="91">
      <c r="A91" s="4" t="inlineStr">
        <is>
          <t>Common Equity Tier 1 Capital (to Risk Weighted Assets), To Be Well Capitalized Under Prompt Corrective Action Provisions Amount</t>
        </is>
      </c>
      <c r="B91" s="5" t="n">
        <v>71445</v>
      </c>
      <c r="C91" s="5" t="n">
        <v>103712</v>
      </c>
    </row>
    <row r="92">
      <c r="A92" s="4" t="inlineStr">
        <is>
          <t>Common Equity Tier 1 Capital (to Risk Weighted Assets), For Capital Adequacy Purposes Ratio (as a percent)</t>
        </is>
      </c>
      <c r="B92" s="9" t="n">
        <v>0.0007</v>
      </c>
      <c r="C92" s="9" t="n">
        <v>0.0007</v>
      </c>
    </row>
    <row r="93">
      <c r="A93" s="4" t="inlineStr">
        <is>
          <t>Common Equity Tier 1 Capital (to Risk Weighted Assets), To Be Well Capitalized Under Prompt Corrective Action Provisions Ratio (as a percent)</t>
        </is>
      </c>
      <c r="B93" s="14" t="n">
        <v>0.00065</v>
      </c>
      <c r="C93" s="14" t="n">
        <v>0.00065</v>
      </c>
    </row>
    <row r="94">
      <c r="A94" s="4" t="inlineStr">
        <is>
          <t>Total Capital (to Risk Weighted Assets), For Capital Adequacy Purposes Amount</t>
        </is>
      </c>
      <c r="B94" s="5" t="n">
        <v>115412</v>
      </c>
      <c r="C94" s="5" t="n">
        <v>167535</v>
      </c>
    </row>
    <row r="95">
      <c r="A95" s="4" t="inlineStr">
        <is>
          <t>Total Capital (to Risk Weighted Assets), To Be Well Capitalized Under Prompt Corrective Action Provisions Amount</t>
        </is>
      </c>
      <c r="B95" s="5" t="n">
        <v>109916</v>
      </c>
      <c r="C95" s="5" t="n">
        <v>159557</v>
      </c>
    </row>
    <row r="96">
      <c r="A96" s="4" t="inlineStr">
        <is>
          <t>Total Capital (to Risk Weighted Assets), For Capital Adequacy Purposes Ratio (as a percent)</t>
        </is>
      </c>
      <c r="B96" s="13" t="n">
        <v>0.105</v>
      </c>
      <c r="C96" s="13" t="n">
        <v>0.105</v>
      </c>
    </row>
    <row r="97">
      <c r="A97" s="4" t="inlineStr">
        <is>
          <t>Total Capital (to Risk Weighted Assets), To Be Well Capitalized Under Prompt Corrective Action Provisions Ratio (as a percent)</t>
        </is>
      </c>
      <c r="B97" s="12" t="n">
        <v>0.1</v>
      </c>
      <c r="C97" s="12" t="n">
        <v>0.1</v>
      </c>
    </row>
    <row r="98">
      <c r="A98" s="4" t="inlineStr">
        <is>
          <t>Tier 1 Capital (to Risk Weighted Assets), For Capital Adequacy Purposes Amount</t>
        </is>
      </c>
      <c r="B98" s="5" t="n">
        <v>93429</v>
      </c>
      <c r="C98" s="5" t="n">
        <v>135623</v>
      </c>
    </row>
    <row r="99">
      <c r="A99" s="4" t="inlineStr">
        <is>
          <t>Tier 1 Capital (to Risk Weighted Assets), To Be Well Capitalized Under Prompt Corrective Action Provisions Amount</t>
        </is>
      </c>
      <c r="B99" s="5" t="n">
        <v>87933</v>
      </c>
      <c r="C99" s="5" t="n">
        <v>127645</v>
      </c>
    </row>
    <row r="100">
      <c r="A100" s="4" t="inlineStr">
        <is>
          <t>Tier 1 Capital (to Risk Weighted Assets), For Capital Adequacy Purposes Ratio (as a percent)</t>
        </is>
      </c>
      <c r="B100" s="13" t="n">
        <v>0.08500000000000001</v>
      </c>
      <c r="C100" s="13" t="n">
        <v>0.08500000000000001</v>
      </c>
    </row>
    <row r="101">
      <c r="A101" s="4" t="inlineStr">
        <is>
          <t>Tier 1 Capital (to Risk Weighted Assets), To Be Well Capitalized Under Prompt Corrective Action Provisions Ratio (as a percent)</t>
        </is>
      </c>
      <c r="B101" s="12" t="n">
        <v>0.08</v>
      </c>
      <c r="C101" s="12" t="n">
        <v>0.08</v>
      </c>
    </row>
    <row r="102">
      <c r="A102" s="4" t="inlineStr">
        <is>
          <t>Tier 1 Capital (to Average Assets), For Capital Adequacy Purposes Amount</t>
        </is>
      </c>
      <c r="B102" s="5" t="n">
        <v>69028</v>
      </c>
      <c r="C102" s="5" t="n">
        <v>62663</v>
      </c>
    </row>
    <row r="103">
      <c r="A103" s="4" t="inlineStr">
        <is>
          <t>Tier 1 Capital (to Average Assets), To Be Well Capitalized Under Prompt Corrective Action Provisions Amount</t>
        </is>
      </c>
      <c r="B103" s="5" t="n">
        <v>86286</v>
      </c>
      <c r="C103" s="5" t="n">
        <v>78329</v>
      </c>
    </row>
    <row r="104">
      <c r="A104" s="4" t="inlineStr">
        <is>
          <t>Tier 1 Capital (to Average Assets), For Capital Adequacy Purposes Ratio (as a percent)</t>
        </is>
      </c>
      <c r="B104" s="12" t="n">
        <v>0.04</v>
      </c>
      <c r="C104" s="12" t="n">
        <v>0.04</v>
      </c>
    </row>
    <row r="105">
      <c r="A105" s="4" t="inlineStr">
        <is>
          <t>Tier 1 Capital (to Average Assets), To Be well Capitalized Under Prompt Corrective Action Provisions Ratio (as a percent)</t>
        </is>
      </c>
      <c r="B105" s="12" t="n">
        <v>0.05</v>
      </c>
      <c r="C105" s="12" t="n">
        <v>0.05</v>
      </c>
    </row>
    <row r="106">
      <c r="A106" s="4" t="inlineStr">
        <is>
          <t>Commerce Bank</t>
        </is>
      </c>
      <c r="B106" s="4" t="inlineStr">
        <is>
          <t xml:space="preserve"> </t>
        </is>
      </c>
      <c r="C106" s="4" t="inlineStr">
        <is>
          <t xml:space="preserve"> </t>
        </is>
      </c>
    </row>
    <row r="107">
      <c r="A107" s="3" t="inlineStr">
        <is>
          <t>Capital Requirements</t>
        </is>
      </c>
      <c r="B107" s="4" t="inlineStr">
        <is>
          <t xml:space="preserve"> </t>
        </is>
      </c>
      <c r="C107" s="4" t="inlineStr">
        <is>
          <t xml:space="preserve"> </t>
        </is>
      </c>
    </row>
    <row r="108">
      <c r="A108" s="4" t="inlineStr">
        <is>
          <t>Common Equity Tier 1 Capital (to Risk Weighted Assets), Actual Amount</t>
        </is>
      </c>
      <c r="B108" s="5" t="n">
        <v>98087</v>
      </c>
      <c r="C108" s="5" t="n">
        <v>75303</v>
      </c>
    </row>
    <row r="109">
      <c r="A109" s="4" t="inlineStr">
        <is>
          <t>Common Equity Tier 1 Capital (to Risk Weighted Assets), Actual Ratio (as a percent)</t>
        </is>
      </c>
      <c r="B109" s="11" t="n">
        <v>0.004226</v>
      </c>
      <c r="C109" s="11" t="n">
        <v>0.004225</v>
      </c>
    </row>
    <row r="110">
      <c r="A110" s="4" t="inlineStr">
        <is>
          <t>Total Capital (to Risk Weighted Assets), Actual Amount</t>
        </is>
      </c>
      <c r="B110" s="5" t="n">
        <v>100798</v>
      </c>
      <c r="C110" s="4" t="inlineStr">
        <is>
          <t xml:space="preserve"> </t>
        </is>
      </c>
    </row>
    <row r="111">
      <c r="A111" s="4" t="inlineStr">
        <is>
          <t>Total Capital (to Risk Weighted Assets), Actual Ratio (as a percent)</t>
        </is>
      </c>
      <c r="B111" s="12" t="n">
        <v>0.4343</v>
      </c>
      <c r="C111" s="12" t="n">
        <v>0.434</v>
      </c>
    </row>
    <row r="112">
      <c r="A112" s="4" t="inlineStr">
        <is>
          <t>Tier 1 Capital (to Risk Weighted Assets), Actual Amount</t>
        </is>
      </c>
      <c r="B112" s="5" t="n">
        <v>98087</v>
      </c>
      <c r="C112" s="5" t="n">
        <v>77354</v>
      </c>
    </row>
    <row r="113">
      <c r="A113" s="4" t="inlineStr">
        <is>
          <t>Tier 1 capital (to Risk Weighted Assets), Actual Ratio (as a percent)</t>
        </is>
      </c>
      <c r="B113" s="12" t="n">
        <v>0.4226</v>
      </c>
      <c r="C113" s="12" t="n">
        <v>0.4225</v>
      </c>
    </row>
    <row r="114">
      <c r="A114" s="4" t="inlineStr">
        <is>
          <t>Tier 1 Capital (to Average Assets), Actual Amount</t>
        </is>
      </c>
      <c r="B114" s="5" t="n">
        <v>98087</v>
      </c>
      <c r="C114" s="5" t="n">
        <v>75303</v>
      </c>
    </row>
    <row r="115">
      <c r="A115" s="4" t="inlineStr">
        <is>
          <t>Tier 1 capital (to Average Assets), Actual Ratio (as a percent)</t>
        </is>
      </c>
      <c r="B115" s="12" t="n">
        <v>0.1439</v>
      </c>
      <c r="C115" s="12" t="n">
        <v>0.1615</v>
      </c>
    </row>
    <row r="116">
      <c r="A116" s="4" t="inlineStr">
        <is>
          <t>Commerce Bank | Minimum</t>
        </is>
      </c>
      <c r="B116" s="4" t="inlineStr">
        <is>
          <t xml:space="preserve"> </t>
        </is>
      </c>
      <c r="C116" s="4" t="inlineStr">
        <is>
          <t xml:space="preserve"> </t>
        </is>
      </c>
    </row>
    <row r="117">
      <c r="A117" s="3" t="inlineStr">
        <is>
          <t>Capital Requirements</t>
        </is>
      </c>
      <c r="B117" s="4" t="inlineStr">
        <is>
          <t xml:space="preserve"> </t>
        </is>
      </c>
      <c r="C117" s="4" t="inlineStr">
        <is>
          <t xml:space="preserve"> </t>
        </is>
      </c>
    </row>
    <row r="118">
      <c r="A118" s="4" t="inlineStr">
        <is>
          <t>Common Equity Tier 1 Capital (to Risk Weighted Assets), For Capital Adequacy Purposes Amount</t>
        </is>
      </c>
      <c r="B118" s="5" t="n">
        <v>16248</v>
      </c>
      <c r="C118" s="5" t="n">
        <v>12475</v>
      </c>
    </row>
    <row r="119">
      <c r="A119" s="4" t="inlineStr">
        <is>
          <t>Common Equity Tier 1 Capital (to Risk Weighted Assets), To Be Well Capitalized Under Prompt Corrective Action Provisions Amount</t>
        </is>
      </c>
      <c r="B119" s="5" t="n">
        <v>15088</v>
      </c>
      <c r="C119" s="5" t="n">
        <v>11584</v>
      </c>
    </row>
    <row r="120">
      <c r="A120" s="4" t="inlineStr">
        <is>
          <t>Common Equity Tier 1 Capital (to Risk Weighted Assets), For Capital Adequacy Purposes Ratio (as a percent)</t>
        </is>
      </c>
      <c r="B120" s="9" t="n">
        <v>0.0007</v>
      </c>
      <c r="C120" s="9" t="n">
        <v>0.0007</v>
      </c>
    </row>
    <row r="121">
      <c r="A121" s="4" t="inlineStr">
        <is>
          <t>Common Equity Tier 1 Capital (to Risk Weighted Assets), To Be Well Capitalized Under Prompt Corrective Action Provisions Ratio (as a percent)</t>
        </is>
      </c>
      <c r="B121" s="14" t="n">
        <v>0.00065</v>
      </c>
      <c r="C121" s="14" t="n">
        <v>0.00065</v>
      </c>
    </row>
    <row r="122">
      <c r="A122" s="4" t="inlineStr">
        <is>
          <t>Total Capital (to Risk Weighted Assets), For Capital Adequacy Purposes Amount</t>
        </is>
      </c>
      <c r="B122" s="5" t="n">
        <v>24372</v>
      </c>
      <c r="C122" s="5" t="n">
        <v>18713</v>
      </c>
    </row>
    <row r="123">
      <c r="A123" s="4" t="inlineStr">
        <is>
          <t>Total Capital (to Risk Weighted Assets), To Be Well Capitalized Under Prompt Corrective Action Provisions Amount</t>
        </is>
      </c>
      <c r="B123" s="5" t="n">
        <v>23212</v>
      </c>
      <c r="C123" s="5" t="n">
        <v>17822</v>
      </c>
    </row>
    <row r="124">
      <c r="A124" s="4" t="inlineStr">
        <is>
          <t>Total Capital (to Risk Weighted Assets), For Capital Adequacy Purposes Ratio (as a percent)</t>
        </is>
      </c>
      <c r="B124" s="13" t="n">
        <v>0.105</v>
      </c>
      <c r="C124" s="13" t="n">
        <v>0.105</v>
      </c>
    </row>
    <row r="125">
      <c r="A125" s="4" t="inlineStr">
        <is>
          <t>Total Capital (to Risk Weighted Assets), To Be Well Capitalized Under Prompt Corrective Action Provisions Ratio (as a percent)</t>
        </is>
      </c>
      <c r="B125" s="12" t="n">
        <v>0.1</v>
      </c>
      <c r="C125" s="12" t="n">
        <v>0.1</v>
      </c>
    </row>
    <row r="126">
      <c r="A126" s="4" t="inlineStr">
        <is>
          <t>Tier 1 Capital (to Risk Weighted Assets), For Capital Adequacy Purposes Amount</t>
        </is>
      </c>
      <c r="B126" s="5" t="n">
        <v>19730</v>
      </c>
      <c r="C126" s="5" t="n">
        <v>15149</v>
      </c>
    </row>
    <row r="127">
      <c r="A127" s="4" t="inlineStr">
        <is>
          <t>Tier 1 Capital (to Risk Weighted Assets), To Be Well Capitalized Under Prompt Corrective Action Provisions Amount</t>
        </is>
      </c>
      <c r="B127" s="5" t="n">
        <v>18569</v>
      </c>
      <c r="C127" s="5" t="n">
        <v>14258</v>
      </c>
    </row>
    <row r="128">
      <c r="A128" s="4" t="inlineStr">
        <is>
          <t>Tier 1 Capital (to Risk Weighted Assets), For Capital Adequacy Purposes Ratio (as a percent)</t>
        </is>
      </c>
      <c r="B128" s="13" t="n">
        <v>0.08500000000000001</v>
      </c>
      <c r="C128" s="13" t="n">
        <v>0.08500000000000001</v>
      </c>
    </row>
    <row r="129">
      <c r="A129" s="4" t="inlineStr">
        <is>
          <t>Tier 1 Capital (to Risk Weighted Assets), To Be Well Capitalized Under Prompt Corrective Action Provisions Ratio (as a percent)</t>
        </is>
      </c>
      <c r="B129" s="12" t="n">
        <v>0.08</v>
      </c>
      <c r="C129" s="12" t="n">
        <v>0.08</v>
      </c>
    </row>
    <row r="130">
      <c r="A130" s="4" t="inlineStr">
        <is>
          <t>Tier 1 Capital (to Average Assets), For Capital Adequacy Purposes Amount</t>
        </is>
      </c>
      <c r="B130" s="5" t="n">
        <v>27270</v>
      </c>
      <c r="C130" s="5" t="n">
        <v>18651</v>
      </c>
    </row>
    <row r="131">
      <c r="A131" s="4" t="inlineStr">
        <is>
          <t>Tier 1 Capital (to Average Assets), To Be Well Capitalized Under Prompt Corrective Action Provisions Amount</t>
        </is>
      </c>
      <c r="B131" s="5" t="n">
        <v>34088</v>
      </c>
      <c r="C131" s="5" t="n">
        <v>23314</v>
      </c>
    </row>
    <row r="132">
      <c r="A132" s="4" t="inlineStr">
        <is>
          <t>Tier 1 Capital (to Average Assets), For Capital Adequacy Purposes Ratio (as a percent)</t>
        </is>
      </c>
      <c r="B132" s="12" t="n">
        <v>0.04</v>
      </c>
      <c r="C132" s="12" t="n">
        <v>0.04</v>
      </c>
    </row>
    <row r="133">
      <c r="A133" s="4" t="inlineStr">
        <is>
          <t>Tier 1 Capital (to Average Assets), To Be well Capitalized Under Prompt Corrective Action Provisions Ratio (as a percent)</t>
        </is>
      </c>
      <c r="B133" s="12" t="n">
        <v>0.05</v>
      </c>
      <c r="C133" s="12" t="n">
        <v>0.05</v>
      </c>
    </row>
    <row r="134">
      <c r="A134" s="4" t="inlineStr">
        <is>
          <t>International Bank of Commerce Zapata</t>
        </is>
      </c>
      <c r="B134" s="4" t="inlineStr">
        <is>
          <t xml:space="preserve"> </t>
        </is>
      </c>
      <c r="C134" s="4" t="inlineStr">
        <is>
          <t xml:space="preserve"> </t>
        </is>
      </c>
    </row>
    <row r="135">
      <c r="A135" s="3" t="inlineStr">
        <is>
          <t>Capital Requirements</t>
        </is>
      </c>
      <c r="B135" s="4" t="inlineStr">
        <is>
          <t xml:space="preserve"> </t>
        </is>
      </c>
      <c r="C135" s="4" t="inlineStr">
        <is>
          <t xml:space="preserve"> </t>
        </is>
      </c>
    </row>
    <row r="136">
      <c r="A136" s="4" t="inlineStr">
        <is>
          <t>Common Equity Tier 1 Capital (to Risk Weighted Assets), Actual Amount</t>
        </is>
      </c>
      <c r="B136" s="5" t="n">
        <v>71418</v>
      </c>
      <c r="C136" s="5" t="n">
        <v>102375</v>
      </c>
    </row>
    <row r="137">
      <c r="A137" s="4" t="inlineStr">
        <is>
          <t>Common Equity Tier 1 Capital (to Risk Weighted Assets), Actual Ratio (as a percent)</t>
        </is>
      </c>
      <c r="B137" s="14" t="n">
        <v>0.00377</v>
      </c>
      <c r="C137" s="11" t="n">
        <v>0.004606</v>
      </c>
    </row>
    <row r="138">
      <c r="A138" s="4" t="inlineStr">
        <is>
          <t>Total Capital (to Risk Weighted Assets), Actual Amount</t>
        </is>
      </c>
      <c r="B138" s="5" t="n">
        <v>73420</v>
      </c>
      <c r="C138" s="5" t="n">
        <v>104996</v>
      </c>
    </row>
    <row r="139">
      <c r="A139" s="4" t="inlineStr">
        <is>
          <t>Total Capital (to Risk Weighted Assets), Actual Ratio (as a percent)</t>
        </is>
      </c>
      <c r="B139" s="12" t="n">
        <v>0.3876</v>
      </c>
      <c r="C139" s="12" t="n">
        <v>0.4724</v>
      </c>
    </row>
    <row r="140">
      <c r="A140" s="4" t="inlineStr">
        <is>
          <t>Tier 1 Capital (to Risk Weighted Assets), Actual Amount</t>
        </is>
      </c>
      <c r="B140" s="5" t="n">
        <v>71418</v>
      </c>
      <c r="C140" s="5" t="n">
        <v>102375</v>
      </c>
    </row>
    <row r="141">
      <c r="A141" s="4" t="inlineStr">
        <is>
          <t>Tier 1 capital (to Risk Weighted Assets), Actual Ratio (as a percent)</t>
        </is>
      </c>
      <c r="B141" s="12" t="n">
        <v>0.377</v>
      </c>
      <c r="C141" s="12" t="n">
        <v>0.4606</v>
      </c>
    </row>
    <row r="142">
      <c r="A142" s="4" t="inlineStr">
        <is>
          <t>Tier 1 Capital (to Average Assets), Actual Amount</t>
        </is>
      </c>
      <c r="B142" s="5" t="n">
        <v>71418</v>
      </c>
      <c r="C142" s="5" t="n">
        <v>102375</v>
      </c>
    </row>
    <row r="143">
      <c r="A143" s="4" t="inlineStr">
        <is>
          <t>Tier 1 capital (to Average Assets), Actual Ratio (as a percent)</t>
        </is>
      </c>
      <c r="B143" s="12" t="n">
        <v>0.15</v>
      </c>
      <c r="C143" s="12" t="n">
        <v>0.161</v>
      </c>
    </row>
    <row r="144">
      <c r="A144" s="4" t="inlineStr">
        <is>
          <t>International Bank of Commerce Zapata | Minimum</t>
        </is>
      </c>
      <c r="B144" s="4" t="inlineStr">
        <is>
          <t xml:space="preserve"> </t>
        </is>
      </c>
      <c r="C144" s="4" t="inlineStr">
        <is>
          <t xml:space="preserve"> </t>
        </is>
      </c>
    </row>
    <row r="145">
      <c r="A145" s="3" t="inlineStr">
        <is>
          <t>Capital Requirements</t>
        </is>
      </c>
      <c r="B145" s="4" t="inlineStr">
        <is>
          <t xml:space="preserve"> </t>
        </is>
      </c>
      <c r="C145" s="4" t="inlineStr">
        <is>
          <t xml:space="preserve"> </t>
        </is>
      </c>
    </row>
    <row r="146">
      <c r="A146" s="4" t="inlineStr">
        <is>
          <t>Common Equity Tier 1 Capital (to Risk Weighted Assets), For Capital Adequacy Purposes Amount</t>
        </is>
      </c>
      <c r="B146" s="5" t="n">
        <v>13261</v>
      </c>
      <c r="C146" s="5" t="n">
        <v>15559</v>
      </c>
    </row>
    <row r="147">
      <c r="A147" s="4" t="inlineStr">
        <is>
          <t>Common Equity Tier 1 Capital (to Risk Weighted Assets), To Be Well Capitalized Under Prompt Corrective Action Provisions Amount</t>
        </is>
      </c>
      <c r="B147" s="5" t="n">
        <v>12314</v>
      </c>
      <c r="C147" s="5" t="n">
        <v>14448</v>
      </c>
    </row>
    <row r="148">
      <c r="A148" s="4" t="inlineStr">
        <is>
          <t>Common Equity Tier 1 Capital (to Risk Weighted Assets), For Capital Adequacy Purposes Ratio (as a percent)</t>
        </is>
      </c>
      <c r="B148" s="9" t="n">
        <v>0.0007</v>
      </c>
      <c r="C148" s="9" t="n">
        <v>0.0007</v>
      </c>
    </row>
    <row r="149">
      <c r="A149" s="4" t="inlineStr">
        <is>
          <t>Common Equity Tier 1 Capital (to Risk Weighted Assets), To Be Well Capitalized Under Prompt Corrective Action Provisions Ratio (as a percent)</t>
        </is>
      </c>
      <c r="B149" s="14" t="n">
        <v>0.00065</v>
      </c>
      <c r="C149" s="14" t="n">
        <v>0.00065</v>
      </c>
    </row>
    <row r="150">
      <c r="A150" s="4" t="inlineStr">
        <is>
          <t>Total Capital (to Risk Weighted Assets), For Capital Adequacy Purposes Amount</t>
        </is>
      </c>
      <c r="B150" s="5" t="n">
        <v>19892</v>
      </c>
      <c r="C150" s="5" t="n">
        <v>23339</v>
      </c>
    </row>
    <row r="151">
      <c r="A151" s="4" t="inlineStr">
        <is>
          <t>Total Capital (to Risk Weighted Assets), To Be Well Capitalized Under Prompt Corrective Action Provisions Amount</t>
        </is>
      </c>
      <c r="B151" s="5" t="n">
        <v>18945</v>
      </c>
      <c r="C151" s="5" t="n">
        <v>22227</v>
      </c>
    </row>
    <row r="152">
      <c r="A152" s="4" t="inlineStr">
        <is>
          <t>Total Capital (to Risk Weighted Assets), For Capital Adequacy Purposes Ratio (as a percent)</t>
        </is>
      </c>
      <c r="B152" s="13" t="n">
        <v>0.105</v>
      </c>
      <c r="C152" s="13" t="n">
        <v>0.105</v>
      </c>
    </row>
    <row r="153">
      <c r="A153" s="4" t="inlineStr">
        <is>
          <t>Total Capital (to Risk Weighted Assets), To Be Well Capitalized Under Prompt Corrective Action Provisions Ratio (as a percent)</t>
        </is>
      </c>
      <c r="B153" s="12" t="n">
        <v>0.1</v>
      </c>
      <c r="C153" s="12" t="n">
        <v>0.1</v>
      </c>
    </row>
    <row r="154">
      <c r="A154" s="4" t="inlineStr">
        <is>
          <t>Tier 1 Capital (to Risk Weighted Assets), For Capital Adequacy Purposes Amount</t>
        </is>
      </c>
      <c r="B154" s="5" t="n">
        <v>16103</v>
      </c>
      <c r="C154" s="5" t="n">
        <v>18893</v>
      </c>
    </row>
    <row r="155">
      <c r="A155" s="4" t="inlineStr">
        <is>
          <t>Tier 1 Capital (to Risk Weighted Assets), To Be Well Capitalized Under Prompt Corrective Action Provisions Amount</t>
        </is>
      </c>
      <c r="B155" s="5" t="n">
        <v>15156</v>
      </c>
      <c r="C155" s="5" t="n">
        <v>17782</v>
      </c>
    </row>
    <row r="156">
      <c r="A156" s="4" t="inlineStr">
        <is>
          <t>Tier 1 Capital (to Risk Weighted Assets), For Capital Adequacy Purposes Ratio (as a percent)</t>
        </is>
      </c>
      <c r="B156" s="13" t="n">
        <v>0.08500000000000001</v>
      </c>
      <c r="C156" s="13" t="n">
        <v>0.08500000000000001</v>
      </c>
    </row>
    <row r="157">
      <c r="A157" s="4" t="inlineStr">
        <is>
          <t>Tier 1 Capital (to Risk Weighted Assets), To Be Well Capitalized Under Prompt Corrective Action Provisions Ratio (as a percent)</t>
        </is>
      </c>
      <c r="B157" s="12" t="n">
        <v>0.08</v>
      </c>
      <c r="C157" s="12" t="n">
        <v>0.08</v>
      </c>
    </row>
    <row r="158">
      <c r="A158" s="4" t="inlineStr">
        <is>
          <t>Tier 1 Capital (to Average Assets), For Capital Adequacy Purposes Amount</t>
        </is>
      </c>
      <c r="B158" s="5" t="n">
        <v>19048</v>
      </c>
      <c r="C158" s="5" t="n">
        <v>25441</v>
      </c>
    </row>
    <row r="159">
      <c r="A159" s="4" t="inlineStr">
        <is>
          <t>Tier 1 Capital (to Average Assets), To Be Well Capitalized Under Prompt Corrective Action Provisions Amount</t>
        </is>
      </c>
      <c r="B159" s="5" t="n">
        <v>23811</v>
      </c>
      <c r="C159" s="5" t="n">
        <v>31801</v>
      </c>
    </row>
    <row r="160">
      <c r="A160" s="4" t="inlineStr">
        <is>
          <t>Tier 1 Capital (to Average Assets), For Capital Adequacy Purposes Ratio (as a percent)</t>
        </is>
      </c>
      <c r="B160" s="12" t="n">
        <v>0.04</v>
      </c>
      <c r="C160" s="12" t="n">
        <v>0.04</v>
      </c>
    </row>
    <row r="161">
      <c r="A161" s="4" t="inlineStr">
        <is>
          <t>Tier 1 Capital (to Average Assets), To Be well Capitalized Under Prompt Corrective Action Provisions Ratio (as a percent)</t>
        </is>
      </c>
      <c r="B161" s="12" t="n">
        <v>0.05</v>
      </c>
      <c r="C161" s="12"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Fair Value By Level)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 for sale debt securities</t>
        </is>
      </c>
      <c r="B3" s="5" t="n">
        <v>4417796000</v>
      </c>
      <c r="C3" s="5" t="n">
        <v>4213920000</v>
      </c>
    </row>
    <row r="4">
      <c r="A4" s="4" t="inlineStr">
        <is>
          <t>Equity Securities</t>
        </is>
      </c>
      <c r="B4" s="6" t="n">
        <v>5358000</v>
      </c>
      <c r="C4" s="6" t="n">
        <v>6079000</v>
      </c>
    </row>
    <row r="5">
      <c r="A5" s="4" t="inlineStr">
        <is>
          <t>Estimate of Fair Value Measurement | 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 for sale debt securities</t>
        </is>
      </c>
      <c r="B7" s="6" t="n">
        <v>49393000</v>
      </c>
      <c r="C7" s="4" t="inlineStr">
        <is>
          <t xml:space="preserve"> </t>
        </is>
      </c>
    </row>
    <row r="8">
      <c r="A8" s="4" t="inlineStr">
        <is>
          <t>Estimate of Fair Value Measurement | Residential mortgage-backed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debt securities</t>
        </is>
      </c>
      <c r="B10" s="6" t="n">
        <v>4209212000</v>
      </c>
      <c r="C10" s="6" t="n">
        <v>4169363000</v>
      </c>
    </row>
    <row r="11">
      <c r="A11" s="4" t="inlineStr">
        <is>
          <t>Estimate of Fair Value Measurement | States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 for sale debt securities</t>
        </is>
      </c>
      <c r="B13" s="6" t="n">
        <v>159191000</v>
      </c>
      <c r="C13" s="6" t="n">
        <v>44557000</v>
      </c>
    </row>
    <row r="14">
      <c r="A14" s="4" t="inlineStr">
        <is>
          <t>Fair Value, Measurements, Recurring [Member] | US Treasur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debt securities</t>
        </is>
      </c>
      <c r="B16" s="6" t="n">
        <v>49393000</v>
      </c>
      <c r="C16" s="4" t="inlineStr">
        <is>
          <t xml:space="preserve"> </t>
        </is>
      </c>
    </row>
    <row r="17">
      <c r="A17" s="4" t="inlineStr">
        <is>
          <t>Fair Value, Measurements, Recurring [Member] | Fair Value, Inpu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6" t="n">
        <v>5358000</v>
      </c>
      <c r="C19" s="6" t="n">
        <v>6079000</v>
      </c>
    </row>
    <row r="20">
      <c r="A20" s="4" t="inlineStr">
        <is>
          <t>Marketable Securities</t>
        </is>
      </c>
      <c r="B20" s="6" t="n">
        <v>5358000</v>
      </c>
      <c r="C20" s="6" t="n">
        <v>6079000</v>
      </c>
    </row>
    <row r="21">
      <c r="A21" s="4" t="inlineStr">
        <is>
          <t>Fair Value, Measurements, Recurring [Member] | Fair Valu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6" t="n">
        <v>4417796000</v>
      </c>
      <c r="C23" s="6" t="n">
        <v>4213920000</v>
      </c>
    </row>
    <row r="24">
      <c r="A24" s="4" t="inlineStr">
        <is>
          <t>Fair Value, Measurements, Recurring [Member] | Fair Value, Inputs, Level 2 | US Treasur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debt securities</t>
        </is>
      </c>
      <c r="B26" s="6" t="n">
        <v>49393000</v>
      </c>
      <c r="C26" s="4" t="inlineStr">
        <is>
          <t xml:space="preserve"> </t>
        </is>
      </c>
    </row>
    <row r="27">
      <c r="A27" s="4" t="inlineStr">
        <is>
          <t>Fair Value, Measurements, Recurring [Member] | Fair Value, Inputs, Level 2 | Residential mortgage-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debt securities</t>
        </is>
      </c>
      <c r="B29" s="6" t="n">
        <v>4209212000</v>
      </c>
      <c r="C29" s="6" t="n">
        <v>4169363000</v>
      </c>
    </row>
    <row r="30">
      <c r="A30" s="4" t="inlineStr">
        <is>
          <t>Fair Value, Measurements, Recurring [Member] | Fair Value, Inputs, Level 2 | States and political subdivis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 for sale debt securities</t>
        </is>
      </c>
      <c r="B32" s="6" t="n">
        <v>159191000</v>
      </c>
      <c r="C32" s="6" t="n">
        <v>44557000</v>
      </c>
    </row>
    <row r="33">
      <c r="A33" s="4" t="inlineStr">
        <is>
          <t>Fair Value, Measurements, Recurring [Member] | Estimate of Fair Value Measure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t>
        </is>
      </c>
      <c r="B35" s="6" t="n">
        <v>5358000</v>
      </c>
      <c r="C35" s="6" t="n">
        <v>6079000</v>
      </c>
    </row>
    <row r="36">
      <c r="A36" s="4" t="inlineStr">
        <is>
          <t>Marketable Securities</t>
        </is>
      </c>
      <c r="B36" s="6" t="n">
        <v>4423154000</v>
      </c>
      <c r="C36" s="6" t="n">
        <v>4219999000</v>
      </c>
    </row>
    <row r="37">
      <c r="A37" s="4" t="inlineStr">
        <is>
          <t>Fair Value, Measurements, Recurring [Member] | Estimate of Fair Value Measurement | Residential mortgage-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 for sale debt securities</t>
        </is>
      </c>
      <c r="B39" s="6" t="n">
        <v>4209212000</v>
      </c>
      <c r="C39" s="6" t="n">
        <v>4169363000</v>
      </c>
    </row>
    <row r="40">
      <c r="A40" s="4" t="inlineStr">
        <is>
          <t>Fair Value, Measurements, Recurring [Member] | Estimate of Fair Value Measurement | States and political subdivis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 for sale debt securities</t>
        </is>
      </c>
      <c r="B42" s="5" t="n">
        <v>159191000</v>
      </c>
      <c r="C42" s="5" t="n">
        <v>44557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Measurement and Assumptions) (Details) - USD ($)</t>
        </is>
      </c>
      <c r="B1" s="2" t="inlineStr">
        <is>
          <t>12 Months Ended</t>
        </is>
      </c>
    </row>
    <row r="2">
      <c r="B2" s="2" t="inlineStr">
        <is>
          <t>Dec. 31, 2022</t>
        </is>
      </c>
      <c r="C2" s="2" t="inlineStr">
        <is>
          <t>Dec. 31, 2021</t>
        </is>
      </c>
      <c r="D2" s="2" t="inlineStr">
        <is>
          <t>Dec. 31, 2020</t>
        </is>
      </c>
    </row>
    <row r="3">
      <c r="A3" s="3" t="inlineStr">
        <is>
          <t>Non-financial assets:</t>
        </is>
      </c>
      <c r="B3" s="4" t="inlineStr">
        <is>
          <t xml:space="preserve"> </t>
        </is>
      </c>
      <c r="C3" s="4" t="inlineStr">
        <is>
          <t xml:space="preserve"> </t>
        </is>
      </c>
      <c r="D3" s="4" t="inlineStr">
        <is>
          <t xml:space="preserve"> </t>
        </is>
      </c>
    </row>
    <row r="4">
      <c r="A4" s="4" t="inlineStr">
        <is>
          <t>Other real estate owned</t>
        </is>
      </c>
      <c r="B4" s="5" t="n">
        <v>30144000</v>
      </c>
      <c r="C4" s="5" t="n">
        <v>35332000</v>
      </c>
      <c r="D4" s="4" t="inlineStr">
        <is>
          <t xml:space="preserve"> </t>
        </is>
      </c>
    </row>
    <row r="5">
      <c r="A5" s="3" t="inlineStr">
        <is>
          <t>Assumptions used in discounted cash flow model to determine fair value of investments classified within level 3</t>
        </is>
      </c>
      <c r="B5" s="4" t="inlineStr">
        <is>
          <t xml:space="preserve"> </t>
        </is>
      </c>
      <c r="C5" s="4" t="inlineStr">
        <is>
          <t xml:space="preserve"> </t>
        </is>
      </c>
      <c r="D5" s="4" t="inlineStr">
        <is>
          <t xml:space="preserve"> </t>
        </is>
      </c>
    </row>
    <row r="6">
      <c r="A6" s="4" t="inlineStr">
        <is>
          <t>Doubtful and Impaired commercial collateral dependent loans</t>
        </is>
      </c>
      <c r="B6" s="6" t="n">
        <v>51326000</v>
      </c>
      <c r="C6" s="6" t="n">
        <v>993000</v>
      </c>
      <c r="D6" s="5" t="n">
        <v>993000</v>
      </c>
    </row>
    <row r="7">
      <c r="A7" s="4" t="inlineStr">
        <is>
          <t>Impaired commercial collateral dependent receivables appraisals to determine fair value within immediately preceding twelve months</t>
        </is>
      </c>
      <c r="B7" s="6" t="n">
        <v>0</v>
      </c>
      <c r="C7" s="6" t="n">
        <v>0</v>
      </c>
      <c r="D7" s="6" t="n">
        <v>0</v>
      </c>
    </row>
    <row r="8">
      <c r="A8" s="4" t="inlineStr">
        <is>
          <t>Impaired collateral dependent commercial loans with internal evaluation completed within last twelve months</t>
        </is>
      </c>
      <c r="B8" s="6" t="n">
        <v>51326000</v>
      </c>
      <c r="C8" s="6" t="n">
        <v>896000</v>
      </c>
      <c r="D8" s="4" t="inlineStr">
        <is>
          <t xml:space="preserve"> </t>
        </is>
      </c>
    </row>
    <row r="9">
      <c r="A9" s="4" t="inlineStr">
        <is>
          <t>Charges to allowance for probable loan losses in connection with other real estate owned</t>
        </is>
      </c>
      <c r="B9" s="6" t="n">
        <v>2000</v>
      </c>
      <c r="C9" s="6" t="n">
        <v>2000</v>
      </c>
      <c r="D9" s="6" t="n">
        <v>22000</v>
      </c>
    </row>
    <row r="10">
      <c r="A10" s="4" t="inlineStr">
        <is>
          <t>Adjustment to fair value in connection with other real estate owned</t>
        </is>
      </c>
      <c r="B10" s="6" t="n">
        <v>1627000</v>
      </c>
      <c r="C10" s="6" t="n">
        <v>2655000</v>
      </c>
      <c r="D10" s="5" t="n">
        <v>1539000</v>
      </c>
    </row>
    <row r="11">
      <c r="A11" s="4" t="inlineStr">
        <is>
          <t>Fair Value, Measurements, Nonrecurring</t>
        </is>
      </c>
      <c r="B11" s="4" t="inlineStr">
        <is>
          <t xml:space="preserve"> </t>
        </is>
      </c>
      <c r="C11" s="4" t="inlineStr">
        <is>
          <t xml:space="preserve"> </t>
        </is>
      </c>
      <c r="D11" s="4" t="inlineStr">
        <is>
          <t xml:space="preserve"> </t>
        </is>
      </c>
    </row>
    <row r="12">
      <c r="A12" s="3" t="inlineStr">
        <is>
          <t>Assumptions used in discounted cash flow model to determine fair value of investments classified within level 3</t>
        </is>
      </c>
      <c r="B12" s="4" t="inlineStr">
        <is>
          <t xml:space="preserve"> </t>
        </is>
      </c>
      <c r="C12" s="4" t="inlineStr">
        <is>
          <t xml:space="preserve"> </t>
        </is>
      </c>
      <c r="D12" s="4" t="inlineStr">
        <is>
          <t xml:space="preserve"> </t>
        </is>
      </c>
    </row>
    <row r="13">
      <c r="A13" s="4" t="inlineStr">
        <is>
          <t>Change in net provision, impaired loans</t>
        </is>
      </c>
      <c r="B13" s="6" t="n">
        <v>2346000</v>
      </c>
      <c r="C13" s="6" t="n">
        <v>209000</v>
      </c>
      <c r="D13" s="4" t="inlineStr">
        <is>
          <t xml:space="preserve"> </t>
        </is>
      </c>
    </row>
    <row r="14">
      <c r="A14" s="4" t="inlineStr">
        <is>
          <t>Change in net provision, other real estate owned</t>
        </is>
      </c>
      <c r="B14" s="6" t="n">
        <v>1627000</v>
      </c>
      <c r="C14" s="6" t="n">
        <v>2655000</v>
      </c>
      <c r="D14" s="4" t="inlineStr">
        <is>
          <t xml:space="preserve"> </t>
        </is>
      </c>
    </row>
    <row r="15">
      <c r="A15" s="4" t="inlineStr">
        <is>
          <t>Fair Value, Measurements, Nonrecurring | Fair Value, Inputs, Level 3</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Watch-List doubtful loans</t>
        </is>
      </c>
      <c r="B17" s="6" t="n">
        <v>30743000</v>
      </c>
      <c r="C17" s="6" t="n">
        <v>55000</v>
      </c>
      <c r="D17" s="4" t="inlineStr">
        <is>
          <t xml:space="preserve"> </t>
        </is>
      </c>
    </row>
    <row r="18">
      <c r="A18" s="3" t="inlineStr">
        <is>
          <t>Non-financial assets:</t>
        </is>
      </c>
      <c r="B18" s="4" t="inlineStr">
        <is>
          <t xml:space="preserve"> </t>
        </is>
      </c>
      <c r="C18" s="4" t="inlineStr">
        <is>
          <t xml:space="preserve"> </t>
        </is>
      </c>
      <c r="D18" s="4" t="inlineStr">
        <is>
          <t xml:space="preserve"> </t>
        </is>
      </c>
    </row>
    <row r="19">
      <c r="A19" s="4" t="inlineStr">
        <is>
          <t>Other real estate owned</t>
        </is>
      </c>
      <c r="B19" s="6" t="n">
        <v>5653000</v>
      </c>
      <c r="C19" s="6" t="n">
        <v>18095000</v>
      </c>
      <c r="D19" s="4" t="inlineStr">
        <is>
          <t xml:space="preserve"> </t>
        </is>
      </c>
    </row>
    <row r="20">
      <c r="A20" s="4" t="inlineStr">
        <is>
          <t>Fair Value, Measurements, Nonrecurring | Estimated Fair Value</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Watch-List doubtful loans</t>
        </is>
      </c>
      <c r="B22" s="6" t="n">
        <v>30743000</v>
      </c>
      <c r="C22" s="6" t="n">
        <v>55000</v>
      </c>
      <c r="D22" s="4" t="inlineStr">
        <is>
          <t xml:space="preserve"> </t>
        </is>
      </c>
    </row>
    <row r="23">
      <c r="A23" s="3" t="inlineStr">
        <is>
          <t>Non-financial assets:</t>
        </is>
      </c>
      <c r="B23" s="4" t="inlineStr">
        <is>
          <t xml:space="preserve"> </t>
        </is>
      </c>
      <c r="C23" s="4" t="inlineStr">
        <is>
          <t xml:space="preserve"> </t>
        </is>
      </c>
      <c r="D23" s="4" t="inlineStr">
        <is>
          <t xml:space="preserve"> </t>
        </is>
      </c>
    </row>
    <row r="24">
      <c r="A24" s="4" t="inlineStr">
        <is>
          <t>Other real estate owned</t>
        </is>
      </c>
      <c r="B24" s="5" t="n">
        <v>5653000</v>
      </c>
      <c r="C24" s="5" t="n">
        <v>18095000</v>
      </c>
      <c r="D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Fair Value (Other Assumptions)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Carrying amount of time deposits</t>
        </is>
      </c>
      <c r="B3" s="5" t="n">
        <v>2068184000</v>
      </c>
      <c r="C3" s="5" t="n">
        <v>2188803000</v>
      </c>
    </row>
    <row r="4">
      <c r="A4" s="4" t="inlineStr">
        <is>
          <t>Fair Value, Inputs, Level 3</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Carrying amount of fixed rate performing loans</t>
        </is>
      </c>
      <c r="B6" s="6" t="n">
        <v>1203381000</v>
      </c>
      <c r="C6" s="6" t="n">
        <v>1363313000</v>
      </c>
    </row>
    <row r="7">
      <c r="A7" s="4" t="inlineStr">
        <is>
          <t>Estimated fair value of fixed rate performing loans</t>
        </is>
      </c>
      <c r="B7" s="6" t="n">
        <v>1100848000</v>
      </c>
      <c r="C7" s="6" t="n">
        <v>1323223000</v>
      </c>
    </row>
    <row r="8">
      <c r="A8" s="3" t="inlineStr">
        <is>
          <t>Deposits</t>
        </is>
      </c>
      <c r="B8" s="4" t="inlineStr">
        <is>
          <t xml:space="preserve"> </t>
        </is>
      </c>
      <c r="C8" s="4" t="inlineStr">
        <is>
          <t xml:space="preserve"> </t>
        </is>
      </c>
    </row>
    <row r="9">
      <c r="A9" s="4" t="inlineStr">
        <is>
          <t>Carrying amount of time deposits</t>
        </is>
      </c>
      <c r="B9" s="6" t="n">
        <v>2068184000</v>
      </c>
      <c r="C9" s="6" t="n">
        <v>2188803000</v>
      </c>
    </row>
    <row r="10">
      <c r="A10" s="4" t="inlineStr">
        <is>
          <t>Estimated fair value of time deposits</t>
        </is>
      </c>
      <c r="B10" s="6" t="n">
        <v>2076231000</v>
      </c>
      <c r="C10" s="6" t="n">
        <v>2186547000</v>
      </c>
    </row>
    <row r="11">
      <c r="A11" s="4" t="inlineStr">
        <is>
          <t>Fair Value, Inputs, Level 2</t>
        </is>
      </c>
      <c r="B11" s="4" t="inlineStr">
        <is>
          <t xml:space="preserve"> </t>
        </is>
      </c>
      <c r="C11" s="4" t="inlineStr">
        <is>
          <t xml:space="preserve"> </t>
        </is>
      </c>
    </row>
    <row r="12">
      <c r="A12" s="3" t="inlineStr">
        <is>
          <t>Other borrowed funds</t>
        </is>
      </c>
      <c r="B12" s="4" t="inlineStr">
        <is>
          <t xml:space="preserve"> </t>
        </is>
      </c>
      <c r="C12" s="4" t="inlineStr">
        <is>
          <t xml:space="preserve"> </t>
        </is>
      </c>
    </row>
    <row r="13">
      <c r="A13" s="4" t="inlineStr">
        <is>
          <t>Carrying amount of the long-term FHLB borrowings</t>
        </is>
      </c>
      <c r="B13" s="6" t="n">
        <v>10944000</v>
      </c>
      <c r="C13" s="5" t="n">
        <v>436138000</v>
      </c>
    </row>
    <row r="14">
      <c r="A14" s="4" t="inlineStr">
        <is>
          <t>Estimated fair value of long-term FHLB borrowings</t>
        </is>
      </c>
      <c r="B14" s="5" t="n">
        <v>10944000</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ternational Bancshares Corporation (Parent Company Only) Financial Information Statements of Condition (Details) - USD ($)</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vestments</t>
        </is>
      </c>
      <c r="B3" s="5" t="n">
        <v>358910000</v>
      </c>
      <c r="C3" s="5" t="n">
        <v>296882000</v>
      </c>
      <c r="D3" s="4" t="inlineStr">
        <is>
          <t xml:space="preserve"> </t>
        </is>
      </c>
      <c r="E3" s="4" t="inlineStr">
        <is>
          <t xml:space="preserve"> </t>
        </is>
      </c>
    </row>
    <row r="4">
      <c r="A4" s="4" t="inlineStr">
        <is>
          <t>Notes loans</t>
        </is>
      </c>
      <c r="B4" s="6" t="n">
        <v>7304631000</v>
      </c>
      <c r="C4" s="6" t="n">
        <v>7098777000</v>
      </c>
      <c r="D4" s="4" t="inlineStr">
        <is>
          <t xml:space="preserve"> </t>
        </is>
      </c>
      <c r="E4" s="4" t="inlineStr">
        <is>
          <t xml:space="preserve"> </t>
        </is>
      </c>
    </row>
    <row r="5">
      <c r="A5" s="4" t="inlineStr">
        <is>
          <t>Goodwill</t>
        </is>
      </c>
      <c r="B5" s="6" t="n">
        <v>282532000</v>
      </c>
      <c r="C5" s="6" t="n">
        <v>282532000</v>
      </c>
      <c r="D5" s="4" t="inlineStr">
        <is>
          <t xml:space="preserve"> </t>
        </is>
      </c>
      <c r="E5" s="4" t="inlineStr">
        <is>
          <t xml:space="preserve"> </t>
        </is>
      </c>
    </row>
    <row r="6">
      <c r="A6" s="4" t="inlineStr">
        <is>
          <t>Other assets</t>
        </is>
      </c>
      <c r="B6" s="6" t="n">
        <v>263137000</v>
      </c>
      <c r="C6" s="6" t="n">
        <v>160511000</v>
      </c>
      <c r="D6" s="4" t="inlineStr">
        <is>
          <t xml:space="preserve"> </t>
        </is>
      </c>
      <c r="E6" s="4" t="inlineStr">
        <is>
          <t xml:space="preserve"> </t>
        </is>
      </c>
    </row>
    <row r="7">
      <c r="A7" s="4" t="inlineStr">
        <is>
          <t>Total assets</t>
        </is>
      </c>
      <c r="B7" s="6" t="n">
        <v>15501476000</v>
      </c>
      <c r="C7" s="6" t="n">
        <v>16046236000</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Junior subordinated deferrable interest debentures</t>
        </is>
      </c>
      <c r="B9" s="6" t="n">
        <v>134642000</v>
      </c>
      <c r="C9" s="6" t="n">
        <v>134642000</v>
      </c>
      <c r="D9" s="4" t="inlineStr">
        <is>
          <t xml:space="preserve"> </t>
        </is>
      </c>
      <c r="E9" s="4" t="inlineStr">
        <is>
          <t xml:space="preserve"> </t>
        </is>
      </c>
    </row>
    <row r="10">
      <c r="A10" s="4" t="inlineStr">
        <is>
          <t>Other liabilities</t>
        </is>
      </c>
      <c r="B10" s="6" t="n">
        <v>219933000</v>
      </c>
      <c r="C10" s="6" t="n">
        <v>109426000</v>
      </c>
      <c r="D10" s="4" t="inlineStr">
        <is>
          <t xml:space="preserve"> </t>
        </is>
      </c>
      <c r="E10" s="4" t="inlineStr">
        <is>
          <t xml:space="preserve"> </t>
        </is>
      </c>
    </row>
    <row r="11">
      <c r="A11" s="4" t="inlineStr">
        <is>
          <t>Total liabilities</t>
        </is>
      </c>
      <c r="B11" s="6" t="n">
        <v>13456717000</v>
      </c>
      <c r="C11" s="6" t="n">
        <v>13737755000</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Common shares</t>
        </is>
      </c>
      <c r="B13" s="6" t="n">
        <v>96420000</v>
      </c>
      <c r="C13" s="6" t="n">
        <v>96351000</v>
      </c>
      <c r="D13" s="4" t="inlineStr">
        <is>
          <t xml:space="preserve"> </t>
        </is>
      </c>
      <c r="E13" s="4" t="inlineStr">
        <is>
          <t xml:space="preserve"> </t>
        </is>
      </c>
    </row>
    <row r="14">
      <c r="A14" s="4" t="inlineStr">
        <is>
          <t>Surplus</t>
        </is>
      </c>
      <c r="B14" s="6" t="n">
        <v>154061000</v>
      </c>
      <c r="C14" s="6" t="n">
        <v>152144000</v>
      </c>
      <c r="D14" s="4" t="inlineStr">
        <is>
          <t xml:space="preserve"> </t>
        </is>
      </c>
      <c r="E14" s="4" t="inlineStr">
        <is>
          <t xml:space="preserve"> </t>
        </is>
      </c>
    </row>
    <row r="15">
      <c r="A15" s="4" t="inlineStr">
        <is>
          <t>Retained earnings</t>
        </is>
      </c>
      <c r="B15" s="6" t="n">
        <v>2695567000</v>
      </c>
      <c r="C15" s="6" t="n">
        <v>2470710000</v>
      </c>
      <c r="D15" s="4" t="inlineStr">
        <is>
          <t xml:space="preserve"> </t>
        </is>
      </c>
      <c r="E15" s="4" t="inlineStr">
        <is>
          <t xml:space="preserve"> </t>
        </is>
      </c>
    </row>
    <row r="16">
      <c r="A16" s="4" t="inlineStr">
        <is>
          <t>Accumulated other comprehensive income (loss)</t>
        </is>
      </c>
      <c r="B16" s="6" t="n">
        <v>-470497000</v>
      </c>
      <c r="C16" s="6" t="n">
        <v>-31980000</v>
      </c>
      <c r="D16" s="4" t="inlineStr">
        <is>
          <t xml:space="preserve"> </t>
        </is>
      </c>
      <c r="E16" s="4" t="inlineStr">
        <is>
          <t xml:space="preserve"> </t>
        </is>
      </c>
    </row>
    <row r="17">
      <c r="A17" s="4" t="inlineStr">
        <is>
          <t>Total shareholders' equity before treasury stock</t>
        </is>
      </c>
      <c r="B17" s="6" t="n">
        <v>2475551000</v>
      </c>
      <c r="C17" s="6" t="n">
        <v>2687225000</v>
      </c>
      <c r="D17" s="4" t="inlineStr">
        <is>
          <t xml:space="preserve"> </t>
        </is>
      </c>
      <c r="E17" s="4" t="inlineStr">
        <is>
          <t xml:space="preserve"> </t>
        </is>
      </c>
    </row>
    <row r="18">
      <c r="A18" s="4" t="inlineStr">
        <is>
          <t>Less cost of shares in treasury</t>
        </is>
      </c>
      <c r="B18" s="6" t="n">
        <v>-430792000</v>
      </c>
      <c r="C18" s="6" t="n">
        <v>-378744000</v>
      </c>
      <c r="D18" s="4" t="inlineStr">
        <is>
          <t xml:space="preserve"> </t>
        </is>
      </c>
      <c r="E18" s="4" t="inlineStr">
        <is>
          <t xml:space="preserve"> </t>
        </is>
      </c>
    </row>
    <row r="19">
      <c r="A19" s="4" t="inlineStr">
        <is>
          <t>Total shareholders' equity</t>
        </is>
      </c>
      <c r="B19" s="6" t="n">
        <v>2044759000</v>
      </c>
      <c r="C19" s="6" t="n">
        <v>2308481000</v>
      </c>
      <c r="D19" s="5" t="n">
        <v>2177998000</v>
      </c>
      <c r="E19" s="5" t="n">
        <v>2118053000</v>
      </c>
    </row>
    <row r="20">
      <c r="A20" s="4" t="inlineStr">
        <is>
          <t>Total liabilities and shareholders' equity</t>
        </is>
      </c>
      <c r="B20" s="6" t="n">
        <v>15501476000</v>
      </c>
      <c r="C20" s="6" t="n">
        <v>16046236000</v>
      </c>
      <c r="D20" s="4" t="inlineStr">
        <is>
          <t xml:space="preserve"> </t>
        </is>
      </c>
      <c r="E20" s="4" t="inlineStr">
        <is>
          <t xml:space="preserve"> </t>
        </is>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t>
        </is>
      </c>
      <c r="B23" s="6" t="n">
        <v>89263000</v>
      </c>
      <c r="C23" s="6" t="n">
        <v>62564000</v>
      </c>
      <c r="D23" s="4" t="inlineStr">
        <is>
          <t xml:space="preserve"> </t>
        </is>
      </c>
      <c r="E23" s="4" t="inlineStr">
        <is>
          <t xml:space="preserve"> </t>
        </is>
      </c>
    </row>
    <row r="24">
      <c r="A24" s="4" t="inlineStr">
        <is>
          <t>Other investments</t>
        </is>
      </c>
      <c r="B24" s="6" t="n">
        <v>114901000</v>
      </c>
      <c r="C24" s="6" t="n">
        <v>90555000</v>
      </c>
      <c r="D24" s="4" t="inlineStr">
        <is>
          <t xml:space="preserve"> </t>
        </is>
      </c>
      <c r="E24" s="4" t="inlineStr">
        <is>
          <t xml:space="preserve"> </t>
        </is>
      </c>
    </row>
    <row r="25">
      <c r="A25" s="4" t="inlineStr">
        <is>
          <t>Notes loans</t>
        </is>
      </c>
      <c r="B25" s="6" t="n">
        <v>42519000</v>
      </c>
      <c r="C25" s="6" t="n">
        <v>10401000</v>
      </c>
      <c r="D25" s="4" t="inlineStr">
        <is>
          <t xml:space="preserve"> </t>
        </is>
      </c>
      <c r="E25" s="4" t="inlineStr">
        <is>
          <t xml:space="preserve"> </t>
        </is>
      </c>
    </row>
    <row r="26">
      <c r="A26" s="4" t="inlineStr">
        <is>
          <t>Investment in subsidiaries</t>
        </is>
      </c>
      <c r="B26" s="6" t="n">
        <v>1933269000</v>
      </c>
      <c r="C26" s="6" t="n">
        <v>2281597000</v>
      </c>
      <c r="D26" s="4" t="inlineStr">
        <is>
          <t xml:space="preserve"> </t>
        </is>
      </c>
      <c r="E26" s="4" t="inlineStr">
        <is>
          <t xml:space="preserve"> </t>
        </is>
      </c>
    </row>
    <row r="27">
      <c r="A27" s="4" t="inlineStr">
        <is>
          <t>Goodwill</t>
        </is>
      </c>
      <c r="B27" s="6" t="n">
        <v>3365000</v>
      </c>
      <c r="C27" s="6" t="n">
        <v>3365000</v>
      </c>
      <c r="D27" s="4" t="inlineStr">
        <is>
          <t xml:space="preserve"> </t>
        </is>
      </c>
      <c r="E27" s="4" t="inlineStr">
        <is>
          <t xml:space="preserve"> </t>
        </is>
      </c>
    </row>
    <row r="28">
      <c r="A28" s="4" t="inlineStr">
        <is>
          <t>Other assets</t>
        </is>
      </c>
      <c r="B28" s="6" t="n">
        <v>7181000</v>
      </c>
      <c r="C28" s="6" t="n">
        <v>1644000</v>
      </c>
      <c r="D28" s="4" t="inlineStr">
        <is>
          <t xml:space="preserve"> </t>
        </is>
      </c>
      <c r="E28" s="4" t="inlineStr">
        <is>
          <t xml:space="preserve"> </t>
        </is>
      </c>
    </row>
    <row r="29">
      <c r="A29" s="4" t="inlineStr">
        <is>
          <t>Total assets</t>
        </is>
      </c>
      <c r="B29" s="6" t="n">
        <v>2190498000</v>
      </c>
      <c r="C29" s="6" t="n">
        <v>245012600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Junior subordinated deferrable interest debentures</t>
        </is>
      </c>
      <c r="B31" s="6" t="n">
        <v>134642000</v>
      </c>
      <c r="C31" s="6" t="n">
        <v>134642000</v>
      </c>
      <c r="D31" s="4" t="inlineStr">
        <is>
          <t xml:space="preserve"> </t>
        </is>
      </c>
      <c r="E31" s="4" t="inlineStr">
        <is>
          <t xml:space="preserve"> </t>
        </is>
      </c>
    </row>
    <row r="32">
      <c r="A32" s="4" t="inlineStr">
        <is>
          <t>Due to IBC Trading</t>
        </is>
      </c>
      <c r="B32" s="6" t="n">
        <v>21000</v>
      </c>
      <c r="C32" s="6" t="n">
        <v>21000</v>
      </c>
      <c r="D32" s="4" t="inlineStr">
        <is>
          <t xml:space="preserve"> </t>
        </is>
      </c>
      <c r="E32" s="4" t="inlineStr">
        <is>
          <t xml:space="preserve"> </t>
        </is>
      </c>
    </row>
    <row r="33">
      <c r="A33" s="4" t="inlineStr">
        <is>
          <t>Other liabilities</t>
        </is>
      </c>
      <c r="B33" s="6" t="n">
        <v>11076000</v>
      </c>
      <c r="C33" s="6" t="n">
        <v>6982000</v>
      </c>
      <c r="D33" s="4" t="inlineStr">
        <is>
          <t xml:space="preserve"> </t>
        </is>
      </c>
      <c r="E33" s="4" t="inlineStr">
        <is>
          <t xml:space="preserve"> </t>
        </is>
      </c>
    </row>
    <row r="34">
      <c r="A34" s="4" t="inlineStr">
        <is>
          <t>Total liabilities</t>
        </is>
      </c>
      <c r="B34" s="6" t="n">
        <v>145739000</v>
      </c>
      <c r="C34" s="6" t="n">
        <v>141645000</v>
      </c>
      <c r="D34" s="4" t="inlineStr">
        <is>
          <t xml:space="preserve"> </t>
        </is>
      </c>
      <c r="E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row>
    <row r="36">
      <c r="A36" s="4" t="inlineStr">
        <is>
          <t>Common shares</t>
        </is>
      </c>
      <c r="B36" s="6" t="n">
        <v>96420000</v>
      </c>
      <c r="C36" s="6" t="n">
        <v>96351000</v>
      </c>
      <c r="D36" s="4" t="inlineStr">
        <is>
          <t xml:space="preserve"> </t>
        </is>
      </c>
      <c r="E36" s="4" t="inlineStr">
        <is>
          <t xml:space="preserve"> </t>
        </is>
      </c>
    </row>
    <row r="37">
      <c r="A37" s="4" t="inlineStr">
        <is>
          <t>Surplus</t>
        </is>
      </c>
      <c r="B37" s="6" t="n">
        <v>154061000</v>
      </c>
      <c r="C37" s="6" t="n">
        <v>152144000</v>
      </c>
      <c r="D37" s="4" t="inlineStr">
        <is>
          <t xml:space="preserve"> </t>
        </is>
      </c>
      <c r="E37" s="4" t="inlineStr">
        <is>
          <t xml:space="preserve"> </t>
        </is>
      </c>
    </row>
    <row r="38">
      <c r="A38" s="4" t="inlineStr">
        <is>
          <t>Retained earnings</t>
        </is>
      </c>
      <c r="B38" s="6" t="n">
        <v>2695567000</v>
      </c>
      <c r="C38" s="6" t="n">
        <v>2470710000</v>
      </c>
      <c r="D38" s="4" t="inlineStr">
        <is>
          <t xml:space="preserve"> </t>
        </is>
      </c>
      <c r="E38" s="4" t="inlineStr">
        <is>
          <t xml:space="preserve"> </t>
        </is>
      </c>
    </row>
    <row r="39">
      <c r="A39" s="4" t="inlineStr">
        <is>
          <t>Accumulated other comprehensive income (loss)</t>
        </is>
      </c>
      <c r="B39" s="6" t="n">
        <v>-470497000</v>
      </c>
      <c r="C39" s="6" t="n">
        <v>-31980000</v>
      </c>
      <c r="D39" s="4" t="inlineStr">
        <is>
          <t xml:space="preserve"> </t>
        </is>
      </c>
      <c r="E39" s="4" t="inlineStr">
        <is>
          <t xml:space="preserve"> </t>
        </is>
      </c>
    </row>
    <row r="40">
      <c r="A40" s="4" t="inlineStr">
        <is>
          <t>Total shareholders' equity before treasury stock</t>
        </is>
      </c>
      <c r="B40" s="6" t="n">
        <v>2475551000</v>
      </c>
      <c r="C40" s="6" t="n">
        <v>2687225000</v>
      </c>
      <c r="D40" s="4" t="inlineStr">
        <is>
          <t xml:space="preserve"> </t>
        </is>
      </c>
      <c r="E40" s="4" t="inlineStr">
        <is>
          <t xml:space="preserve"> </t>
        </is>
      </c>
    </row>
    <row r="41">
      <c r="A41" s="4" t="inlineStr">
        <is>
          <t>Less cost of shares in treasury</t>
        </is>
      </c>
      <c r="B41" s="6" t="n">
        <v>-430792000</v>
      </c>
      <c r="C41" s="6" t="n">
        <v>-378744000</v>
      </c>
      <c r="D41" s="4" t="inlineStr">
        <is>
          <t xml:space="preserve"> </t>
        </is>
      </c>
      <c r="E41" s="4" t="inlineStr">
        <is>
          <t xml:space="preserve"> </t>
        </is>
      </c>
    </row>
    <row r="42">
      <c r="A42" s="4" t="inlineStr">
        <is>
          <t>Total shareholders' equity</t>
        </is>
      </c>
      <c r="B42" s="6" t="n">
        <v>2044759000</v>
      </c>
      <c r="C42" s="6" t="n">
        <v>2308481000</v>
      </c>
      <c r="D42" s="4" t="inlineStr">
        <is>
          <t xml:space="preserve"> </t>
        </is>
      </c>
      <c r="E42" s="4" t="inlineStr">
        <is>
          <t xml:space="preserve"> </t>
        </is>
      </c>
    </row>
    <row r="43">
      <c r="A43" s="4" t="inlineStr">
        <is>
          <t>Total liabilities and shareholders' equity</t>
        </is>
      </c>
      <c r="B43" s="5" t="n">
        <v>2190498000</v>
      </c>
      <c r="C43" s="5" t="n">
        <v>2450126000</v>
      </c>
      <c r="D43" s="4" t="inlineStr">
        <is>
          <t xml:space="preserve"> </t>
        </is>
      </c>
      <c r="E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0232</v>
      </c>
      <c r="C4" s="5" t="n">
        <v>253922</v>
      </c>
      <c r="D4" s="5" t="n">
        <v>1673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t>
        </is>
      </c>
      <c r="B6" s="6" t="n">
        <v>21651</v>
      </c>
      <c r="C6" s="6" t="n">
        <v>7955</v>
      </c>
      <c r="D6" s="6" t="n">
        <v>45379</v>
      </c>
    </row>
    <row r="7">
      <c r="A7" s="4" t="inlineStr">
        <is>
          <t>Specific reserve, other real estate owned</t>
        </is>
      </c>
      <c r="B7" s="6" t="n">
        <v>1627</v>
      </c>
      <c r="C7" s="6" t="n">
        <v>2655</v>
      </c>
      <c r="D7" s="6" t="n">
        <v>1539</v>
      </c>
    </row>
    <row r="8">
      <c r="A8" s="4" t="inlineStr">
        <is>
          <t>Depreciation of bank premises and equipment</t>
        </is>
      </c>
      <c r="B8" s="6" t="n">
        <v>21821</v>
      </c>
      <c r="C8" s="6" t="n">
        <v>25028</v>
      </c>
      <c r="D8" s="6" t="n">
        <v>28318</v>
      </c>
    </row>
    <row r="9">
      <c r="A9" s="4" t="inlineStr">
        <is>
          <t>(Gain) loss on sale of bank premises and equipment</t>
        </is>
      </c>
      <c r="B9" s="6" t="n">
        <v>-3110</v>
      </c>
      <c r="C9" s="6" t="n">
        <v>601</v>
      </c>
      <c r="D9" s="6" t="n">
        <v>-40</v>
      </c>
    </row>
    <row r="10">
      <c r="A10" s="4" t="inlineStr">
        <is>
          <t>Gain on sale of other real estate owned</t>
        </is>
      </c>
      <c r="B10" s="6" t="n">
        <v>-2096</v>
      </c>
      <c r="C10" s="6" t="n">
        <v>-170</v>
      </c>
      <c r="D10" s="6" t="n">
        <v>-892</v>
      </c>
    </row>
    <row r="11">
      <c r="A11" s="4" t="inlineStr">
        <is>
          <t>Accretion of investment securities discounts</t>
        </is>
      </c>
      <c r="B11" s="6" t="n">
        <v>-1785</v>
      </c>
      <c r="C11" s="6" t="n">
        <v>-702</v>
      </c>
      <c r="D11" s="6" t="n">
        <v>-500</v>
      </c>
    </row>
    <row r="12">
      <c r="A12" s="4" t="inlineStr">
        <is>
          <t>Amortization of investment securities premiums</t>
        </is>
      </c>
      <c r="B12" s="6" t="n">
        <v>13907</v>
      </c>
      <c r="C12" s="6" t="n">
        <v>36380</v>
      </c>
      <c r="D12" s="6" t="n">
        <v>39039</v>
      </c>
    </row>
    <row r="13">
      <c r="A13" s="4" t="inlineStr">
        <is>
          <t>Investment securities transactions, net</t>
        </is>
      </c>
      <c r="B13" s="4" t="inlineStr">
        <is>
          <t xml:space="preserve"> </t>
        </is>
      </c>
      <c r="C13" s="6" t="n">
        <v>16</v>
      </c>
      <c r="D13" s="6" t="n">
        <v>5</v>
      </c>
    </row>
    <row r="14">
      <c r="A14" s="4" t="inlineStr">
        <is>
          <t>Unrealized loss (gain) on equity securities with readily determinable fair values</t>
        </is>
      </c>
      <c r="B14" s="6" t="n">
        <v>721</v>
      </c>
      <c r="C14" s="6" t="n">
        <v>123</v>
      </c>
      <c r="D14" s="6" t="n">
        <v>-107</v>
      </c>
    </row>
    <row r="15">
      <c r="A15" s="4" t="inlineStr">
        <is>
          <t>Proceeds from settlements of claims</t>
        </is>
      </c>
      <c r="B15" s="4" t="inlineStr">
        <is>
          <t xml:space="preserve"> </t>
        </is>
      </c>
      <c r="C15" s="6" t="n">
        <v>2870</v>
      </c>
      <c r="D15" s="4" t="inlineStr">
        <is>
          <t xml:space="preserve"> </t>
        </is>
      </c>
    </row>
    <row r="16">
      <c r="A16" s="4" t="inlineStr">
        <is>
          <t>Stock based compensation expense</t>
        </is>
      </c>
      <c r="B16" s="6" t="n">
        <v>449</v>
      </c>
      <c r="C16" s="6" t="n">
        <v>506</v>
      </c>
      <c r="D16" s="6" t="n">
        <v>743</v>
      </c>
    </row>
    <row r="17">
      <c r="A17" s="4" t="inlineStr">
        <is>
          <t>Earnings from affiliates and other investments</t>
        </is>
      </c>
      <c r="B17" s="6" t="n">
        <v>-15894</v>
      </c>
      <c r="C17" s="6" t="n">
        <v>-68034</v>
      </c>
      <c r="D17" s="6" t="n">
        <v>74</v>
      </c>
    </row>
    <row r="18">
      <c r="A18" s="4" t="inlineStr">
        <is>
          <t>Deferred income taxes</t>
        </is>
      </c>
      <c r="B18" s="6" t="n">
        <v>10619</v>
      </c>
      <c r="C18" s="6" t="n">
        <v>3542</v>
      </c>
      <c r="D18" s="6" t="n">
        <v>-3122</v>
      </c>
    </row>
    <row r="19">
      <c r="A19" s="4" t="inlineStr">
        <is>
          <t>(Increase) decrease in accrued interest receivable</t>
        </is>
      </c>
      <c r="B19" s="6" t="n">
        <v>-15194</v>
      </c>
      <c r="C19" s="6" t="n">
        <v>7288</v>
      </c>
      <c r="D19" s="6" t="n">
        <v>-1261</v>
      </c>
    </row>
    <row r="20">
      <c r="A20" s="4" t="inlineStr">
        <is>
          <t>Decrease in other assets</t>
        </is>
      </c>
      <c r="B20" s="6" t="n">
        <v>12975</v>
      </c>
      <c r="C20" s="6" t="n">
        <v>25220</v>
      </c>
      <c r="D20" s="6" t="n">
        <v>42571</v>
      </c>
    </row>
    <row r="21">
      <c r="A21" s="4" t="inlineStr">
        <is>
          <t>Increase (decrease) in other liabilities</t>
        </is>
      </c>
      <c r="B21" s="6" t="n">
        <v>42018</v>
      </c>
      <c r="C21" s="6" t="n">
        <v>-5519</v>
      </c>
      <c r="D21" s="6" t="n">
        <v>-13932</v>
      </c>
    </row>
    <row r="22">
      <c r="A22" s="4" t="inlineStr">
        <is>
          <t>Net cash provided by operating activities</t>
        </is>
      </c>
      <c r="B22" s="6" t="n">
        <v>387941</v>
      </c>
      <c r="C22" s="6" t="n">
        <v>291681</v>
      </c>
      <c r="D22" s="6" t="n">
        <v>305133</v>
      </c>
    </row>
    <row r="23">
      <c r="A23" s="3" t="inlineStr">
        <is>
          <t>Investing activities:</t>
        </is>
      </c>
      <c r="B23" s="4" t="inlineStr">
        <is>
          <t xml:space="preserve"> </t>
        </is>
      </c>
      <c r="C23" s="4" t="inlineStr">
        <is>
          <t xml:space="preserve"> </t>
        </is>
      </c>
      <c r="D23" s="4" t="inlineStr">
        <is>
          <t xml:space="preserve"> </t>
        </is>
      </c>
    </row>
    <row r="24">
      <c r="A24" s="4" t="inlineStr">
        <is>
          <t>Proceeds from maturities of securities</t>
        </is>
      </c>
      <c r="B24" s="6" t="n">
        <v>2200</v>
      </c>
      <c r="C24" s="6" t="n">
        <v>1200</v>
      </c>
      <c r="D24" s="6" t="n">
        <v>1075</v>
      </c>
    </row>
    <row r="25">
      <c r="A25" s="4" t="inlineStr">
        <is>
          <t>Proceeds from sales and calls of available for sale securities</t>
        </is>
      </c>
      <c r="B25" s="6" t="n">
        <v>800</v>
      </c>
      <c r="C25" s="6" t="n">
        <v>5890</v>
      </c>
      <c r="D25" s="6" t="n">
        <v>42350</v>
      </c>
    </row>
    <row r="26">
      <c r="A26" s="4" t="inlineStr">
        <is>
          <t>Purchases of available for sale securities</t>
        </is>
      </c>
      <c r="B26" s="6" t="n">
        <v>-1455249</v>
      </c>
      <c r="C26" s="6" t="n">
        <v>-2856135</v>
      </c>
      <c r="D26" s="6" t="n">
        <v>-1819814</v>
      </c>
    </row>
    <row r="27">
      <c r="A27" s="4" t="inlineStr">
        <is>
          <t>Principal collected on mortgage-backed securities</t>
        </is>
      </c>
      <c r="B27" s="6" t="n">
        <v>756092</v>
      </c>
      <c r="C27" s="6" t="n">
        <v>1612679</v>
      </c>
      <c r="D27" s="6" t="n">
        <v>2058626</v>
      </c>
    </row>
    <row r="28">
      <c r="A28" s="4" t="inlineStr">
        <is>
          <t>Net (increase) decrease in loans</t>
        </is>
      </c>
      <c r="B28" s="6" t="n">
        <v>-228340</v>
      </c>
      <c r="C28" s="6" t="n">
        <v>309575</v>
      </c>
      <c r="D28" s="6" t="n">
        <v>-647213</v>
      </c>
    </row>
    <row r="29">
      <c r="A29" s="4" t="inlineStr">
        <is>
          <t>Purchases of other investments</t>
        </is>
      </c>
      <c r="B29" s="6" t="n">
        <v>-79669</v>
      </c>
      <c r="C29" s="6" t="n">
        <v>-61783</v>
      </c>
      <c r="D29" s="6" t="n">
        <v>-44447</v>
      </c>
    </row>
    <row r="30">
      <c r="A30" s="4" t="inlineStr">
        <is>
          <t>Distributions from other investments</t>
        </is>
      </c>
      <c r="B30" s="6" t="n">
        <v>8886</v>
      </c>
      <c r="C30" s="6" t="n">
        <v>63356</v>
      </c>
      <c r="D30" s="6" t="n">
        <v>64860</v>
      </c>
    </row>
    <row r="31">
      <c r="A31" s="4" t="inlineStr">
        <is>
          <t>Purchases of bank premises and equipment</t>
        </is>
      </c>
      <c r="B31" s="6" t="n">
        <v>-19213</v>
      </c>
      <c r="C31" s="6" t="n">
        <v>-10390</v>
      </c>
      <c r="D31" s="6" t="n">
        <v>-6725</v>
      </c>
    </row>
    <row r="32">
      <c r="A32" s="4" t="inlineStr">
        <is>
          <t>Proceeds from sales of bank premises and equipment</t>
        </is>
      </c>
      <c r="B32" s="6" t="n">
        <v>13496</v>
      </c>
      <c r="C32" s="6" t="n">
        <v>11446</v>
      </c>
      <c r="D32" s="6" t="n">
        <v>904</v>
      </c>
    </row>
    <row r="33">
      <c r="A33" s="4" t="inlineStr">
        <is>
          <t>Proceeds from sales of other real estate owned</t>
        </is>
      </c>
      <c r="B33" s="6" t="n">
        <v>8969</v>
      </c>
      <c r="C33" s="6" t="n">
        <v>8273</v>
      </c>
      <c r="D33" s="6" t="n">
        <v>6679</v>
      </c>
    </row>
    <row r="34">
      <c r="A34" s="4" t="inlineStr">
        <is>
          <t>Net cash used in investing activities</t>
        </is>
      </c>
      <c r="B34" s="6" t="n">
        <v>-992028</v>
      </c>
      <c r="C34" s="6" t="n">
        <v>-915889</v>
      </c>
      <c r="D34" s="6" t="n">
        <v>-343705</v>
      </c>
    </row>
    <row r="35">
      <c r="A35" s="3" t="inlineStr">
        <is>
          <t>Financing activities:</t>
        </is>
      </c>
      <c r="B35" s="4" t="inlineStr">
        <is>
          <t xml:space="preserve"> </t>
        </is>
      </c>
      <c r="C35" s="4" t="inlineStr">
        <is>
          <t xml:space="preserve"> </t>
        </is>
      </c>
      <c r="D35" s="4" t="inlineStr">
        <is>
          <t xml:space="preserve"> </t>
        </is>
      </c>
    </row>
    <row r="36">
      <c r="A36" s="4" t="inlineStr">
        <is>
          <t>Net increase in non-interest-bearing demand deposits</t>
        </is>
      </c>
      <c r="B36" s="6" t="n">
        <v>7529</v>
      </c>
      <c r="C36" s="6" t="n">
        <v>1122712</v>
      </c>
      <c r="D36" s="6" t="n">
        <v>1169909</v>
      </c>
    </row>
    <row r="37">
      <c r="A37" s="4" t="inlineStr">
        <is>
          <t>Net increase in savings and interest-bearing demand deposits</t>
        </is>
      </c>
      <c r="B37" s="6" t="n">
        <v>155220</v>
      </c>
      <c r="C37" s="6" t="n">
        <v>738043</v>
      </c>
      <c r="D37" s="6" t="n">
        <v>584676</v>
      </c>
    </row>
    <row r="38">
      <c r="A38" s="4" t="inlineStr">
        <is>
          <t>Net (decrease) increase in time deposits</t>
        </is>
      </c>
      <c r="B38" s="6" t="n">
        <v>-120619</v>
      </c>
      <c r="C38" s="6" t="n">
        <v>35262</v>
      </c>
      <c r="D38" s="6" t="n">
        <v>141241</v>
      </c>
    </row>
    <row r="39">
      <c r="A39" s="4" t="inlineStr">
        <is>
          <t>Net (decrease) increase in securities sold under repurchase agreements</t>
        </is>
      </c>
      <c r="B39" s="6" t="n">
        <v>-8481</v>
      </c>
      <c r="C39" s="6" t="n">
        <v>11524</v>
      </c>
      <c r="D39" s="6" t="n">
        <v>191612</v>
      </c>
    </row>
    <row r="40">
      <c r="A40" s="4" t="inlineStr">
        <is>
          <t>Net decrease in other borrowed funds</t>
        </is>
      </c>
      <c r="B40" s="6" t="n">
        <v>-425194</v>
      </c>
      <c r="C40" s="6" t="n">
        <v>-189</v>
      </c>
      <c r="D40" s="6" t="n">
        <v>-190184</v>
      </c>
    </row>
    <row r="41">
      <c r="A41" s="4" t="inlineStr">
        <is>
          <t>Purchase of treasury stock</t>
        </is>
      </c>
      <c r="B41" s="6" t="n">
        <v>-52048</v>
      </c>
      <c r="C41" s="6" t="n">
        <v>-716</v>
      </c>
      <c r="D41" s="6" t="n">
        <v>-48878</v>
      </c>
    </row>
    <row r="42">
      <c r="A42" s="4" t="inlineStr">
        <is>
          <t>Proceeds from stock transactions</t>
        </is>
      </c>
      <c r="B42" s="6" t="n">
        <v>1537</v>
      </c>
      <c r="C42" s="6" t="n">
        <v>2414</v>
      </c>
      <c r="D42" s="6" t="n">
        <v>542</v>
      </c>
    </row>
    <row r="43">
      <c r="A43" s="4" t="inlineStr">
        <is>
          <t>Payments of cash dividends</t>
        </is>
      </c>
      <c r="B43" s="6" t="n">
        <v>-75375</v>
      </c>
      <c r="C43" s="6" t="n">
        <v>-72838</v>
      </c>
      <c r="D43" s="6" t="n">
        <v>-69928</v>
      </c>
    </row>
    <row r="44">
      <c r="A44" s="4" t="inlineStr">
        <is>
          <t>Net cash (used in) provided by financing activities</t>
        </is>
      </c>
      <c r="B44" s="6" t="n">
        <v>-517431</v>
      </c>
      <c r="C44" s="6" t="n">
        <v>1836212</v>
      </c>
      <c r="D44" s="6" t="n">
        <v>1778990</v>
      </c>
    </row>
    <row r="45">
      <c r="A45" s="4" t="inlineStr">
        <is>
          <t>(Decrease) increase in cash and cash equivalents</t>
        </is>
      </c>
      <c r="B45" s="6" t="n">
        <v>-1121518</v>
      </c>
      <c r="C45" s="6" t="n">
        <v>1212004</v>
      </c>
      <c r="D45" s="6" t="n">
        <v>1740418</v>
      </c>
    </row>
    <row r="46">
      <c r="A46" s="4" t="inlineStr">
        <is>
          <t>Cash and cash equivalents at beginning of period</t>
        </is>
      </c>
      <c r="B46" s="6" t="n">
        <v>3209242</v>
      </c>
      <c r="C46" s="6" t="n">
        <v>1997238</v>
      </c>
      <c r="D46" s="6" t="n">
        <v>256820</v>
      </c>
    </row>
    <row r="47">
      <c r="A47" s="4" t="inlineStr">
        <is>
          <t>Cash and cash equivalents at end of period</t>
        </is>
      </c>
      <c r="B47" s="6" t="n">
        <v>2087724</v>
      </c>
      <c r="C47" s="6" t="n">
        <v>3209242</v>
      </c>
      <c r="D47" s="6" t="n">
        <v>1997238</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t>
        </is>
      </c>
      <c r="B49" s="6" t="n">
        <v>36355</v>
      </c>
      <c r="C49" s="6" t="n">
        <v>29007</v>
      </c>
      <c r="D49" s="6" t="n">
        <v>41975</v>
      </c>
    </row>
    <row r="50">
      <c r="A50" s="4" t="inlineStr">
        <is>
          <t>Income taxes paid</t>
        </is>
      </c>
      <c r="B50" s="6" t="n">
        <v>22118</v>
      </c>
      <c r="C50" s="6" t="n">
        <v>47394</v>
      </c>
      <c r="D50" s="6" t="n">
        <v>34826</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s of available-for-sale securities not yet settled</t>
        </is>
      </c>
      <c r="B52" s="6" t="n">
        <v>80000</v>
      </c>
      <c r="C52" s="4" t="inlineStr">
        <is>
          <t xml:space="preserve"> </t>
        </is>
      </c>
      <c r="D52" s="4" t="inlineStr">
        <is>
          <t xml:space="preserve"> </t>
        </is>
      </c>
    </row>
    <row r="53">
      <c r="A53" s="4" t="inlineStr">
        <is>
          <t>Net transfers from loans to other real estate owned</t>
        </is>
      </c>
      <c r="B53" s="6" t="n">
        <v>835</v>
      </c>
      <c r="C53" s="5" t="n">
        <v>16388</v>
      </c>
      <c r="D53" s="6" t="n">
        <v>4526</v>
      </c>
    </row>
    <row r="54">
      <c r="A54" s="4" t="inlineStr">
        <is>
          <t>Net transfers from bank premises and equipment to other assets</t>
        </is>
      </c>
      <c r="B54" s="5" t="n">
        <v>2476</v>
      </c>
      <c r="C54" s="4" t="inlineStr">
        <is>
          <t xml:space="preserve"> </t>
        </is>
      </c>
      <c r="D54" s="5" t="n">
        <v>42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Bancshares Corporation (Parent Company Only) Financial Information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expense (Debentures)</t>
        </is>
      </c>
      <c r="B4" s="5" t="n">
        <v>5037</v>
      </c>
      <c r="C4" s="5" t="n">
        <v>2791</v>
      </c>
      <c r="D4" s="5" t="n">
        <v>3832</v>
      </c>
    </row>
    <row r="5">
      <c r="A5" s="4" t="inlineStr">
        <is>
          <t>Provision for credit loss</t>
        </is>
      </c>
      <c r="B5" s="6" t="n">
        <v>21651</v>
      </c>
      <c r="C5" s="6" t="n">
        <v>7955</v>
      </c>
      <c r="D5" s="6" t="n">
        <v>45379</v>
      </c>
    </row>
    <row r="6">
      <c r="A6" s="4" t="inlineStr">
        <is>
          <t>Income before federal income taxes and equity in undistributed net income of subsidiaries</t>
        </is>
      </c>
      <c r="B6" s="6" t="n">
        <v>382639</v>
      </c>
      <c r="C6" s="6" t="n">
        <v>322327</v>
      </c>
      <c r="D6" s="6" t="n">
        <v>211758</v>
      </c>
    </row>
    <row r="7">
      <c r="A7" s="4" t="inlineStr">
        <is>
          <t>Income tax expense (benefit)</t>
        </is>
      </c>
      <c r="B7" s="6" t="n">
        <v>82407</v>
      </c>
      <c r="C7" s="6" t="n">
        <v>68405</v>
      </c>
      <c r="D7" s="6" t="n">
        <v>44439</v>
      </c>
    </row>
    <row r="8">
      <c r="A8" s="4" t="inlineStr">
        <is>
          <t>Net income</t>
        </is>
      </c>
      <c r="B8" s="6" t="n">
        <v>300232</v>
      </c>
      <c r="C8" s="6" t="n">
        <v>253922</v>
      </c>
      <c r="D8" s="6" t="n">
        <v>167319</v>
      </c>
    </row>
    <row r="9">
      <c r="A9" s="4" t="inlineStr">
        <is>
          <t>Parent Company | Reportable Legal Entities</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Dividends from subsidiaries</t>
        </is>
      </c>
      <c r="B11" s="6" t="n">
        <v>222175</v>
      </c>
      <c r="C11" s="6" t="n">
        <v>80882</v>
      </c>
      <c r="D11" s="6" t="n">
        <v>130950</v>
      </c>
    </row>
    <row r="12">
      <c r="A12" s="4" t="inlineStr">
        <is>
          <t>Interest income on notes receivable</t>
        </is>
      </c>
      <c r="B12" s="6" t="n">
        <v>2394</v>
      </c>
      <c r="C12" s="6" t="n">
        <v>1139</v>
      </c>
      <c r="D12" s="6" t="n">
        <v>357</v>
      </c>
    </row>
    <row r="13">
      <c r="A13" s="4" t="inlineStr">
        <is>
          <t>Interest income (loss) on other investments</t>
        </is>
      </c>
      <c r="B13" s="6" t="n">
        <v>8662</v>
      </c>
      <c r="C13" s="6" t="n">
        <v>9662</v>
      </c>
      <c r="D13" s="6" t="n">
        <v>-1126</v>
      </c>
    </row>
    <row r="14">
      <c r="A14" s="4" t="inlineStr">
        <is>
          <t>Other</t>
        </is>
      </c>
      <c r="B14" s="6" t="n">
        <v>857</v>
      </c>
      <c r="C14" s="6" t="n">
        <v>58</v>
      </c>
      <c r="D14" s="6" t="n">
        <v>5</v>
      </c>
    </row>
    <row r="15">
      <c r="A15" s="4" t="inlineStr">
        <is>
          <t>Total income</t>
        </is>
      </c>
      <c r="B15" s="6" t="n">
        <v>234088</v>
      </c>
      <c r="C15" s="6" t="n">
        <v>91741</v>
      </c>
      <c r="D15" s="6" t="n">
        <v>130186</v>
      </c>
    </row>
    <row r="16">
      <c r="A16" s="3" t="inlineStr">
        <is>
          <t>Expenses:</t>
        </is>
      </c>
      <c r="B16" s="4" t="inlineStr">
        <is>
          <t xml:space="preserve"> </t>
        </is>
      </c>
      <c r="C16" s="4" t="inlineStr">
        <is>
          <t xml:space="preserve"> </t>
        </is>
      </c>
      <c r="D16" s="4" t="inlineStr">
        <is>
          <t xml:space="preserve"> </t>
        </is>
      </c>
    </row>
    <row r="17">
      <c r="A17" s="4" t="inlineStr">
        <is>
          <t>Interest expense (Debentures)</t>
        </is>
      </c>
      <c r="B17" s="6" t="n">
        <v>5037</v>
      </c>
      <c r="C17" s="6" t="n">
        <v>2792</v>
      </c>
      <c r="D17" s="6" t="n">
        <v>3832</v>
      </c>
    </row>
    <row r="18">
      <c r="A18" s="4" t="inlineStr">
        <is>
          <t>Provision for credit loss</t>
        </is>
      </c>
      <c r="B18" s="6" t="n">
        <v>437</v>
      </c>
      <c r="C18" s="4" t="inlineStr">
        <is>
          <t xml:space="preserve"> </t>
        </is>
      </c>
      <c r="D18" s="6" t="n">
        <v>27</v>
      </c>
    </row>
    <row r="19">
      <c r="A19" s="4" t="inlineStr">
        <is>
          <t>Other</t>
        </is>
      </c>
      <c r="B19" s="6" t="n">
        <v>2291</v>
      </c>
      <c r="C19" s="6" t="n">
        <v>2272</v>
      </c>
      <c r="D19" s="6" t="n">
        <v>1988</v>
      </c>
    </row>
    <row r="20">
      <c r="A20" s="4" t="inlineStr">
        <is>
          <t>Total expenses</t>
        </is>
      </c>
      <c r="B20" s="6" t="n">
        <v>7765</v>
      </c>
      <c r="C20" s="6" t="n">
        <v>5064</v>
      </c>
      <c r="D20" s="6" t="n">
        <v>5847</v>
      </c>
    </row>
    <row r="21">
      <c r="A21" s="4" t="inlineStr">
        <is>
          <t>Income before federal income taxes and equity in undistributed net income of subsidiaries</t>
        </is>
      </c>
      <c r="B21" s="6" t="n">
        <v>226323</v>
      </c>
      <c r="C21" s="6" t="n">
        <v>86677</v>
      </c>
      <c r="D21" s="6" t="n">
        <v>124339</v>
      </c>
    </row>
    <row r="22">
      <c r="A22" s="4" t="inlineStr">
        <is>
          <t>Income tax expense (benefit)</t>
        </is>
      </c>
      <c r="B22" s="6" t="n">
        <v>504</v>
      </c>
      <c r="C22" s="6" t="n">
        <v>1358</v>
      </c>
      <c r="D22" s="6" t="n">
        <v>-1339</v>
      </c>
    </row>
    <row r="23">
      <c r="A23" s="4" t="inlineStr">
        <is>
          <t>Income before equity in undistributed net income of subsidiaries</t>
        </is>
      </c>
      <c r="B23" s="6" t="n">
        <v>225819</v>
      </c>
      <c r="C23" s="6" t="n">
        <v>85319</v>
      </c>
      <c r="D23" s="6" t="n">
        <v>125678</v>
      </c>
    </row>
    <row r="24">
      <c r="A24" s="4" t="inlineStr">
        <is>
          <t>Equity in undistributed net income of subsidiaries</t>
        </is>
      </c>
      <c r="B24" s="6" t="n">
        <v>74413</v>
      </c>
      <c r="C24" s="6" t="n">
        <v>168603</v>
      </c>
      <c r="D24" s="6" t="n">
        <v>41641</v>
      </c>
    </row>
    <row r="25">
      <c r="A25" s="4" t="inlineStr">
        <is>
          <t>Net income</t>
        </is>
      </c>
      <c r="B25" s="5" t="n">
        <v>300232</v>
      </c>
      <c r="C25" s="5" t="n">
        <v>253922</v>
      </c>
      <c r="D25" s="5" t="n">
        <v>167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tional Bancshares Corporation (Parent Company Only) Financial Information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0232</v>
      </c>
      <c r="C4" s="5" t="n">
        <v>253922</v>
      </c>
      <c r="D4" s="5" t="n">
        <v>1673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t>
        </is>
      </c>
      <c r="B6" s="6" t="n">
        <v>21651</v>
      </c>
      <c r="C6" s="6" t="n">
        <v>7955</v>
      </c>
      <c r="D6" s="6" t="n">
        <v>45379</v>
      </c>
    </row>
    <row r="7">
      <c r="A7" s="4" t="inlineStr">
        <is>
          <t>Unrealized (gain) loss on equity securities with readily determinable fair values</t>
        </is>
      </c>
      <c r="B7" s="6" t="n">
        <v>721</v>
      </c>
      <c r="C7" s="6" t="n">
        <v>123</v>
      </c>
      <c r="D7" s="6" t="n">
        <v>-107</v>
      </c>
    </row>
    <row r="8">
      <c r="A8" s="4" t="inlineStr">
        <is>
          <t>Stock compensation expense</t>
        </is>
      </c>
      <c r="B8" s="6" t="n">
        <v>449</v>
      </c>
      <c r="C8" s="6" t="n">
        <v>506</v>
      </c>
      <c r="D8" s="6" t="n">
        <v>743</v>
      </c>
    </row>
    <row r="9">
      <c r="A9" s="4" t="inlineStr">
        <is>
          <t>Increase (decrease) in other liabilities</t>
        </is>
      </c>
      <c r="B9" s="6" t="n">
        <v>42018</v>
      </c>
      <c r="C9" s="6" t="n">
        <v>-5519</v>
      </c>
      <c r="D9" s="6" t="n">
        <v>-13932</v>
      </c>
    </row>
    <row r="10">
      <c r="A10" s="4" t="inlineStr">
        <is>
          <t>Net cash provided by operating activities</t>
        </is>
      </c>
      <c r="B10" s="6" t="n">
        <v>387941</v>
      </c>
      <c r="C10" s="6" t="n">
        <v>291681</v>
      </c>
      <c r="D10" s="6" t="n">
        <v>305133</v>
      </c>
    </row>
    <row r="11">
      <c r="A11" s="3" t="inlineStr">
        <is>
          <t>Investing activities:</t>
        </is>
      </c>
      <c r="B11" s="4" t="inlineStr">
        <is>
          <t xml:space="preserve"> </t>
        </is>
      </c>
      <c r="C11" s="4" t="inlineStr">
        <is>
          <t xml:space="preserve"> </t>
        </is>
      </c>
      <c r="D11" s="4" t="inlineStr">
        <is>
          <t xml:space="preserve"> </t>
        </is>
      </c>
    </row>
    <row r="12">
      <c r="A12" s="4" t="inlineStr">
        <is>
          <t>Net cash used in investing activities</t>
        </is>
      </c>
      <c r="B12" s="6" t="n">
        <v>-992028</v>
      </c>
      <c r="C12" s="6" t="n">
        <v>-915889</v>
      </c>
      <c r="D12" s="6" t="n">
        <v>-343705</v>
      </c>
    </row>
    <row r="13">
      <c r="A13" s="3" t="inlineStr">
        <is>
          <t>Financing activities:</t>
        </is>
      </c>
      <c r="B13" s="4" t="inlineStr">
        <is>
          <t xml:space="preserve"> </t>
        </is>
      </c>
      <c r="C13" s="4" t="inlineStr">
        <is>
          <t xml:space="preserve"> </t>
        </is>
      </c>
      <c r="D13" s="4" t="inlineStr">
        <is>
          <t xml:space="preserve"> </t>
        </is>
      </c>
    </row>
    <row r="14">
      <c r="A14" s="4" t="inlineStr">
        <is>
          <t>Proceeds from stock transactions</t>
        </is>
      </c>
      <c r="B14" s="6" t="n">
        <v>1537</v>
      </c>
      <c r="C14" s="6" t="n">
        <v>2414</v>
      </c>
      <c r="D14" s="6" t="n">
        <v>542</v>
      </c>
    </row>
    <row r="15">
      <c r="A15" s="4" t="inlineStr">
        <is>
          <t>Payments of cash dividends - common</t>
        </is>
      </c>
      <c r="B15" s="6" t="n">
        <v>-75375</v>
      </c>
      <c r="C15" s="6" t="n">
        <v>-72838</v>
      </c>
      <c r="D15" s="6" t="n">
        <v>-69928</v>
      </c>
    </row>
    <row r="16">
      <c r="A16" s="4" t="inlineStr">
        <is>
          <t>Purchase of treasury stock</t>
        </is>
      </c>
      <c r="B16" s="6" t="n">
        <v>-52048</v>
      </c>
      <c r="C16" s="6" t="n">
        <v>-716</v>
      </c>
      <c r="D16" s="6" t="n">
        <v>-48878</v>
      </c>
    </row>
    <row r="17">
      <c r="A17" s="4" t="inlineStr">
        <is>
          <t>Net cash (used in) provided by financing activities</t>
        </is>
      </c>
      <c r="B17" s="6" t="n">
        <v>-517431</v>
      </c>
      <c r="C17" s="6" t="n">
        <v>1836212</v>
      </c>
      <c r="D17" s="6" t="n">
        <v>1778990</v>
      </c>
    </row>
    <row r="18">
      <c r="A18" s="4" t="inlineStr">
        <is>
          <t>(Decrease) increase in cash and cash equivalents</t>
        </is>
      </c>
      <c r="B18" s="6" t="n">
        <v>-1121518</v>
      </c>
      <c r="C18" s="6" t="n">
        <v>1212004</v>
      </c>
      <c r="D18" s="6" t="n">
        <v>1740418</v>
      </c>
    </row>
    <row r="19">
      <c r="A19" s="4" t="inlineStr">
        <is>
          <t>Cash and cash equivalents at beginning of period</t>
        </is>
      </c>
      <c r="B19" s="6" t="n">
        <v>3209242</v>
      </c>
      <c r="C19" s="6" t="n">
        <v>1997238</v>
      </c>
      <c r="D19" s="6" t="n">
        <v>256820</v>
      </c>
    </row>
    <row r="20">
      <c r="A20" s="4" t="inlineStr">
        <is>
          <t>Cash and cash equivalents at end of period</t>
        </is>
      </c>
      <c r="B20" s="6" t="n">
        <v>2087724</v>
      </c>
      <c r="C20" s="6" t="n">
        <v>3209242</v>
      </c>
      <c r="D20" s="6" t="n">
        <v>1997238</v>
      </c>
    </row>
    <row r="21">
      <c r="A21" s="4" t="inlineStr">
        <is>
          <t>Parent Company | Reportable Legal Entities</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300232</v>
      </c>
      <c r="C23" s="6" t="n">
        <v>253922</v>
      </c>
      <c r="D23" s="6" t="n">
        <v>16731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Provision for credit loss</t>
        </is>
      </c>
      <c r="B25" s="6" t="n">
        <v>437</v>
      </c>
      <c r="C25" s="4" t="inlineStr">
        <is>
          <t xml:space="preserve"> </t>
        </is>
      </c>
      <c r="D25" s="6" t="n">
        <v>27</v>
      </c>
    </row>
    <row r="26">
      <c r="A26" s="4" t="inlineStr">
        <is>
          <t>Unrealized (gain) loss on equity securities with readily determinable fair values</t>
        </is>
      </c>
      <c r="B26" s="6" t="n">
        <v>36</v>
      </c>
      <c r="C26" s="6" t="n">
        <v>-51</v>
      </c>
      <c r="D26" s="6" t="n">
        <v>22</v>
      </c>
    </row>
    <row r="27">
      <c r="A27" s="4" t="inlineStr">
        <is>
          <t>Stock compensation expense</t>
        </is>
      </c>
      <c r="B27" s="6" t="n">
        <v>449</v>
      </c>
      <c r="C27" s="6" t="n">
        <v>506</v>
      </c>
      <c r="D27" s="6" t="n">
        <v>743</v>
      </c>
    </row>
    <row r="28">
      <c r="A28" s="4" t="inlineStr">
        <is>
          <t>Increase (decrease) in other liabilities</t>
        </is>
      </c>
      <c r="B28" s="6" t="n">
        <v>1743</v>
      </c>
      <c r="C28" s="6" t="n">
        <v>-8084</v>
      </c>
      <c r="D28" s="6" t="n">
        <v>2467</v>
      </c>
    </row>
    <row r="29">
      <c r="A29" s="4" t="inlineStr">
        <is>
          <t>Equity in undistributed net income of subsidiaries</t>
        </is>
      </c>
      <c r="B29" s="6" t="n">
        <v>-74413</v>
      </c>
      <c r="C29" s="6" t="n">
        <v>-168603</v>
      </c>
      <c r="D29" s="6" t="n">
        <v>-41641</v>
      </c>
    </row>
    <row r="30">
      <c r="A30" s="4" t="inlineStr">
        <is>
          <t>Net cash provided by operating activities</t>
        </is>
      </c>
      <c r="B30" s="6" t="n">
        <v>228484</v>
      </c>
      <c r="C30" s="6" t="n">
        <v>77690</v>
      </c>
      <c r="D30" s="6" t="n">
        <v>128937</v>
      </c>
    </row>
    <row r="31">
      <c r="A31" s="3" t="inlineStr">
        <is>
          <t>Investing activities:</t>
        </is>
      </c>
      <c r="B31" s="4" t="inlineStr">
        <is>
          <t xml:space="preserve"> </t>
        </is>
      </c>
      <c r="C31" s="4" t="inlineStr">
        <is>
          <t xml:space="preserve"> </t>
        </is>
      </c>
      <c r="D31" s="4" t="inlineStr">
        <is>
          <t xml:space="preserve"> </t>
        </is>
      </c>
    </row>
    <row r="32">
      <c r="A32" s="4" t="inlineStr">
        <is>
          <t>Net decrease (increase) in notes receivable</t>
        </is>
      </c>
      <c r="B32" s="6" t="n">
        <v>-32556</v>
      </c>
      <c r="C32" s="6" t="n">
        <v>1549</v>
      </c>
      <c r="D32" s="4" t="inlineStr">
        <is>
          <t xml:space="preserve"> </t>
        </is>
      </c>
    </row>
    <row r="33">
      <c r="A33" s="4" t="inlineStr">
        <is>
          <t>(Decrease) increase in other assets and other investments</t>
        </is>
      </c>
      <c r="B33" s="6" t="n">
        <v>-43343</v>
      </c>
      <c r="C33" s="6" t="n">
        <v>-11787</v>
      </c>
      <c r="D33" s="6" t="n">
        <v>31289</v>
      </c>
    </row>
    <row r="34">
      <c r="A34" s="4" t="inlineStr">
        <is>
          <t>Net cash used in investing activities</t>
        </is>
      </c>
      <c r="B34" s="6" t="n">
        <v>-75899</v>
      </c>
      <c r="C34" s="6" t="n">
        <v>-10238</v>
      </c>
      <c r="D34" s="6" t="n">
        <v>31289</v>
      </c>
    </row>
    <row r="35">
      <c r="A35" s="3" t="inlineStr">
        <is>
          <t>Financing activities:</t>
        </is>
      </c>
      <c r="B35" s="4" t="inlineStr">
        <is>
          <t xml:space="preserve"> </t>
        </is>
      </c>
      <c r="C35" s="4" t="inlineStr">
        <is>
          <t xml:space="preserve"> </t>
        </is>
      </c>
      <c r="D35" s="4" t="inlineStr">
        <is>
          <t xml:space="preserve"> </t>
        </is>
      </c>
    </row>
    <row r="36">
      <c r="A36" s="4" t="inlineStr">
        <is>
          <t>Proceeds from stock transactions</t>
        </is>
      </c>
      <c r="B36" s="6" t="n">
        <v>1537</v>
      </c>
      <c r="C36" s="6" t="n">
        <v>2414</v>
      </c>
      <c r="D36" s="6" t="n">
        <v>542</v>
      </c>
    </row>
    <row r="37">
      <c r="A37" s="4" t="inlineStr">
        <is>
          <t>Payments of cash dividends - common</t>
        </is>
      </c>
      <c r="B37" s="6" t="n">
        <v>-75375</v>
      </c>
      <c r="C37" s="6" t="n">
        <v>-72838</v>
      </c>
      <c r="D37" s="6" t="n">
        <v>-69928</v>
      </c>
    </row>
    <row r="38">
      <c r="A38" s="4" t="inlineStr">
        <is>
          <t>Purchase of treasury stock</t>
        </is>
      </c>
      <c r="B38" s="6" t="n">
        <v>-52048</v>
      </c>
      <c r="C38" s="6" t="n">
        <v>-716</v>
      </c>
      <c r="D38" s="6" t="n">
        <v>-48878</v>
      </c>
    </row>
    <row r="39">
      <c r="A39" s="4" t="inlineStr">
        <is>
          <t>Net cash (used in) provided by financing activities</t>
        </is>
      </c>
      <c r="B39" s="6" t="n">
        <v>-125886</v>
      </c>
      <c r="C39" s="6" t="n">
        <v>-71140</v>
      </c>
      <c r="D39" s="6" t="n">
        <v>-118264</v>
      </c>
    </row>
    <row r="40">
      <c r="A40" s="4" t="inlineStr">
        <is>
          <t>(Decrease) increase in cash and cash equivalents</t>
        </is>
      </c>
      <c r="B40" s="6" t="n">
        <v>26699</v>
      </c>
      <c r="C40" s="6" t="n">
        <v>-3688</v>
      </c>
      <c r="D40" s="6" t="n">
        <v>41962</v>
      </c>
    </row>
    <row r="41">
      <c r="A41" s="4" t="inlineStr">
        <is>
          <t>Cash and cash equivalents at beginning of period</t>
        </is>
      </c>
      <c r="B41" s="6" t="n">
        <v>62564</v>
      </c>
      <c r="C41" s="6" t="n">
        <v>66252</v>
      </c>
      <c r="D41" s="6" t="n">
        <v>24290</v>
      </c>
    </row>
    <row r="42">
      <c r="A42" s="4" t="inlineStr">
        <is>
          <t>Cash and cash equivalents at end of period</t>
        </is>
      </c>
      <c r="B42" s="5" t="n">
        <v>89263</v>
      </c>
      <c r="C42" s="5" t="n">
        <v>62564</v>
      </c>
      <c r="D42" s="5" t="n">
        <v>662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57:03Z</dcterms:created>
  <dcterms:modified xmlns:dcterms="http://purl.org/dc/terms/" xmlns:xsi="http://www.w3.org/2001/XMLSchema-instance" xsi:type="dcterms:W3CDTF">2023-02-23T20:57:03Z</dcterms:modified>
</cp:coreProperties>
</file>